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ntract Termination" sheetId="14" state="visible" r:id="rId14"/>
    <sheet xmlns:r="http://schemas.openxmlformats.org/officeDocument/2006/relationships" name="Common Stock"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FCC Regulatory Matter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Condensed Consolidating Financi" sheetId="21" state="visible" r:id="rId21"/>
    <sheet xmlns:r="http://schemas.openxmlformats.org/officeDocument/2006/relationships" name="Employee Benefits" sheetId="22" state="visible" r:id="rId22"/>
    <sheet xmlns:r="http://schemas.openxmlformats.org/officeDocument/2006/relationships" name="Unaudited Quarterly Data" sheetId="23" state="visible" r:id="rId23"/>
    <sheet xmlns:r="http://schemas.openxmlformats.org/officeDocument/2006/relationships" name="Valuation and Qualifying Accou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Stock-Based Compensation Plans "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Data (Tables)" sheetId="36" state="visible" r:id="rId36"/>
    <sheet xmlns:r="http://schemas.openxmlformats.org/officeDocument/2006/relationships" name="Condensed Consolidating Finan37" sheetId="37" state="visible" r:id="rId37"/>
    <sheet xmlns:r="http://schemas.openxmlformats.org/officeDocument/2006/relationships" name="Unaudited Quarterly Data (Table" sheetId="38" state="visible" r:id="rId38"/>
    <sheet xmlns:r="http://schemas.openxmlformats.org/officeDocument/2006/relationships" name="Valuation and Qualifying Acco39" sheetId="39" state="visible" r:id="rId39"/>
    <sheet xmlns:r="http://schemas.openxmlformats.org/officeDocument/2006/relationships" name="Organization and Business Op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Dispositions -" sheetId="44" state="visible" r:id="rId44"/>
    <sheet xmlns:r="http://schemas.openxmlformats.org/officeDocument/2006/relationships" name="Acquisitions and Dispositions45"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Acquisitions and Dispositions55" sheetId="55" state="visible" r:id="rId55"/>
    <sheet xmlns:r="http://schemas.openxmlformats.org/officeDocument/2006/relationships" name="Acquisitions and Dispositions56"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Intangible Assets and Goodwil62" sheetId="62" state="visible" r:id="rId62"/>
    <sheet xmlns:r="http://schemas.openxmlformats.org/officeDocument/2006/relationships" name="Intangible Assets and Goodwil63" sheetId="63" state="visible" r:id="rId63"/>
    <sheet xmlns:r="http://schemas.openxmlformats.org/officeDocument/2006/relationships" name="Intangible Assets and Goodwil64" sheetId="64" state="visible" r:id="rId64"/>
    <sheet xmlns:r="http://schemas.openxmlformats.org/officeDocument/2006/relationships" name="Intangible Assets and Goodwil65" sheetId="65" state="visible" r:id="rId65"/>
    <sheet xmlns:r="http://schemas.openxmlformats.org/officeDocument/2006/relationships" name="Accrued Expenses - Accrued Expe" sheetId="66" state="visible" r:id="rId66"/>
    <sheet xmlns:r="http://schemas.openxmlformats.org/officeDocument/2006/relationships" name="Debt - Long Term Debt (Details)" sheetId="67" state="visible" r:id="rId67"/>
    <sheet xmlns:r="http://schemas.openxmlformats.org/officeDocument/2006/relationships" name="Debt - Long Term Debt (Parenthe" sheetId="68" state="visible" r:id="rId68"/>
    <sheet xmlns:r="http://schemas.openxmlformats.org/officeDocument/2006/relationships" name="Debt - Additional Information (" sheetId="69" state="visible" r:id="rId69"/>
    <sheet xmlns:r="http://schemas.openxmlformats.org/officeDocument/2006/relationships" name="Debt - Fair Value of Debt (Deta" sheetId="70" state="visible" r:id="rId70"/>
    <sheet xmlns:r="http://schemas.openxmlformats.org/officeDocument/2006/relationships" name="Debt - Maturities of Debt (Deta" sheetId="71" state="visible" r:id="rId71"/>
    <sheet xmlns:r="http://schemas.openxmlformats.org/officeDocument/2006/relationships" name="Contract Termination - Addition" sheetId="72" state="visible" r:id="rId72"/>
    <sheet xmlns:r="http://schemas.openxmlformats.org/officeDocument/2006/relationships" name="Common Stock - Additional Infor" sheetId="73" state="visible" r:id="rId73"/>
    <sheet xmlns:r="http://schemas.openxmlformats.org/officeDocument/2006/relationships" name="Stock-Based Compensation Plan74" sheetId="74" state="visible" r:id="rId74"/>
    <sheet xmlns:r="http://schemas.openxmlformats.org/officeDocument/2006/relationships" name="Summary of Fair Value Options G" sheetId="75" state="visible" r:id="rId75"/>
    <sheet xmlns:r="http://schemas.openxmlformats.org/officeDocument/2006/relationships" name="Summary of Stock Award Activity" sheetId="76" state="visible" r:id="rId76"/>
    <sheet xmlns:r="http://schemas.openxmlformats.org/officeDocument/2006/relationships" name="Summary of Stock Award Activi77" sheetId="77" state="visible" r:id="rId77"/>
    <sheet xmlns:r="http://schemas.openxmlformats.org/officeDocument/2006/relationships" name="Income Taxes - Schedule of Comp" sheetId="78" state="visible" r:id="rId78"/>
    <sheet xmlns:r="http://schemas.openxmlformats.org/officeDocument/2006/relationships" name="Income Taxes - Additional Infor" sheetId="79" state="visible" r:id="rId79"/>
    <sheet xmlns:r="http://schemas.openxmlformats.org/officeDocument/2006/relationships" name="Income Taxes - Schedule of Effe" sheetId="80" state="visible" r:id="rId80"/>
    <sheet xmlns:r="http://schemas.openxmlformats.org/officeDocument/2006/relationships" name="Income Taxes - Schedule of Co81" sheetId="81" state="visible" r:id="rId81"/>
    <sheet xmlns:r="http://schemas.openxmlformats.org/officeDocument/2006/relationships" name="FCC Regulatory Matters - Additi"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Segment Data - Summary of Segme"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Employee Benefits - Additional " sheetId="92" state="visible" r:id="rId92"/>
    <sheet xmlns:r="http://schemas.openxmlformats.org/officeDocument/2006/relationships" name="Unaudited Quarterly Data - Unau" sheetId="93" state="visible" r:id="rId93"/>
    <sheet xmlns:r="http://schemas.openxmlformats.org/officeDocument/2006/relationships" name="Valuation and Qualifying Acco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1080">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XST</t>
  </si>
  <si>
    <t>Entity Registrant Name</t>
  </si>
  <si>
    <t>NEXSTAR MEDIA GROUP,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Accounts receivable, net of allowance for doubtful accounts of $5,805 and $5,369, respectively</t>
  </si>
  <si>
    <t>Broadcast rights</t>
  </si>
  <si>
    <t>Restricted cash</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Interest payable</t>
  </si>
  <si>
    <t>Other current liabilities</t>
  </si>
  <si>
    <t>Total current liabilities</t>
  </si>
  <si>
    <t>Debt</t>
  </si>
  <si>
    <t>Deferred tax liabilities</t>
  </si>
  <si>
    <t>Other noncurrent liabilities</t>
  </si>
  <si>
    <t>Total liabilities</t>
  </si>
  <si>
    <t>Commitments and contingencies</t>
  </si>
  <si>
    <t xml:space="preserve"> </t>
  </si>
  <si>
    <t>Stockholders' equity:</t>
  </si>
  <si>
    <t>Preferred stock - $0.01 par value, 200,000 shares authorized; none issued and outstanding at each of December 31, 2016 and 2015</t>
  </si>
  <si>
    <t>Additional paid-in capital</t>
  </si>
  <si>
    <t>Accumulated deficit</t>
  </si>
  <si>
    <t>Treasury stock - at cost; 876,744 and 993,565 shares at December 31, 2016 and 2015, respectively</t>
  </si>
  <si>
    <t>Total Nexstar Media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December 31, 2016 and 2015 include certain assets held by consolidated VIEs of $226.2 million and $119.9 million, respectively, which are not available to be used to settle the obligations of Nexstar. The consolidated total liabilities as of December 31, 2016 and 2015 include certain liabilities of consolidated VIEs of $39.2 million and $40.7 million, respectively, for which the creditors of the VIEs have no recourse to the general credit of Nexstar. See Note 2 for additional information.</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SOLIDATED STATEMENTS OF OPERATIONS - USD ($) shares in Thousands, $ in Thousands</t>
  </si>
  <si>
    <t>3 Months Ended</t>
  </si>
  <si>
    <t>Sep. 30, 2016</t>
  </si>
  <si>
    <t>Mar. 31, 2016</t>
  </si>
  <si>
    <t>Sep. 30, 2015</t>
  </si>
  <si>
    <t>Jun. 30, 2015</t>
  </si>
  <si>
    <t>Mar. 31, 2015</t>
  </si>
  <si>
    <t>Dec. 31, 2014</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Goodwill impairment</t>
  </si>
  <si>
    <t>Total operating expenses</t>
  </si>
  <si>
    <t>Income from operations</t>
  </si>
  <si>
    <t>Interest income</t>
  </si>
  <si>
    <t>Interest expense</t>
  </si>
  <si>
    <t>Loss on extinguishment of debt</t>
  </si>
  <si>
    <t>Other expenses</t>
  </si>
  <si>
    <t>Income before income taxes</t>
  </si>
  <si>
    <t>Income tax expense</t>
  </si>
  <si>
    <t>Net income (loss)</t>
  </si>
  <si>
    <t>Net (income) loss attributable to noncontrolling interests</t>
  </si>
  <si>
    <t>Net income attributable to Nexstar Media Group, Inc.</t>
  </si>
  <si>
    <t>Net income per common share attributable to Nexstar Media Group, Inc.:</t>
  </si>
  <si>
    <t>Basic</t>
  </si>
  <si>
    <t>Diluted</t>
  </si>
  <si>
    <t>Weighted average number of common shares outstanding:</t>
  </si>
  <si>
    <t>Dividends declared per common share</t>
  </si>
  <si>
    <t>CONSOLIDATED STATEMENTS OF CHANGES IN STOCKHOLDERS' EQUITY (DEFICIT) - USD ($) $ in Thousands</t>
  </si>
  <si>
    <t>Total</t>
  </si>
  <si>
    <t>Additional Paid-In Capital [Member]</t>
  </si>
  <si>
    <t>Accumulated Deficit [Member]</t>
  </si>
  <si>
    <t>Treasury Stock [Member]</t>
  </si>
  <si>
    <t>Noncontrolling interest in a consolidated variable interest entity [Member]</t>
  </si>
  <si>
    <t>Balance at Dec. 31, 2013</t>
  </si>
  <si>
    <t>Balance, Shares at Dec. 31, 2013</t>
  </si>
  <si>
    <t>Stock-based compensation expense</t>
  </si>
  <si>
    <t>Exercise of stock options</t>
  </si>
  <si>
    <t>Exercise of stock options, shares</t>
  </si>
  <si>
    <t>Excess tax benefit from stock option exercises and vested restricted stock units</t>
  </si>
  <si>
    <t>Common stock dividends declared</t>
  </si>
  <si>
    <t>Consolidation of variable interest entities</t>
  </si>
  <si>
    <t>Net income</t>
  </si>
  <si>
    <t>Balance at Dec. 31, 2014</t>
  </si>
  <si>
    <t>Balance, Shares at Dec. 31, 2014</t>
  </si>
  <si>
    <t>Purchase of treasury stock</t>
  </si>
  <si>
    <t>Purchase of treasury stock, shares</t>
  </si>
  <si>
    <t>Vesting of restricted stock units and exercise of stock options</t>
  </si>
  <si>
    <t>Vesting of restricted stock units and exercise of stock options, shares</t>
  </si>
  <si>
    <t>Contribution from a noncontrolling interest</t>
  </si>
  <si>
    <t>Balance at Dec. 31, 2015</t>
  </si>
  <si>
    <t>Balance, Shares at Dec. 31, 2015</t>
  </si>
  <si>
    <t>Purchase of noncontrolling interests</t>
  </si>
  <si>
    <t>Distribution to a noncontrolling interest</t>
  </si>
  <si>
    <t>Balance at Dec. 31, 2016</t>
  </si>
  <si>
    <t>Balance, Shares at Dec. 31, 2016</t>
  </si>
  <si>
    <t>CONSOLIDATED STATEMENTS OF CASH FLOWS - USD ($) $ in Thousands</t>
  </si>
  <si>
    <t>Cash flows from operating activities:</t>
  </si>
  <si>
    <t>Adjustments to reconcile net income to net cash provided by operating activities:</t>
  </si>
  <si>
    <t>Provision for bad debt</t>
  </si>
  <si>
    <t>Amortization of broadcast rights, excluding barter</t>
  </si>
  <si>
    <t>Depreciation of property and equipment</t>
  </si>
  <si>
    <t>Loss on asset disposal, net</t>
  </si>
  <si>
    <t>Amortization of debt financing costs and debt discounts</t>
  </si>
  <si>
    <t>Deferred income taxes</t>
  </si>
  <si>
    <t>Income from escrow deposit</t>
  </si>
  <si>
    <t>Payments for broadcast rights</t>
  </si>
  <si>
    <t>Deferred gain recognition</t>
  </si>
  <si>
    <t>Amortization of deferred representation fee incentive</t>
  </si>
  <si>
    <t>Non-cash representation contract termination fee</t>
  </si>
  <si>
    <t>Excess tax benefit from stock option exercises</t>
  </si>
  <si>
    <t>Change in the fair value of contingent consideration</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Deposits and payments for acquisitions, net of cash acquired</t>
  </si>
  <si>
    <t>Proceeds from sale of a station</t>
  </si>
  <si>
    <t>Prepaid interest deposited in escrow</t>
  </si>
  <si>
    <t>Proceeds from disposals of property and equipment</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Payments for capital lease obligations</t>
  </si>
  <si>
    <t>Payments for contingent consideration in connection with an acquisition</t>
  </si>
  <si>
    <t>Net cash (used in)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Proceeds from the issuance of debt directly deposited into escrow</t>
  </si>
  <si>
    <t>Accrued debt financing costs</t>
  </si>
  <si>
    <t>Organization and Business Operations</t>
  </si>
  <si>
    <t>Organization Consolidation And Presentation Of Financial Statements [Abstract]</t>
  </si>
  <si>
    <t xml:space="preserve">1. Organization and Business Operations As of December 31, 2016, Nexstar Media Group, Inc. and its wholly-owned subsidiaries (“Nexstar”) owned, operated, programmed or provided sales and other services to 104 full power television stations, including those owned by variable interest entities (“VIEs”), in 62 markets in the states of Alabama, Arizona, Arkansas, California, Colorado, Florida, Illinois, Indiana, Iowa, Louisiana, Maryland, Michigan, Missouri, Montana, Nevada, New York, North Dakota, Pennsylvania, Tennessee, Texas, Utah, Vermont, Virginia, West Virginia and Wisconsin. The stations are affiliates of ABC, NBC, FOX, CBS, The CW, MyNetworkTV and other broadcast television networks. As of December 31, 2016, the stations reached approximately 20.8 million viewers or 18.1% of all U.S. television households. Through various local service agreements, Nexstar provided sales, programming and other services to 30 full power television stations owned and/or operated by independent third parties. On January 17, 2017, Nexstar completed its merger with Media General, Inc., a Virginia corporation (“Media General”), whereby Nexstar acquired the latter’s outstanding equity in exchange for cash and stock, plus potential additional consideration in the form of a non-tradeable contingent value right (“CVR”). Following this transaction, Nexstar owns, operates, programs or provides sales and other services to 171 full power television stations in 100 markets, reaching approximately 44.7 million viewers or nearly 39% of all U.S. television households. See Note 19 for additional information. </t>
  </si>
  <si>
    <t>Summary of Significant Accounting Policies</t>
  </si>
  <si>
    <t>Accounting Policies [Abstract]</t>
  </si>
  <si>
    <t>2. Summary of Significant Accounting Policies 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deficit).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August 2, 2016, Nexstar became the primary beneficiary of its variable interests in the stations owned by West Virginia Media Holdings, LLC (“WVMH”) and consolidated these stations as of that date. See Note 2—Variable Interest Entities for additional information. As of December 31, the assets of consolidated VIEs that are not available to settle the obligations of Nexstar and the liabilities of consolidated VIEs for which their creditors do not have recourse to the general credit of Nexstar are as follows (in thousands):
2016
2015
Current assets
$
3,638
$
2,910
Property and equipment, net
6,944
4,004
Goodwill
46,465
18,182
FCC licenses
114,791
74,311
Other intangible assets, net
53,747
20,112
Other noncurrent assets, net
613
389
Total assets
226,198
119,908
Current liabilities
12,606
14,288
Noncurrent liabilities
26,590
26,427
Total liabilities
$
39,196
$
40,715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In January 2016, Nexstar received commitment from a group of commercial banks to provide the debt financing, in the form of senior secured credit facilities and senior unsecured notes, to consummate Nexstar’s merger with Media General, to refinance certain existing indebtedness of the Company and Media General and to pay for related fees and expenses. On July 27, 2016, Nexstar Escrow Corporation (“Nexstar Escrow”), a wholly-owned subsidiary of Nexstar, completed the sale and issuance of $900.0 million of 5.625% Senior Unsecured Notes due 2024 at par (the “5.625% Notes”), the proceeds of which were directly deposited into a segregated escrow account. As of December 31, 2016, Nexstar had remaining commitment of $3.8 billion in the form of credit facilities, a bridge facility and a short-term facility in connection with these transactions. On January 17, 2017, Nexstar completed its merger with Media General and refinanced certain of both companies’ existing debt. See Note 19 for additional information. As of December 31, 2016, the Company was in compliance with its financial covenants contained in the amended credit agreements governing its senior secured credit facilities and the indentures governing the 6.875% Senior Unsecured Notes (“6.875% Notes”), the 6.125% Senior Unsecured Notes (“6.125% Notes”) and the 5.625% Note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 which did not change the consolidation status of any of the Company’s VIEs. Consolidated VIEs Mission Broadcasting, Inc. (“Mission”), Marshall Broadcasting Group, Inc. (“Marshall”), White Knight Broadcasting (“White Knight”) and Parker Broadcasting of Colorado, LLC (“Parker”)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White Knight and Parker which permit Nexstar to acquire the assets and assume the liabilities of each Mission, White Knight and Parker station, subject to FCC consent. In connection with Nexstar’s agreement to acquire the assets of four full power television stations from WVMH, Nexstar began providing programming and sales services to these stations through a TBA with WVMH effective December 1, 2015. Pursuant to the terms of the TBA, Nexstar paid an aggregate base fee of $7.5 million in equal monthly payments from the effective date through the final closing of the acquisition. Nexstar has determined that it has variable interests in the WVMH stations but previously determined that it was not the primary beneficiary of such variable interests due to the pendency of the FCC approval and the potential termination of the TBA. On August 2, 2016, Nexstar received approval from the FCC to acquire the stations’ remaining assets. As a result, the acquisition became probable of occurring and Nexstar began to hold the ultimate power to direct the activities that most significantly impact the stations’ economic performance including developing the annual operating budget, advertising sales and oversight and control of sales force personnel. Thus, Nexstar became the primary beneficiary of its variable interests and consolidated these stations as of August 2, 2016. Nexstar completed this acquisition on January 31, 2017. See Note 3 for additional information. The following table summarizes the various local service agreements Nexstar had in effect as of December 31, 2016 with Mission, Marshall, Parker, White Knight and WVMH:
Service Agreements
Owner
Full Power Stations
TBA Only
Mission
WFXP and KHMT
Parker
KFQX
WVMH
WOWK, WTRF, WVNS and WBOY
SSA &amp; JSA
Mission
KJTL, KLRT, KASN, KOLR, KCIT, KAMC, KRBC, KSAN, WUTR, WAWV, WYOU, KODE, WTVO, KTVE, WTVW and WVNY
Marshall
KLJB, KPEJ and KMSS
White Knight
WVLA, KFXK, KSHV Nexstar’s ability to receive cash from Mission, Marshall, Parker, White Knight and the WVMH station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ederal Communications Commission (“FCC”) regulations for all the parties, Mission, Marshall, Parker, White Knight and WVMH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6
2015
Current assets:
Cash and cash equivalents
$
7,302
$
6,137
Accounts receivable, net
20,553
16,400
Prepaid expenses and other current assets
3,353
3,460
Total current assets
31,208
25,997
Property and equipment, net
29,984
29,681
Goodwill
98,107
69,825
FCC licenses
114,791
74,311
Other intangible assets, net
87,668
58,053
Other noncurrent assets, net
13,233
22,572
Total assets
$
374,991
$
280,439
Current liabilities:
Current portion of debt
$
8,334
$
6,985
Interest payable
1,031
28
Other current liabilities
12,606
14,288
Total current liabilities
21,971
21,301
Debt
268,499
276,131
Other noncurrent liabilities
26,590
26,427
Total liabilities
$
317,060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discussed above (under Consolidated VIEs), Nexstar previously determined that it was not the primary beneficiary of its variable interests in the stations owned by WVMH. On August 2, 2016, Nexstar became the primary beneficiary of its variable interests and consolidated these stations as of that date. As of December 31, 2016 and 2015, Nexstar had balances in accounts payable of $0.1 million and $0.8 million, respectively, for fees under these arrangements and had receivables for advertising aired on these stations of $0.6 million and $1.0 million, respectively. Fees incurred under these arrangements of $4.0 million, $1.2 million and $1.4 million were included in direct operating expenses in the Consolidated Statements of Operations for the years ended December 31, 2016, 2015 and 2014, respectively.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The Company’s revenue is primarily derived from the sale of advertising. Total revenue includes cash and barter advertising revenue, retransmission compensation, digital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as of the balance sheet date are recorded as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34.7 million, $37.7 million and $22.7 million of barter revenue and barter expense for the years ended December 31, 2016, 2015 and 2014, respectively. Barter expense is included in amortization of broadcast rights in the Company’s Consolidated Statements of Operations.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11.0 million, $9.4 million and $8.5 million of trade revenue for the years ended December 31, 2016, 2015 and 2014, respectively. Trade expense is recognized when services or merchandise received are used. The Company recorded $10.8 million, $9.0 million and $8.7 million of trade expense for the years ended December 31, 2016, 2015 and 2014, respectively, which were included in direct operating expenses in the Company’s Consolidated Statements of Operations.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Intangible Assets, Net Intangible assets consist primarily of goodwill, broadcast licenses (“FCC licenses”), network affiliation agreements, developed technology and customer relationships arising from acquisitions. The purchase prices of acquired businesses are allocated to the assets acquired and liabilities assum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by market (a total of 60 reporting units) for purposes of goodwill and FCC license impairment testing because management views, manages and evaluates its stations on a market basis. Additionally, Nexstar has two digital reporting unit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 Comprehensive Income Comprehensive income includes net income and certain items that are excluded from net income and recorded as a separate component of stockholders’ equity (deficit). During the years ended December 31, 2016, 2015 and 2014, the Company had no items of other comprehensive income and, therefore, comprehensive income does not differ from reported net income. Advertising Expense The cost of advertising is expensed as incurred. The Company incurred advertising costs in the amount of $4.0 million, $3.4 million and $2.7 million for the years ended December 31, 2016, 2015 and 2014, respectively, of which the majority was recognized in trade expense. 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accounts payable, broadcast rights payable and accrued expenses approximates fair value due to their short-term nature. On July 27, 2016, Nexstar Escrow, a wholly-owned subsidiary of Nexstar, completed the sale and issuance of $900.0 million of 5.625% Notes. The gross proceeds from these notes, plus Nexstar’s pre-funding of $26.7 million interest, were deposited into a segregated escrow account and invested into money market funds and government obligations which are valued using quoted prices in active markets for identical assets (Level 1). These funds were restricted until certain conditions were satisfied, including the consummation of Nexstar’s merger with Media General. As of December 31, 2016, the pre-funded interest is included in current assets and the gross proceeds from the notes plus the investment income earned are presented as non-current restricted cash in the accompanying Consolidated Balance Sheet. On January 17, 2017, Nexstar completed its merger with Media General. See Note 19 for additional information. Stock-Based Compensation 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 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White Knight, Parker and WVMH file their own separate federal income tax return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6, 2015 and 2014 (in thousands):
2016
2015
2014
Weighted average shares outstanding - basic
30,687
31,100
30,774
Dilutive effect of equity incentive plan instruments
977
991
1,229
Weighted average shares outstanding - diluted
31,664
32,091
32,003
The Company has outstanding stock options and restricted stock units to acquire 351,000, 766,000 and 720,000 weighted average shares of common stock for the years ended December 31, 2016, 2015 and 2014, respectively, the effects of which are excluded from the calculation of dilutive income per share, as their inclusion would have been anti-dilutive for the periods presented. Segments Nexstar operates in one reportable television broadcasting segment. The economic characteristics, services, production process, customer type and distribution methods for Nexstar’s broadcast operations are substantially similar and are therefore aggregated as a single reportable segment. The other activities of the Company include corporate functions and other insignificant operations. 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t>
  </si>
  <si>
    <t>Acquisitions and Dispositions</t>
  </si>
  <si>
    <t>Business Combinations [Abstract]</t>
  </si>
  <si>
    <t>3. Acquisitions and Dispositions 2016 Acquisitions WVMH On November 16, 2015, Nexstar entered into a definitive agreement to acquire the assets of three CBS affiliated full power television stations and one NBC affiliated full power television station from WVMH for $130.0 million in cash, plus working capital adjustments.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is acquisition allows Nexstar entrance into these markets. Nexstar began providing programming and sales services to these stations pursuant to a TBA effective December 1, 2015. On January 4, 2016, Nexstar completed the first closing of the transaction and acquired the stations’ assets excluding certain transmission equipment, the FCC licenses and network affiliation agreements for $65.0 million, including a deposit paid upon signing the purchase agreement in November 2015 of $6.5 million, all funded through a combination of cash on hand and borrowings under Nexstar’s revolving credit facility (See Note 7). 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
Other intangible assets are amortized over an estimated weighted average useful life of three years. Since not all assets needed to operate the stations were acquired in January 2016, the first closing does not represent an acquisition of a business. Thus, the excess of total payments in the first closing over the provisional fair values of the assets acquired and liabilities assumed was considered a deposit. As discussed in Note 2, Nexstar became the primary beneficiary of its variable interests in WVMH’s stations upon receiving FCC approval on August 2, 2016 to acquire the stations’ remaining assets. Therefore, Nexstar has consolidated these assets under authoritative guidance related to the consolidation of VIEs as of this date. Subject to final determination, which is expected to occur within twelve months from August 2, 2016, the provisional fair values of the remaining assets and liabilities consolidated are as follows (in thousands):
Broadcast rights
$
527
Property and equipment
3,489
FCC licenses
41,230
Network affiliation agreements
35,387
Goodwill
28,588
Consolidated assets of VIEs
109,221
Less: Broadcast rights payable
(527
)
Consolidated net asset of VIEs
$
108,69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The consolidation of the remaining assets of the WVMH stations resulted in noncontrolling interests of $108.7 million, representing the estimated fair value attributable to the owners. Transaction costs relating to this acquisition, including legal and professional fees of $0.1 million, were expensed as incurred during each of the years ended December 31, 2016 and 2015. On January 31, 2017, Nexstar completed its acquisition of the remaining assets of the stations and paid WVMH the remaining purchase price of $65.0 million, plus working capital adjustments, funded by cash on hand. Accordingly, the deposit on the second closing and the payment of the remaining purchase price were applied against the full balance of noncontrolling interests. The TBA was also terminated as of this date. The stations’ net revenue of $23.7 million and operating income of $5.0 million from August 2, 2016 to December 31, 2016 have been included in the accompanying Consolidated Statements of Operations. Reiten On February 1, 2016, Nexstar completed the acquisition of the assets of four full power television stations from Reiten Television, Inc. (“Reiten”) for $44.0 million in cash, funded by a combination of cash on hand and borrowings under Nexstar’s revolving credit facility (See Note 7). The purchase price includes a $2.2 million deposit paid by Nexstar upon signing the purchase agreement in September 2015. The stations, all affiliated with CBS at acquisition, are KXMA, KXMB, KXMC and KXMD in the Minot-Bismarck-Dickinson, North Dakota market. This acquisition allows Nexstar entrance into this market. At acquisition, KXMA, KXMB and KXMD were satellite stations of KXMC. KXMA subsequently became an affiliate of The CW network. Transaction costs relating to this acquisition, including legal and professional fees of $0.1 million, were expensed as incurred during the year ended December 31, 2016. The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two and a half years. The stations’ net revenue of $11.1 million and operating income of $1.0 million from the date of acquisition to December 31, 2016 have been included in the accompanying Consolidated Statements of Operations. On March 14, 2016, Nexstar completed the acquisition of the assets of KCWI, the CW affiliate in the Des Moines-Ames, Iowa market, from Pappas Telecasting of Iowa, LLC (“Pappas”) for $3.9 million. A deposit of $0.2 million was paid upon signing the purchase agreement in October 2014. No significant transaction costs relating to this acquisition were incurred during the year ended December 31, 2016. Subject to final determination, which is expected to occur within twelve months of the acquisition date, the provisional fair values of the assets acquired and liabilities assumed in the acquisition are as follows (in thousands):
Accounts receivable
$
396
Broadcast rights
1,740
Prepaid expenses and other current assets
40
Property and equipment
1,076
FCC licenses
2,180
Other intangible assets
2
Goodwill
350
Total assets acquired
5,784
Less: Broadcast rights payable
(1,886
)
Less: Accrued expenses
(17
)
Net assets acquired
$
3,881
The fair value assigned to goodwill is attributable to future expense reductions utilizing management’s leverage in programming and other station operating costs. The goodwill and FCC licenses are deductible for tax purposes. KCWI’s net revenue of $3.1 million and operating income of $2.7 million from the date of acquisition to December 31, 2016 have been included in the accompanying Consolidated Statements of Operations. 2015 Acquisitions CCA Effective January 1, 2015, Nexstar completed the acquisition of the outstanding equity of privately-held Communications Corporation of America (“CCA”) from SP ComCorp LLC, NexPoint Credit Strategies Fund and Highland Floating Rate Opportunities Fund and assumed CCA’s rights and obligations under its existing local service agreements with White Knight, for $278.1 million in cash. CCA and White Knight, collectively, owned 14 full power television stations in 10 markets. A deposit of $27.0 million was paid to CCA in April 2013 upon signing the stock purchase agreement. Nexstar paid the $251.1 million remaining purchase price at closing funded by a combination of cash on hand, term loans borrowed in October 2014 and borrowings from its revolving credit facility in 2015. The transaction costs relating to this acquisition, including legal and professional fees, of $0.5 million and $0.7 million were expensed as incurred during the years ended December 31, 2015 and 2014, respectively. Additionally, employment charges of $0.6 million were incurred and included in the Consolidated Statements of Operations during the year ended December 31, 2015. Simultaneous with Nexstar’s acquisition of CCA, Nexstar sold the assets of CCA stations KPEJ and KMSS to Marshall for $43.3 million in cash, funded primarily by a $43.0 million deposit made in December 2014 arising from Marshall’s term loan. Nexstar also entered into local service agreements with Marshall to perform certain sales and other services for these stations. Additionally, Nexstar sold the assets of CCA station WEVV, the CBS and FOX affiliate serving the Evansville, Indiana market, to Bayou City Broadcasting Evansville, Inc. (“BCB”) for $27.4 million in cash, plus a $0.8 million cash sale of certain real estate properties previously owned by Nexstar (not acquired from CCA). Nexstar recognized a net loss on disposal of $0.5 million in connection with this transaction. There is no relationship between Nexstar and BCB or their respective stations after the sale. The above transactions allow the Company entrance into seven new markets and create new duopolies in four markets. The full power television stations at acquisition are as follows:
Market
Market Rank
Station
Primary Affiliation
Nexstar:
Harlingen-Weslaco-Brownsville-McAllen, TX
86
KVEO
NBC
Waco-Temple-Bryan, TX
87
KWKT KYLE
FOX MyNetworkTV
El Paso, TX
91
KTSM
NBC
Baton Rouge, LA
93
WGMB
FOX
Tyler-Longview, TX
108
KETK
NBC
Lafayette, LA
124
KADN
FOX
Alexandria, LA
179
WNTZ
FOX
Marshall:
Shreveport, LA
83
KMSS
FOX
Odessa-Midland, TX
146
KPEJ
FOX
White Knight:
Baton Rouge, LA
93
WVLA
NBC
Tyler-Longview, TX
108
KFXK
FOX
Shreveport, LA
83
KSHV
MyNetworkTV As discussed in Note 2, Nexstar is the primary beneficiary of the variable interests in White Knight and Marshall and has consolidated White Knight and the stations Nexstar sold to Marshall, KPEJ and KMSS, into Nexstar’s Consolidated Financial Statements beginning January 1, 2015. Accordingly, the effects of the sale between Nexstar and Marshall have been eliminated in consolidation. The consolidation of the assets and liabilities of White Knight into Nexstar resulted in a noncontrolling interest of $2.9 million, representing the residual fair value attributable to the owners of White Knight as of January 1, 2015, estimated by applying the income approach valuation technique. The fair values of the assets acquired and liabilities assumed in the CCA acquisition (net of the effects of the sale of WEVV to BCB), including the consolidation of the assets and liabilities of White Knight, KPEJ and KMSS, are as follows (in thousands):
Cash
$
2,323
Accounts receivable
19,975
Broadcast rights
10,233
Deferred tax assets
247
Prepaid expenses and other current assets
257
Property and equipment
26,012
FCC licenses
71,465
Network affiliation agreements
86,219
Other intangible assets
7,818
Goodwill
120,370
Other assets
59
Total assets acquired and consolidated
344,978
Less: Broadcast rights payable
(10,467
)
Less: Accounts payable and accrued expenses
(4,703
)
Less: Taxes payable
(18,613
)
Less: Other current liabilities
(336
)
Less: Deferred tax liabilities
(57,022
)
Less: Other noncurrent liabilities
(221
)
Less: Noncontrolling interest in a consolidated VIE
(2,900
)
Net assets acquired and consolidated
$
250,716
During 2015, Nexstar recorded measurement period adjustments related to additional information obtained about a number of immaterial acquired working capital balances, which increased the estimated fair values of goodwill and deferred tax liabilities by $0.6 million and $1.6 million, respectively, none of which had a material impact on the Company’s results of operations in the current or prior periods. The fair value assigned to goodwill is attributable to future expense reductions utilizing management’s leverage in operating costs. The majority of the goodwill, FCC licenses and network affiliation agreements are not deductible for tax purposes. The intangible assets related to the network affiliation agreements are amortized over 15 years and other intangible assets are amortized over an estimated weighted average useful life of six months. The acquired entities’ net revenue of $107.9 million and operating income of $34.9 million during the year ended December 31, 2015 have been included in the accompanying Consolidated Statements of Operations. KASW Effective January 29, 2015, Nexstar acquired the assets of KASW, the CW affiliate in the Phoenix, Arizona market, from Meredith Corporation and SagamoreHill of Phoenix, LLC for $70.8 million in cash. The acquisition allows Nexstar entrance into this market and the purchase price was funded through a portion of the proceeds of Nexstar’s offering of 6.125% senior unsecured notes and borrowings under Nexstar’s existing credit facility in 2015. No significant transaction costs were incurred in connection with this acquisition during the year ended December 31, 2015. The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03
Total assets acquired
81,808
Less: Broadcast rights payable
(10,291
)
Less: Accounts payable and accrued expenses
(739
)
Net assets acquired
$
70,77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eight months. KASW’s net revenue of $19.6 million and operating income of $9.3 million from the date of acquisition to December 31, 2015 have been included in the accompanying Consolidated Statements of Operations. Yashi On February 2, 2015, Nexstar acquired the outstanding equity of Yashi, Inc. (“Yashi”), a local digital video advertising and targeted programmatic technology platform, for $33.4 million in cash. The acquisition was made to broaden Nexstar’s digital media portfolio with technologies and offerings that are complementary to Nexstar’s digital businesses and multi-screen strategies. The purchase price was funded through a portion of the proceeds of Nexstar’s offering of 6.125% Notes and borrowings under Nexstar’s existing credit facility in 2015. Transaction costs relating to this acquisition, including legal and professional fees of $0.1 million, were expensed as incurred during the year ended December 31, 2015. The fair values of the assets acquired and liabilities assumed in the acquisition are as follows (in thousands):
Cash
$
1,470
Accounts receivable
6,788
Property and equipment
114
Developed technology and other intangible assets
18,348
Goodwill
21,353
Other assets
15
Total assets acquired
48,088
Less: Accounts payable and accrued expenses
(7,641
)
Less: Taxes payable
(108
)
Less: Deferred tax liabilities
(6,985
)
Net assets acquired
$
33,354
During 2015, Nexstar recorded measurement period adjustments related to changes in the estimate of collectability of accounts receivable and changes in various valuation assumptions, which decreased the estimated fair values of accounts receivable, developed technology and other intangible assets and deferred tax liabilities by $1.7 million, $4.0 million and $1.6 million, respectively, and increased goodwill by $4.4 million. None of these measurement period adjustments had a material impact on the Company’s results of operations in the current or prior periods. The fair value assigned to goodwill is attributable to future expense reductions utilizing management’s leverage in operating costs. The majority of the acquired goodwill and developed technology and other intangible assets are not deductible for tax purposes. The developed and other intangible assets are amortized over an estimated weighted average useful life of three years. Yashi’s net revenue of $18.8 million and operating loss of $3.3 million from the date of acquisition to December 31, 2015 have been included in the accompanying Consolidated Statements of Operations. KLAS On February 13, 2015, Nexstar acquired the outstanding equity of KLAS, LLC, the owner of television station KLAS, the CBS affiliate serving the Las Vegas, Nevada market, from Landmark Television, LLC and Landmark Media Enterprises, LLC, for $150.8 million in cash. The acquisition allows Nexstar entrance into this market and the purchase price was funded through a portion of the proceeds of Nexstar’s offering of 6.125% Notes issued in 2015 and borrowings under Nexstar’s existing credit facility. Transaction costs relating to this acquisition, including legal and professional fees of $0.1 million, were expensed as incurred during each of the years ended December 31, 2015 and 2014. The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520
Goodwill
15,520
Total assets acquired
152,073
Less: Broadcast rights payable
(58
)
Less: Accounts payable and accrued expenses
(1,051
)
Less: Other current liabilities
(201
)
Net assets acquired
$
150,76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KLAS’ net revenue of $32.7 million and operating income of $6.6 million from the date of acquisition to December 31, 2015 have been included in the accompanying Consolidated Statements of Operations. Kixer Effective October 1, 2015, Lakana LLC (“Lakana”), a wholly-owned subsidiary of Nexstar, acquired the outstanding equity of Kixer from Centrility, LLC, Keith Bonnici and Know Media, LLC for $8.5 million in cash funded by a combination of cash on hand and borrowings under Nexstar’s revolving credit facility. The sellers could also receive up to $7.0 million in additional cash payments if certain revenue targets are met during the year 2016 in accordance with the purchase agreement (the “Earnout Payments”). As of December 31, 2015, the estimated fair value of the Earnout Payments included in the purchase price was $3.0 million. This contingent consideration payable was included in accrued expenses in the accompanying Consolidated Balance Sheet. Kixer is an advertising technology platform focused on optimizing and driving new mobile revenue streams for content publishers and this acquisition broadens Nexstar’s digital media portfolio with technologies and offerings that are complementary to its digital businesses and multi-screen strategies. Transaction costs relating to this acquisition, including legal and professional fees of $0.1 million, were expensed as incurred during the year ended December 31, 2015. The estimated fair values of the assets acquired and liabilities assumed in the acquisition are as follows (in thousands):
Cash
$
251
Accounts receivable
978
Prepaid expenses and other current assets
4
Property and equipment
19
Developed technology and other intangible assets
6,089
Goodwill
6,958
Total assets acquired
14,299
Less: Accounts payable and accrued expenses
(735
)
Less: Deferred tax liabilities
(2,109
)
Net assets acquired
$
11,455
The fair value assigned to goodwill is attributable to future expense reductions utilizing management’s leverage in operating costs. The majority of the acquired goodwill and developed technology and other intangible assets are not deductible for tax purposes. The developed technology and other intangible assets are amortized over an estimated weighted average useful life of three years and six months. Kixer’s net revenue of $1.7 million and operating income of $0.4 million from the date of acquisition to December 31, 2015 have been included in the accompanying Consolidated Statements of Operations. During 2016, the revenue targets for Kixer were met. Thus, the remaining $4.0 million Earnout Payments were recognized as expense and included in selling, general and administrative expense, excluding depreciation and amortization in the accompanying Consolidated Statements of Operations. Also during 2016, a total of $2.0 million was paid to the sellers under this arrangement, funded by cash on hand. As of December 31, 2016, the remaining obligations under the Earnout Payments of $5.0 million were included in accrued expenses in the accompanying Consolidated Balance Sheet. 2014 Acquisitions Citadel On September 16, 2013, Nexstar entered into definitive agreements with Citadel to acquire three full power television stations in three markets along with the respective network affiliation agreements: WOI, the ABC affiliate in the Des Moines, Iowa market, WHBF, the CBS affiliate in the Quad Cities, Iowa market and KCAU, the ABC affiliate in the Sioux City, Iowa market. Nexstar acquired the assets of KCAU and WHBF and the outstanding equity of WOI for a total of $87.9 million in cash. In 2013, Nexstar made payments of $44.9 million to acquire the assets excluding FCC licenses and real property interests of KCAU and WHBF and $21.0 million as an upfront payment to acquire the outstanding equity of WOI, funded by a combination of borrowings under Nexstar’s revolving credit facility and cash on hand. Nexstar also entered into TBAs with these stations, effective September 16, 2013, to provide programming and sales services to these stations during the pendency of the FCC approval of the acquisitions. On March 5, 2014, Nexstar received approval from the FCC to purchase the remaining assets of KCAU and WHBF and to acquire the outstanding equity of WOI. On March 13, 2014, Nexstar completed the acquisition of FCC licenses and real property interests of KCAU and WHBF and the outstanding equity of WOI and paid the remaining purchase price of $22.0 million, funded by cash on hand. The TBAs entered into with KCAU, WHBF, and WOI were also terminated as of this date. The acquired stations’ net revenue of $30.5 million and operating income of $8.2 million during the year ended December 31, 2014 and net revenue of $6.9 million and operating income of $0.8 million from September 16, 2013 to December 31, 2013 were included in the accompanying Consolidated Statements of Operations as a consolidated VIE. Internet Broadcasting Systems Effective April 1, 2014, Nexstar acquired the assets of Internet Broadcasting Systems, Inc. (“IBS”), a digital publishing platform and digital agency services provider, for a total purchase price of $18.8 million, funded by cash on hand. The acquisition broadens Nexstar’s digital media portfolio with technologies and offerings that are complementary to Nexstar’s digital businesses and multi-screen strategies. Transaction costs relating to this acquisition, including legal and professional fees of $0.1 million, were expensed as incurred during the year ended December 31, 2014. Additionally, employment charges of $0.5 million were incurred and included in the Consolidated Statements of Operations. IBS’ net revenue of $15.8 million and operating loss of $0.9 million from the date of acquisition to December 31, 2014 have been included in the accompanying Consolidated Statements of Operations. ETG On May 15, 2014, Nexstar acquired the outstanding equity of Enterprise Technology Group, Inc. (“ETG”), a digital content management firm that offers solutions for media companies to build a presence on the web and in the mobile content sector, for a total purchase price of $7.2 million, funded by cash on hand. The acquisition broadens Nexstar’s digital media portfolio with technologies and offerings that are complementary to Nexstar’s digital businesses and multi-screen strategies. No significant transaction costs relating to this acquisition were incurred during the year ended December 31, 2014. ETG’s net revenue of $3.0 million and operating loss of $0.2 million from the date of acquisition to December 31, 2014 have been included in the accompanying Consolidated Statements of Operations. Gray TV/Parker Effective June 13, 2014, Nexstar completed the acquisition of the outstanding equity of WMBB, the ABC affiliate in the Panama City, Florida market, KREX/KREG/KREY, the CBS affiliates and KGJT, the MyNetworkTV affiliate, all in the Grand Junction, Colorado market, from Gray TV for $34.5 million in cash, funded by a combination of proceeds from Nexstar’s term loan borrowings and cash on hand. Both KREG and KREY operated as satellite stations of KREX at the time of acquisition. This acquisition allows Nexstar entrance into two new markets. Transaction costs relating to this acquisition, including legal and professional fees of $0.1 million, were expensed as incurred during the year ended December 31, 2014. The acquired stations’ net revenue of $9.8 million and operating income of $3.9 million from the date of acquisition to December 31, 2014 have been included in the accompanying Consolidated Statements of Operations. On December 18, 2013, Mission entered into a definitive agreement with Excalibur Broadcasting, LLC (“Excalibur”) to acquire Parker, the owner of television station KFQX, the FOX affiliate in the Grand Junction, Colorado market. The acquisition will allow Mission entrance into this market. The FCC has not granted consent to Mission’s acquisition of Parker. On May 27, 2014, Mission and Excalibur terminated their purchase agreement and Mission assumed Excalibur’s rights, title and interest in an existing purchase agreement to acquire Parker for $4.0 million in cash, subject to adjustments for working capital. In connection with this restructuring, Mission paid a deposit of $3.2 million on June 13, 2014. The acquisition is subject to FCC approval and other customary conditions. Mission expects to fund the remaining purchase price through cash generated from operations prior to closing. No significant transaction costs were incurred in connection with this acquisition during the year ended December 31, 2014. Upon Nexstar’s acquisition of KREX, Nexstar assumed the contractual obligations under a TBA with Parker to perform certain sales and other services for KFQX. As discussed in Note 2, Nexstar is the primary beneficiary of the variable interests in Parker and has consolidated this station into its Consolidated Financial Statements beginning June 13, 2014. From the date of acquisition to December 31, 2014, Parker had no significant revenue or operating results. Grant On December 1, 2014, Nexstar completed the acquisition of the outstanding equity of privately-held Grant Company, Inc. (“Grant”), the owner of seven full power television stations in four markets, for $92.4 million in cash, from the Estate of Milton Grant. The stations, along with their respective network affiliation agreements, are WFXR, the FOX affiliate and WWCW, The CW affiliate, both serving the Roanoke, Virginia market, WZDX, the FOX affiliate in the Huntsville, Alabama market, KGCW, The CW affiliate and KLJB, the FOX affiliate, both in the Quad Cities, Iowa market and WLAX/WEUX, the FOX affiliates, in the La Crosse, Wisconsin market. WEUX operates as a satellite station of WLAX. A deposit of $8.5 million was paid by Nexstar in November 2013 upon signing the stock purchase agreement. Nexstar paid $83.1 million at closing funded by a combination of cash on hand and Nexstar’s term loan borrowings. Simultaneous with Nexstar’s acquisition of Grant on December 1, 2014, Nexstar sold the assets of KLJB to Marshall for $15.3 million in cash, and entered into local service agreements to perform certain sales and other services for this station. Marshall funded the purchase price to Nexstar through borrowings from its credit facility. As discussed in Note 2, Nexstar is the primary beneficiary of the variable interests in Marshall and has consolidated this entity into Nexstar’s Consolidated Financial Statements beginning December 1, 2014. Accordingly, the effects of the sale between Nexstar and Marshall have been eliminated in consolidation. The Grant acquisition allows Nexstar entrance into three new markets and creates duopolies in three markets. Transaction costs relating to this acquisition, including legal and professional fees of $0.3 million, were expensed as incurred during the year ended December 31, 2014. The acquired stations’ net revenue of $3.6 million and operating income of $0.3 million from the date of acquisition to December 31, 2014 have been included in the accompanying Consolidated Statements of Operations. Unaudited Pro Forma Information Other than CCA, IBS and Grant, the completed acquisitions during 2014 through 2016 are not significant for financial reporting purposes, both individually and in aggregate. Therefore, pro forma information has not been provided for these acquisitions. The following unaudited pro forma information has been presented for the periods indicated as if the acquisition of CCA and the related consolidation of VIEs had occurred on January 1, 2014, and the acquisitions of IBS and Grant and the related consolidation of a VIE had occurred on January 1, 2013 (in thousands, except per share data):
2015
2014
Net revenue
$
896,377
$
789,406
Income before income taxes
130,477
137,005
Net income
79,686
78,252
Net income attributable to Nexstar
79,746
74,899
Net income per common share attributable to Nexstar - basic
2.56
2.43
Net income per common share attributable to Nexstar - diluted
2.48
2.34
The above selected unaudited pro forma information is presented for illustrative purposes only and is not necessarily indicative of results of operations in future periods or results that would have been achieved had the Company owned the acquired stations during the specified periods. Subsequent Acquisitions Media General On January 27, 2016, Nexstar entered into a definitive merger agreement with Media General, a Virginia corporation, whereby Nexstar would acquire the latter’s outstanding equity for cash and stock consideration, plus potential additional consideration in the form of a non-tradeable CVR. On January 17, 2017, Nexstar completed its merger with Media General. In connection with this acquisition, the Company also entered into new senior secured credit facilities. The proceeds from borrowings under these facilities and the proceeds from the 5.625% Notes were used to fund the merger, refinance certain existing indebtedness of the Company and Media General and to pay for related fees and expenses. See Note 19 for additional information.</t>
  </si>
  <si>
    <t>Property and Equipment</t>
  </si>
  <si>
    <t>Property Plant And Equipment [Abstract]</t>
  </si>
  <si>
    <t>4. Property and Equipment Property and equipment consisted of the following, as of December 31 (dollars in thousands):
Estimated
useful life,
in years
2016
2015
Buildings and improvements
39
$
81,337
$
73,343
Land
N/A
32,068
29,765
Leasehold improvements
term of lease
9,909
9,616
Studio and transmission equipment
5-15
363,574
339,041
Computer equipment
3-5
40,255
31,731
Furniture and fixtures
7
11,516
10,824
Vehicles
5
17,340
15,811
Construction in progress
N/A
7,428
7,680
563,427
517,811
Less: accumulated depreciation
(287,274
)
(251,228
)
Property and equipment, net
$
276,153
$
266,583
As of December 31, 2016 and 2015, costs related to purchases of software (included in computer equipment) of $4.9 million and $5.8 million, respectively, were included in net property and equipment. These assets are being amortized over a weighted average useful life of two years and four months, based on the life of the contracts. As of December 31, 2016 and 2015, the current portion of the liability associated with these contracts of $3.2 million and $3.0 million, respectively, is included in other current liabilities in the accompanying Consolidated Balance Sheets, and the long-term portion of $1.9 and $4.2 million is included in other noncurrent liabilities as of each of the years then ended. As of December 31, 2016 and 2015, capital leases of $4.0 million and $4.3 million were included in property and equipment, respectively. The balance of capital lease obligations included $0.1 million in other current liabilities and $4.4 million in other noncurrent liabilities at each of December 31, 2016 and 2015 in the accompanying Consolidated Balance Sheet.</t>
  </si>
  <si>
    <t>Intangible Assets and Goodwill</t>
  </si>
  <si>
    <t>Goodwill And Intangible Assets Disclosure [Abstract]</t>
  </si>
  <si>
    <t>5. Intangible Assets and Goodwill Intangible assets subject to amortization consisted of the following, as of December 31 (in thousands):
Estimated
2016
2015
useful life,
Accumulated
Accumulated
in years
Gross
Amortization
Net
Gross
Amortization
Net
Network affiliation agreements
15
$
659,054
$
(357,704
)
$
301,350
$
614,592
$
(338,016
)
$
276,576
Other definite-lived intangible assets
1-15
89,404
(66,017
)
23,387
84,921
(47,136
)
37,785
Other intangible assets
$
748,458
$
(423,721
)
$
324,737
$
699,513
$
(385,152
)
$
314,361
In the fourth quarter of 2016, management reviewed the recoverability of finite-lived intangible assets attributable to Nexstar’s two digital media businesses due to current operating losses, industry-wide margin compression and lower short-term future earnings expectations. Based on the analysis of estimated undiscounted future pre-tax cash flows expected to result from the use of these assets, management determined that their carrying values were recoverable by a substantial margin as of December 31, 2016. No other events or circumstances were noted in 2016 that would indicate impairment. The following table presents the Company’s estimate of amortization expense for each of the five succeeding fiscal years and thereafter for definite-lived intangible assets as of December 31, 2016 (in thousands):
2017
$
41,680
2018
30,887
2019
28,419
2020
24,992
2021
24,857
Thereafter
173,902
$
324,737
The changes in the carrying amounts of goodwill and FCC licenses for the years ended December 31, 2016 and 2015 are as follows (in thousands):
Goodwill
FCC Licenses
Accumulated
Accumulated
Gross
Impairment
Net
Gross
Impairment
Net
Balances as of December 31, 2014
$
302,482
$
(45,991
)
$
256,491
$
371,461
$
(49,421
)
$
322,040
Acquisitions and consolidation of VIEs (See Notes 2 and 3)
195,171
-
195,171
167,295
-
167,295
Balances as of December 31, 2015
$
497,653
$
(45,991
)
$
451,662
$
538,756
(49,421
)
$
489,335
Acquisitions and consolidations of VIEs (See Notes 2 and 3)
36,904
-
36,904
53,189
-
53,189
Impairment
-
(15,262
)
(15,262
)
-
-
-
Balances as of December 31, 2016
$
534,557
$
(61,253
)
$
473,304
$
591,945
$
(49,421
)
$
542,524
The Company did not perform interim impairment tests for goodwill or FCC licenses as there were no indicators of impairment during the first three quarters of 2016. In the fourth quarter of 2016, the Company performed its annual impairment tests on goodwill and FCC licenses attributable to its broadcast markets using the qualitative analysis approach and concluded that it was more likely than not that the fair value of the reporting units and the fair value of FCC licenses would sufficiently exceed their respective carrying amounts. Thus, it was not necessary to perform the quantitative test method. In 2016, management elected to perform quantitative impairment tests on its two digital reporting units due to operating losses, industry-wide margin compression and lower short-term future earnings expectations. As a result of these reviews, one digital reporting unit with goodwill of $17.3 million passed the first step of the evaluation as its fair value exceeded its carrying amount by approximately 13%. The Step 1 analysis for the other reporting unit failed. This first step was performed using a combination of a discounted cash flows analysis and other valuation techniques, including the following key assumptions: compound annual growth rate of 4.4% based on management projections for this unit and industry trends, operating profit margins in the initial year of 9.3% driven by planned development activities with increases to 12.7% reflecting a mature operating model, discount rate of 15.5% based on an analysis of digital media companies, income tax rate of 39.9% based on statutory federal and blended state tax rates, and terminal growth rate of 2.5% based on a mature company in the digital media industry. As a result of failing the first step of the impairment analysis, the Step 2 analysis was performed. The second step resulted in a goodwill impairment charge of $15.1 million. As of December 31, 2016, the remaining amount of goodwill in this reporting unit after the impairment charge was $6.3 million.</t>
  </si>
  <si>
    <t>Accrued Expenses</t>
  </si>
  <si>
    <t>Payables And Accruals [Abstract]</t>
  </si>
  <si>
    <t>6. Accrued Expenses Accrued expenses consisted of the following, as of December 31 (in thousands):
2016
2015
Compensation and related taxes
$
20,713
$
15,810
Network affiliation fees
30,153
22,324
Other
20,449
22,425
$
71,315
$
60,559</t>
  </si>
  <si>
    <t>Debt Disclosure [Abstract]</t>
  </si>
  <si>
    <t>7. Debt Long-term debt consisted of the following, as of December 31 (in thousands):
2016
2015
Term loans, net of financing costs and discount of $6,592 and $8,715, respectively
$
662,206
$
682,223
Revolving loans
2,000
2,000
6.875% Senior unsecured notes due 2020, net of financing costs and discount of $4,295 and $5,223, respectively
520,705
519,777
6.125% Senior unsecured notes due 2022, net of financing costs of $2,402 and $2,786, respectively
272,598
272,214
5.625% Senior unsecured notes due 2024, net of financing costs of $15,090
884,910
-
2,342,419
1,476,214
Less: current portion
(28,093
)
(22,139
)
$
2,314,326
$
1,454,075
Nexstar Senior Secured Credit Facility In January and February 2016, Nexstar borrowed a total of $58.0 million under its revolving credit facility to partially fund the Reiten and WVMH acquisitions discussed in Note 3. In 2016, Nexstar fully repaid the $58.0 million outstanding principal balance under its revolving credit facility funded by cash from operating activities. As of December 31, 2016 and 2015, the Nexstar senior secured credit facility (the “Nexstar Facility”) had $387.4 million and $401.1 million term loans outstanding, respectively, and no amounts outstanding under its revolving credit facility as of each of the years then ended. The Nexstar Term Loan B-2, which matures in October 2020, is payable in consecutive quarterly installments of 0.25%, with the remainder due at maturity. The Nexstar Term Loan A, which matures in June 2018, is payable in quarterly installments that increase over time from 5.0% to 10.0%, adjusted for any prepayments, with the remainder due at maturity. During the years ended December 31, 2016 and 2015, Nexstar repaid scheduled maturities of $15.2 million and $10.7 million, respectively, of its term loans. Interest rates are selected at Nexstar’s option and the applicable margin is adjusted quarterly as defined in Nexstar’s amended credit agreement. The interest rate of Nexstar’s Term Loan A was 2.6% and 2.2% as of December 31, 2016 and 2015, respectively, and the interest rate of Nexstar’s Term Loan B-2 was 3.75% as of each of the years then ended. The interest rate on Nexstar’s revolving credit facility was 2.6% and 2.2% as of December 31, 2016 and 2015, respectively. Interest is payable periodically based on the type of interest rate selected. Additionally, Nexstar is required to pay quarterly commitment fees on the unused portion of its revolving loan commitment of 0.5% per annum. Mission Senior Secured Credit Facility As of December 31, 2016 and 2015, the Mission senior secured credit facility (the “Mission Facility”) had $223.8 million and $225.6 million term loans outstanding, respectively, and none outstanding under its revolving credit facility as of each of the years then ended. The Mission Term Loan B-2, which matures in October 2020, is payable in consecutive quarterly installments of 0.25%, with the remainder due at maturity. During the years ended December 31, 2016 and 2015, Mission repaid scheduled maturities of $2.3 million and $1.8 million, respectively, of its term loans. Terms of the Mission Facility, including repayment, maturity and interest rates, are the same as the terms of the Nexstar Facility described above. Interest rates are selected at Mission’s option and the applicable margin is adjusted quarterly as defined in Mission’s amended credit agreement. The interest rate of Mission’s Term Loan B-2 was 3.75% as of each of the years ended December 31, 2016 and 2015. The interest rate on Mission’s revolving loans was 2.6% and 2.2% as of December 31, 2016 and 2015, respectively. Marshall Senior Secured Credit Facility As of December 31, 2016 and 2015, the Marshall senior secured credit facility (the “Marshall Facility”) had $51.1 million and $55.5 million in term loans outstanding, respectively, and $2.0 million outstanding under its revolving credit facility, as of each of the years ended. The Marshall Term Loan A, which matures in June 2018, is payable in quarterly installments that increase over time from 5.0% to 10.0%, with the remainder due at maturity. During the years ended December 31, 2016 and 2015, Marshall repaid $4.6 million and $3.3 million scheduled maturity of its term loans. Terms of the Marshall Facility, including repayment, maturity and interest rates, are the same as the terms of the Nexstar Facility described above. Interest rates are selected at Marshall’s option and the applicable margin is adjusted quarterly as defined in Marshall’s amended credit agreement. The interest rate on Marshall’s term loan and revolving credit facility was 2.6% and 2.2% as of December 31, 2016 and 2015, respectively. Unused Commitments and Borrowing Availability The Company had $103.0 million of total unused revolving loan commitments under the respective Nexstar, Mission and Marshall senior secured credit facilities, all of which was available for borrowing, based on the covenant calculations as of December 31, 2016. The Company’s ability to access funds under the senior secured credit facilities depends, in part, on its compliance with certain financial covenants. As of December 31, 2016, Nexstar also had $3.8 billion remaining commitment in the form of credit facilities, a bridge facility and a short-term facility in connection with Nexstar’s merger with Media General, and the refinancing of certain existing indebtedness of the Company and Media General. On January 17, 2017, Nexstar consummated these transactions. See Note 19 for additional information. 5.625% Notes On July 27, 2016, Nexstar Escrow completed the issuance and sale of $900.0 million of 5.625% Notes at par. These notes will mature on August 1, 2024 and interest is payable semiannually in arrears on February 1 and August 1 of each year beginning on February 1, 2017. The gross proceeds of the 5.625% Notes, plus Nexstar’s pre-funding of $26.7 million interest, were deposited into a segregated escrow account which cannot be utilized until certain conditions were satisfied. Among other things, such conditions included the consummation of the Nexstar and Media General merger and the assumption by Nexstar of all of the obligations of Nexstar Escrow under the 5.625% Notes (collectively, the “Escrow Release Conditions”). Following satisfaction of the Escrow Release Conditions, the proceeds from the 5.625% Notes would be used to partially finance the merger, to refinance certain existing indebtedness of Nexstar and Media General, to pay related fees and expenses and for general corporate purposes. On January 17, 2017, Nexstar completed its merger with Media General. Thus, the Escrow Release Conditions were satisfied and the proceeds of the 5.625% Notes plus the pre-funded interest were released to Nexstar. The 5.625% Notes also became the senior unsecured obligation of Nexstar, guaranteed by Mission and certain of Nexstar’s and Mission’s future wholly-owned subsidiaries, subject to certain customary release conditions. Prior to the consummation of the merger, the 5.625% Notes were not guaranteed but were secured by a first-priority security interest in the escrow account and all deposits and investment property therein. In 2016, Nexstar recorded $15.7 million in legal, professional and underwriting fees related to the issuance of the 5.625% Notes, which were capitalized as debt finance costs and are amortized over the term of the 5.625% Notes. Debt financing costs are netted against the carrying amount of the related debt. 6.125% Senior Unsecured Notes On January 29, 2015, Nexstar completed the issuance and sale of $275.0 million 6.125% Notes at par. The 6.125% Notes will mature on February 15, 2022. Interest on the 6.125% Notes is payable semiannually in arrears on February 15 and August 15 of each year commencing on August 15, 2015. The 6.125% Notes were issued pursuant to an Indenture, dated as of January 29, 2015 (the “6.125% Indenture”). The 6.125% Notes are senior unsecured obligations of Nexstar and are guaranteed by Mission and certain of Nexstar’s and Mission’s future 100% owned subsidiaries, subject to certain customary release provisions. The 6.125% Notes are senior obligations of Nexstar and Mission but junior to the secured debt, including the Nexstar Facility, the Mission Facility and the Marshall Facility to the extent of the value of the assets securing such debt. The 6.125% Notes rank equal to the 6.875% Notes. Nexstar has the option to redeem all or a portion of the 6.125% Notes at any time prior to February 15, 2018 at a price equal to 100% of the principal amount redeemed plus accrued and unpaid interest to the redemption date plus applicable premium as of the date of redemption. At any time on or after February 15, 2018, Nexstar may redeem the 6.125% Notes, in whole or in part, at the redemption prices set forth in the 6.125% Indenture. At any time before February 15, 2018, Nexstar may also redeem up to 40% of the aggregate principal amount at a redemption price of 106.125%, plus accrued and unpaid interest, if any, to the date of redemption, with the net cash proceeds from equity offerings. Upon the occurrence of a change in control (as defined in the 6.125% Indenture), each holder of the 6.125% Notes may require Nexstar to repurchase all or a portion of the 6.125% Notes in cash at a price equal to 101.0% of the aggregate principal amount to be repurchased, plus accrued and unpaid interest, if any, thereon to the date of repurchase. The 6.1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 The 6.1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6.125% Notes may declare the principal of and accrued but unpaid interest, including additional interest, on all the 6.125% Notes to be due and payable. In 2015 and 2014, Nexstar recorded $3.0 million and $0.1 million, respectively, in legal, professional and underwriting fees related to the issuance of the 6.125% Notes, which were recorded as debt finance costs and amortized over the term of the 6.125% Notes. Debt financing costs are netted against the carrying amount of the related debt. 6.875% Senior Unsecured Notes On November 9, 2012, Nexstar completed the issuance and sale of $250.0 million 6.875% Notes at par. On October 1, 2013, Nexstar completed the sale and issuance of $275.0 million 6.875% Notes at 100.25%, plus accrued interest from May 15, 2013. The proceeds were used to repurchase substantially all of the 8.875% Notes (discussed below) and for related fees and expenses. The 6.875% Notes will mature on November 15, 2020. Interest on the 6.875% Notes is payable semiannually in arrears on May 15 and November 15 of each year. The 6.875% Notes were issued pursuant to an Indenture, dated as of November 9, 2012, and a First Supplemental Indenture (the “6.875% Indenture”), dated as of October 1, 2013. The 6.875% Notes are senior unsecured obligations of Nexstar and are guaranteed by Mission and certain of Nexstar’s and Mission’s future 100% owned subsidiaries, subject to certain customary release provisions. The 6.875% Notes are senior obligations of Nexstar and Mission but junior to the secured debt, including the Nexstar Facility, the Mission Facility and the Mashall Facility, to the extent of the value of the assets securing such debt. The 6.875% Notes rank equal to the 6.125% Notes. Nexstar has the option to redeem all or a portion of the 6.875% Notes at any time prior to November 15, 2015 at a price specified in the 6.875% Indenture plus accrued and unpaid interest to the redemption date plus applicable premium as of the date of redemption. At any time before November 15, 2015, Nexstar may also redeem up to 35% of the aggregate principal amount of the notes at a redemption price of 106.875% plus accrued and unpaid interest, if any, to the redemption date, with the net cash proceeds from equity offerings. At any time on or after November 15, 2015, Nexstar may redeem 6.875% Notes, in whole or in part, at the redemption dates and redemption prices specified in the 6.875% Indenture. Upon the occurrence of a change of control (as defined in the 6.875% Indenture), each holder of the 6.875% Notes may require Nexstar to repurchase all or a portion of the 6.875% Notes in cash at a price equal to 101.0% of the aggregate principal amount to be repurchased, plus accrued and unpaid interest, if any, thereon to the date of repurchase. The 6.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em capital, (8) merge or consolidate with another person and (9) enter new lines of business. The 6.875% Indenture provides for customary events of default (subject in certain cases to customary grace and cure periods), which include nonpayment, breach of covenants in the 6.875% Indenture, payment defaults or acceleration of other indebtedness, a failure to pay certain judgments, certain events of bankruptcy and insolvency and any guarantee of the 6.875% Notes that ceases to be in full force and effect with certain exceptions specified in the 6.875% Indenture. Generally, if an event of default occurs, the Trustee or holders of at least 25% in principal amount of the then outstanding notes may declare the principal of and accrued but unpaid interest, including additional interest, on all the notes to be due and payable. In 2013 and 2012, Nexstar recorded $3.5 million and $4.7 million, respectively, in legal and professional fees related to the issuance of the 6.875% Notes, which were capitalized as debt finance costs and are being amortized over the term of the 6.875% Notes. Debt financing costs are netted against the carrying amount of the related debt. On February 27, 2017, Nexstar redeemed all the outstanding principal amount under the 6.875% Notes. See Note 19 for additional information.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Facility and the Marshall Facility in the event of their default. Mission and Nexstar Digital, LLC, a wholly-owned subsidiary of Nexstar (formerly Enterprise Technology, LLC and herein referred to as “Nexstar Digital”), are guarantors of the Nexstar Facility. Mission is also a guarantor of Nexstar’s 6.875% Notes, the 6.125% Notes and the 5.625% Notes. Marshall and Nexstar Digital do not guarantee these notes. In consideration of Nexstar’s guarantee of the Mission Facility, Mission has granted Nexstar purchase options to acquire the assets and assume the liabilities of each Mission station, subject to FCC consent. These option agreements (which expire on various dates between 2017 and 2024) are freely exercisable or assignable by Nexstar without consent or approval by Mission. The Company expects these option agreements to be renewed upon expiration. Debt Covenants The Nexstar amended credit agreement contains covenants which require Nexstar to comply with certain financial covenant ratios, including (1) a maximum consolidated total net leverage ratio of the Company of 6.50 to 1.00 at December 31, 2016, (2) a maximum consolidated first lien net leverage ratio of 3.75 to 1.00 at any time and (3) a minimum consolidated fixed charge coverage ratio of 1.20 to 1.00 at any time. The covenants, which are formally calculated on a quarterly basis, are based on the combined results of the Company. The Mission and Marshall amended credit agreements do not contain financial covenant ratio requirements, but do provide for default in the event Nexstar does not comply with all covenants contained in its credit agreement. As of December 31, 2016, the Company was in compliance with its financial covenants. Fair Value of Debt The aggregate carrying amounts and estimated fair values of the Company’s debt were as follows, as of December 31 (in thousands):
2016
2015
Carrying
Fair
Carrying
Fair
Amount
Value
Amount
Value
Term loans (1)
$
662,206
$
665,750
$
682,223
$
678,045
Revolving loans (1)
2,000
1,969
2,000
1,961
6.875% Senior unsecured notes (2)
520,705
543,375
519,777
534,188
6.125% Senior unsecured notes (2)
272,598
284,625
272,214
269,500
5.625% Senior unsecured notes (2)
884,512
893,25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ebt Maturities The scheduled maturities of the Company’s debt, excluding the unamortized discount and premium and certain debt financing costs, as of December 31, 2016 are summarized as follows (in thousands):
2017
$
30,093
2018
168,614
2019
4,982
2020
992,109
2021
-
Thereafter
1,175,000
$
2,370,798</t>
  </si>
  <si>
    <t>Contract Termination</t>
  </si>
  <si>
    <t>Contract Termination [Abstract]</t>
  </si>
  <si>
    <t>8. Contract Termination On March 31, 2008, Nexstar signed a ten-year agreement for national sales representation with the related companies of Katz Media Group (“Katz”), transferring 24 Nexstar stations in 14 markets from Petry Television Inc. (“Petry”) and Blair Television Inc. (“Blair”) into Katz. Effective May 1, 2009, Nexstar signed another agreement to transfer the remaining Nexstar stations to Katz. On August 4, 2014, Nexstar signed an agreement for the television stations it acquired from Gray TV (See Note 3) transferring the stations’ national representation from Harrington Righter &amp; Parson (“Harrington”) and Petry to Katz. On February 15, 2015, Nexstar signed an agreement for the television stations acquired from Grant and the KASW station acquired from Meredith and Sagamorehill (See Note 3) transferring the stations’ national representation from Telerep, LLC (“Telerep”) to Katz. Nexstar has signed various termination and mutual release agreements in connection with these transfers of representation under which Blair, Petry, Harrington and Telerep agreed to release Nexstar from its future contractual obligations in exchange for one-time payments. As an inducement for Nexstar’s long-term agreement with Katz, the latter paid these one-time payments on behalf of Nexstar. Nexstar recorded liabilities for these payments at present value and is recognized as a non-cash reduction to operating expenses over the term of the agreement with Katz. The liability associated with these contracts included $1.2 million in other current liabilities as of each of the years ended December 31, 2016 and 2015, and $1.0 million and $2.2 million was included in other noncurrent liabilities, respectively, in the accompanying Consolidated Balance Sheets. The Company recognized $1.2 million, $1.2 million and $0.8 million of these incentives as a reduction of selling, general and administrative expense during the years ended December 31, 2016, 2015 and 2014, respectively.</t>
  </si>
  <si>
    <t>Common Stock</t>
  </si>
  <si>
    <t>Equity [Abstract]</t>
  </si>
  <si>
    <t>9.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 Pursuant to Nexstar’s dividend policy, the board of directors declared in 2016, 2015 and 2014 total annual cash dividends of $0.96 per share, $0.76 per share and $0.60 per share, respectively, with respect to the outstanding shares of common stock. The dividends were paid in equal quarterly installments. On August 10, 2015, Nexstar announced that its board of directors approved a share repurchase program which authorizes Nexstar to purchase up to $100.0 million of its outstanding shares of Class A common stock. Share repurchases may be made from time to time in open market transactions, block trades or in private transactions. There is no minimum number of shares that is required to be repurchased and the repurchase program may be suspended or discontinued at any time without prior notice. In 2015, Nexstar repurchased a total of 1,010,565 shares of Class A common stock for $48.7 million, funded by cash on hand. During the years ended December 31, 2016 and 2015, 116,821 shares and 17,000 shares, respectively, were reissued in connection with stock option exercises and vesting of restricted stock units. On January 17, 2017, Nexstar completed its merger with Media General wherein Nexstar acquired the latter’s outstanding common stock in exchange for cash, the issuance of Nexstar’s Class A common stock and a potential additional consideration in the form of a CVR. On January 26, 2017, the board of directors declared a quarterly dividend for 2017 beginning in the first quarter. See Note 19 for additional information on these transactions.</t>
  </si>
  <si>
    <t>Stock-Based Compensation Plans</t>
  </si>
  <si>
    <t>Disclosure Of Compensation Related Costs Sharebased Payments [Abstract]</t>
  </si>
  <si>
    <t xml:space="preserve">10. Stock-Based Compensation Plans Stock-Based Compensation Expense The Company measures compensation cost related to stock options based on the grant-date fair value of the awards, calculated using the Black-Scholes option-pricing model. The compensation cost related to restricted stock units is based on the market price of the stock on the date of the award. The fair value of the stock options and restricted stock units, less estimated forfeitures, is recognized ratably over their respective vesting periods. In 2016, Nexstar granted 33,750 restricted stock units and no stock options. In 2015, Nexstar granted 200,000 options and 210,000 restricted stock units. In 2014, Nexstar granted 797,500 options and 20,500 restricted stock units. The assumptions used in calculating the fair values of options granted during the years ended December 31, 2015 and 2014 were as follows:
2015
2014
Expected volatility
86.3%
87.0% - 87.2%
Risk-free interest rates
1.6%
2.1% - 2.3%
Expected life
7 years
7 years
Dividend yields
1.6%
1.1% - 1.5%
Weighted-average grant date fair value per share
$
31.45
$
31.87
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 The expected dividend yield is based on the current annual dividend divided by the stock price on the date of grant. The Company recognized stock-based compensation expense of $11.4 million, $11.4 million and $7.6 million for the years ended December 31, 2016, 2015 and 2014, respectively. As of December 31, 2016, there was $15.4 million of total unrecognized compensation cost, net of estimated forfeitures, related to stock options and restricted stock units, expected to be recognized over a weighted-average period of 1.75 years. Stock-Based Compensation Plans Nexstar has two stock-based compensation plans that provide for the granting of stock options, stock appreciation rights, restricted stock and performance awards to directors, employees or consultants of Nexstar: the 2015 Long-Term Equity Incentive Plan, approved by Nexstar’s majority stockholders on June 11, 2015 (the “2015 Plan”) and the 2012 Long-Term Equity Incentive Plan, approved by Nexstar’s majority stockholders on September 26, 2012 (the “2012 Plan”). A maximum of 2,500,000 shares and 1,500,000 shares of Nexstar’s Class A common stock can be issued under the 2015 Plan and the 2012 Plan, respectively. No new awards are granted under equity incentive plans prior to these plans but any unissued available shares can be issued under the 2012 Plan. As of December 31, 2016, a total of 2,469,750 shares and 41,875 shares were available for future grants under the 2015 Plan and the 2012 Plan, respectively. Under Nexstar’s equity incentive plans, options to purchase 2,376,500 shares of Nexstar’s Class A common stock were outstanding and 188,000 restricted stock units were unvested as of December 31, 2016.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restricted stock units vest over four years from the date of the award. All unvested restricted stock units are forfeited immediately upon the employee’s termination for any reason other than change of control. Nexstar utilizes any available treasury stock or issues new shares of its Class A common stock when options are exercised or restricted stock units vest. The following table summarizes stock award activity and related information for all of Nexstar’s Equity Plans for the year ended December 31, 2016: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5
2,525,000
2,443,591
$
21.54
6.31
90,807
973,125
$
25.53
225,375
$
45.69
Restricted stock units awarded
(33,750
)
-
-
-
-
33,750
$
51.87
Exercised
-
(60,216
)
$
21.34
-
-
-
-
Vested
-
-
-
(474,375
)
$
18.94
(57,625
)
$
45.67
Forfeited/cancelled
20,375
(6,875
)
$
16.12
-
$
-
(13,500
)
$
52.46
Balances as of December 31, 2016
2,511,625
2,376,500
$
21.56
5.38
$
99,197
498,750
$
31.79
188,000
$
46.33
Exercisable as of December 31, 2016
1,877,750
$
14.98
4.85
$
90,735
Fully vested and expected to vest as of December 31, 2016
2,369,500
$
21.49
5.37
$
99,079
(1)
Aggregate intrinsic value represents the difference between the closing market price of Nexstar’s common stock on the last day of the fiscal period, which was $63.30 on December 31, 2016, and the stock option exercise prices multiplied by the number of options outstanding. For the years ended December 31, 2016, 2015 and 2014, the aggregate intrinsic value of options exercised, on their respective exercise dates, was $2.3 million, $22.8 million and $26.5 million, respectively. For the years ended December 31, 2016, 2015 and 2014, the aggregate fair value of options vested was $9.0 million, $8.0 million and $2.1 million, respectively. </t>
  </si>
  <si>
    <t>Income Taxes</t>
  </si>
  <si>
    <t>Income Tax Disclosure [Abstract]</t>
  </si>
  <si>
    <t xml:space="preserve">11. Income Taxes The income tax expense (benefit) consisted of the following components for the years ended December 31 (in thousands):
2016
2015
2014
Current tax expense (benefit):
Federal
$
12,054
$
(108
)
$
402
State
10,927
5,120
2,230
22,981
5,012
2,632
Deferred tax expense (benefit):
Federal
53,094
43,772
38,176
State
1,497
(97
)
5,293
54,591
43,675
43,469
Income tax expense
$
77,572
$
48,687
$
46,101
The income tax expense differs from the amount computed by applying the statutory federal income tax rate of 35% to the income before income taxes. The sources and tax effects of the differences were as follows, for the years ended December 31 (in thousands):
2016
2015
2014
Income tax expense at 35% statutory federal rate
$
59,735
$
43,774
$
38,752
State and local taxes, net of federal benefit
7,697
3,315
5,373
Nondeductible compensation
709
652
690
Nondeductible earnout payments
1,415
-
-
Nondeductible acquisition costs
12
251
342
Nondeductible meals and entertainment
504
417
381
Nondeductible goodwill impairment
5,276
-
-
Other
2,224
278
563
Income tax expense
$
77,572
$
48,687
$
46,101
The components of the net deferred tax asset (liability) were as follows, as of December 31 (in thousands):
2016
2015
Deferred tax assets:
Net operating loss carryforwards
$
26,657
$
69,547
Compensation
14,308
10,918
Rent
3,197
3,418
Transaction costs
8,238
1,430
Other
7,348
7,922
Total deferred tax assets
59,748
93,235
Deferred tax liabilities:
Property and equipment
(15,882
)
(13,106
)
Other intangible assets
(35,628
)
(46,983
)
Goodwill
(35,780
)
(29,872
)
FCC licenses
(98,494
)
(89,438
)
Other
(13
)
(13
)
Total deferred tax liabilities
(185,797
)
(179,412
)
Net deferred tax liabilities
$
(126,049
)
$
(86,177
) During the years ended December 31, 2016, 2015 and 2014,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 Interest expense and penalties related to the Company’s uncertain tax positions would be reflected as a component of income tax (benefit) expense in the Company’s Consolidated Statements of Operations. For the years ended December 31, 2016, 2015 and 2014, the Company did not accrue interest on the unrecognized tax benefits as an unfavorable outcome upon examination would not result in a cash outlay but would reduce net operating loss carryforwards (“NOLs”). The Company files income tax returns in the U.S. federal jurisdiction and various state jurisdictions. The Company is subject to U.S. federal tax examinations for years after 2012. Additionally, any NOLs that were generated in prior years and utilized in the current year or future years may also be subject to examination by the Internal Revenue Service. State jurisdictions that remain subject to examination are not considered significant. The Company has gross federal and state income tax NOL carryforwards of $67.0 million and $77.2 million, respectively, which are available to reduce future taxable income if utilized before their expiration. The federal NOLs expire through 2035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The Company expects to be able to utilize its existing NOLs prior to their expiration.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 </t>
  </si>
  <si>
    <t>FCC Regulatory Matters</t>
  </si>
  <si>
    <t>Risks And Uncertainties [Abstract]</t>
  </si>
  <si>
    <t xml:space="preserve">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5) made JSA relationships attributable interests and (6) defines a category of sharing agreements designated as SSAs between stations and requires public disclosure of those SSAs (while not considering them attributable). In August 2016, the FCC completed its most recent quadrennial media ownership review and adopted a rule that attributes another in-market station toward the local television ownership limits when one station owner sells more than 15% of the second station’s weekly advertising inventory under a joint sales agreement (this rule had been previously adopted, but was vacated by the U.S. Court of Appeals for the Third Circuit). Parties to JSAs entered into prior to March 31, 2014 may continue to operate under these JSAs until September 30, 2025. Nexstar has sought FCC reconsideration the JSA attribution rule. On February 3, 2017, the FCC terminated in full its guidance (issued on March 12, 2014) requiring careful scrutiny of broadcast television applications which propose sharing arrangements and contingent interests. Accordingly, the FCC will no longer evaluate whether options, loan guarantees and similar otherwise non-attributable interests create undue financial influence in transactions which also include sharing arrangements between a station licensee and another party. The FCC’s media ownership rules limit the percentage of U.S. television households which a party may reach through its attributable interests in television stations to 39% on a nationwide basis. Historically, the FCC counted the ownership of an ultra-high frequency (“UHF”) station as reaching only 50% of a market’s percentage of total national audience. On August 24, 2016, the FCC adopted a Report and Order abolishing the UHF discount for the purposes of a licensee’s determination of compliance with the 39% national cap. This rule change became effective October 24, 2016. Nexstar is in compliance with the 39% national cap limitation without the UHF discount. Spectrum The FCC is in the process of repurposing a portion of the broadcast television spectrum for wireless broadband use. Pursuant to federal legislation enacted in 2012, the FCC is administering an incentive auction whereby it is seeking to make additional spectrum available to meet future wireless broadband needs. Under the auction statute and rules, television broadcasters may voluntarily relinquish all or part of their spectrum in exchange for consideration, and wireless broadband providers and other entities may bid to acquire the relinquished television spectrum. After the auction’s conclusion, television stations that have not relinquished their spectrum will be “repacked” into the frequency band still remaining for television broadcast use. The incentive auction commenced on March 29, 2016. The “reverse” portion of the auction (by which television broadcasters accepted bids to relinquish their spectrum) and the “forward” portion of the auction (by which wireless providers and other entities bid to acquire the relinquished spectrum) have both concluded. The final portion of the auction is scheduled to occur in March 2017, and the Company expects the FCC to formally close the auction in April 2017. Certain of the Company’s stations have accepted bids to relinquish their spectrum and will either discontinue operation or share a channel with another broadcaster. These stations will be required to cease broadcasting on their current channels (and, if applicable, implement channel sharing arrangements) between three and twelve months after receiving payment for the relinquishment of their channels (which the Company expects to occur later in 2017). The majority of the Company’s television stations did not accept bids to relinquish their television channels. Of those stations, many will be assigned new channels in the reduced post-auction television band. These “repacked” stations will be required to construct and license the necessary technical modifications to operate on their new assigned channels, and will need to cease operating on their existing channels, by deadlines which the FCC will establish and which will be no more than thirty-nine months after the official close of the auction. Congress has allocated up to $1.75 billion to reimburse television broadcasters and MVPDs for costs reasonably incurred due to the repack.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rule requires Mission and other independent third parties with which Nexstar has local service agreements to separately negotiate their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nd MVPDs to-date, several OTTDs are actively seeking to negotiate agreements for retransmission of local stations within their markets. </t>
  </si>
  <si>
    <t>Commitments and Contingencies</t>
  </si>
  <si>
    <t>Commitments And Contingencies Disclosure [Abstract]</t>
  </si>
  <si>
    <t>13. Commitments and Contingencie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6 (in thousands):
2017
$
12,170
2018
8,878
2019
4,898
2020
1,232
2021
1,052
Thereafter
230
$
28,460
Operating Leases The Company leases office space, vehicles, towers, antenna sites, studio and other operating equipment under noncancelable operating lease arrangements expiring through December 2053. Rent expense recorded in the Company’s Consolidated Statements of Operations for such leases was $12.7 million, $12.0 million and $7.1 million for the years ended December 31, 2016, 2015 and 2014, respectively. Future minimum lease payments under these operating leases are as follows as of December 31, 2016 (in thousands):
2017
$
11,605
2018
11,037
2019
10,256
2020
9,003
2021
6,617
Thereafter
20,741
$
69,259
Capital Leases The Company leases certain equipment and tower facilities under noncancelable lease arrangements. These contracts were accounted for as capital leases and included in property and equipment (See Note 4). The future minimum lease payments under these agreements as of December 31, 2016 are as follows (in thousands):
2017
$
331
2018
315
2019
328
2020
341
2021
355
Thereafter
5,978
7,648
Less: Amount representing interest
3,216
$
4,432
Guarantee of Mission and Marshall Debt Nexstar and its subsidiaries guarantee full payment of all obligations incurred under the Mission Facility and the Marshall Facility. In the event that Mission and/or Marshall are unable to repay amounts due, Nexstar will be obligated to repay such amounts. The maximum potential amount of future payments that Nexstar would be required to make under these guarantees would be generally limited to the borrowings outstanding. As of December 31, 2016, Mission had a maximum commitment of $231.8 million under its senior secured credit facility, of which $223.8 million of debt was outstanding, and Marshall had used all its commitment under its senior secured credit facility and had outstanding obligations of $53.1 million. Borrowing Commitments Related to Merger with Media General As of December 31, 2016, Nexstar had $3.8 billion remaining commitment in the form of credit facilities, a bridge facility and a short-term facility in connection with Nexstar’s merger with Media General, and the refinancing of the Company’s and Media General’s certain existing indebtedness. The merger and the debt refinancing both consummated on January 17, 2017. See Note 19 for additional inform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16, certain technical, production and news employees at ten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Segment Data</t>
  </si>
  <si>
    <t>Segment Reporting [Abstract]</t>
  </si>
  <si>
    <t>14.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Year Ended December 31, 2016
Broadcasting
Other
Consolidated
Net revenue
$
1,040,704
$
62,486
$
1,103,190
Depreciation
44,313
6,987
51,300
Amortization of intangible assets
33,079
13,493
46,572
Income (loss) from operations
372,496
(85,188
)
287,308
Goodwill
449,682
23,622
473,304
Assets
1,811,042
1,155,043
2,966,085
Year Ended December 31, 2015
Broadcasting
Other
Consolidated
Net revenue
$
846,926
$
49,451
$
896,377
Depreciation
41,053
6,169
47,222
Amortization of intangible assets
35,845
12,630
48,475
Income (loss) from operations
266,919
(60,812
)
206,107
Goodwill
412,965
38,697
451,662
Assets
1,660,737
174,397
1,835,134
Year ended December 31, 2014
Broadcasting
Other
Consolidated
Net revenue
$
609,668
$
21,643
$
631,311
Depreciation
31,564
3,483
35,047
Amortization of intangible assets
21,932
3,918
25,850
Income (loss) from operations
216,724
(43,487
)
173,237</t>
  </si>
  <si>
    <t>Condensed Consolidating Financial Information</t>
  </si>
  <si>
    <t>Condensed Financial Information Of Parent Company Only Disclosure [Abstract]</t>
  </si>
  <si>
    <t>15.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6.875% Notes and the 6.125% Notes. The Mission column presents the financial information of Mission, an entity which Nexstar Broadcasting is required to consolidate as a VIE (see Note 2). The Non-Guarantors column presents the combined financial information of Nexstar Digital, a wholly-owned subsidiary of Nexstar, and other VIEs consolidated by Nexstar Broadcasting (See Note 2). Nexstar Broadcasting’s outstanding 6.875% Notes and 6.125% Notes are fully and unconditionally guaranteed, jointly and severally, by Nexstar and Mission, subject to certain customary release provisions. These notes are not guaranteed by any other entities. CONDENSED CONSOLIDATING BALANCE SHEET As of December 31, 2016 (in thousands)
Nexstar
Non-
Consolidated
Nexstar
Broadcasting
Mission
Guarantors
Eliminations
Company
ASSETS
Current assets:
Cash and cash equivalents
$
-
$
75,830
$
6,474
$
5,376
$
-
$
87,680
Accounts receivable
-
184,921
12,332
20,805
-
218,058
Amounts due from consolidated entities
-
5,623
80,815
-
(86,438
)
-
Other current assets
-
53,492
1,337
2,650
-
57,479
Total current assets
-
319,866
100,958
28,831
(86,438
)
363,217
Investments in subsidiaries
256,391
38,259
-
-
(294,650
)
-
Amounts due from consolidated entities
-
66,170
-
-
(66,170
)
-
Property and equipment, net
-
241,135
19,564
15,529
(75
)
276,153
Goodwill
-
351,575
32,489
89,240
-
473,304
FCC licenses
-
427,733
41,563
73,228
-
542,524
Other intangible assets, net
-
223,115
16,470
85,152
-
324,737
Restricted cash
-
901,080
-
-
-
901,080
Other noncurrent assets
-
71,813
11,144
2,113
-
85,070
Total assets
$
256,391
$
2,640,746
$
222,188
$
294,093
$
(447,333
)
$
2,966,085
LIABILITIES AND STOCKHOLDERS' EQUITY (DEFICIT)
Current liabilities:
Current portion of debt
$
-
$
19,759
$
2,334
$
6,000
$
-
$
28,093
Accounts payable
-
16,234
524
2,996
-
19,754
Amounts due to consolidated entities
-
-
-
86,438
(86,438
)
-
Other current liabilities
-
117,779
9,011
14,941
-
141,731
Total current liabilities
-
153,772
11,869
110,375
(86,438
)
189,578
Debt
-
2,045,827
221,431
47,068
-
2,314,326
Amounts due to consolidated entities
66,380
-
-
-
(66,380
)
-
Other noncurrent liabilities
-
151,857
9,832
16,138
-
177,827
Total liabilities
66,380
2,351,456
243,132
173,581
(152,818
)
2,681,731
Total stockholders' equity (deficit)
190,011
289,290
(20,944
)
5,299
(294,515
)
169,141
Noncontrolling interests in consolidated variable interest entities
-
-
-
115,213
-
115,213
Total liabilities and stockholders' equity (deficit)
$
256,391
$
2,640,746
$
222,188
$
294,093
$
(447,333
)
$
2,966,085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Media Group, Inc. stockholders' equity (deficit)
121,023
191,100
(40,410
)
32,224
(223,263
)
80,674
Noncontrolling interest in a consolidated variable interest entity
-
-
-
5,699
-
5,699
Total liabilities and stockholders' equity (deficit)
$
184,332
$
1,643,519
$
202,326
$
224,457
$
(419,500
)
$
1,835,134
CONDENSED CONSOLIDATING STATEMENT OF OPERATIONS Year Ended December 31, 2016 (in thousands)
Nexstar
Non-
Consolidated
Nexstar
Broadcasting
Mission
Guarantors
Eliminations
Company
Net broadcast revenue (including trade and barter)
$
-
$
939,333
$
61,402
$
102,455
$
-
$
1,103,190
Revenue between consolidated entities
-
34,436
42,791
12,081
(89,308
)
-
Net revenue
-
973,769
104,193
114,536
(89,308
)
1,103,190
Operating expenses:
Direct operating expenses, excluding depreciation and amortization
-
284,866
30,201
67,144
(214
)
381,997
Selling, general, and administrative expenses, excluding depreciation and amortization
-
246,698
3,549
18,884
(5,525
)
263,606
Local service agreement fees between consolidated entities
-
49,202
18,000
16,367
(83,569
)
-
Amortization of broadcast rights
-
47,990
5,567
3,588
-
57,145
Amortization of intangible assets
-
27,394
2,422
16,756
-
46,572
Depreciation
-
45,173
2,400
3,727
-
51,300
Goodwill impairment
186
-
15,076
-
15,262
Total operating expenses
-
701,509
62,139
141,542
(89,308
)
815,882
Income (loss) from operations
-
272,260
42,054
(27,006
)
-
287,308
Interest income
-
1,082
-
-
-
1,082
Interest expense
-
(105,313
)
(10,251
)
(1,599
)
-
(117,163
)
Other expenses
-
(555
)
-
-
-
(555
)
Equity in income of subsidiaries
72,193
-
-
-
(72,193
)
-
Income (loss) before income taxes
72,193
167,474
31,803
(28,605
)
(72,193
)
170,672
Income tax (expense) benefit
-
(69,149
)
(12,337
)
3,914
-
(77,572
)
Net income (loss)
72,193
98,325
19,466
(24,691
)
(72,193
)
93,100
Net income attributable to noncontrolling interests
-
-
-
(1,563
)
-
(1,563
)
Net income (loss) attributable to Nexstar
$
72,193
$
98,325
$
19,466
$
(26,254
)
$
(72,193
)
$
91,537
CONDENSED CONSOLIDATING STATEMENT OF OPERATIONS Year Ended December 31, 2015 (in thousands)
Nexstar
Non-
Consolidated
Nexstar
Broadcasting
Mission
Guarantors
Eliminations
Company
Net broadcast revenue (including trade and barter)
$
-
$
759,694
$
51,132
$
85,551
$
-
$
896,377
Revenue between consolidated entities
-
25,854
37,000
12,132
(74,986
)
-
Net revenue
-
785,548
88,132
97,683
(74,986
)
896,377
Operating expenses:
Direct operating expenses, excluding depreciation and amortization
-
233,530
24,601
44,130
(4
)
302,257
Selling, general, and administrative expenses, excluding depreciation and amortization
-
213,415
3,536
19,660
(4,131
)
232,480
Local service agreement fees between consolidated entities
-
44,997
9,780
16,074
(70,851
)
-
Amortization of broadcast rights
-
49,044
5,766
5,026
-
59,836
Amortization of intangible assets
-
29,312
2,418
16,745
-
48,475
Depreciation
-
41,833
2,435
2,954
-
47,222
Total operating expenses
-
612,131
48,536
104,589
(74,986
)
690,270
Income (loss) from operations
-
173,417
39,596
(6,906
)
-
206,107
Interest income
-
35
-
1
-
36
Interest expense
-
(69,684
)
(9,325
)
(1,547
)
-
(80,556
)
Other expenses
-
(517
)
-
-
-
(517
)
Equity in income of subsidiaries
59,256
-
-
-
(59,256
)
-
Income (loss) before income taxes
59,256
103,251
30,271
(8,452
)
(59,256
)
125,070
Income tax (expense) benefit
-
(39,851
)
(12,172
)
3,336
-
(48,687
)
Net income (loss)
59,256
63,400
18,099
(5,116
)
(59,256
)
76,383
Net loss attributable to noncontrolling interests
-
-
-
1,301
-
1,301
Net income (loss) attributable to Nexstar
$
59,256
$
63,400
$
18,099
$
(3,815
)
$
(59,256
)
$
77,684
CONDENSED CONSOLIDATING STATEMENT OF OPERATIONS Year Ended December 31, 2014 (in thousands)
Nexstar
Non-
Consolidated
Nexstar
Broadcasting
Mission
Guarantors
Eliminations
Company
Net broadcast revenue (including trade and barter)
$
-
$
572,368
$
36,498
$
22,445
$
-
$
631,311
Revenue between consolidated entities
-
10,012
42,079
249
(52,340
)
-
Net revenue
-
582,380
78,577
22,694
(52,340
)
631,311
Operating expenses:
Direct operating expenses, excluding depreciation and amortization
-
157,988
18,135
11,309
-
187,432
Selling, general, and administrative expenses, excluding depreciation and amortization
-
160,186
3,188
12,240
(185
)
175,429
Local service agreement fees between consolidated entities
-
42,079
9,780
296
(52,155
)
-
Amortization of broadcast rights
-
28,365
5,844
107
-
34,316
Amortization of intangible assets
-
19,147
2,728
3,975
-
25,850
Depreciation
-
30,897
2,760
1,390
-
35,047
Total operating expenses
-
438,662
42,435
29,317
(52,340
)
458,074
Income (loss) from operations
-
143,718
36,142
(6,623
)
-
173,237
Interest income
-
-
-
-
-
-
Interest expense
-
(51,804
)
(10,014
)
(141
)
-
(61,959
)
Loss on extinguishment of debt
-
(50
)
(21
)
-
-
(71
)
Other expenses
-
(556
)
-
-
-
(556
)
Equity in income of subsidiaries
23,225
-
-
-
(23,225
)
-
Income (loss) before income taxes
23,225
91,308
26,107
(6,764
)
(23,225
)
110,651
Income tax (expense) benefit
-
(38,558
)
(10,023
)
2,480
-
(46,101
)
Net income (loss)
$
23,225
$
52,750
$
16,084
$
(4,284
)
$
(23,225
)
$
64,550
CONDENSED CONSOLIDATING STATEMENT OF CASH FLOWS Year Ended December 31, 2016 (in thousands)
Nexstar
Non-
Consolidated
Nexstar
Broadcasting
Mission
Guarantors
Eliminations
Company
Cash flows from operating activities
$
-
$
237,976
$
5,372
$
4,409
$
-
$
247,757
Cash flows from investing activities:
Purchases of property and equipment
-
(28,326
)
(241
)
(3,303
)
-
(31,870
)
Deposits and payments for acquisitions
-
(103,970
)
-
-
-
(103,970
)
Other investing activities
-
(4,345
)
-
-
-
(4,345
)
Net cash used in investing activities
-
(136,641
)
(241
)
(3,303
)
-
(140,185
)
Cash flows from financing activities:
Proceeds from long-term debt
-
58,000
-
-
-
58,000
Repayments of long-term debt
-
(73,155
)
(2,335
)
(4,650
)
-
(80,140
)
Common stock dividends paid
(29,445
)
-
-
-
-
(29,445
)
Payments for debt financing costs
-
(20,024
)
(683
)
-
-
(20,707
)
Inter-company payments
28,220
(28,220
)
-
-
-
-
Excess tax benefit from stock option exercises
-
13,760
-
-
-
13,760
Other financing activities
1,225
(3,358
)
-
(2,643
)
-
(4,776
)
Net cash used in financing activities
-
(52,997
)
(3,018
)
(7,293
)
-
(63,308
)
Net increase (decrease) in cash and cash equivalents
-
48,338
2,113
(6,187
)
-
44,264
Cash and cash equivalents at beginning of period
-
27,492
4,361
11,563
-
43,416
Cash and cash equivalents at end of period
$
-
$
75,830
$
6,474
$
5,376
$
-
$
87,680
CONDENSED CONSOLIDATING STATEMENT OF CASH FLOWS Year Ended December 31, 2015 (in thousands)
Nexstar
Non-
Consolidated
Nexstar
Broadcasting
Mission
Guarantors
Eliminations
Company
Cash flows from operating activities
$
-
$
163,476
$
10,934
$
22,856
$
-
$
197,266
Cash flows from investing activities:
Purchases of property and equipment
-
(26,636
)
(258
)
(2,303
)
176
(29,021
)
Deposits and payments for acquisitions
-
(510,701
)
-
(8,548
)
43,300
(475,949
)
Proceeds from sale of a station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48,660
)
Inter-company payments
68,989
(68,989
)
-
-
-
-
Other financing activities
3,357
1,818
(8
)
98
-
5,265
Net financing
-
197,126
(7,345
)
(1,202
)
-
188,579
Net (decrease) increase in cash and cash equivalents
-
(102,980
)
3,481
11,003
-
(88,496
)
Cash and cash equivalents at beginning of period
-
130,472
880
560
-
131,912
Cash and cash equivalents at end of period
$
-
$
27,492
$
4,361
$
11,563
$
-
$
43,416
CONDENSED CONSOLIDATING STATEMENT OF CASH FLOWS Year Ended December 31, 2014 (in thousands)
Nexstar
Non-
Consolidated
Nexstar
Broadcasting
Mission
Guarantors
Eliminations
Company
Cash flows from operating activities
$
-
$
166,915
$
(1,928
)
$
1,540
$
-
$
166,527
Cash flows from investing activities:
Purchases of property and equipment
-
(18,826
)
(236
)
(1,327
)
-
(20,389
)
Deposits and payments for acquisitions
-
(163,533
)
(3,200
)
(58,300
)
15,300
(209,733
)
Proceeds from sale of a station
-
15,300
-
-
(15,300
)
-
Other investing activities
-
89
-
-
-
89
Net cash used in investing activities
-
(166,970
)
(3,436
)
(59,627
)
-
(230,033
)
Cash flows from financing activities:
Proceeds from long-term debt
-
171,925
5,500
59,850
-
237,275
Repayments of long-term debt
-
(68,849
)
(2,832
)
(750
)
-
(72,431
)
Common stock dividends paid
(18,445
)
-
-
-
-
(18,445
)
Inter-company payments
16,414
(16,414
)
-
-
-
-
Other financing activities
2,031
7,553
(140
)
(453
)
-
8,991
Net
-
94,215
2,528
58,647
-
155,390
Net increase (decrease) in cash and cash equivalents
-
94,160
(2,836
)
560
-
91,884
Cash and cash equivalents at beginning of period
-
36,312
3,716
-
-
40,028
Cash and cash equivalents at end of period
$
-
$
130,472
$
880
$
560
$
-
$
131,912</t>
  </si>
  <si>
    <t>Employee Benefits</t>
  </si>
  <si>
    <t>Compensation And Retirement Disclosure [Abstract]</t>
  </si>
  <si>
    <t>16. Employee Benefits The Company has established retirement savings plans under Section 401(k) of the Internal Revenue Code (the “Plans”). The Plans cover substantially all Company employees who meet the minimum age and service requirements, and allow participants to defer a portion of their annual compensation on a pre-tax basis. Employer contributions to the Plans may be made at the discretion of management of the Company. During the years ended December 31, 2016, 2015 and 2014, Nexstar contributed $1.6 million, $1.3 million and $1.0 million, respectively, to the Plans.</t>
  </si>
  <si>
    <t>Unaudited Quarterly Data</t>
  </si>
  <si>
    <t>Quarterly Financial Information Disclosure [Abstract]</t>
  </si>
  <si>
    <t>17. Unaudited Quarterly Data
Three Months Ended
March 31,
June 30,
September 30,
December 31,
2016
2016
2016
2016
(in thousands, except per share amounts)
Net revenue
$
255,658
$
261,994
$
275,659
309,879
Income from operations
57,929
64,007
72,897
92,475
Income before income taxes
37,139
43,283
43,149
47,101
Net income attributable to Nexstar
21,727
24,529
24,799
20,482
Basic net income per common share
$
0.71
$
0.80
$
0.81
$
0.67
Basic weighted average shares outstanding
30,658
30,680
30,695
30,713
Diluted net income per common share
$
0.69
$
0.78
$
0.78
$
0.64
Diluted weighted average shares outstanding
31,538
31,620
31,698
31,798
Three Months Ended
March 31,
June 30,
September 30,
December 31,
2015
2015
2015
2015
(in thousands, except per share amounts)
Net revenue
$
201,735
$
219,349
$
223,031
$
252,262
Income from operations
37,904
52,542
48,315
67,346
Income before income taxes
18,493
32,001
27,804
46,772
Net income attributable to Nexstar
12,907
20,321
17,282
27,174
Basic net income per common share
$
0.41
$
0.65
$
0.55
$
0.89
Basic weighted average shares outstanding
31,196
31,325
31,262
30,622
Diluted net income per common share
$
0.40
$
0.63
$
0.54
$
0.86
Diluted weighted average shares outstanding
32,256
32,382
32,151
31,580</t>
  </si>
  <si>
    <t>Valuation and Qualifying Accounts</t>
  </si>
  <si>
    <t>Valuation And Qualifying Accounts [Abstract]</t>
  </si>
  <si>
    <t xml:space="preserve">18. Valuation and Qualifying Accounts Allowance for Doubtful Accounts Rollforward
Additions
Balance at
Charged to
Balance at
Beginning
Costs and
End of
of Period
Expenses
Deductions (1)
Period
Year Ended December 31, 2016
$
5,369
$
4,160
$
(3,724
)
$
5,805
Year Ended December 31, 2015
3,002
3,443
(1,076
)
5,369
Year Ended December 31, 2014
3,035
2,604
(2,637
)
3,002
(1)
Uncollectible accounts written off, net of recoveries. </t>
  </si>
  <si>
    <t>Subsequent Events</t>
  </si>
  <si>
    <t>Subsequent Events [Abstract]</t>
  </si>
  <si>
    <t>19. Subsequent Events Merger with Media General On January 17, 2017, Nexstar completed its previously announced merger with Media General (such date, the “Closing Date,” and such merger, the “Merger”). Following the Merger, Nexstar owns, operates, programs or provides sales and other services to 171 full power television stations in 100 markets, reaching approximately 44.7 million viewers or nearly 39% of all U.S. television households. The Merger was effected pursuant to the Agreement and Plan of Merger, dated as of January 27, 2016 (the “Merger Agreement”), by and among Nexstar, Neptune Merger Sub, Inc., a Virginia corporation and a wholly-owned subsidiary of Nexstar, and Media General. Pursuant to the terms of the Merger Agreement, upon the completion of the Merger, each issued and outstanding share of common stock, no par value, of Media General (“Media General Common Stock”) immediately prior to the effective time of the Merger (the “Effective Time”), other than shares or other securities representing capital stock in Media General owned, directly or indirectly, by Nexstar or any subsidiary of Media General, was converted into the right to receive (i) $10.55 in cash, without interest (the “Cash Consideration”), (ii) 0.1249 of a share of Nexstar’s Class A Common Stock (the “Nexstar Common Stock”), par value $0.01 per share (the “Stock Consideration”), and (iii) one non-tradeable CVR representing the right to receive a pro rata share of the net proceeds from the disposition of Media General’s spectrum in the FCC’s ongoing spectrum auction (the “FCC auction”), reduced to account for the indirect benefit that such holder will receive as a shareholder of the combined company from (i) the net proceeds from the disposition of Nexstar’s spectrum in the FCC auction and (ii) the net proceeds from the disposition of Media General’s spectrum in the FCC auction, subject to and in accordance with the contingent value rights agreement governing the CVRs, which is incorporated by reference as an exhibit to this Annual Report on Form 10-K (the CVR, together with the Stock Consideration and the Cash Consideration, the “Merger Consideration”). The CVRs are not transferable, except in limited circumstances specified in the agreement governing the CVRs. Nexstar anticipates to receive, later in 2017, an estimated $479.0 million of gross proceeds from the disposition of Media General’s spectrum in the FCC auction. Nexstar does not anticipate any disposition of its spectrum. The value of each CVR was estimated to be worth between $1.70 and $2.10 based on the estimated gross proceeds, less estimated transaction expenses, repacking expenses and taxes. Upon the completion of the Merger, each unvested Media General stock option outstanding immediately prior to the Effective Time became fully vested and was converted into an option to purchase Nexstar Common Stock at the same aggregate price as provided in the underlying Media General stock option, with the number of shares of Nexstar Common Stock adjusted to account for the Cash Consideration and the exchange ratio for the Stock Consideration. Additionally, the holders of Media General stock options received one CVR for each share subject to the Media General stock option immediately prior to the Effective Time. All other equity-based awards of Media General outstanding immediately prior to the Merger vested in full and were converted into the right to receive the Merger Consideration, pursuant to the terms of the Merger Agreement. Pursuant to the terms of the Merger Agreement, the total consideration paid or issued on the Closing Date in connection with the Merger was as follows:
•
approximately $1.4 billion in cash payments;
•
a total of 15,670,754 shares of Nexstar Common Stock with a fair value of approximately $1.0 billion and the reissuance of a total of 560,316 shares of Nexstar Common Stock held in treasury with a fair value of $35.6 million; and
•
228,438 stock option replacements with an estimated fair value of $10.7 million. Simultaneously with the closing of the Merger, certain then-existing indebtedness of the Company and Media General was extinguished, including the Company’s term loans and revolving loans with a principal balance of $668.8 million and $2.0 million, respectively, and Media General’s outstanding term loans and senior unsecured notes with a principal balance of approximately $1.4 billion and $275.0 million, respectively. The Company inherited the $400.0 million 5.875% Senior Notes due 2022 (the “5.875% Notes”) issued by LIN Television Corporation, a Delaware corporation, which became an indirect subsidiary of Nexstar as of the Closing Date. Nexstar also guarantees these notes. The Cash Consideration, the refinancing of the then-existing indebtedness of the Company and Media General, and the related fees and expenses were funded through a combination of cash on hand and new borrowings, including:
•
$2.75 billion in new senior secured Term Loan B due 2024 and payable in consecutive quarterly installments of 0.25% of the principal, with the remainder due at maturity;
•
$51.3 million in new senior secured Term Loan A due 2018 and $318.7 million in new senior secured Term Loan A due 2022 both payable in quarterly installments that increase over time from 5.0% to 10.0%;
•
$175.0 million in total commitments under new senior secured revolving credit facilities, of which $3.0 million was drawn at closing;
•
$900.0 million from the issuance of the 5.625% Notes due 2024 by Nexstar Broadcasting, as successor to Nexstar Escrow; and
•
$547.8 million in total consideration, plus working capital adjustments from the previously announced sale of the assets of 12 full power television stations in 12 markets. In respect of the aforementioned television station divestitures, five of such stations were previously owned by Nexstar and seven stations were previously owned by Media General. These divestitures were made to comply with the FCC’s local television ownership rule and the 39% U.S. television household national ownership cap. Nexstar’s remaining commitments in connection with these transactions, including the bridge facility and the short-term facility totaling $530.0 million, were not funded and were consequently terminated upon closing of the Merger. Also on the Closing Date, in connection with the Merger, the Company executed a Joinder to the Purchase Agreement, dated July 13, 2016, by and among Nexstar Escrow and Merrill Lynch, Pierce, Fenner &amp; Smith Incorporated, as representative of the several initial purchasers, relating to the issuance and sale of the 5.625% Notes to such initial purchasers, pursuant to which Nexstar and certain of its subsidiaries became parties to the Purchase Agreement. On the Closing Date, the Company entered into a supplement to the indenture governing the 5.625% Notes, pursuant to which Nexstar Broadcasting assumed the obligations of Nexstar Escrow under such indenture and the 5.625% Notes, and the Company and Mission provided guarantees under such indenture and the 5.625% Notes (subject to the definition of “Guarantee” in such indenture). Following the Merger, Nexstar Broadcasting, Nexstar, LIN TV, and The Bank of New York Mellon, as trustee, entered into a supplemental indenture (the “5.875% Notes Third Supplemental Indenture”) to the indenture governing the 5.875% Notes, whereby Nexstar Broadcasting assumed the obligations of Media General as a guarantor under such indenture and Nexstar provided a guarantee of the 5.875% Notes (subject to the definition of “Guarantee” in the 5.875% Notes Third Supplemental Indenture). Due to the timing of the completion of the Merger, certain disclosures, including the allocation of the purchase price, have been omitted because the initial accounting for the business combination was incomplete as of the filing date. Other Subsequent Events On January 26, 2017, Nexstar’s Board of Directors declared a quarterly dividend of $0.30 per share of its Class A common stock. The dividend was paid on February 24, 2017 to stockholders of record on February 10, 2017. On January 31, 2017, Nexstar completed its acquisition of the remaining assets of stations owned by WVMH and paid the owners the $65.0 million remaining purchase price, funded by cash on hand. See Note 3 for additional information. In January and February 2017, Nexstar granted a total 502,500 restricted stock units with an aggregate grant-date fair value of $29.6 million. On February 9, 2017, the $5.0 million remaining obligations in connection with the acquisition of Kixer (See Note 3) were paid in full, funded by cash on hand. On February 17, 2017, Nexstar prepaid $75.0 million of the outstanding principal balance under its Term Loan B, funded by cash on hand. On February 27, 2017, Nexstar called the entire $525.0 million principal amount of the 6.875% Notes at a redemption price equal to 103.438% of the principal plus any accrued and unpaid interest, funded by the new borrowings described in the merger transaction above.</t>
  </si>
  <si>
    <t>Summary of Significant Accounting Policies (Policies)</t>
  </si>
  <si>
    <t>Principles of Consolidation</t>
  </si>
  <si>
    <t>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deficit).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August 2, 2016, Nexstar became the primary beneficiary of its variable interests in the stations owned by West Virginia Media Holdings, LLC (“WVMH”) and consolidated these stations as of that date. See Note 2—Variable Interest Entities for additional information. As of December 31, the assets of consolidated VIEs that are not available to settle the obligations of Nexstar and the liabilities of consolidated VIEs for which their creditors do not have recourse to the general credit of Nexstar are as follows (in thousands):
2016
2015
Current assets
$
3,638
$
2,910
Property and equipment, net
6,944
4,004
Goodwill
46,465
18,182
FCC licenses
114,791
74,311
Other intangible assets, net
53,747
20,112
Other noncurrent assets, net
613
389
Total assets
226,198
119,908
Current liabilities
12,606
14,288
Noncurrent liabilities
26,590
26,427
Total liabilities
$
39,196
$
40,715</t>
  </si>
  <si>
    <t>Variable Interest Entities</t>
  </si>
  <si>
    <t xml:space="preserve">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 which did not change the consolidation status of any of the Company’s VIEs. Consolidated VIEs Mission Broadcasting, Inc. (“Mission”), Marshall Broadcasting Group, Inc. (“Marshall”), White Knight Broadcasting (“White Knight”) and Parker Broadcasting of Colorado, LLC (“Parker”) are consolidated by Nexstar because Nexstar is deemed under accounting principles generally accepted in the United States of America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7),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White Knight and Parker which permit Nexstar to acquire the assets and assume the liabilities of each Mission, White Knight and Parker station, subject to FCC consent. In connection with Nexstar’s agreement to acquire the assets of four full power television stations from WVMH, Nexstar began providing programming and sales services to these stations through a TBA with WVMH effective December 1, 2015. Pursuant to the terms of the TBA, Nexstar paid an aggregate base fee of $7.5 million in equal monthly payments from the effective date through the final closing of the acquisition. Nexstar has determined that it has variable interests in the WVMH stations but previously determined that it was not the primary beneficiary of such variable interests due to the pendency of the FCC approval and the potential termination of the TBA. On August 2, 2016, Nexstar received approval from the FCC to acquire the stations’ remaining assets. As a result, the acquisition became probable of occurring and Nexstar began to hold the ultimate power to direct the activities that most significantly impact the stations’ economic performance including developing the annual operating budget, advertising sales and oversight and control of sales force personnel. Thus, Nexstar became the primary beneficiary of its variable interests and consolidated these stations as of August 2, 2016. Nexstar completed this acquisition on January 31, 2017. See Note 3 for additional information. The following table summarizes the various local service agreements Nexstar had in effect as of December 31, 2016 with Mission, Marshall, Parker, White Knight and WVMH:
Service Agreements
Owner
Full Power Stations
TBA Only
Mission
WFXP and KHMT
Parker
KFQX
WVMH
WOWK, WTRF, WVNS and WBOY
SSA &amp; JSA
Mission
KJTL, KLRT, KASN, KOLR, KCIT, KAMC, KRBC, KSAN, WUTR, WAWV, WYOU, KODE, WTVO, KTVE, WTVW and WVNY
Marshall
KLJB, KPEJ and KMSS
White Knight
WVLA, KFXK, KSHV Nexstar’s ability to receive cash from Mission, Marshall, Parker, White Knight and the WVMH station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ederal Communications Commission (“FCC”) regulations for all the parties, Mission, Marshall, Parker, White Knight and WVMH maintain complete responsibility for and control over programming, finances, personnel and operations of their stations. The carrying amounts and classification of the assets and liabilities of the VIEs which have been included in the Consolidated Balance Sheets as of December 31, were as follows (in thousands):
2016
2015
Current assets:
Cash and cash equivalents
$
7,302
$
6,137
Accounts receivable, net
20,553
16,400
Prepaid expenses and other current assets
3,353
3,460
Total current assets
31,208
25,997
Property and equipment, net
29,984
29,681
Goodwill
98,107
69,825
FCC licenses
114,791
74,311
Other intangible assets, net
87,668
58,053
Other noncurrent assets, net
13,233
22,572
Total assets
$
374,991
$
280,439
Current liabilities:
Current portion of debt
$
8,334
$
6,985
Interest payable
1,031
28
Other current liabilities
12,606
14,288
Total current liabilities
21,971
21,301
Debt
268,499
276,131
Other noncurrent liabilities
26,590
26,427
Total liabilities
$
317,060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discussed above (under Consolidated VIEs), Nexstar previously determined that it was not the primary beneficiary of its variable interests in the stations owned by WVMH. On August 2, 2016, Nexstar became the primary beneficiary of its variable interests and consolidated these stations as of that date. As of December 31, 2016 and 2015, Nexstar had balances in accounts payable of $0.1 million and $0.8 million, respectively, for fees under these arrangements and had receivables for advertising aired on these stations of $0.6 million and $1.0 million, respectively. Fees incurred under these arrangements of $4.0 million, $1.2 million and $1.4 million were included in direct operating expenses in the Consolidated Statements of Operations for the years ended December 31, 2016, 2015 and 2014, respectively. </t>
  </si>
  <si>
    <t>Basis of Presentation</t>
  </si>
  <si>
    <t>Basis of Presentation Certain prior year financial statement amounts have been reclassified to conform to the current year presentation.</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assets acquired and liabilities assumed in business combinations, retransmission revenue recognized, trade and barter transac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 xml:space="preserve">Accounts Receivable and Allowance for Doubtful Accounts The Company’s accounts receivable consist primarily of billings to its customers for advertising broadcast on its stations or placed on its websites or for retransmission consent from cable or satellite operator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si>
  <si>
    <t>Concentration of Credit Risk</t>
  </si>
  <si>
    <t xml:space="preserve">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t>
  </si>
  <si>
    <t>Revenue Recognition</t>
  </si>
  <si>
    <t xml:space="preserve">Revenue Recognition The Company’s revenue is primarily derived from the sale of advertising. Total revenue includes cash and barter advertising revenue, retransmission compensation, digital revenue and other broadcast related revenues. Advertising revenue is recognized, net of agency commissions, in the period during which the advertisements are broadcast on its stations or delivered on its websites. The Company determines whether gross or net presentation is appropriate based on its relationship in the applicable transactions with its ultimate customer. Any amounts paid by customers but not earned as of the balance sheet date are recorded as deferred revenue. Retransmission compensation is recognized based on the estimated number of subscribers over the contract period, based on historical levels and trends for individual providers. Revenue from our digital businesses includes revenue from a content management system platform and related services and is recognized when services are performed. 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34.7 million, $37.7 million and $22.7 million of barter revenue and barter expense for the years ended December 31, 2016, 2015 and 2014, respectively. Barter expense is included in amortization of broadcast rights in the Company’s Consolidated Statements of Operations. The Company trades certain advertising time for various goods and services. These transactions are recorded at the estimated fair value of the goods or services received. Revenue from trade transactions is recognized when the related advertisement spots are broadcast. The Company recorded $11.0 million, $9.4 million and $8.5 million of trade revenue for the years ended December 31, 2016, 2015 and 2014, respectively. Trade expense is recognized when services or merchandise received are used. The Company recorded $10.8 million, $9.0 million and $8.7 million of trade expense for the years ended December 31, 2016, 2015 and 2014, respectively, which were included in direct operating expenses in the Company’s Consolidated Statements of Operations. </t>
  </si>
  <si>
    <t>Broadcast Rights and Broadcast Rights Payable</t>
  </si>
  <si>
    <t xml:space="preserve">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broadcast rights and adjusts the amortization for any deficiency calculated. </t>
  </si>
  <si>
    <t>Property and Equipment, Net</t>
  </si>
  <si>
    <t xml:space="preserve">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si>
  <si>
    <t>Intangible Assets, Net</t>
  </si>
  <si>
    <t>Intangible Assets, Net Intangible assets consist primarily of goodwill, broadcast licenses (“FCC licenses”), network affiliation agreements, developed technology and customer relationships arising from acquisitions. The purchase prices of acquired businesses are allocated to the assets acquired and liabilities assumed at estimated fair values at the date of acquisition using various valuation techniques, including discounted projected cash flows, the cost approach and the income approach. The excess of the purchase price over the fair value of net assets acquired is recorded as goodwill.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by market (a total of 60 reporting units) for purposes of goodwill and FCC license impairment testing because management views, manages and evaluates its stations on a market basis. Additionally, Nexstar has two digital reporting unit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s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 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t>
  </si>
  <si>
    <t>Debt Financing Costs</t>
  </si>
  <si>
    <t xml:space="preserve">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 </t>
  </si>
  <si>
    <t>Comprehensive Income</t>
  </si>
  <si>
    <t xml:space="preserve">Comprehensive Income Comprehensive income includes net income and certain items that are excluded from net income and recorded as a separate component of stockholders’ equity (deficit). During the years ended December 31, 2016, 2015 and 2014, the Company had no items of other comprehensive income and, therefore, comprehensive income does not differ from reported net income. </t>
  </si>
  <si>
    <t>Advertising Expense</t>
  </si>
  <si>
    <t xml:space="preserve">Advertising Expense The cost of advertising is expensed as incurred. The Company incurred advertising costs in the amount of $4.0 million, $3.4 million and $2.7 million for the years ended December 31, 2016, 2015 and 2014, respectively, of which the majority was recognized in trade expense. </t>
  </si>
  <si>
    <t>Financial Instruments</t>
  </si>
  <si>
    <t>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and cash equivalents, accounts receivable, broadcast rights, accounts payable, broadcast rights payable and accrued expenses approximates fair value due to their short-term nature. On July 27, 2016, Nexstar Escrow, a wholly-owned subsidiary of Nexstar, completed the sale and issuance of $900.0 million of 5.625% Notes. The gross proceeds from these notes, plus Nexstar’s pre-funding of $26.7 million interest, were deposited into a segregated escrow account and invested into money market funds and government obligations which are valued using quoted prices in active markets for identical assets (Level 1). These funds were restricted until certain conditions were satisfied, including the consummation of Nexstar’s merger with Media General. As of December 31, 2016, the pre-funded interest is included in current assets and the gross proceeds from the notes plus the investment income earned are presented as non-current restricted cash in the accompanying Consolidated Balance Sheet. On January 17, 2017, Nexstar completed its merger with Media General. See Note 19 for additional information.</t>
  </si>
  <si>
    <t>Stock-Based Compensation</t>
  </si>
  <si>
    <t>Stock-Based Compensation Nexstar maintains stock-based employee compensation plans which are described more fully in Note 10. The Company calculates the grant-date fair value of employee stock options using the Black-Scholes model. The fair value of restricted stock units is based on the number of shares awarded and market price of the stock on the date of award. These amounts are recognized into selling, general and administrative expense over the vesting period of the options or the restricted stock units.</t>
  </si>
  <si>
    <t xml:space="preserve">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White Knight, Parker and WVMH file their own separate federal income tax return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 </t>
  </si>
  <si>
    <t>Income Per Share</t>
  </si>
  <si>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6, 2015 and 2014 (in thousands):
2016
2015
2014
Weighted average shares outstanding - basic
30,687
31,100
30,774
Dilutive effect of equity incentive plan instruments
977
991
1,229
Weighted average shares outstanding - diluted
31,664
32,091
32,003
The Company has outstanding stock options and restricted stock units to acquire 351,000, 766,000 and 720,000 weighted average shares of common stock for the years ended December 31, 2016, 2015 and 2014, respectively, the effects of which are excluded from the calculation of dilutive income per share, as their inclusion would have been anti-dilutive for the periods presented. </t>
  </si>
  <si>
    <t>Segments</t>
  </si>
  <si>
    <t>Segments Nexstar operates in one reportable television broadcasting segment. The economic characteristics, services, production process, customer type and distribution methods for Nexstar’s broadcast operations are substantially similar and are therefore aggregated as a single reportable segment. The other activities of the Company include corporate functions and other insignificant operations.</t>
  </si>
  <si>
    <t>Recent Accounting Pronouncements</t>
  </si>
  <si>
    <t>Recent Accounting Pronouncements In May 2014, the FASB issued ASU No. 2014-09, Revenue from Contracts with Customers (Topic 606) (ASU 2014-09), which updates the accounting guidance on revenue recognition. This standard is intended to provide a more robust framework for addressing revenue issues, improve comparability of revenue recognition practices, and improve disclosure requirements.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which clarifies the implementation guidance i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Narrow-Scope Improvements and Practical Expedients (ASU 2016-12). The standard amends guidance in the new revenue standard on collectibility, noncash consideration, presentation of sales tax, and transition and is intended to address implementation issues that were raised by stakeholders and provide additional practical expedients. In December 2016, the FASB issued ASU 2016-20, Technical Corrections and Improvements to Topic 606, Revenue from Contracts with Customers (ASU 2016-20), which makes minor corrections or minor improvements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updates are effective for interim and annual reporting periods beginning after December 15, 2017. The Company does not plan to early adopt, and accordingly, it will adopt these updates effective January 1, 2018. The Company is currently evaluating its adoption approach and its final determination will depend on a number of factors, including the significance of the impact of these updates on the Company’s financial results, the Company’s ability to accumulate and analyze the information necessary to assess the impact on prior period financial statements and its ability to maintain two sets of financial information under current and new standards if it were to adopt the full retrospective approach. The Company has also started allocating resources to analyze each of its revenue streams. The Company continues to assess the potential impacts of the new standard on its financial statements. In April 2015, the FASB issued ASU 2015-05, Intangibles—Goodwill and Other—Internal-Use Software (Subtopic 350-40): Customer’s Accounting for Fees Paid in a Cloud Computing Arrangement In February 2016, the FASB issued ASU No. 2016-02, Leases (Topic 842) In March 2016, the FASB issued ASU No. 2016-07, Investments – Equity Method and Joint Ventures (Topic 323): Simplifying the Transition to the Equity Method of Accounting (ASU 2016-07). The purpose of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in ASU 2016-07 are effective for interim and annual reporting periods beginning after December 15, 2016. The Company does not expect the implementation of this standard to have a material impact on its financial position or results of operation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Early adoption is permitted, including adoption during an interim period. The Company does not expect the implementation of this standard to have a material impact on its statements of cash flows. In October 2016, the FASB issued ASU No. 2016-16, Income Taxes (Topic 740): Intra-Entity Transfers of Assets Other Than Inventory (ASU 2016-16). The amendments of ASU 2016-16 were issued to improve the accounting for the income tax consequences of intra-entity transfers of assets other than inventory. The current guidance prohibits the recognition of current and deferred income taxes for an intra-entity asset transfer until the asset has been sold to an outside party which has resulted in diversity in practice and increased complexity within financial reporting. The amendments of ASU 2016-16 would require an entity to recognize the income tax consequences of an intra-entity transfer of an asset other than inventory when the transfer occurs and do not require new disclosure requirements. The amendments of ASU 2016-16 are effective for annual reporting periods beginning after December 15, 2017 and interim periods within those annual periods. Early adoption is permitted and the adoption of ASU 2016-16 should be applied on a modified retrospective basis through a cumulative-effect adjustment directly to retained earnings as of the beginning of the period of adoption. The Company is currently evaluating the impact of these updates on its financial statements In October 2016, the FASB issued ASU 2016-17, Consolidation (Topic 810): Interests held through Related Parties that are under Common Control (ASU 2016-17), which alters how a decision maker needs to consider indirect interests in a variable interest entity (VIE) held through an entity under common control. Under ASU 2016-17,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does not expect a material impact upon adoption.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The Company is currently evaluating the impact of these updates on its financial statements</t>
  </si>
  <si>
    <t>Summary of Significant Accounting Policies (Tables)</t>
  </si>
  <si>
    <t>Consolidated VIEs</t>
  </si>
  <si>
    <t>The carrying amounts and classification of the assets and liabilities of the VIEs which have been included in the Consolidated Balance Sheets as of December 31, were as follows (in thousands):
2016
2015
Current assets:
Cash and cash equivalents
$
7,302
$
6,137
Accounts receivable, net
20,553
16,400
Prepaid expenses and other current assets
3,353
3,460
Total current assets
31,208
25,997
Property and equipment, net
29,984
29,681
Goodwill
98,107
69,825
FCC licenses
114,791
74,311
Other intangible assets, net
87,668
58,053
Other noncurrent assets, net
13,233
22,572
Total assets
$
374,991
$
280,439
Current liabilities:
Current portion of debt
$
8,334
$
6,985
Interest payable
1,031
28
Other current liabilities
12,606
14,288
Total current liabilities
21,971
21,301
Debt
268,499
276,131
Other noncurrent liabilities
26,590
26,427
Total liabilities
$
317,060
$
323,859</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6, 2015 and 2014 (in thousands):
2016
2015
2014
Weighted average shares outstanding - basic
30,687
31,100
30,774
Dilutive effect of equity incentive plan instruments
977
991
1,229
Weighted average shares outstanding - diluted
31,664
32,091
32,003</t>
  </si>
  <si>
    <t>As of December 31, the assets of consolidated VIEs that are not available to settle the obligations of Nexstar and the liabilities of consolidated VIEs for which their creditors do not have recourse to the general credit of Nexstar are as follows (in thousands):
2016
2015
Current assets
$
3,638
$
2,910
Property and equipment, net
6,944
4,004
Goodwill
46,465
18,182
FCC licenses
114,791
74,311
Other intangible assets, net
53,747
20,112
Other noncurrent assets, net
613
389
Total assets
226,198
119,908
Current liabilities
12,606
14,288
Noncurrent liabilities
26,590
26,427
Total liabilities
$
39,196
$
40,715</t>
  </si>
  <si>
    <t>Acquisitions and Dispositions (Tables)</t>
  </si>
  <si>
    <t>Business Acquisition [Line Items]</t>
  </si>
  <si>
    <t>Unaudited Pro forma Information</t>
  </si>
  <si>
    <t>The following unaudited pro forma information has been presented for the periods indicated as if the acquisition of CCA and the related consolidation of VIEs had occurred on January 1, 2014, and the acquisitions of IBS and Grant and the related consolidation of a VIE had occurred on January 1, 2013 (in thousands, except per share data):
2015
2014
Net revenue
$
896,377
$
789,406
Income before income taxes
130,477
137,005
Net income
79,686
78,252
Net income attributable to Nexstar
79,746
74,899
Net income per common share attributable to Nexstar - basic
2.56
2.43
Net income per common share attributable to Nexstar - diluted
2.48
2.34</t>
  </si>
  <si>
    <t>WVMH [Member]</t>
  </si>
  <si>
    <t>Schedule of Assets Acquired and Liabilities Assumed</t>
  </si>
  <si>
    <t>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t>
  </si>
  <si>
    <t>WVMH [Member] | Consolidated VIEs [Member]</t>
  </si>
  <si>
    <t>Subject to final determination, which is expected to occur within twelve months from August 2, 2016, the provisional fair values of the remaining assets and liabilities consolidated are as follows (in thousands):
Broadcast rights
$
527
Property and equipment
3,489
FCC licenses
41,230
Network affiliation agreements
35,387
Goodwill
28,588
Consolidated assets of VIEs
109,221
Less: Broadcast rights payable
(527
)
Consolidated net asset of VIEs
$
108,694</t>
  </si>
  <si>
    <t>Reiten [Member]</t>
  </si>
  <si>
    <t>The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t>
  </si>
  <si>
    <t>KCWI [Member]</t>
  </si>
  <si>
    <t>Subject to final determination, which is expected to occur within twelve months of the acquisition date, the provisional fair values of the assets acquired and liabilities assumed in the acquisition are as follows (in thousands):
Accounts receivable
$
396
Broadcast rights
1,740
Prepaid expenses and other current assets
40
Property and equipment
1,076
FCC licenses
2,180
Other intangible assets
2
Goodwill
350
Total assets acquired
5,784
Less: Broadcast rights payable
(1,886
)
Less: Accrued expenses
(17
)
Net assets acquired
$
3,881</t>
  </si>
  <si>
    <t>CCA [Member]</t>
  </si>
  <si>
    <t>The fair values of the assets acquired and liabilities assumed in the CCA acquisition (net of the effects of the sale of WEVV to BCB), including the consolidation of the assets and liabilities of White Knight, KPEJ and KMSS, are as follows (in thousands):
Cash
$
2,323
Accounts receivable
19,975
Broadcast rights
10,233
Deferred tax assets
247
Prepaid expenses and other current assets
257
Property and equipment
26,012
FCC licenses
71,465
Network affiliation agreements
86,219
Other intangible assets
7,818
Goodwill
120,370
Other assets
59
Total assets acquired and consolidated
344,978
Less: Broadcast rights payable
(10,467
)
Less: Accounts payable and accrued expenses
(4,703
)
Less: Taxes payable
(18,613
)
Less: Other current liabilities
(336
)
Less: Deferred tax liabilities
(57,022
)
Less: Other noncurrent liabilities
(221
)
Less: Noncontrolling interest in a consolidated VIE
(2,900
)
Net assets acquired and consolidated
$
250,716</t>
  </si>
  <si>
    <t>KASW [Member]</t>
  </si>
  <si>
    <t>The fair values of the assets acquired and liabilities assumed in the acquisition are as follows (in thousands):
Accounts receivable
$
3,544
Broadcast rights
8,771
Prepaid expenses and other current assets
24
Property and equipment
987
FCC licenses
35,566
Other intangible assets
713
Goodwill
32,203
Total assets acquired
81,808
Less: Broadcast rights payable
(10,291
)
Less: Accounts payable and accrued expenses
(739
)
Net assets acquired
$
70,778</t>
  </si>
  <si>
    <t>Yashi [Member]</t>
  </si>
  <si>
    <t>The fair values of the assets acquired and liabilities assumed in the acquisition are as follows (in thousands):
Cash
$
1,470
Accounts receivable
6,788
Property and equipment
114
Developed technology and other intangible assets
18,348
Goodwill
21,353
Other assets
15
Total assets acquired
48,088
Less: Accounts payable and accrued expenses
(7,641
)
Less: Taxes payable
(108
)
Less: Deferred tax liabilities
(6,985
)
Net assets acquired
$
33,354</t>
  </si>
  <si>
    <t>KLAS [ Member]</t>
  </si>
  <si>
    <t>The fair values of the assets acquired and liabilities assumed in the acquisition are as follows (in thousands):
Cash
$
18
Accounts receivable
6,654
Broadcast rights
58
Prepaid expenses and other current assets
438
Property and equipment
19,238
FCC licenses
60,627
Network affiliation agreements
49,520
Goodwill
15,520
Total assets acquired
152,073
Less: Broadcast rights payable
(58
)
Less: Accounts payable and accrued expenses
(1,051
)
Less: Other current liabilities
(201
)
Net assets acquired
$
150,763</t>
  </si>
  <si>
    <t>Kixer [Member]</t>
  </si>
  <si>
    <t>The estimated fair values of the assets acquired and liabilities assumed in the acquisition are as follows (in thousands):
Cash
$
251
Accounts receivable
978
Prepaid expenses and other current assets
4
Property and equipment
19
Developed technology and other intangible assets
6,089
Goodwill
6,958
Total assets acquired
14,299
Less: Accounts payable and accrued expenses
(735
)
Less: Deferred tax liabilities
(2,109
)
Net assets acquired
$
11,455</t>
  </si>
  <si>
    <t>Property and Equipment (Tables)</t>
  </si>
  <si>
    <t>Schedule of Property and Equipment</t>
  </si>
  <si>
    <t>Property and equipment consisted of the following, as of December 31 (dollars in thousands):
Estimated
useful life,
in years
2016
2015
Buildings and improvements
39
$
81,337
$
73,343
Land
N/A
32,068
29,765
Leasehold improvements
term of lease
9,909
9,616
Studio and transmission equipment
5-15
363,574
339,041
Computer equipment
3-5
40,255
31,731
Furniture and fixtures
7
11,516
10,824
Vehicles
5
17,340
15,811
Construction in progress
N/A
7,428
7,680
563,427
517,811
Less: accumulated depreciation
(287,274
)
(251,228
)
Property and equipment, net
$
276,153
$
266,583</t>
  </si>
  <si>
    <t>Intangible Assets and Goodwill (Tables)</t>
  </si>
  <si>
    <t>Intangible Assets Subject to Amortization</t>
  </si>
  <si>
    <t>Intangible assets subject to amortization consisted of the following, as of December 31 (in thousands):
Estimated
2016
2015
useful life,
Accumulated
Accumulated
in years
Gross
Amortization
Net
Gross
Amortization
Net
Network affiliation agreements
15
$
659,054
$
(357,704
)
$
301,350
$
614,592
$
(338,016
)
$
276,576
Other definite-lived intangible assets
1-15
89,404
(66,017
)
23,387
84,921
(47,136
)
37,785
Other intangible assets
$
748,458
$
(423,721
)
$
324,737
$
699,513
$
(385,152
)
$
314,361</t>
  </si>
  <si>
    <t>Estimated Amortization Expense of Definite-Lived Intangibles Assets</t>
  </si>
  <si>
    <t>The following table presents the Company’s estimate of amortization expense for each of the five succeeding fiscal years and thereafter for definite-lived intangible assets as of December 31, 2016 (in thousands):
2017
$
41,680
2018
30,887
2019
28,419
2020
24,992
2021
24,857
Thereafter
173,902
$
324,737</t>
  </si>
  <si>
    <t>Goodwill and FCC Licenses</t>
  </si>
  <si>
    <t>The changes in the carrying amounts of goodwill and FCC licenses for the years ended December 31, 2016 and 2015 are as follows (in thousands):
Goodwill
FCC Licenses
Accumulated
Accumulated
Gross
Impairment
Net
Gross
Impairment
Net
Balances as of December 31, 2014
$
302,482
$
(45,991
)
$
256,491
$
371,461
$
(49,421
)
$
322,040
Acquisitions and consolidation of VIEs (See Notes 2 and 3)
195,171
-
195,171
167,295
-
167,295
Balances as of December 31, 2015
$
497,653
$
(45,991
)
$
451,662
$
538,756
(49,421
)
$
489,335
Acquisitions and consolidations of VIEs (See Notes 2 and 3)
36,904
-
36,904
53,189
-
53,189
Impairment
-
(15,262
)
(15,262
)
-
-
-
Balances as of December 31, 2016
$
534,557
$
(61,253
)
$
473,304
$
591,945
$
(49,421
)
$
542,524</t>
  </si>
  <si>
    <t>Accrued Expenses (Tables)</t>
  </si>
  <si>
    <t>Accrued expenses consisted of the following, as of December 31 (in thousands):
2016
2015
Compensation and related taxes
$
20,713
$
15,810
Network affiliation fees
30,153
22,324
Other
20,449
22,425
$
71,315
$
60,559</t>
  </si>
  <si>
    <t>Debt (Tables)</t>
  </si>
  <si>
    <t>Long Term Debt</t>
  </si>
  <si>
    <t>Long-term debt consisted of the following, as of December 31 (in thousands):
2016
2015
Term loans, net of financing costs and discount of $6,592 and $8,715, respectively
$
662,206
$
682,223
Revolving loans
2,000
2,000
6.875% Senior unsecured notes due 2020, net of financing costs and discount of $4,295 and $5,223, respectively
520,705
519,777
6.125% Senior unsecured notes due 2022, net of financing costs of $2,402 and $2,786, respectively
272,598
272,214
5.625% Senior unsecured notes due 2024, net of financing costs of $15,090
884,910
-
2,342,419
1,476,214
Less: current portion
(28,093
)
(22,139
)
$
2,314,326
$
1,454,075</t>
  </si>
  <si>
    <t>Fair Value of Debt</t>
  </si>
  <si>
    <t xml:space="preserve">The aggregate carrying amounts and estimated fair values of the Company’s debt were as follows, as of December 31 (in thousands):
2016
2015
Carrying
Fair
Carrying
Fair
Amount
Value
Amount
Value
Term loans (1)
$
662,206
$
665,750
$
682,223
$
678,045
Revolving loans (1)
2,000
1,969
2,000
1,961
6.875% Senior unsecured notes (2)
520,705
543,375
519,777
534,188
6.125% Senior unsecured notes (2)
272,598
284,625
272,214
269,500
5.625% Senior unsecured notes (2)
884,512
893,25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Maturities of Debt</t>
  </si>
  <si>
    <t>The scheduled maturities of the Company’s debt, excluding the unamortized discount and premium and certain debt financing costs, as of December 31, 2016 are summarized as follows (in thousands):
2017
$
30,093
2018
168,614
2019
4,982
2020
992,109
2021
-
Thereafter
1,175,000
$
2,370,798</t>
  </si>
  <si>
    <t>Stock-Based Compensation Plans (Tables)</t>
  </si>
  <si>
    <t>Assumptions Used in Black-Scholes Calculations</t>
  </si>
  <si>
    <t>The assumptions used in calculating the fair values of options granted during the years ended December 31, 2015 and 2014 were as follows:
2015
2014
Expected volatility
86.3%
87.0% - 87.2%
Risk-free interest rates
1.6%
2.1% - 2.3%
Expected life
7 years
7 years
Dividend yields
1.6%
1.1% - 1.5%
Weighted-average grant date fair value per share
$
31.45
$
31.87</t>
  </si>
  <si>
    <t>Summary of Stock Award Activity and Related Information</t>
  </si>
  <si>
    <t xml:space="preserve">The following table summarizes stock award activity and related information for all of Nexstar’s Equity Plans for the year ended December 31, 2016:
Outstanding Options
Non-Vested Options
Restricted Stock Units
Weighted-
Weighted-
Average
Aggregate
Weighted-
Weighted-
Shares
Average
Remaining
Intrinsic
Average
Average
Available
Exercise
Contractual
Value (1)
Grant-Date
Unvested
Grant-Date
for Grant
Shares
Price
Term (Years)
(thousands)
Shares
Fair Value
Shares
Fair Value
Balances as of December 31, 2015
2,525,000
2,443,591
$
21.54
6.31
90,807
973,125
$
25.53
225,375
$
45.69
Restricted stock units awarded
(33,750
)
-
-
-
-
33,750
$
51.87
Exercised
-
(60,216
)
$
21.34
-
-
-
-
Vested
-
-
-
(474,375
)
$
18.94
(57,625
)
$
45.67
Forfeited/cancelled
20,375
(6,875
)
$
16.12
-
$
-
(13,500
)
$
52.46
Balances as of December 31, 2016
2,511,625
2,376,500
$
21.56
5.38
$
99,197
498,750
$
31.79
188,000
$
46.33
Exercisable as of December 31, 2016
1,877,750
$
14.98
4.85
$
90,735
Fully vested and expected to vest as of December 31, 2016
2,369,500
$
21.49
5.37
$
99,079
(1)
Aggregate intrinsic value represents the difference between the closing market price of Nexstar’s common stock on the last day of the fiscal period, which was $63.30 on December 31, 2016, and the stock option exercise prices multiplied by the number of options outstanding. </t>
  </si>
  <si>
    <t>Income Taxes (Tables)</t>
  </si>
  <si>
    <t>Schedule of Components of Income Taxes</t>
  </si>
  <si>
    <t>The income tax expense (benefit) consisted of the following components for the years ended December 31 (in thousands):
2016
2015
2014
Current tax expense (benefit):
Federal
$
12,054
$
(108
)
$
402
State
10,927
5,120
2,230
22,981
5,012
2,632
Deferred tax expense (benefit):
Federal
53,094
43,772
38,176
State
1,497
(97
)
5,293
54,591
43,675
43,469
Income tax expense
$
77,572
$
48,687
$
46,101</t>
  </si>
  <si>
    <t>Schedule of Effective Income Tax Expense Reconciliation</t>
  </si>
  <si>
    <t>The income tax expense differs from the amount computed by applying the statutory federal income tax rate of 35% to the income before income taxes. The sources and tax effects of the differences were as follows, for the years ended December 31 (in thousands):
2016
2015
2014
Income tax expense at 35% statutory federal rate
$
59,735
$
43,774
$
38,752
State and local taxes, net of federal benefit
7,697
3,315
5,373
Nondeductible compensation
709
652
690
Nondeductible earnout payments
1,415
-
-
Nondeductible acquisition costs
12
251
342
Nondeductible meals and entertainment
504
417
381
Nondeductible goodwill impairment
5,276
-
-
Other
2,224
278
563
Income tax expense
$
77,572
$
48,687
$
46,101</t>
  </si>
  <si>
    <t>Schedule of Components of Net Deferred Tax Asset Liability</t>
  </si>
  <si>
    <t xml:space="preserve">The components of the net deferred tax asset (liability) were as follows, as of December 31 (in thousands):
2016
2015
Deferred tax assets:
Net operating loss carryforwards
$
26,657
$
69,547
Compensation
14,308
10,918
Rent
3,197
3,418
Transaction costs
8,238
1,430
Other
7,348
7,922
Total deferred tax assets
59,748
93,235
Deferred tax liabilities:
Property and equipment
(15,882
)
(13,106
)
Other intangible assets
(35,628
)
(46,983
)
Goodwill
(35,780
)
(29,872
)
FCC licenses
(98,494
)
(89,438
)
Other
(13
)
(13
)
Total deferred tax liabilities
(185,797
)
(179,412
)
Net deferred tax liabilities
$
(126,049
)
$
(86,177
) </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6 (in thousands):
2017
$
12,170
2018
8,878
2019
4,898
2020
1,232
2021
1,052
Thereafter
230
$
28,460</t>
  </si>
  <si>
    <t>Future Minimum Lease Payments Under Operating Leases</t>
  </si>
  <si>
    <t>Future minimum lease payments under these operating leases are as follows as of December 31, 2016 (in thousands):
2017
$
11,605
2018
11,037
2019
10,256
2020
9,003
2021
6,617
Thereafter
20,741
$
69,259</t>
  </si>
  <si>
    <t>Future Minimum Lease Payments Under Capital Leases</t>
  </si>
  <si>
    <t>The future minimum lease payments under these agreements as of December 31, 2016 are as follows (in thousands):
2017
$
331
2018
315
2019
328
2020
341
2021
355
Thereafter
5,978
7,648
Less: Amount representing interest
3,216
$
4,432</t>
  </si>
  <si>
    <t>Segment Data (Tables)</t>
  </si>
  <si>
    <t>Schedule of Segment Financial Information</t>
  </si>
  <si>
    <t>Segment financial information is included in the following tables for the periods presented (in thousands):
Year Ended December 31, 2016
Broadcasting
Other
Consolidated
Net revenue
$
1,040,704
$
62,486
$
1,103,190
Depreciation
44,313
6,987
51,300
Amortization of intangible assets
33,079
13,493
46,572
Income (loss) from operations
372,496
(85,188
)
287,308
Goodwill
449,682
23,622
473,304
Assets
1,811,042
1,155,043
2,966,085
Year Ended December 31, 2015
Broadcasting
Other
Consolidated
Net revenue
$
846,926
$
49,451
$
896,377
Depreciation
41,053
6,169
47,222
Amortization of intangible assets
35,845
12,630
48,475
Income (loss) from operations
266,919
(60,812
)
206,107
Goodwill
412,965
38,697
451,662
Assets
1,660,737
174,397
1,835,134
Year ended December 31, 2014
Broadcasting
Other
Consolidated
Net revenue
$
609,668
$
21,643
$
631,311
Depreciation
31,564
3,483
35,047
Amortization of intangible assets
21,932
3,918
25,850
Income (loss) from operations
216,724
(43,487
)
173,237</t>
  </si>
  <si>
    <t>Condensed Consolidating Financial Information (Tables)</t>
  </si>
  <si>
    <t>Schedule of Condensed Consolidating Balance Sheet</t>
  </si>
  <si>
    <t>CONDENSED CONSOLIDATING BALANCE SHEET As of December 31, 2016 (in thousands)
Nexstar
Non-
Consolidated
Nexstar
Broadcasting
Mission
Guarantors
Eliminations
Company
ASSETS
Current assets:
Cash and cash equivalents
$
-
$
75,830
$
6,474
$
5,376
$
-
$
87,680
Accounts receivable
-
184,921
12,332
20,805
-
218,058
Amounts due from consolidated entities
-
5,623
80,815
-
(86,438
)
-
Other current assets
-
53,492
1,337
2,650
-
57,479
Total current assets
-
319,866
100,958
28,831
(86,438
)
363,217
Investments in subsidiaries
256,391
38,259
-
-
(294,650
)
-
Amounts due from consolidated entities
-
66,170
-
-
(66,170
)
-
Property and equipment, net
-
241,135
19,564
15,529
(75
)
276,153
Goodwill
-
351,575
32,489
89,240
-
473,304
FCC licenses
-
427,733
41,563
73,228
-
542,524
Other intangible assets, net
-
223,115
16,470
85,152
-
324,737
Restricted cash
-
901,080
-
-
-
901,080
Other noncurrent assets
-
71,813
11,144
2,113
-
85,070
Total assets
$
256,391
$
2,640,746
$
222,188
$
294,093
$
(447,333
)
$
2,966,085
LIABILITIES AND STOCKHOLDERS' EQUITY (DEFICIT)
Current liabilities:
Current portion of debt
$
-
$
19,759
$
2,334
$
6,000
$
-
$
28,093
Accounts payable
-
16,234
524
2,996
-
19,754
Amounts due to consolidated entities
-
-
-
86,438
(86,438
)
-
Other current liabilities
-
117,779
9,011
14,941
-
141,731
Total current liabilities
-
153,772
11,869
110,375
(86,438
)
189,578
Debt
-
2,045,827
221,431
47,068
-
2,314,326
Amounts due to consolidated entities
66,380
-
-
-
(66,380
)
-
Other noncurrent liabilities
-
151,857
9,832
16,138
-
177,827
Total liabilities
66,380
2,351,456
243,132
173,581
(152,818
)
2,681,731
Total stockholders' equity (deficit)
190,011
289,290
(20,944
)
5,299
(294,515
)
169,141
Noncontrolling interests in consolidated variable interest entities
-
-
-
115,213
-
115,213
Total liabilities and stockholders' equity (deficit)
$
256,391
$
2,640,746
$
222,188
$
294,093
$
(447,333
)
$
2,966,085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Media Group, Inc. stockholders' equity (deficit)
121,023
191,100
(40,410
)
32,224
(223,263
)
80,674
Noncontrolling interest in a consolidated variable interest entity
-
-
-
5,699
-
5,699
Total liabilities and stockholders' equity (deficit)
$
184,332
$
1,643,519
$
202,326
$
224,457
$
(419,500
)
$
1,835,134</t>
  </si>
  <si>
    <t>Schedule of Condensed Consolidating Statement of Operations</t>
  </si>
  <si>
    <t>CONDENSED CONSOLIDATING STATEMENT OF OPERATIONS Year Ended December 31, 2016 (in thousands)
Nexstar
Non-
Consolidated
Nexstar
Broadcasting
Mission
Guarantors
Eliminations
Company
Net broadcast revenue (including trade and barter)
$
-
$
939,333
$
61,402
$
102,455
$
-
$
1,103,190
Revenue between consolidated entities
-
34,436
42,791
12,081
(89,308
)
-
Net revenue
-
973,769
104,193
114,536
(89,308
)
1,103,190
Operating expenses:
Direct operating expenses, excluding depreciation and amortization
-
284,866
30,201
67,144
(214
)
381,997
Selling, general, and administrative expenses, excluding depreciation and amortization
-
246,698
3,549
18,884
(5,525
)
263,606
Local service agreement fees between consolidated entities
-
49,202
18,000
16,367
(83,569
)
-
Amortization of broadcast rights
-
47,990
5,567
3,588
-
57,145
Amortization of intangible assets
-
27,394
2,422
16,756
-
46,572
Depreciation
-
45,173
2,400
3,727
-
51,300
Goodwill impairment
186
-
15,076
-
15,262
Total operating expenses
-
701,509
62,139
141,542
(89,308
)
815,882
Income (loss) from operations
-
272,260
42,054
(27,006
)
-
287,308
Interest income
-
1,082
-
-
-
1,082
Interest expense
-
(105,313
)
(10,251
)
(1,599
)
-
(117,163
)
Other expenses
-
(555
)
-
-
-
(555
)
Equity in income of subsidiaries
72,193
-
-
-
(72,193
)
-
Income (loss) before income taxes
72,193
167,474
31,803
(28,605
)
(72,193
)
170,672
Income tax (expense) benefit
-
(69,149
)
(12,337
)
3,914
-
(77,572
)
Net income (loss)
72,193
98,325
19,466
(24,691
)
(72,193
)
93,100
Net income attributable to noncontrolling interests
-
-
-
(1,563
)
-
(1,563
)
Net income (loss) attributable to Nexstar
$
72,193
$
98,325
$
19,466
$
(26,254
)
$
(72,193
)
$
91,537
CONDENSED CONSOLIDATING STATEMENT OF OPERATIONS Year Ended December 31, 2015 (in thousands)
Nexstar
Non-
Consolidated
Nexstar
Broadcasting
Mission
Guarantors
Eliminations
Company
Net broadcast revenue (including trade and barter)
$
-
$
759,694
$
51,132
$
85,551
$
-
$
896,377
Revenue between consolidated entities
-
25,854
37,000
12,132
(74,986
)
-
Net revenue
-
785,548
88,132
97,683
(74,986
)
896,377
Operating expenses:
Direct operating expenses, excluding depreciation and amortization
-
233,530
24,601
44,130
(4
)
302,257
Selling, general, and administrative expenses, excluding depreciation and amortization
-
213,415
3,536
19,660
(4,131
)
232,480
Local service agreement fees between consolidated entities
-
44,997
9,780
16,074
(70,851
)
-
Amortization of broadcast rights
-
49,044
5,766
5,026
-
59,836
Amortization of intangible assets
-
29,312
2,418
16,745
-
48,475
Depreciation
-
41,833
2,435
2,954
-
47,222
Total operating expenses
-
612,131
48,536
104,589
(74,986
)
690,270
Income (loss) from operations
-
173,417
39,596
(6,906
)
-
206,107
Interest income
-
35
-
1
-
36
Interest expense
-
(69,684
)
(9,325
)
(1,547
)
-
(80,556
)
Other expenses
-
(517
)
-
-
-
(517
)
Equity in income of subsidiaries
59,256
-
-
-
(59,256
)
-
Income (loss) before income taxes
59,256
103,251
30,271
(8,452
)
(59,256
)
125,070
Income tax (expense) benefit
-
(39,851
)
(12,172
)
3,336
-
(48,687
)
Net income (loss)
59,256
63,400
18,099
(5,116
)
(59,256
)
76,383
Net loss attributable to noncontrolling interests
-
-
-
1,301
-
1,301
Net income (loss) attributable to Nexstar
$
59,256
$
63,400
$
18,099
$
(3,815
)
$
(59,256
)
$
77,684
CONDENSED CONSOLIDATING STATEMENT OF OPERATIONS Year Ended December 31, 2014 (in thousands)
Nexstar
Non-
Consolidated
Nexstar
Broadcasting
Mission
Guarantors
Eliminations
Company
Net broadcast revenue (including trade and barter)
$
-
$
572,368
$
36,498
$
22,445
$
-
$
631,311
Revenue between consolidated entities
-
10,012
42,079
249
(52,340
)
-
Net revenue
-
582,380
78,577
22,694
(52,340
)
631,311
Operating expenses:
Direct operating expenses, excluding depreciation and amortization
-
157,988
18,135
11,309
-
187,432
Selling, general, and administrative expenses, excluding depreciation and amortization
-
160,186
3,188
12,240
(185
)
175,429
Local service agreement fees between consolidated entities
-
42,079
9,780
296
(52,155
)
-
Amortization of broadcast rights
-
28,365
5,844
107
-
34,316
Amortization of intangible assets
-
19,147
2,728
3,975
-
25,850
Depreciation
-
30,897
2,760
1,390
-
35,047
Total operating expenses
-
438,662
42,435
29,317
(52,340
)
458,074
Income (loss) from operations
-
143,718
36,142
(6,623
)
-
173,237
Interest income
-
-
-
-
-
-
Interest expense
-
(51,804
)
(10,014
)
(141
)
-
(61,959
)
Loss on extinguishment of debt
-
(50
)
(21
)
-
-
(71
)
Other expenses
-
(556
)
-
-
-
(556
)
Equity in income of subsidiaries
23,225
-
-
-
(23,225
)
-
Income (loss) before income taxes
23,225
91,308
26,107
(6,764
)
(23,225
)
110,651
Income tax (expense) benefit
-
(38,558
)
(10,023
)
2,480
-
(46,101
)
Net income (loss)
$
23,225
$
52,750
$
16,084
$
(4,284
)
$
(23,225
)
$
64,550</t>
  </si>
  <si>
    <t>Schedule of Condensed Consolidating Cash Flow Statement</t>
  </si>
  <si>
    <t>CONDENSED CONSOLIDATING STATEMENT OF CASH FLOWS Year Ended December 31, 2016 (in thousands)
Nexstar
Non-
Consolidated
Nexstar
Broadcasting
Mission
Guarantors
Eliminations
Company
Cash flows from operating activities
$
-
$
237,976
$
5,372
$
4,409
$
-
$
247,757
Cash flows from investing activities:
Purchases of property and equipment
-
(28,326
)
(241
)
(3,303
)
-
(31,870
)
Deposits and payments for acquisitions
-
(103,970
)
-
-
-
(103,970
)
Other investing activities
-
(4,345
)
-
-
-
(4,345
)
Net cash used in investing activities
-
(136,641
)
(241
)
(3,303
)
-
(140,185
)
Cash flows from financing activities:
Proceeds from long-term debt
-
58,000
-
-
-
58,000
Repayments of long-term debt
-
(73,155
)
(2,335
)
(4,650
)
-
(80,140
)
Common stock dividends paid
(29,445
)
-
-
-
-
(29,445
)
Payments for debt financing costs
-
(20,024
)
(683
)
-
-
(20,707
)
Inter-company payments
28,220
(28,220
)
-
-
-
-
Excess tax benefit from stock option exercises
-
13,760
-
-
-
13,760
Other financing activities
1,225
(3,358
)
-
(2,643
)
-
(4,776
)
Net cash used in financing activities
-
(52,997
)
(3,018
)
(7,293
)
-
(63,308
)
Net increase (decrease) in cash and cash equivalents
-
48,338
2,113
(6,187
)
-
44,264
Cash and cash equivalents at beginning of period
-
27,492
4,361
11,563
-
43,416
Cash and cash equivalents at end of period
$
-
$
75,830
$
6,474
$
5,376
$
-
$
87,680
CONDENSED CONSOLIDATING STATEMENT OF CASH FLOWS Year Ended December 31, 2015 (in thousands)
Nexstar
Non-
Consolidated
Nexstar
Broadcasting
Mission
Guarantors
Eliminations
Company
Cash flows from operating activities
$
-
$
163,476
$
10,934
$
22,856
$
-
$
197,266
Cash flows from investing activities:
Purchases of property and equipment
-
(26,636
)
(258
)
(2,303
)
176
(29,021
)
Deposits and payments for acquisitions
-
(510,701
)
-
(8,548
)
43,300
(475,949
)
Proceeds from sale of a station
-
70,305
-
-
(43,300
)
27,005
Other investing activities
-
3,450
150
200
(176
)
3,624
Net cash used in investing activities
-
(463,582
)
(108
)
(10,651
)
-
(474,341
)
Cash flows from financing activities:
Proceeds from long-term debt
-
419,950
-
2,000
-
421,950
Repayments of long-term debt
-
(155,653
)
(7,337
)
(3,300
)
-
(166,290
)
Common stock dividends paid
(23,686
)
-
-
-
-
(23,686
)
Purchase of treasury stock
(48,660
)
(48,660
)
Inter-company payments
68,989
(68,989
)
-
-
-
-
Other financing activities
3,357
1,818
(8
)
98
-
5,265
Net financing
-
197,126
(7,345
)
(1,202
)
-
188,579
Net (decrease) increase in cash and cash equivalents
-
(102,980
)
3,481
11,003
-
(88,496
)
Cash and cash equivalents at beginning of period
-
130,472
880
560
-
131,912
Cash and cash equivalents at end of period
$
-
$
27,492
$
4,361
$
11,563
$
-
$
43,416
CONDENSED CONSOLIDATING STATEMENT OF CASH FLOWS Year Ended December 31, 2014 (in thousands)
Nexstar
Non-
Consolidated
Nexstar
Broadcasting
Mission
Guarantors
Eliminations
Company
Cash flows from operating activities
$
-
$
166,915
$
(1,928
)
$
1,540
$
-
$
166,527
Cash flows from investing activities:
Purchases of property and equipment
-
(18,826
)
(236
)
(1,327
)
-
(20,389
)
Deposits and payments for acquisitions
-
(163,533
)
(3,200
)
(58,300
)
15,300
(209,733
)
Proceeds from sale of a station
-
15,300
-
-
(15,300
)
-
Other investing activities
-
89
-
-
-
89
Net cash used in investing activities
-
(166,970
)
(3,436
)
(59,627
)
-
(230,033
)
Cash flows from financing activities:
Proceeds from long-term debt
-
171,925
5,500
59,850
-
237,275
Repayments of long-term debt
-
(68,849
)
(2,832
)
(750
)
-
(72,431
)
Common stock dividends paid
(18,445
)
-
-
-
-
(18,445
)
Inter-company payments
16,414
(16,414
)
-
-
-
-
Other financing activities
2,031
7,553
(140
)
(453
)
-
8,991
Net
-
94,215
2,528
58,647
-
155,390
Net increase (decrease) in cash and cash equivalents
-
94,160
(2,836
)
560
-
91,884
Cash and cash equivalents at beginning of period
-
36,312
3,716
-
-
40,028
Cash and cash equivalents at end of period
$
-
$
130,472
$
880
$
560
$
-
$
131,912</t>
  </si>
  <si>
    <t>Unaudited Quarterly Data (Tables)</t>
  </si>
  <si>
    <t>Three Months Ended
March 31,
June 30,
September 30,
December 31,
2016
2016
2016
2016
(in thousands, except per share amounts)
Net revenue
$
255,658
$
261,994
$
275,659
309,879
Income from operations
57,929
64,007
72,897
92,475
Income before income taxes
37,139
43,283
43,149
47,101
Net income attributable to Nexstar
21,727
24,529
24,799
20,482
Basic net income per common share
$
0.71
$
0.80
$
0.81
$
0.67
Basic weighted average shares outstanding
30,658
30,680
30,695
30,713
Diluted net income per common share
$
0.69
$
0.78
$
0.78
$
0.64
Diluted weighted average shares outstanding
31,538
31,620
31,698
31,798
Three Months Ended
March 31,
June 30,
September 30,
December 31,
2015
2015
2015
2015
(in thousands, except per share amounts)
Net revenue
$
201,735
$
219,349
$
223,031
$
252,262
Income from operations
37,904
52,542
48,315
67,346
Income before income taxes
18,493
32,001
27,804
46,772
Net income attributable to Nexstar
12,907
20,321
17,282
27,174
Basic net income per common share
$
0.41
$
0.65
$
0.55
$
0.89
Basic weighted average shares outstanding
31,196
31,325
31,262
30,622
Diluted net income per common share
$
0.40
$
0.63
$
0.54
$
0.86
Diluted weighted average shares outstanding
32,256
32,382
32,151
31,580</t>
  </si>
  <si>
    <t>Valuation and Qualifying Accounts (Tables)</t>
  </si>
  <si>
    <t xml:space="preserve">Allowance for Doubtful Accounts Rollforward
Additions
Balance at
Charged to
Balance at
Beginning
Costs and
End of
of Period
Expenses
Deductions (1)
Period
Year Ended December 31, 2016
$
5,369
$
4,160
$
(3,724
)
$
5,805
Year Ended December 31, 2015
3,002
3,443
(1,076
)
5,369
Year Ended December 31, 2014
3,035
2,604
(2,637
)
3,002
(1)
Uncollectible accounts written off, net of recoveries. </t>
  </si>
  <si>
    <t>Organization and Business Operations (Details) Viewer in Millions</t>
  </si>
  <si>
    <t>Jan. 17, 2017ViewerTelevisionStationMarket</t>
  </si>
  <si>
    <t>Dec. 31, 2016ViewerTelevisionStationMarket</t>
  </si>
  <si>
    <t>Organization and Business Operations [Line Items]</t>
  </si>
  <si>
    <t>Number of full power television stations owned, operated, programmed or provided sales and other services</t>
  </si>
  <si>
    <t>Number of markets in which the Company's stations broadcast | Market</t>
  </si>
  <si>
    <t>Approximate number of viewers | Viewer</t>
  </si>
  <si>
    <t>Approximate number of viewers (in hundredths)</t>
  </si>
  <si>
    <t>18.10%</t>
  </si>
  <si>
    <t>Number of full power television stations owned or operated by independent third parties</t>
  </si>
  <si>
    <t>Subsequent Event [Member]</t>
  </si>
  <si>
    <t>39.00%</t>
  </si>
  <si>
    <t>Summary of Significant Accounting Policies - Consolidated VIEs (Details) - USD ($) $ in Thousands</t>
  </si>
  <si>
    <t>Dec. 31, 2013</t>
  </si>
  <si>
    <t>Accounts receivable, net</t>
  </si>
  <si>
    <t>Variable Interest Entity [Line Items]</t>
  </si>
  <si>
    <t>Consolidated VIEs [Member] | Current assets [Member]</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Summary of Significant Accounting Policies - Additional Information (Details)</t>
  </si>
  <si>
    <t>Aug. 02, 2016</t>
  </si>
  <si>
    <t>Dec. 31, 2016USD ($)TelevisionStationReportingUnitSegmentshares</t>
  </si>
  <si>
    <t>Dec. 31, 2015USD ($)shares</t>
  </si>
  <si>
    <t>Dec. 31, 2014USD ($)shares</t>
  </si>
  <si>
    <t>Jul. 27, 2016USD ($)</t>
  </si>
  <si>
    <t>Jan. 29, 2015</t>
  </si>
  <si>
    <t>Nov. 09, 2012</t>
  </si>
  <si>
    <t>Noncurrent escrow deposit</t>
  </si>
  <si>
    <t>Pre-funded interest deposited in to escrow</t>
  </si>
  <si>
    <t>Revenue Recognition [Abstract]</t>
  </si>
  <si>
    <t>Barter revenue</t>
  </si>
  <si>
    <t>Barter expense</t>
  </si>
  <si>
    <t>Revenue from trade transactions</t>
  </si>
  <si>
    <t>Trade expense</t>
  </si>
  <si>
    <t>Advertising Expense [Abstract]</t>
  </si>
  <si>
    <t>Earnings Per Share Basic And Diluted Other Disclosures [Abstract]</t>
  </si>
  <si>
    <t>Stock options and restricted stock units with potentially dilutive effect (in shares) | shares</t>
  </si>
  <si>
    <t>Number of reportable segments | Segment</t>
  </si>
  <si>
    <t>Operating Segment [Member]</t>
  </si>
  <si>
    <t>Intangible Assets [Abstract]</t>
  </si>
  <si>
    <t>Number of reporting units | ReportingUnit</t>
  </si>
  <si>
    <t>All Other Segments [Member]</t>
  </si>
  <si>
    <t>Network affiliation agreements [Member]</t>
  </si>
  <si>
    <t>Network affiliation agreements useful life</t>
  </si>
  <si>
    <t>15 years</t>
  </si>
  <si>
    <t>Nonconsolidated VIEs [Member]</t>
  </si>
  <si>
    <t>Variable Interest Entity, Measure of Activity [Abstract]</t>
  </si>
  <si>
    <t>Payments made under the agreement</t>
  </si>
  <si>
    <t>Accounts payable for fees</t>
  </si>
  <si>
    <t>Receivable for advertisements</t>
  </si>
  <si>
    <t>6.125 % Senior Unsecured Notes due 2022 [Member]</t>
  </si>
  <si>
    <t>Interest rate</t>
  </si>
  <si>
    <t>6.125%</t>
  </si>
  <si>
    <t>6.875 % Senior Unsecured Notes due 2020 [Member]</t>
  </si>
  <si>
    <t>6.875%</t>
  </si>
  <si>
    <t>Senior Subordinated Notes [Member] | 5.625 % Due 2024 [Member]</t>
  </si>
  <si>
    <t>5.625%</t>
  </si>
  <si>
    <t>Senior Subordinated Notes [Member] | 5.625 % Due 2024 [Member] | Fair Value, Inputs, Level 1 [Member]</t>
  </si>
  <si>
    <t>Senior Subordinated Notes [Member] | 6.125 % Senior Unsecured Notes due 2022 [Member]</t>
  </si>
  <si>
    <t>Senior Subordinated Notes [Member] | 6.875 % Senior Unsecured Notes due 2020 [Member]</t>
  </si>
  <si>
    <t>Media General Future Acquisition [Member] | Unused Debt Commitments [Member]</t>
  </si>
  <si>
    <t>Credit facilities remaining commitment amount</t>
  </si>
  <si>
    <t>Number of stations proposed to acquire | TelevisionStation</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WVMH - Additional Information (Details) $ in Thousands</t>
  </si>
  <si>
    <t>Jan. 31, 2017USD ($)</t>
  </si>
  <si>
    <t>Aug. 02, 2016USD ($)</t>
  </si>
  <si>
    <t>Jan. 04, 2016USD ($)</t>
  </si>
  <si>
    <t>Nov. 16, 2015USD ($)TelevisionStation</t>
  </si>
  <si>
    <t>Dec. 31, 2016USD ($)TelevisionStation</t>
  </si>
  <si>
    <t>Sep. 30, 2016USD ($)</t>
  </si>
  <si>
    <t>Jun. 30, 2016USD ($)</t>
  </si>
  <si>
    <t>Mar. 31, 2016USD ($)</t>
  </si>
  <si>
    <t>Dec. 31, 2015USD ($)</t>
  </si>
  <si>
    <t>Sep. 30, 2015USD ($)</t>
  </si>
  <si>
    <t>Jun. 30, 2015USD ($)</t>
  </si>
  <si>
    <t>Mar. 31, 2015USD ($)</t>
  </si>
  <si>
    <t>Dec. 31, 2014USD ($)</t>
  </si>
  <si>
    <t>Consolidation of remaining assets in non-controlling interests</t>
  </si>
  <si>
    <t>Revenue included in consolidated statements of operations</t>
  </si>
  <si>
    <t>Operating income (loss)</t>
  </si>
  <si>
    <t>Purchase price of entities to be acquired</t>
  </si>
  <si>
    <t>Cash paid in business acquisition</t>
  </si>
  <si>
    <t>Deposits and payments for acquisitions</t>
  </si>
  <si>
    <t>Acquisition related costs</t>
  </si>
  <si>
    <t>WVMH [Member] | Subsequent Event [Member]</t>
  </si>
  <si>
    <t>Number of television stations to be acquired | TelevisionStation</t>
  </si>
  <si>
    <t>WVMH [Member] | Other definite-lived intangible assets [Member]</t>
  </si>
  <si>
    <t>Weighted average estimated useful life of other intangible assets</t>
  </si>
  <si>
    <t>3 years</t>
  </si>
  <si>
    <t>WVMH [Member] | CBS Affiliation [Member]</t>
  </si>
  <si>
    <t>WVMH [Member] | NBC Affiliation [Member]</t>
  </si>
  <si>
    <t>Acquisitions and Dispositions - Fair Values of Assets Acquired and Liabilities Assumed (Details) - USD ($) $ in Thousands</t>
  </si>
  <si>
    <t>Jan. 04, 2016</t>
  </si>
  <si>
    <t>Oct. 01, 2015</t>
  </si>
  <si>
    <t>Mar. 14, 2016</t>
  </si>
  <si>
    <t>Jan. 31, 2016</t>
  </si>
  <si>
    <t>Feb. 13, 2015</t>
  </si>
  <si>
    <t>Feb. 02, 2015</t>
  </si>
  <si>
    <t>Property and equipment</t>
  </si>
  <si>
    <t>Total assets acquired and consolidated</t>
  </si>
  <si>
    <t>Less: Accounts payable and accrued expenses</t>
  </si>
  <si>
    <t>Less: Other noncurrent liabilities</t>
  </si>
  <si>
    <t>Net assets acquired and consolidated</t>
  </si>
  <si>
    <t>Deposit on second closing</t>
  </si>
  <si>
    <t>Total paid at first closing</t>
  </si>
  <si>
    <t>Less: Broadcast rights payable</t>
  </si>
  <si>
    <t>Finite-lived intangible assets</t>
  </si>
  <si>
    <t>WVMH [Member] | Network affiliation agreements [Member] | Consolidated VIEs [Member]</t>
  </si>
  <si>
    <t>Reiten [Member] | Other definite-lived intangible assets [Member]</t>
  </si>
  <si>
    <t>Reiten [Member] | Network affiliation agreements [Member]</t>
  </si>
  <si>
    <t>KCWI [Member] | Other definite-lived intangible assets [Member]</t>
  </si>
  <si>
    <t>Cash</t>
  </si>
  <si>
    <t>Deferred tax assets</t>
  </si>
  <si>
    <t>Other assets</t>
  </si>
  <si>
    <t>Less: Taxes payable</t>
  </si>
  <si>
    <t>Less: Other current liabilities</t>
  </si>
  <si>
    <t>Less: Deferred tax liabilities</t>
  </si>
  <si>
    <t>Less: Noncontrolling interest in a consolidated VIE</t>
  </si>
  <si>
    <t>CCA [Member] | Other definite-lived intangible assets [Member]</t>
  </si>
  <si>
    <t>CCA [Member] | Network affiliation agreements [Member]</t>
  </si>
  <si>
    <t>KASW [Member] | Other definite-lived intangible assets [Member]</t>
  </si>
  <si>
    <t>Yashi [Member] | Other definite-lived intangible assets [Member]</t>
  </si>
  <si>
    <t>KLAS [ Member] | Network affiliation agreements [Member]</t>
  </si>
  <si>
    <t>Kixer [Member] | Other definite-lived intangible assets [Member]</t>
  </si>
  <si>
    <t>Acquisitions and Dispositions - Reiten - Additional Information (Details) $ in Thousands</t>
  </si>
  <si>
    <t>Feb. 01, 2016USD ($)TelevisionStation</t>
  </si>
  <si>
    <t>Dec. 31, 2016USD ($)</t>
  </si>
  <si>
    <t>Acquisition date</t>
  </si>
  <si>
    <t>Feb. 1,
		2016</t>
  </si>
  <si>
    <t>Number of television stations acquired | TelevisionStation</t>
  </si>
  <si>
    <t>Purchase price of entities acquired</t>
  </si>
  <si>
    <t>Deposit paid upon signing an agreement to acquire a business</t>
  </si>
  <si>
    <t>2 years 6 months</t>
  </si>
  <si>
    <t>Acquisitions and Dispositions - KCWI - Additional Information (Details) - USD ($)</t>
  </si>
  <si>
    <t>Oct. 24, 2014</t>
  </si>
  <si>
    <t>Mar. 14,
		2016</t>
  </si>
  <si>
    <t>Acquisitions and Dispositions - CCA - Additional Information (Details) $ in Thousands</t>
  </si>
  <si>
    <t>Dec. 31, 2014USD ($)TelevisionStationMarket</t>
  </si>
  <si>
    <t>Dec. 01, 2014USD ($)</t>
  </si>
  <si>
    <t>Apr. 30, 2013USD ($)</t>
  </si>
  <si>
    <t>Proceeds from disposal of a station</t>
  </si>
  <si>
    <t>Non controlling interest, Fair value</t>
  </si>
  <si>
    <t>Eliminations [Member]</t>
  </si>
  <si>
    <t>Jan. 1,
		2015</t>
  </si>
  <si>
    <t>Number of television market of stations acquired | Market</t>
  </si>
  <si>
    <t>One time employment charges</t>
  </si>
  <si>
    <t>Loss on disposal of property and equipment</t>
  </si>
  <si>
    <t>New television markets entered | Market</t>
  </si>
  <si>
    <t>New market duopolies operated | Market</t>
  </si>
  <si>
    <t>Measurement period adjustments, increase (decrease) in goodwill</t>
  </si>
  <si>
    <t>Measurement period adjustments, increase (decrease) in deferred tax liabilities</t>
  </si>
  <si>
    <t>6 months</t>
  </si>
  <si>
    <t>CCA [Member] | Eliminations [Member]</t>
  </si>
  <si>
    <t>Acquisitions and Dispositions - KASW - Additional Information (Details) - USD ($)</t>
  </si>
  <si>
    <t>6.125% Due 2022 [Member]</t>
  </si>
  <si>
    <t>Senior Subordinated Notes [Member] | 6.125% Due 2022 [Member]</t>
  </si>
  <si>
    <t>Jan. 29,
		2015</t>
  </si>
  <si>
    <t>KASW [Member] | Network affiliation agreements [Member]</t>
  </si>
  <si>
    <t>8 months</t>
  </si>
  <si>
    <t>KASW [Member] | Senior Subordinated Notes [Member] | 6.125% Due 2022 [Member]</t>
  </si>
  <si>
    <t>Acquisitions and Dispositions - Yashi - Additional Information (Details) - USD ($) $ in Thousands</t>
  </si>
  <si>
    <t>Feb. 2,
		2015</t>
  </si>
  <si>
    <t>Measurement period adjustments, increase (decrease) in accounts receivable</t>
  </si>
  <si>
    <t>Measurement period adjustments, increase (decrease) in software and other intangible assets</t>
  </si>
  <si>
    <t>Yashi [Member] | Senior Subordinated Notes [Member] | 6.125% Due 2022 [Member]</t>
  </si>
  <si>
    <t>Acquisitions and Dispositions - KLAS - Additional Information (Details) - USD ($) $ in Thousands</t>
  </si>
  <si>
    <t>Feb. 13,
		2015</t>
  </si>
  <si>
    <t>KLAS [ Member] | Senior Subordinated Notes [Member] | 6.125% Due 2022 [Member]</t>
  </si>
  <si>
    <t>Acquisitions and Dispositions - Kixer - Additional Information (Details) - USD ($) $ in Thousands</t>
  </si>
  <si>
    <t>Remaining Earnout payment</t>
  </si>
  <si>
    <t>Payments for Contingent Consideration</t>
  </si>
  <si>
    <t>Oct. 1,
		2015</t>
  </si>
  <si>
    <t>Maximum Earnout payment</t>
  </si>
  <si>
    <t>Fair value of remaining obligations, Earnout payment</t>
  </si>
  <si>
    <t>3 years 6 months</t>
  </si>
  <si>
    <t>Kixer [Member] | Carrying Reported Amount Fair Value Disclosure [Member] | Level 3 [Member]</t>
  </si>
  <si>
    <t>Fair Value of Earnout Payment</t>
  </si>
  <si>
    <t>Acquisitions and Dispositions - Citadel - Additional Information (Details) $ in Thousands</t>
  </si>
  <si>
    <t>Mar. 13, 2014USD ($)Market</t>
  </si>
  <si>
    <t>Sep. 16, 2013USD ($)TelevisionStationMarket</t>
  </si>
  <si>
    <t>Dec. 31, 2013USD ($)</t>
  </si>
  <si>
    <t>Citadel [Member]</t>
  </si>
  <si>
    <t>Variable interest entity, qualitative or quantitative information, date involvement began</t>
  </si>
  <si>
    <t>Sep. 16,
		2013</t>
  </si>
  <si>
    <t>Number of television markets of stations to be acquired | Market</t>
  </si>
  <si>
    <t>Mar. 13,
		2014</t>
  </si>
  <si>
    <t>Citadel [Member] | KCAU and WHBF [Member]</t>
  </si>
  <si>
    <t>Citadel [Member] | WOI [Member]</t>
  </si>
  <si>
    <t>Acquisitions and Dispositions - Internet Broadcasting Systems - Additional Information (Details) - USD ($) $ in Thousands</t>
  </si>
  <si>
    <t>Mar. 31, 2014</t>
  </si>
  <si>
    <t>Internet Broadcasting Systems [Member]</t>
  </si>
  <si>
    <t>Apr. 1,
		2014</t>
  </si>
  <si>
    <t>Acquisitions and Dispositions - ETG - Additional Information (Details) - USD ($)</t>
  </si>
  <si>
    <t>May 15, 2014</t>
  </si>
  <si>
    <t>ETG [Member]</t>
  </si>
  <si>
    <t>May 15,
		2014</t>
  </si>
  <si>
    <t>Acquisitions and Dispositions - Gray TV - Additional Information (Details)</t>
  </si>
  <si>
    <t>Jun. 13, 2014USD ($)Market</t>
  </si>
  <si>
    <t>May 27, 2014USD ($)</t>
  </si>
  <si>
    <t>Gray TV [Member]</t>
  </si>
  <si>
    <t>Jun. 13,
		2014</t>
  </si>
  <si>
    <t>KFQX [Member]</t>
  </si>
  <si>
    <t>Acquisitions and Dispositions - Grant - Additional Information (Details) $ in Thousands</t>
  </si>
  <si>
    <t>Dec. 01, 2014USD ($)TelevisionStationMarket</t>
  </si>
  <si>
    <t>Nov. 30, 2013USD ($)</t>
  </si>
  <si>
    <t>Grant [Member]</t>
  </si>
  <si>
    <t>Dec. 1,
		2014</t>
  </si>
  <si>
    <t>Remaining purchase price paid to seller</t>
  </si>
  <si>
    <t>Grant [Member] | Eliminations [Member]</t>
  </si>
  <si>
    <t>Acquisitions and Dispositions - Unaudited Pro Forma Information (Details) - USD ($) $ / shares in Units, $ in Thousands</t>
  </si>
  <si>
    <t>Net income attributable to Nexstar</t>
  </si>
  <si>
    <t>Net income per common share attributable to Nexstar - basic</t>
  </si>
  <si>
    <t>Net income per common share attributable to Nexstar - diluted</t>
  </si>
  <si>
    <t>Acquisitions and Dispositions - Media General - Additional Information (Details) - Senior Subordinated Notes [Member] - 5.625 % Due 2024 [Member]</t>
  </si>
  <si>
    <t>Jan. 17, 2017</t>
  </si>
  <si>
    <t>Jul. 27, 2016</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t>
  </si>
  <si>
    <t>39 years</t>
  </si>
  <si>
    <t>Land [Member]</t>
  </si>
  <si>
    <t>Leasehold improvements [Member]</t>
  </si>
  <si>
    <t>Studio and transmission equipment [Member]</t>
  </si>
  <si>
    <t>Studio and transmission equipment [Member] | Minimum [Member]</t>
  </si>
  <si>
    <t>5 years</t>
  </si>
  <si>
    <t>Studio and transmission equipment [Member] | Maximum [Member]</t>
  </si>
  <si>
    <t>Computer equipment [Member]</t>
  </si>
  <si>
    <t>2 years 4 months</t>
  </si>
  <si>
    <t>Computer equipment [Member] | Minimum [Member]</t>
  </si>
  <si>
    <t>Computer equipment [Member] | Maximum [Member]</t>
  </si>
  <si>
    <t>Furniture And Fixtures</t>
  </si>
  <si>
    <t>7 years</t>
  </si>
  <si>
    <t>Vehicles [Member]</t>
  </si>
  <si>
    <t>Construction in progress [Member]</t>
  </si>
  <si>
    <t>Property and Equipment - Additional Information (Details) - USD ($) $ in Millions</t>
  </si>
  <si>
    <t>Software [Abstract]</t>
  </si>
  <si>
    <t>Capitalized software</t>
  </si>
  <si>
    <t>Current liability related to Software</t>
  </si>
  <si>
    <t>Non-current liability related to Software</t>
  </si>
  <si>
    <t>Capital Leased Property and Equipment [Member]</t>
  </si>
  <si>
    <t>Capital lease obligations</t>
  </si>
  <si>
    <t>Capital lease obligations, current</t>
  </si>
  <si>
    <t>Capital lease obligations, noncurrent</t>
  </si>
  <si>
    <t>Intangible Assets and Goodwill - Intangible Assets Subject to Amortization (Details) - USD ($) $ in Thousands</t>
  </si>
  <si>
    <t>Finite-Lived Intangible Assets [Line Items]</t>
  </si>
  <si>
    <t>Gross</t>
  </si>
  <si>
    <t>Accumulated Amortization</t>
  </si>
  <si>
    <t>Net</t>
  </si>
  <si>
    <t>Estimated useful life, in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s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Accumulated Impairment</t>
  </si>
  <si>
    <t>Goodwill Acquisitions and Consolidations of VIEs, Net</t>
  </si>
  <si>
    <t>FCC Licenses [Abstract]</t>
  </si>
  <si>
    <t>FCC Licenses, Gross</t>
  </si>
  <si>
    <t>FCC Licenses, Accumulated Impairment</t>
  </si>
  <si>
    <t>FCC Licenses, Net</t>
  </si>
  <si>
    <t>FCC Licenses Acquisitions, Gross</t>
  </si>
  <si>
    <t>FCC Licenses Acquisitions and Consolidations of VIEs, Net</t>
  </si>
  <si>
    <t>Intangible Assets and Goodwill - Additional Information (Details) - USD ($) $ in Thousands</t>
  </si>
  <si>
    <t>Goodwill impairment charges</t>
  </si>
  <si>
    <t>Corporate and Other [Member]</t>
  </si>
  <si>
    <t>Corporate and Other [Member] | Quantitative Impairment Test Passed [Member]</t>
  </si>
  <si>
    <t>Percentage of fair value in excess of carrying amount</t>
  </si>
  <si>
    <t>13.00%</t>
  </si>
  <si>
    <t>Corporate and Other [Member] | Quantitative Impairment Test Failed [Member]</t>
  </si>
  <si>
    <t>Compound annual growth rate</t>
  </si>
  <si>
    <t>4.40%</t>
  </si>
  <si>
    <t>Discount rate</t>
  </si>
  <si>
    <t>15.50%</t>
  </si>
  <si>
    <t>Income tax rate</t>
  </si>
  <si>
    <t>39.90%</t>
  </si>
  <si>
    <t>Terminal growth rate</t>
  </si>
  <si>
    <t>2.50%</t>
  </si>
  <si>
    <t>Corporate and Other [Member] | Quantitative Impairment Test Failed [Member] | Minimum [Member]</t>
  </si>
  <si>
    <t>Operating profit margin</t>
  </si>
  <si>
    <t>9.30%</t>
  </si>
  <si>
    <t>Corporate and Other [Member] | Quantitative Impairment Test Failed [Member] | Maximum [Member]</t>
  </si>
  <si>
    <t>12.70%</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Debt - Long Term Debt (Parenthetical) (Details) - USD ($) $ in Thousands</t>
  </si>
  <si>
    <t>6.875 % Due 2020 [Member]</t>
  </si>
  <si>
    <t>Debt financing costs and discount</t>
  </si>
  <si>
    <t>Debt - Additional Information (Details) - USD ($)</t>
  </si>
  <si>
    <t>Feb. 29, 2016</t>
  </si>
  <si>
    <t>Oct. 31, 2013</t>
  </si>
  <si>
    <t>Dec. 31, 2012</t>
  </si>
  <si>
    <t>Debt Instrument [Line Items]</t>
  </si>
  <si>
    <t>Repayment of debt</t>
  </si>
  <si>
    <t>Debt Covenants [Abstract]</t>
  </si>
  <si>
    <t>Maximum consolidated total net leverage ratio</t>
  </si>
  <si>
    <t>6.50 to 1.00</t>
  </si>
  <si>
    <t>Maximum consolidated first lien net leverage ratio</t>
  </si>
  <si>
    <t>3.75 to 1.00</t>
  </si>
  <si>
    <t>Minimum consolidated fixed charge coverage ratio</t>
  </si>
  <si>
    <t>1.20 to 1.00</t>
  </si>
  <si>
    <t>Unused Debt Commitments [Member] | Media General Future Acquisition [Member]</t>
  </si>
  <si>
    <t>Available borrowing capacity</t>
  </si>
  <si>
    <t>Revolving loans [Member] | Nexstar [Member]</t>
  </si>
  <si>
    <t>Interest rate during the period (in hundredths)</t>
  </si>
  <si>
    <t>2.60%</t>
  </si>
  <si>
    <t>2.20%</t>
  </si>
  <si>
    <t>Commitment fees</t>
  </si>
  <si>
    <t>0.50%</t>
  </si>
  <si>
    <t>Revolving loans [Member] | Mission Broadcasting Inc [Member]</t>
  </si>
  <si>
    <t>Revolving loans [Member] | Marshall Broadcasting Group Inc</t>
  </si>
  <si>
    <t>Notes Payable to Banks [Member] | Nexstar [Member] | Term Loans [Member]</t>
  </si>
  <si>
    <t>Notes Payable to Banks [Member] | Nexstar [Member] | Term Loan B-2 [Member]</t>
  </si>
  <si>
    <t>Maturity date</t>
  </si>
  <si>
    <t>Oct. 31,
		2020</t>
  </si>
  <si>
    <t>Percentage of debt amount payable in consecutively quarterly installments (in hundredths)</t>
  </si>
  <si>
    <t>0.25%</t>
  </si>
  <si>
    <t>Frequency of periodic payments</t>
  </si>
  <si>
    <t>quarterly</t>
  </si>
  <si>
    <t>3.75%</t>
  </si>
  <si>
    <t>Notes Payable to Banks [Member] | Nexstar [Member] | Term A Loan [Member]</t>
  </si>
  <si>
    <t>Jun. 30,
		2018</t>
  </si>
  <si>
    <t>Minimum percentage of debt amount to be repaid annually</t>
  </si>
  <si>
    <t>5.00%</t>
  </si>
  <si>
    <t>Maximum percentage of debt amount to be repaid annually</t>
  </si>
  <si>
    <t>10.00%</t>
  </si>
  <si>
    <t>Notes Payable to Banks [Member] | Mission Broadcasting Inc [Member] | Term Loan B-2 [Member]</t>
  </si>
  <si>
    <t>Notes Payable to Banks [Member] | Marshall Broadcasting Group Inc | Term A Loan [Member]</t>
  </si>
  <si>
    <t>Aug. 1,
		2024</t>
  </si>
  <si>
    <t>Debt instrument principal amount</t>
  </si>
  <si>
    <t>Frequency of periodic interest payments</t>
  </si>
  <si>
    <t>semiannually</t>
  </si>
  <si>
    <t>Pre-funded Interest</t>
  </si>
  <si>
    <t>Debt finance costs</t>
  </si>
  <si>
    <t>Feb. 15,
		2022</t>
  </si>
  <si>
    <t>Aggregate principal amount of debt that can be redeemed through equity offerings</t>
  </si>
  <si>
    <t>40.00%</t>
  </si>
  <si>
    <t>Redemption price as a percentage of debt principal that can be redeemed through equity offerings</t>
  </si>
  <si>
    <t>106.125%</t>
  </si>
  <si>
    <t>Redemption price as percentage of debt principal amount that can be redeemed at any time prior to a specified date</t>
  </si>
  <si>
    <t>100.00%</t>
  </si>
  <si>
    <t>Redemption price of a debt as percentage of par value upon occurrence of change of control. (in hundredths)</t>
  </si>
  <si>
    <t>101.00%</t>
  </si>
  <si>
    <t>Minimum debt holders that may declare debt due and payable upon default</t>
  </si>
  <si>
    <t>25.00%</t>
  </si>
  <si>
    <t>35.00%</t>
  </si>
  <si>
    <t>106.875%</t>
  </si>
  <si>
    <t>Borrowed debt at discount percentage</t>
  </si>
  <si>
    <t>100.25%</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2]</t>
  </si>
  <si>
    <t>Senior Subordinated Notes [Member] | 6.875 % Due 2020 [Member] | Fair Value [Member] | Level 2 [Member]</t>
  </si>
  <si>
    <t>Senior Subordinated Notes [Member] | 6.125% Due 2022 [Member] | Carrying Amount [Member] | Level 2 [Member]</t>
  </si>
  <si>
    <t>Senior Subordinated Notes [Member] | 6.125%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Maturities of Debt (Details) $ in Thousands</t>
  </si>
  <si>
    <t>Debt Maturities [Abstract]</t>
  </si>
  <si>
    <t>Contract Termination - Additional Information (Details) $ in Thousands</t>
  </si>
  <si>
    <t>Mar. 31, 2008MarketStation</t>
  </si>
  <si>
    <t>Other Commitments [Line Items]</t>
  </si>
  <si>
    <t>Incentives as a reduction in selling, general and administrative expense</t>
  </si>
  <si>
    <t>Katz [Member]</t>
  </si>
  <si>
    <t>Number of stations transferred | Station</t>
  </si>
  <si>
    <t>Number of markets entered for sales representation | Market</t>
  </si>
  <si>
    <t>Term of national sales representation agreement</t>
  </si>
  <si>
    <t>10 years</t>
  </si>
  <si>
    <t>Current portion of deferred representation fee incentive</t>
  </si>
  <si>
    <t>Deferred representation fee incentive</t>
  </si>
  <si>
    <t>Common Stock - Additional Information (Details)</t>
  </si>
  <si>
    <t>Dec. 31, 2016VotingRight$ / sharesshares</t>
  </si>
  <si>
    <t>Dec. 31, 2015USD ($)$ / sharesshares</t>
  </si>
  <si>
    <t>Dec. 31, 2014$ / shares</t>
  </si>
  <si>
    <t>Aug. 10, 2015USD ($)</t>
  </si>
  <si>
    <t>Class Of Stock [Line Items]</t>
  </si>
  <si>
    <t>Annual cash dividend declared (in dollars per share) | $ / shares</t>
  </si>
  <si>
    <t>Purchase of treasury stock | $</t>
  </si>
  <si>
    <t>Purchase of treasury stock, shares | shares</t>
  </si>
  <si>
    <t>Shares reissued in connection with stock option exercises and vesting of restricted stock units | shares</t>
  </si>
  <si>
    <t>Common stock voting rights | VotingRight</t>
  </si>
  <si>
    <t>Share repurchase program authorized, amount | $</t>
  </si>
  <si>
    <t>Stock-Based Compensation Plans - Additional Information (Details) - USD ($) $ in Thousands</t>
  </si>
  <si>
    <t>Share Based Compensation Arrangement By Share Based Payment Award [Line Items]</t>
  </si>
  <si>
    <t>Restricted stock award, gross</t>
  </si>
  <si>
    <t>Total unrecognized compensation cost</t>
  </si>
  <si>
    <t>Unrecognized compensation cost reorganization period</t>
  </si>
  <si>
    <t>1 year 9 months</t>
  </si>
  <si>
    <t>Shares Available for Grant, Balances</t>
  </si>
  <si>
    <t>Outstanding Options at end of the period (in shares)</t>
  </si>
  <si>
    <t>Two Thousand Fifteen Long Term Equity Incentive Plan</t>
  </si>
  <si>
    <t>Shares Available for Grant, Equity Incentive Plans Shares Approved (in shares)</t>
  </si>
  <si>
    <t>Two Thousand Twelve Long Term Equity Incentive Plan</t>
  </si>
  <si>
    <t>Stock Options [Member]</t>
  </si>
  <si>
    <t>Stock options granted (in shares)</t>
  </si>
  <si>
    <t>Share based payment award expiration period</t>
  </si>
  <si>
    <t>Number of options that can be exercised within six months grant date (in shares)</t>
  </si>
  <si>
    <t>Aggregate intrinsic value of options exercised</t>
  </si>
  <si>
    <t>Aggregate fair value of options vested</t>
  </si>
  <si>
    <t>Stock Options [Member] | Minimum [Member]</t>
  </si>
  <si>
    <t>Share-based payment award vesting period</t>
  </si>
  <si>
    <t>4 years</t>
  </si>
  <si>
    <t>Cancellation period for unexercised vested options</t>
  </si>
  <si>
    <t>30 days</t>
  </si>
  <si>
    <t>Stock Options [Member] | Maximum [Member]</t>
  </si>
  <si>
    <t>180 days</t>
  </si>
  <si>
    <t>Restricted stock units [Member]</t>
  </si>
  <si>
    <t>Restricted stock units unvested</t>
  </si>
  <si>
    <t>Summary of Fair Value Options Granted (Details) - Stock Options [Member] - $ / shares</t>
  </si>
  <si>
    <t>Expected volatility</t>
  </si>
  <si>
    <t>86.30%</t>
  </si>
  <si>
    <t>Risk-free interest rates</t>
  </si>
  <si>
    <t>1.60%</t>
  </si>
  <si>
    <t>Expected life</t>
  </si>
  <si>
    <t>Dividend yields</t>
  </si>
  <si>
    <t>Weighted-average grant date fair value per share</t>
  </si>
  <si>
    <t>Minimum [Member]</t>
  </si>
  <si>
    <t>87.00%</t>
  </si>
  <si>
    <t>2.10%</t>
  </si>
  <si>
    <t>1.10%</t>
  </si>
  <si>
    <t>Maximum [Member]</t>
  </si>
  <si>
    <t>87.20%</t>
  </si>
  <si>
    <t>2.30%</t>
  </si>
  <si>
    <t>1.50%</t>
  </si>
  <si>
    <t>Summary of Stock Award Activity and Related Information (Details) - USD ($) $ / shares in Units, $ in Thousands</t>
  </si>
  <si>
    <t>Outstanding Options, Shares Available for Grant [Roll Forward]</t>
  </si>
  <si>
    <t>Shares Available for Grant, Balances (in shares)</t>
  </si>
  <si>
    <t>Shares Available for Grant, Restricted stock units awarded (in shares)</t>
  </si>
  <si>
    <t>Shares Available for Grant, Forfeited/cancelled (in shares)</t>
  </si>
  <si>
    <t>Outstanding Options, Shares [Roll Forward]</t>
  </si>
  <si>
    <t>Outstanding Options at beginning of the period (in shares)</t>
  </si>
  <si>
    <t>Restricted Stock Units, Unvested Shares [Roll Forward]</t>
  </si>
  <si>
    <t>Options Exercised (in shares)</t>
  </si>
  <si>
    <t>Options Forfeited/cancelled (in shares)</t>
  </si>
  <si>
    <t>Outstanding Options Exercisable as of December 31, 2016 (in shares)</t>
  </si>
  <si>
    <t>Outstanding Options Fully vested and expected to vest as of December 31, 2016 (in shares)</t>
  </si>
  <si>
    <t>Outstanding Options, Weighted Average Exercise Price [Roll Forward]</t>
  </si>
  <si>
    <t>Outstanding Options Weighted-Average Exercise Price, beginning of period (in dollars per share)</t>
  </si>
  <si>
    <t>Options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Outstanding Options Weighted-Average Remaining Contractual Term</t>
  </si>
  <si>
    <t>5 years 4 months 17 days</t>
  </si>
  <si>
    <t>6 years 3 months 22 days</t>
  </si>
  <si>
    <t>Outstanding Options Exercisable, Weighted-Average Remaining Contractual Term</t>
  </si>
  <si>
    <t>4 years 10 months 6 days</t>
  </si>
  <si>
    <t>Outstanding Options Fully vested and expected to vest Weighted-Average Remaining Contractual Term</t>
  </si>
  <si>
    <t>5 years 4 months 13 days</t>
  </si>
  <si>
    <t>Outstanding Options, Aggregate Intrinsic Value</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Vested (in shares)</t>
  </si>
  <si>
    <t>Non-vested Shares, end of the period (in shares)</t>
  </si>
  <si>
    <t>Non-vested Shares, Weighted-Average Grant-Date Fair Value [Roll Forward]</t>
  </si>
  <si>
    <t>Non-vested shares, Weighted Average Grant-Date Fair Value, beginning of the period (in dollars per share)</t>
  </si>
  <si>
    <t>Non-vested shares Vested, Weighted Average Grant-Date Fair Value (in dollars per share)</t>
  </si>
  <si>
    <t>Non-vested shares, Weighted Average Grant-Date Fair Value, end of the period (in dollars per share)</t>
  </si>
  <si>
    <t>Restricted Stock Units Unvested Shares, beginning of the period (in shares)</t>
  </si>
  <si>
    <t>Restricted Stock Units Unvested Shares, Vested (in shares)</t>
  </si>
  <si>
    <t>Restricted Stock Units Unvested Shares, Forfeited/cancelled (in shares)</t>
  </si>
  <si>
    <t>Restricted Stock Units Unvested Shares, end of the period (in shares)</t>
  </si>
  <si>
    <t>Restricted Stock Units, Weighted-Average Grant-Date Fair Value [Roll Forward]</t>
  </si>
  <si>
    <t>Restricted Stock Units, Weighted Average Grant-Date Fair Value, beginning of the period (in dollars per share)</t>
  </si>
  <si>
    <t>Restricted Stock Units, Awarded, Weighted Average Grant-Date Fair Value (in dollars per share)</t>
  </si>
  <si>
    <t>Restricted Stock Units, Vested, Weighted Average Grant-Date Fair Value (in dollars per share)</t>
  </si>
  <si>
    <t>Restricted Stock Units, Forfeited/cancelled, Weighted Average Grant-Date Fair Value (in dollars per share)</t>
  </si>
  <si>
    <t>Restricted Stock Units, Weighted Average Grant-Date Fair Value, end of the period (in dollars per share)</t>
  </si>
  <si>
    <t>Aggregate intrinsic value represents the difference between the closing market price of Nexstar’s common stock on the last day of the fiscal period, which was $63.30 on December 31, 2016, and the stock option exercise prices multiplied by the number of options outstanding.</t>
  </si>
  <si>
    <t>Summary of Stock Award Activity and Related Information (Parenthetical) (Details)</t>
  </si>
  <si>
    <t>Dec. 31, 2016$ / shares</t>
  </si>
  <si>
    <t>Stock Options [Member] | Nexstar [Member] | Class A Common Stock [Member]</t>
  </si>
  <si>
    <t>Common stock market price at the end of reporting period (in dollars per share)</t>
  </si>
  <si>
    <t>Income Taxes - Schedule of Components of Income Taxes (Details) - USD ($) $ in Thousands</t>
  </si>
  <si>
    <t>Current tax expense (benefit):</t>
  </si>
  <si>
    <t>Federal</t>
  </si>
  <si>
    <t>State</t>
  </si>
  <si>
    <t>Current tax (benefit) expense</t>
  </si>
  <si>
    <t>Deferred tax expense (benefit):</t>
  </si>
  <si>
    <t>Deferred tax expense (benefit)</t>
  </si>
  <si>
    <t>Income Taxes - Additional Information (Details) - USD ($)</t>
  </si>
  <si>
    <t>Operating Loss Carryforwards [Line Items]</t>
  </si>
  <si>
    <t>Statutory federal income tax rate (in hundredths)</t>
  </si>
  <si>
    <t>Gross unrecognized tax benefits</t>
  </si>
  <si>
    <t>Accrued interest on unrecognized tax benefits</t>
  </si>
  <si>
    <t>Federal [Member]</t>
  </si>
  <si>
    <t>Operating loss carryforwards</t>
  </si>
  <si>
    <t>State [Member]</t>
  </si>
  <si>
    <t>Income Taxes - Schedule of Effective Income Tax Expense Reconciliation (Details) - USD ($) $ in Thousands</t>
  </si>
  <si>
    <t>Effective income tax expense reconciliation [Abstract]</t>
  </si>
  <si>
    <t>Income tax expense at 35% statutory federal rate</t>
  </si>
  <si>
    <t>State and local taxes, net of federal benefit</t>
  </si>
  <si>
    <t>Nondeductible compensation</t>
  </si>
  <si>
    <t>Nondeductible earnout payments</t>
  </si>
  <si>
    <t>Nondeductible acquisition costs</t>
  </si>
  <si>
    <t>Nondeductible meals and entertainment</t>
  </si>
  <si>
    <t>Nondeductible goodwill impairment</t>
  </si>
  <si>
    <t>Income Taxes - Schedule of Components of Net Deferred Tax Asset Liability (Details) - USD ($) $ in Thousands</t>
  </si>
  <si>
    <t>Deferred tax assets:</t>
  </si>
  <si>
    <t>Net operating loss carryforwards</t>
  </si>
  <si>
    <t>Compensation</t>
  </si>
  <si>
    <t>Rent</t>
  </si>
  <si>
    <t>Transaction costs</t>
  </si>
  <si>
    <t>Total deferred tax assets</t>
  </si>
  <si>
    <t>Deferred tax liabilities:</t>
  </si>
  <si>
    <t>Other intangible assets</t>
  </si>
  <si>
    <t>Total deferred tax liabilities</t>
  </si>
  <si>
    <t>Net deferred tax liabilities</t>
  </si>
  <si>
    <t>FCC Regulatory Matters - Additional Information (Details) $ in Millions</t>
  </si>
  <si>
    <t>Maximum percentage of US television household reach</t>
  </si>
  <si>
    <t>Percentage reach of ultra high frequency station</t>
  </si>
  <si>
    <t>50.00%</t>
  </si>
  <si>
    <t>Date of abolishing the UHF discount</t>
  </si>
  <si>
    <t>Aug. 24,
		2016</t>
  </si>
  <si>
    <t>Maximum amount allocated by Congress for reimbursement of repack costs</t>
  </si>
  <si>
    <t>Commitments and Contingencies - Future Minimum Payments for Un-booked Broadcast Rights (Details) $ in Thousands</t>
  </si>
  <si>
    <t>Broadcast Rights Commitments [Abstract]</t>
  </si>
  <si>
    <t>Future minimum payment due for license agreement, total</t>
  </si>
  <si>
    <t>Commitments and Contingencies - Additional Information (Details) $ in Millions</t>
  </si>
  <si>
    <t>Dec. 31, 2016USD ($)Station</t>
  </si>
  <si>
    <t>Operating Leases [Abstract]</t>
  </si>
  <si>
    <t>Operating lease expense</t>
  </si>
  <si>
    <t>Collective Bargaining Agreements [Abstract]</t>
  </si>
  <si>
    <t>Number of stations covered under collective bargaining agreements | Station</t>
  </si>
  <si>
    <t>Line of Credit Facility [Abstract]</t>
  </si>
  <si>
    <t>Nexstar [Member] | Financial Guarantee of Mission Debt [Member]</t>
  </si>
  <si>
    <t>Guarantees of Mission and Marshall Debt [Abstract]</t>
  </si>
  <si>
    <t>Maximum commitment under senior secured credit facility</t>
  </si>
  <si>
    <t>Commitment under senior secured credit facility at carrying value</t>
  </si>
  <si>
    <t>Nexstar [Member] | Financial Guarantee of Marshall Debt [Member]</t>
  </si>
  <si>
    <t>Commitments and Contingencies -Future Minimum Lease Payments Under Operating Leases (Details) $ in Thousands</t>
  </si>
  <si>
    <t>Operating leases future minimum payments due, total</t>
  </si>
  <si>
    <t>Commitments and Contingencies - Future Minimum Lease Payments Under Capital Leases (Details) $ in Thousands</t>
  </si>
  <si>
    <t>Capital Leases [Abstract]</t>
  </si>
  <si>
    <t>Capital leases future minimum payments due, total</t>
  </si>
  <si>
    <t>Less: Amount representing interest</t>
  </si>
  <si>
    <t>Present value of future lease payments</t>
  </si>
  <si>
    <t>Segment Data - Summary of Segment Financial Information (Details) - USD ($) $ in Thousands</t>
  </si>
  <si>
    <t>Segment Reporting Information [Line Items]</t>
  </si>
  <si>
    <t>Income (loss) from operations</t>
  </si>
  <si>
    <t>Assets</t>
  </si>
  <si>
    <t>Broadcasting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Media Group, Inc. stockholders' equity (deficit)</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Income tax (expense) benefit</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Employee Benefits - Additional Information (Details) - USD ($) $ in Millions</t>
  </si>
  <si>
    <t>Retirement savings plans Nexstar [Member]</t>
  </si>
  <si>
    <t>Employee Benefits [Line Items]</t>
  </si>
  <si>
    <t>Contributions by employer</t>
  </si>
  <si>
    <t>Unaudited Quarterly Data - Unaudited Quarterly Data (Details) - USD ($) $ / shares in Units, shares in Thousands, $ in Thousands</t>
  </si>
  <si>
    <t>Basic net income per common share</t>
  </si>
  <si>
    <t>Basic weighted average shares outstanding</t>
  </si>
  <si>
    <t>Diluted net income per common share</t>
  </si>
  <si>
    <t>Diluted weighted average shares outstanding</t>
  </si>
  <si>
    <t>Valuation and Qualifying Accounts (Details) - Allowance for Doubtful Accounts [Member] - USD ($) $ in Thousands</t>
  </si>
  <si>
    <t>Valuation and Qualifying Accounts Disclosure [Line Items]</t>
  </si>
  <si>
    <t>Balance at Beginning of Period</t>
  </si>
  <si>
    <t>Additions Charged to Costs and Expenses</t>
  </si>
  <si>
    <t>Deductions</t>
  </si>
  <si>
    <t>Balance at End of Period</t>
  </si>
  <si>
    <t>Uncollectible accounts written off, net of recoveries.</t>
  </si>
  <si>
    <t>Subsequent Events - Additional Information (Details) $ / shares in Units, Viewer in Millions</t>
  </si>
  <si>
    <t>Feb. 27, 2017USD ($)</t>
  </si>
  <si>
    <t>Feb. 17, 2017USD ($)</t>
  </si>
  <si>
    <t>Feb. 09, 2017USD ($)</t>
  </si>
  <si>
    <t>Jan. 26, 2017$ / shares</t>
  </si>
  <si>
    <t>Jan. 17, 2017USD ($)ViewerTelevisionStationMarket$ / sharesshares</t>
  </si>
  <si>
    <t>Oct. 01, 2015USD ($)</t>
  </si>
  <si>
    <t>Feb. 28, 2017USD ($)shares</t>
  </si>
  <si>
    <t>Dec. 31, 2016USD ($)ViewerTelevisionStationMarket$ / sharesshares</t>
  </si>
  <si>
    <t>Dec. 31, 2014USD ($)$ / sharesshares</t>
  </si>
  <si>
    <t>Jul. 13, 2016</t>
  </si>
  <si>
    <t>Dec. 31, 2013shares</t>
  </si>
  <si>
    <t>Oct. 31, 2013USD ($)</t>
  </si>
  <si>
    <t>Nov. 09, 2012USD ($)</t>
  </si>
  <si>
    <t>Subsequent Event [Line Items]</t>
  </si>
  <si>
    <t>Number of full power television stations owned, operated, programmed or provided sales and other services | TelevisionStation</t>
  </si>
  <si>
    <t>Dividends declared per common share | $ / shares</t>
  </si>
  <si>
    <t>Restricted stock award, gross | shares</t>
  </si>
  <si>
    <t>Nexstar Escrow and Merrill Lynch, Pierce, Fenner &amp; Smith Incorporated [Member]</t>
  </si>
  <si>
    <t>5.625 % Due 2024 [Member] | Senior Subordinated Notes [Member]</t>
  </si>
  <si>
    <t>6.875 % Due 2020 [Member] | Scenario, Forecast [Member]</t>
  </si>
  <si>
    <t>Debt instrument, principle amount redeemed</t>
  </si>
  <si>
    <t>Debt instrument, redemption price, percentage</t>
  </si>
  <si>
    <t>Debt instrument, redemption price, percentage of principal amount redeemed</t>
  </si>
  <si>
    <t>103.438%</t>
  </si>
  <si>
    <t>6.875 % Due 2020 [Member] | Senior Subordinated Notes [Member]</t>
  </si>
  <si>
    <t>Number of stock option issued for replacement | shares</t>
  </si>
  <si>
    <t>Common stock, par value | $ / shares</t>
  </si>
  <si>
    <t>Common stock, shares issued | shares</t>
  </si>
  <si>
    <t>Merger effective date</t>
  </si>
  <si>
    <t>Jan. 17,
		2017</t>
  </si>
  <si>
    <t>Number of television stations owned by the acquirer to be sold | TelevisionStation</t>
  </si>
  <si>
    <t>Subsequent Event [Member] | Bridge Facility and Short-Term Facility [Member]</t>
  </si>
  <si>
    <t>Subsequent Event [Member] | Revolving loans [Member]</t>
  </si>
  <si>
    <t>Subsequent Event [Member] | Term Loan B [Member]</t>
  </si>
  <si>
    <t>Subsequent Event [Member] | Term Loans [Member]</t>
  </si>
  <si>
    <t>Subsequent Event [Member] | 5.875% Senior Notes Due 2022 [Member]</t>
  </si>
  <si>
    <t>Long-term debt</t>
  </si>
  <si>
    <t>5.875%</t>
  </si>
  <si>
    <t>Maturity year</t>
  </si>
  <si>
    <t>Subsequent Event [Member] | 5.625 % Due 2024 [Member] | Senior Subordinated Notes [Member]</t>
  </si>
  <si>
    <t>Subsequent Event [Member] | Restricted stock units [Member]</t>
  </si>
  <si>
    <t>Aggregate grant-date fair value</t>
  </si>
  <si>
    <t>Subsequent Event [Member] | Class A Common Stock [Member]</t>
  </si>
  <si>
    <t>Dividends, date declared</t>
  </si>
  <si>
    <t>Jan. 26,
		2017</t>
  </si>
  <si>
    <t>Dividends, date payable</t>
  </si>
  <si>
    <t>Feb. 24,
		2017</t>
  </si>
  <si>
    <t>Dividends, date of record</t>
  </si>
  <si>
    <t>Feb. 10,
		2017</t>
  </si>
  <si>
    <t>Media General Future Acquisition [Member] | Subsequent Event [Member]</t>
  </si>
  <si>
    <t>Common stock, no par value | $ / shares</t>
  </si>
  <si>
    <t>Outstanding equity acquired, price per share | $ / shares</t>
  </si>
  <si>
    <t>Gross proceeds anticipated to be received from the FCC spectrum auction</t>
  </si>
  <si>
    <t>Common stock held in treasury | shares</t>
  </si>
  <si>
    <t>Common stock held in treasury, fair value</t>
  </si>
  <si>
    <t>Selling price of entities sold</t>
  </si>
  <si>
    <t>Number of full power television stations sold | TelevisionStation</t>
  </si>
  <si>
    <t>Number of television stations owned by the acquired and sold | TelevisionStation</t>
  </si>
  <si>
    <t>Media General Future Acquisition [Member] | Subsequent Event [Member] | Senior Unsecured Notes [Member]</t>
  </si>
  <si>
    <t>Media General Future Acquisition [Member] | Subsequent Event [Member] | New Senior Secured Term Loan B Due 2024 [Member]</t>
  </si>
  <si>
    <t>Media General Future Acquisition [Member] | Subsequent Event [Member] | New Senior Secured Revolving Credit Facilities [Member]</t>
  </si>
  <si>
    <t>Total commitment under borrowing capacity</t>
  </si>
  <si>
    <t>Media General Future Acquisition [Member] | Subsequent Event [Member] | Term Loans [Member]</t>
  </si>
  <si>
    <t>Media General Future Acquisition [Member] | Subsequent Event [Member] | New Senior Secured Term Loan A Due 2018 [Member]</t>
  </si>
  <si>
    <t>Media General Future Acquisition [Member] | Subsequent Event [Member] | New Senior Secured Term Loan A Due 2022 [Member]</t>
  </si>
  <si>
    <t>Media General Future Acquisition [Member] | Subsequent Event [Member] | 5.625 % Due 2024 [Member] | Senior Subordinated Notes [Member]</t>
  </si>
  <si>
    <t>Proceeds from issuance of debt instrument</t>
  </si>
  <si>
    <t>Media General Future Acquisition [Member] | Subsequent Event [Member] | Stock Options [Member]</t>
  </si>
  <si>
    <t>Common stock shares fair value</t>
  </si>
  <si>
    <t>Media General Future Acquisition [Member] | Subsequent Event [Member] | Minimum [Member]</t>
  </si>
  <si>
    <t>Contingent Value Rights | $ / shares</t>
  </si>
  <si>
    <t>Media General Future Acquisition [Member] | Subsequent Event [Member] | Minimum [Member] | New Senior Secured Term Loan A Due 2018 [Member]</t>
  </si>
  <si>
    <t>Media General Future Acquisition [Member] | Subsequent Event [Member] | Minimum [Member] | New Senior Secured Term Loan A Due 2022 [Member]</t>
  </si>
  <si>
    <t>Media General Future Acquisition [Member] | Subsequent Event [Member] | Maximum [Member]</t>
  </si>
  <si>
    <t>Media General Future Acquisition [Member] | Subsequent Event [Member] | Maximum [Member] | New Senior Secured Term Loan A Due 2018 [Member]</t>
  </si>
  <si>
    <t>Media General Future Acquisition [Member] | Subsequent Event [Member] | Maximum [Member] | New Senior Secured Term Loan A Due 2022 [Member]</t>
  </si>
  <si>
    <t>Media General Future Acquisition [Member] | Subsequent Event [Member] | Class A Common Stock [Member]</t>
  </si>
  <si>
    <t>Percentage of shares issued for each share outstanding</t>
  </si>
  <si>
    <t>Kixer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424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03694992</v>
      </c>
    </row>
    <row r="18" spans="1:4">
      <c r="A18" s="4" t="s">
        <v>30</v>
      </c>
      <c r="C18" s="5" t="n">
        <v>47107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19</v>
      </c>
    </row>
    <row r="4" spans="1:2">
      <c r="A4" s="4" t="s">
        <v>55</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87680</v>
      </c>
      <c r="D3" s="6" t="n">
        <v>43416</v>
      </c>
    </row>
    <row r="4" spans="1:4">
      <c r="A4" s="4" t="s">
        <v>35</v>
      </c>
      <c r="C4" s="5" t="n">
        <v>218058</v>
      </c>
      <c r="D4" s="5" t="n">
        <v>192991</v>
      </c>
    </row>
    <row r="5" spans="1:4">
      <c r="A5" s="4" t="s">
        <v>36</v>
      </c>
      <c r="C5" s="5" t="n">
        <v>15730</v>
      </c>
      <c r="D5" s="5" t="n">
        <v>16297</v>
      </c>
    </row>
    <row r="6" spans="1:4">
      <c r="A6" s="4" t="s">
        <v>37</v>
      </c>
      <c r="C6" s="5" t="n">
        <v>26719</v>
      </c>
    </row>
    <row r="7" spans="1:4">
      <c r="A7" s="4" t="s">
        <v>38</v>
      </c>
      <c r="C7" s="5" t="n">
        <v>15030</v>
      </c>
      <c r="D7" s="5" t="n">
        <v>7324</v>
      </c>
    </row>
    <row r="8" spans="1:4">
      <c r="A8" s="4" t="s">
        <v>39</v>
      </c>
      <c r="C8" s="5" t="n">
        <v>363217</v>
      </c>
      <c r="D8" s="5" t="n">
        <v>260028</v>
      </c>
    </row>
    <row r="9" spans="1:4">
      <c r="A9" s="4" t="s">
        <v>40</v>
      </c>
      <c r="C9" s="5" t="n">
        <v>276153</v>
      </c>
      <c r="D9" s="5" t="n">
        <v>266583</v>
      </c>
    </row>
    <row r="10" spans="1:4">
      <c r="A10" s="4" t="s">
        <v>41</v>
      </c>
      <c r="C10" s="5" t="n">
        <v>473304</v>
      </c>
      <c r="D10" s="5" t="n">
        <v>451662</v>
      </c>
    </row>
    <row r="11" spans="1:4">
      <c r="A11" s="4" t="s">
        <v>42</v>
      </c>
      <c r="C11" s="5" t="n">
        <v>542524</v>
      </c>
      <c r="D11" s="5" t="n">
        <v>489335</v>
      </c>
    </row>
    <row r="12" spans="1:4">
      <c r="A12" s="4" t="s">
        <v>43</v>
      </c>
      <c r="C12" s="5" t="n">
        <v>324737</v>
      </c>
      <c r="D12" s="5" t="n">
        <v>314361</v>
      </c>
    </row>
    <row r="13" spans="1:4">
      <c r="A13" s="4" t="s">
        <v>37</v>
      </c>
      <c r="C13" s="5" t="n">
        <v>901080</v>
      </c>
    </row>
    <row r="14" spans="1:4">
      <c r="A14" s="4" t="s">
        <v>44</v>
      </c>
      <c r="C14" s="5" t="n">
        <v>85070</v>
      </c>
      <c r="D14" s="5" t="n">
        <v>53165</v>
      </c>
    </row>
    <row r="15" spans="1:4">
      <c r="A15" s="4" t="s">
        <v>45</v>
      </c>
      <c r="B15" s="4" t="s">
        <v>46</v>
      </c>
      <c r="C15" s="5" t="n">
        <v>2966085</v>
      </c>
      <c r="D15" s="5" t="n">
        <v>1835134</v>
      </c>
    </row>
    <row r="16" spans="1:4">
      <c r="A16" s="3" t="s">
        <v>47</v>
      </c>
    </row>
    <row r="17" spans="1:4">
      <c r="A17" s="4" t="s">
        <v>48</v>
      </c>
      <c r="C17" s="5" t="n">
        <v>28093</v>
      </c>
      <c r="D17" s="5" t="n">
        <v>22139</v>
      </c>
    </row>
    <row r="18" spans="1:4">
      <c r="A18" s="4" t="s">
        <v>49</v>
      </c>
      <c r="C18" s="5" t="n">
        <v>16512</v>
      </c>
      <c r="D18" s="5" t="n">
        <v>17510</v>
      </c>
    </row>
    <row r="19" spans="1:4">
      <c r="A19" s="4" t="s">
        <v>50</v>
      </c>
      <c r="C19" s="5" t="n">
        <v>19754</v>
      </c>
      <c r="D19" s="5" t="n">
        <v>25936</v>
      </c>
    </row>
    <row r="20" spans="1:4">
      <c r="A20" s="4" t="s">
        <v>51</v>
      </c>
      <c r="C20" s="5" t="n">
        <v>71315</v>
      </c>
      <c r="D20" s="5" t="n">
        <v>60559</v>
      </c>
    </row>
    <row r="21" spans="1:4">
      <c r="A21" s="4" t="s">
        <v>52</v>
      </c>
      <c r="C21" s="5" t="n">
        <v>44190</v>
      </c>
      <c r="D21" s="5" t="n">
        <v>10939</v>
      </c>
    </row>
    <row r="22" spans="1:4">
      <c r="A22" s="4" t="s">
        <v>53</v>
      </c>
      <c r="C22" s="5" t="n">
        <v>9714</v>
      </c>
      <c r="D22" s="5" t="n">
        <v>8978</v>
      </c>
    </row>
    <row r="23" spans="1:4">
      <c r="A23" s="4" t="s">
        <v>54</v>
      </c>
      <c r="C23" s="5" t="n">
        <v>189578</v>
      </c>
      <c r="D23" s="5" t="n">
        <v>146061</v>
      </c>
    </row>
    <row r="24" spans="1:4">
      <c r="A24" s="4" t="s">
        <v>55</v>
      </c>
      <c r="C24" s="5" t="n">
        <v>2314326</v>
      </c>
      <c r="D24" s="5" t="n">
        <v>1454075</v>
      </c>
    </row>
    <row r="25" spans="1:4">
      <c r="A25" s="4" t="s">
        <v>56</v>
      </c>
      <c r="C25" s="5" t="n">
        <v>132008</v>
      </c>
      <c r="D25" s="5" t="n">
        <v>101764</v>
      </c>
    </row>
    <row r="26" spans="1:4">
      <c r="A26" s="4" t="s">
        <v>57</v>
      </c>
      <c r="C26" s="5" t="n">
        <v>45819</v>
      </c>
      <c r="D26" s="5" t="n">
        <v>46861</v>
      </c>
    </row>
    <row r="27" spans="1:4">
      <c r="A27" s="4" t="s">
        <v>58</v>
      </c>
      <c r="B27" s="4" t="s">
        <v>46</v>
      </c>
      <c r="C27" s="5" t="n">
        <v>2681731</v>
      </c>
      <c r="D27" s="5" t="n">
        <v>1748761</v>
      </c>
    </row>
    <row r="28" spans="1:4">
      <c r="A28" s="4" t="s">
        <v>59</v>
      </c>
      <c r="C28" s="4" t="s">
        <v>60</v>
      </c>
      <c r="D28" s="4" t="s">
        <v>60</v>
      </c>
    </row>
    <row r="29" spans="1:4">
      <c r="A29" s="3" t="s">
        <v>61</v>
      </c>
    </row>
    <row r="30" spans="1:4">
      <c r="A30" s="4" t="s">
        <v>62</v>
      </c>
      <c r="C30" s="4" t="s">
        <v>60</v>
      </c>
      <c r="D30" s="4" t="s">
        <v>60</v>
      </c>
    </row>
    <row r="31" spans="1:4">
      <c r="A31" s="4" t="s">
        <v>63</v>
      </c>
      <c r="C31" s="5" t="n">
        <v>386921</v>
      </c>
      <c r="D31" s="5" t="n">
        <v>396224</v>
      </c>
    </row>
    <row r="32" spans="1:4">
      <c r="A32" s="4" t="s">
        <v>64</v>
      </c>
      <c r="C32" s="5" t="n">
        <v>-176583</v>
      </c>
      <c r="D32" s="5" t="n">
        <v>-268120</v>
      </c>
    </row>
    <row r="33" spans="1:4">
      <c r="A33" s="4" t="s">
        <v>65</v>
      </c>
      <c r="C33" s="5" t="n">
        <v>-41513</v>
      </c>
      <c r="D33" s="5" t="n">
        <v>-47746</v>
      </c>
    </row>
    <row r="34" spans="1:4">
      <c r="A34" s="4" t="s">
        <v>66</v>
      </c>
      <c r="C34" s="5" t="n">
        <v>169141</v>
      </c>
      <c r="D34" s="5" t="n">
        <v>80674</v>
      </c>
    </row>
    <row r="35" spans="1:4">
      <c r="A35" s="4" t="s">
        <v>67</v>
      </c>
      <c r="C35" s="5" t="n">
        <v>115213</v>
      </c>
      <c r="D35" s="5" t="n">
        <v>5699</v>
      </c>
    </row>
    <row r="36" spans="1:4">
      <c r="A36" s="4" t="s">
        <v>68</v>
      </c>
      <c r="C36" s="5" t="n">
        <v>284354</v>
      </c>
      <c r="D36" s="5" t="n">
        <v>86373</v>
      </c>
    </row>
    <row r="37" spans="1:4">
      <c r="A37" s="4" t="s">
        <v>69</v>
      </c>
      <c r="C37" s="5" t="n">
        <v>2966085</v>
      </c>
      <c r="D37" s="5" t="n">
        <v>1835134</v>
      </c>
    </row>
    <row r="38" spans="1:4">
      <c r="A38" s="4" t="s">
        <v>70</v>
      </c>
    </row>
    <row r="39" spans="1:4">
      <c r="A39" s="3" t="s">
        <v>61</v>
      </c>
    </row>
    <row r="40" spans="1:4">
      <c r="A40" s="4" t="s">
        <v>71</v>
      </c>
      <c r="C40" s="5" t="n">
        <v>316</v>
      </c>
      <c r="D40" s="5" t="n">
        <v>316</v>
      </c>
    </row>
    <row r="41" spans="1:4">
      <c r="A41" s="4" t="s">
        <v>68</v>
      </c>
      <c r="C41" s="6" t="n">
        <v>316</v>
      </c>
      <c r="D41" s="6" t="n">
        <v>316</v>
      </c>
    </row>
    <row r="42" spans="1:4"/>
    <row r="43" spans="1:4">
      <c r="A43" s="4" t="s">
        <v>46</v>
      </c>
      <c r="B43" s="4" t="s">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30</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80</v>
      </c>
    </row>
    <row r="6" spans="1:2">
      <c r="A6" s="4" t="s">
        <v>298</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10</v>
      </c>
    </row>
    <row r="9" spans="1:2">
      <c r="A9" s="3" t="s">
        <v>304</v>
      </c>
    </row>
    <row r="10" spans="1:2">
      <c r="A10" s="4" t="s">
        <v>308</v>
      </c>
      <c r="B10" s="4" t="s">
        <v>311</v>
      </c>
    </row>
    <row r="11" spans="1:2">
      <c r="A11" s="4" t="s">
        <v>312</v>
      </c>
    </row>
    <row r="12" spans="1:2">
      <c r="A12" s="3" t="s">
        <v>304</v>
      </c>
    </row>
    <row r="13" spans="1:2">
      <c r="A13" s="4" t="s">
        <v>308</v>
      </c>
      <c r="B13" s="4" t="s">
        <v>313</v>
      </c>
    </row>
    <row r="14" spans="1:2">
      <c r="A14" s="4" t="s">
        <v>314</v>
      </c>
    </row>
    <row r="15" spans="1:2">
      <c r="A15" s="3" t="s">
        <v>304</v>
      </c>
    </row>
    <row r="16" spans="1:2">
      <c r="A16" s="4" t="s">
        <v>308</v>
      </c>
      <c r="B16" s="4" t="s">
        <v>315</v>
      </c>
    </row>
    <row r="17" spans="1:2">
      <c r="A17" s="4" t="s">
        <v>316</v>
      </c>
    </row>
    <row r="18" spans="1:2">
      <c r="A18" s="3" t="s">
        <v>304</v>
      </c>
    </row>
    <row r="19" spans="1:2">
      <c r="A19" s="4" t="s">
        <v>308</v>
      </c>
      <c r="B19" s="4" t="s">
        <v>317</v>
      </c>
    </row>
    <row r="20" spans="1:2">
      <c r="A20" s="4" t="s">
        <v>318</v>
      </c>
    </row>
    <row r="21" spans="1:2">
      <c r="A21" s="3" t="s">
        <v>304</v>
      </c>
    </row>
    <row r="22" spans="1:2">
      <c r="A22" s="4" t="s">
        <v>308</v>
      </c>
      <c r="B22" s="4" t="s">
        <v>319</v>
      </c>
    </row>
    <row r="23" spans="1:2">
      <c r="A23" s="4" t="s">
        <v>320</v>
      </c>
    </row>
    <row r="24" spans="1:2">
      <c r="A24" s="3" t="s">
        <v>304</v>
      </c>
    </row>
    <row r="25" spans="1:2">
      <c r="A25" s="4" t="s">
        <v>308</v>
      </c>
      <c r="B25" s="4" t="s">
        <v>321</v>
      </c>
    </row>
    <row r="26" spans="1:2">
      <c r="A26" s="4" t="s">
        <v>322</v>
      </c>
    </row>
    <row r="27" spans="1:2">
      <c r="A27" s="3" t="s">
        <v>304</v>
      </c>
    </row>
    <row r="28" spans="1:2">
      <c r="A28" s="4" t="s">
        <v>308</v>
      </c>
      <c r="B28" s="4" t="s">
        <v>323</v>
      </c>
    </row>
    <row r="29" spans="1:2">
      <c r="A29" s="4" t="s">
        <v>324</v>
      </c>
    </row>
    <row r="30" spans="1:2">
      <c r="A30" s="3" t="s">
        <v>304</v>
      </c>
    </row>
    <row r="31" spans="1:2">
      <c r="A31" s="4" t="s">
        <v>308</v>
      </c>
      <c r="B31"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33</v>
      </c>
    </row>
    <row r="3" spans="1:3">
      <c r="A3" s="4" t="s">
        <v>74</v>
      </c>
      <c r="B3" s="6" t="n">
        <v>5805</v>
      </c>
      <c r="C3" s="6" t="n">
        <v>5369</v>
      </c>
    </row>
    <row r="4" spans="1:3">
      <c r="A4" s="3" t="s">
        <v>61</v>
      </c>
    </row>
    <row r="5" spans="1:3">
      <c r="A5" s="4" t="s">
        <v>75</v>
      </c>
      <c r="B5" s="7" t="n">
        <v>0.01</v>
      </c>
      <c r="C5" s="7" t="n">
        <v>0.01</v>
      </c>
    </row>
    <row r="6" spans="1:3">
      <c r="A6" s="4" t="s">
        <v>76</v>
      </c>
      <c r="B6" s="5" t="n">
        <v>200000</v>
      </c>
      <c r="C6" s="5" t="n">
        <v>200000</v>
      </c>
    </row>
    <row r="7" spans="1:3">
      <c r="A7" s="4" t="s">
        <v>77</v>
      </c>
      <c r="B7" s="5" t="n">
        <v>0</v>
      </c>
      <c r="C7" s="5" t="n">
        <v>0</v>
      </c>
    </row>
    <row r="8" spans="1:3">
      <c r="A8" s="4" t="s">
        <v>78</v>
      </c>
      <c r="B8" s="5" t="n">
        <v>0</v>
      </c>
      <c r="C8" s="5" t="n">
        <v>0</v>
      </c>
    </row>
    <row r="9" spans="1:3">
      <c r="A9" s="4" t="s">
        <v>79</v>
      </c>
      <c r="B9" s="5" t="n">
        <v>876744</v>
      </c>
      <c r="C9" s="5" t="n">
        <v>993565</v>
      </c>
    </row>
    <row r="10" spans="1:3">
      <c r="A10" s="4" t="s">
        <v>80</v>
      </c>
    </row>
    <row r="11" spans="1:3">
      <c r="A11" s="3" t="s">
        <v>81</v>
      </c>
    </row>
    <row r="12" spans="1:3">
      <c r="A12" s="4" t="s">
        <v>82</v>
      </c>
      <c r="B12" s="6" t="n">
        <v>226198</v>
      </c>
      <c r="C12" s="6" t="n">
        <v>119908</v>
      </c>
    </row>
    <row r="13" spans="1:3">
      <c r="A13" s="3" t="s">
        <v>83</v>
      </c>
    </row>
    <row r="14" spans="1:3">
      <c r="A14" s="4" t="s">
        <v>84</v>
      </c>
      <c r="B14" s="6" t="n">
        <v>39196</v>
      </c>
      <c r="C14" s="6" t="n">
        <v>40715</v>
      </c>
    </row>
    <row r="15" spans="1:3">
      <c r="A15" s="4" t="s">
        <v>70</v>
      </c>
    </row>
    <row r="16" spans="1:3">
      <c r="A16" s="3" t="s">
        <v>61</v>
      </c>
    </row>
    <row r="17" spans="1:3">
      <c r="A17" s="4" t="s">
        <v>85</v>
      </c>
      <c r="B17" s="7" t="n">
        <v>0.01</v>
      </c>
      <c r="C17" s="7" t="n">
        <v>0.01</v>
      </c>
    </row>
    <row r="18" spans="1:3">
      <c r="A18" s="4" t="s">
        <v>86</v>
      </c>
      <c r="B18" s="5" t="n">
        <v>100000000</v>
      </c>
      <c r="C18" s="5" t="n">
        <v>100000000</v>
      </c>
    </row>
    <row r="19" spans="1:3">
      <c r="A19" s="4" t="s">
        <v>87</v>
      </c>
      <c r="B19" s="5" t="n">
        <v>31621369</v>
      </c>
      <c r="C19" s="5" t="n">
        <v>31621369</v>
      </c>
    </row>
    <row r="20" spans="1:3">
      <c r="A20" s="4" t="s">
        <v>88</v>
      </c>
      <c r="B20" s="5" t="n">
        <v>30744625</v>
      </c>
      <c r="C20" s="5" t="n">
        <v>30627804</v>
      </c>
    </row>
    <row r="21" spans="1:3">
      <c r="A21" s="4" t="s">
        <v>89</v>
      </c>
    </row>
    <row r="22" spans="1:3">
      <c r="A22" s="3" t="s">
        <v>61</v>
      </c>
    </row>
    <row r="23" spans="1:3">
      <c r="A23" s="4" t="s">
        <v>85</v>
      </c>
      <c r="B23" s="7" t="n">
        <v>0.01</v>
      </c>
      <c r="C23" s="7" t="n">
        <v>0.01</v>
      </c>
    </row>
    <row r="24" spans="1:3">
      <c r="A24" s="4" t="s">
        <v>86</v>
      </c>
      <c r="B24" s="5" t="n">
        <v>20000000</v>
      </c>
      <c r="C24" s="5" t="n">
        <v>20000000</v>
      </c>
    </row>
    <row r="25" spans="1:3">
      <c r="A25" s="4" t="s">
        <v>87</v>
      </c>
      <c r="B25" s="5" t="n">
        <v>0</v>
      </c>
      <c r="C25" s="5" t="n">
        <v>0</v>
      </c>
    </row>
    <row r="26" spans="1:3">
      <c r="A26" s="4" t="s">
        <v>88</v>
      </c>
      <c r="B26" s="5" t="n">
        <v>0</v>
      </c>
      <c r="C26" s="5" t="n">
        <v>0</v>
      </c>
    </row>
    <row r="27" spans="1:3">
      <c r="A27" s="4" t="s">
        <v>90</v>
      </c>
    </row>
    <row r="28" spans="1:3">
      <c r="A28" s="3" t="s">
        <v>61</v>
      </c>
    </row>
    <row r="29" spans="1:3">
      <c r="A29" s="4" t="s">
        <v>85</v>
      </c>
      <c r="B29" s="7" t="n">
        <v>0.01</v>
      </c>
      <c r="C29" s="7" t="n">
        <v>0.01</v>
      </c>
    </row>
    <row r="30" spans="1:3">
      <c r="A30" s="4" t="s">
        <v>86</v>
      </c>
      <c r="B30" s="5" t="n">
        <v>5000000</v>
      </c>
      <c r="C30" s="5" t="n">
        <v>5000000</v>
      </c>
    </row>
    <row r="31" spans="1:3">
      <c r="A31" s="4" t="s">
        <v>87</v>
      </c>
      <c r="B31" s="5" t="n">
        <v>0</v>
      </c>
      <c r="C31" s="5" t="n">
        <v>0</v>
      </c>
    </row>
    <row r="32" spans="1:3">
      <c r="A32" s="4" t="s">
        <v>88</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17</v>
      </c>
    </row>
    <row r="4" spans="1:2">
      <c r="A4" s="4" t="s">
        <v>21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49</v>
      </c>
    </row>
    <row r="4" spans="1:2">
      <c r="A4" s="4" t="s">
        <v>248</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52</v>
      </c>
    </row>
    <row r="4" spans="1:2">
      <c r="A4" s="4" t="s">
        <v>251</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4</v>
      </c>
      <c r="E2" s="2" t="s">
        <v>94</v>
      </c>
      <c r="F2" s="2" t="s">
        <v>32</v>
      </c>
      <c r="G2" s="2" t="s">
        <v>95</v>
      </c>
      <c r="H2" s="2" t="s">
        <v>96</v>
      </c>
      <c r="I2" s="2" t="s">
        <v>97</v>
      </c>
      <c r="J2" s="2" t="s">
        <v>2</v>
      </c>
      <c r="K2" s="2" t="s">
        <v>32</v>
      </c>
      <c r="L2" s="2" t="s">
        <v>98</v>
      </c>
    </row>
    <row r="3" spans="1:12">
      <c r="A3" s="3" t="s">
        <v>99</v>
      </c>
    </row>
    <row r="4" spans="1:12">
      <c r="A4" s="4" t="s">
        <v>100</v>
      </c>
      <c r="B4" s="6" t="n">
        <v>309879</v>
      </c>
      <c r="C4" s="6" t="n">
        <v>275659</v>
      </c>
      <c r="D4" s="6" t="n">
        <v>261994</v>
      </c>
      <c r="E4" s="6" t="n">
        <v>255658</v>
      </c>
      <c r="F4" s="6" t="n">
        <v>252262</v>
      </c>
      <c r="G4" s="6" t="n">
        <v>223031</v>
      </c>
      <c r="H4" s="6" t="n">
        <v>219349</v>
      </c>
      <c r="I4" s="6" t="n">
        <v>201735</v>
      </c>
      <c r="J4" s="6" t="n">
        <v>1103190</v>
      </c>
      <c r="K4" s="6" t="n">
        <v>896377</v>
      </c>
      <c r="L4" s="6" t="n">
        <v>631311</v>
      </c>
    </row>
    <row r="5" spans="1:12">
      <c r="A5" s="3" t="s">
        <v>101</v>
      </c>
    </row>
    <row r="6" spans="1:12">
      <c r="A6" s="4" t="s">
        <v>102</v>
      </c>
      <c r="J6" s="5" t="n">
        <v>381997</v>
      </c>
      <c r="K6" s="5" t="n">
        <v>302257</v>
      </c>
      <c r="L6" s="5" t="n">
        <v>187432</v>
      </c>
    </row>
    <row r="7" spans="1:12">
      <c r="A7" s="4" t="s">
        <v>103</v>
      </c>
      <c r="J7" s="5" t="n">
        <v>263606</v>
      </c>
      <c r="K7" s="5" t="n">
        <v>232480</v>
      </c>
      <c r="L7" s="5" t="n">
        <v>175429</v>
      </c>
    </row>
    <row r="8" spans="1:12">
      <c r="A8" s="4" t="s">
        <v>104</v>
      </c>
      <c r="J8" s="5" t="n">
        <v>57145</v>
      </c>
      <c r="K8" s="5" t="n">
        <v>59836</v>
      </c>
      <c r="L8" s="5" t="n">
        <v>34316</v>
      </c>
    </row>
    <row r="9" spans="1:12">
      <c r="A9" s="4" t="s">
        <v>105</v>
      </c>
      <c r="J9" s="5" t="n">
        <v>46572</v>
      </c>
      <c r="K9" s="5" t="n">
        <v>48475</v>
      </c>
      <c r="L9" s="5" t="n">
        <v>25850</v>
      </c>
    </row>
    <row r="10" spans="1:12">
      <c r="A10" s="4" t="s">
        <v>106</v>
      </c>
      <c r="J10" s="5" t="n">
        <v>51300</v>
      </c>
      <c r="K10" s="5" t="n">
        <v>47222</v>
      </c>
      <c r="L10" s="5" t="n">
        <v>35047</v>
      </c>
    </row>
    <row r="11" spans="1:12">
      <c r="A11" s="4" t="s">
        <v>107</v>
      </c>
      <c r="J11" s="5" t="n">
        <v>15262</v>
      </c>
    </row>
    <row r="12" spans="1:12">
      <c r="A12" s="4" t="s">
        <v>108</v>
      </c>
      <c r="J12" s="5" t="n">
        <v>815882</v>
      </c>
      <c r="K12" s="5" t="n">
        <v>690270</v>
      </c>
      <c r="L12" s="5" t="n">
        <v>458074</v>
      </c>
    </row>
    <row r="13" spans="1:12">
      <c r="A13" s="4" t="s">
        <v>109</v>
      </c>
      <c r="B13" s="5" t="n">
        <v>92475</v>
      </c>
      <c r="C13" s="5" t="n">
        <v>72897</v>
      </c>
      <c r="D13" s="5" t="n">
        <v>64007</v>
      </c>
      <c r="E13" s="5" t="n">
        <v>57929</v>
      </c>
      <c r="F13" s="5" t="n">
        <v>67346</v>
      </c>
      <c r="G13" s="5" t="n">
        <v>48315</v>
      </c>
      <c r="H13" s="5" t="n">
        <v>52542</v>
      </c>
      <c r="I13" s="5" t="n">
        <v>37904</v>
      </c>
      <c r="J13" s="5" t="n">
        <v>287308</v>
      </c>
      <c r="K13" s="5" t="n">
        <v>206107</v>
      </c>
      <c r="L13" s="5" t="n">
        <v>173237</v>
      </c>
    </row>
    <row r="14" spans="1:12">
      <c r="A14" s="4" t="s">
        <v>110</v>
      </c>
      <c r="J14" s="5" t="n">
        <v>1082</v>
      </c>
      <c r="K14" s="5" t="n">
        <v>36</v>
      </c>
    </row>
    <row r="15" spans="1:12">
      <c r="A15" s="4" t="s">
        <v>111</v>
      </c>
      <c r="J15" s="5" t="n">
        <v>-117163</v>
      </c>
      <c r="K15" s="5" t="n">
        <v>-80556</v>
      </c>
      <c r="L15" s="5" t="n">
        <v>-61959</v>
      </c>
    </row>
    <row r="16" spans="1:12">
      <c r="A16" s="4" t="s">
        <v>112</v>
      </c>
      <c r="L16" s="5" t="n">
        <v>-71</v>
      </c>
    </row>
    <row r="17" spans="1:12">
      <c r="A17" s="4" t="s">
        <v>113</v>
      </c>
      <c r="J17" s="5" t="n">
        <v>-555</v>
      </c>
      <c r="K17" s="5" t="n">
        <v>-517</v>
      </c>
      <c r="L17" s="5" t="n">
        <v>-556</v>
      </c>
    </row>
    <row r="18" spans="1:12">
      <c r="A18" s="4" t="s">
        <v>114</v>
      </c>
      <c r="B18" s="5" t="n">
        <v>47101</v>
      </c>
      <c r="C18" s="5" t="n">
        <v>43149</v>
      </c>
      <c r="D18" s="5" t="n">
        <v>43283</v>
      </c>
      <c r="E18" s="5" t="n">
        <v>37139</v>
      </c>
      <c r="F18" s="5" t="n">
        <v>46772</v>
      </c>
      <c r="G18" s="5" t="n">
        <v>27804</v>
      </c>
      <c r="H18" s="5" t="n">
        <v>32001</v>
      </c>
      <c r="I18" s="5" t="n">
        <v>18493</v>
      </c>
      <c r="J18" s="5" t="n">
        <v>170672</v>
      </c>
      <c r="K18" s="5" t="n">
        <v>125070</v>
      </c>
      <c r="L18" s="5" t="n">
        <v>110651</v>
      </c>
    </row>
    <row r="19" spans="1:12">
      <c r="A19" s="4" t="s">
        <v>115</v>
      </c>
      <c r="J19" s="5" t="n">
        <v>-77572</v>
      </c>
      <c r="K19" s="5" t="n">
        <v>-48687</v>
      </c>
      <c r="L19" s="5" t="n">
        <v>-46101</v>
      </c>
    </row>
    <row r="20" spans="1:12">
      <c r="A20" s="4" t="s">
        <v>116</v>
      </c>
      <c r="J20" s="5" t="n">
        <v>93100</v>
      </c>
      <c r="K20" s="5" t="n">
        <v>76383</v>
      </c>
      <c r="L20" s="5" t="n">
        <v>64550</v>
      </c>
    </row>
    <row r="21" spans="1:12">
      <c r="A21" s="4" t="s">
        <v>117</v>
      </c>
      <c r="J21" s="5" t="n">
        <v>-1563</v>
      </c>
      <c r="K21" s="5" t="n">
        <v>1301</v>
      </c>
    </row>
    <row r="22" spans="1:12">
      <c r="A22" s="4" t="s">
        <v>118</v>
      </c>
      <c r="B22" s="6" t="n">
        <v>20482</v>
      </c>
      <c r="C22" s="6" t="n">
        <v>24799</v>
      </c>
      <c r="D22" s="6" t="n">
        <v>24529</v>
      </c>
      <c r="E22" s="6" t="n">
        <v>21727</v>
      </c>
      <c r="F22" s="6" t="n">
        <v>27174</v>
      </c>
      <c r="G22" s="6" t="n">
        <v>17282</v>
      </c>
      <c r="H22" s="6" t="n">
        <v>20321</v>
      </c>
      <c r="I22" s="6" t="n">
        <v>12907</v>
      </c>
      <c r="J22" s="6" t="n">
        <v>91537</v>
      </c>
      <c r="K22" s="6" t="n">
        <v>77684</v>
      </c>
      <c r="L22" s="6" t="n">
        <v>64550</v>
      </c>
    </row>
    <row r="23" spans="1:12">
      <c r="A23" s="3" t="s">
        <v>119</v>
      </c>
    </row>
    <row r="24" spans="1:12">
      <c r="A24" s="4" t="s">
        <v>120</v>
      </c>
      <c r="B24" s="7" t="n">
        <v>0.67</v>
      </c>
      <c r="C24" s="7" t="n">
        <v>0.8100000000000001</v>
      </c>
      <c r="D24" s="7" t="n">
        <v>0.8</v>
      </c>
      <c r="E24" s="7" t="n">
        <v>0.71</v>
      </c>
      <c r="F24" s="7" t="n">
        <v>0.89</v>
      </c>
      <c r="G24" s="7" t="n">
        <v>0.55</v>
      </c>
      <c r="H24" s="7" t="n">
        <v>0.65</v>
      </c>
      <c r="I24" s="7" t="n">
        <v>0.41</v>
      </c>
      <c r="J24" s="7" t="n">
        <v>2.98</v>
      </c>
      <c r="K24" s="7" t="n">
        <v>2.5</v>
      </c>
      <c r="L24" s="7" t="n">
        <v>2.1</v>
      </c>
    </row>
    <row r="25" spans="1:12">
      <c r="A25" s="4" t="s">
        <v>121</v>
      </c>
      <c r="B25" s="7" t="n">
        <v>0.64</v>
      </c>
      <c r="C25" s="7" t="n">
        <v>0.78</v>
      </c>
      <c r="D25" s="7" t="n">
        <v>0.78</v>
      </c>
      <c r="E25" s="7" t="n">
        <v>0.6899999999999999</v>
      </c>
      <c r="F25" s="7" t="n">
        <v>0.86</v>
      </c>
      <c r="G25" s="7" t="n">
        <v>0.54</v>
      </c>
      <c r="H25" s="7" t="n">
        <v>0.63</v>
      </c>
      <c r="I25" s="7" t="n">
        <v>0.4</v>
      </c>
      <c r="J25" s="7" t="n">
        <v>2.89</v>
      </c>
      <c r="K25" s="7" t="n">
        <v>2.42</v>
      </c>
      <c r="L25" s="7" t="n">
        <v>2.02</v>
      </c>
    </row>
    <row r="26" spans="1:12">
      <c r="A26" s="3" t="s">
        <v>122</v>
      </c>
    </row>
    <row r="27" spans="1:12">
      <c r="A27" s="4" t="s">
        <v>120</v>
      </c>
      <c r="B27" s="5" t="n">
        <v>30713</v>
      </c>
      <c r="C27" s="5" t="n">
        <v>30695</v>
      </c>
      <c r="D27" s="5" t="n">
        <v>30680</v>
      </c>
      <c r="E27" s="5" t="n">
        <v>30658</v>
      </c>
      <c r="F27" s="5" t="n">
        <v>30622</v>
      </c>
      <c r="G27" s="5" t="n">
        <v>31262</v>
      </c>
      <c r="H27" s="5" t="n">
        <v>31325</v>
      </c>
      <c r="I27" s="5" t="n">
        <v>31196</v>
      </c>
      <c r="J27" s="5" t="n">
        <v>30687</v>
      </c>
      <c r="K27" s="5" t="n">
        <v>31100</v>
      </c>
      <c r="L27" s="5" t="n">
        <v>30774</v>
      </c>
    </row>
    <row r="28" spans="1:12">
      <c r="A28" s="4" t="s">
        <v>121</v>
      </c>
      <c r="B28" s="5" t="n">
        <v>31798</v>
      </c>
      <c r="C28" s="5" t="n">
        <v>31698</v>
      </c>
      <c r="D28" s="5" t="n">
        <v>31620</v>
      </c>
      <c r="E28" s="5" t="n">
        <v>31538</v>
      </c>
      <c r="F28" s="5" t="n">
        <v>31580</v>
      </c>
      <c r="G28" s="5" t="n">
        <v>32151</v>
      </c>
      <c r="H28" s="5" t="n">
        <v>32382</v>
      </c>
      <c r="I28" s="5" t="n">
        <v>32256</v>
      </c>
      <c r="J28" s="5" t="n">
        <v>31664</v>
      </c>
      <c r="K28" s="5" t="n">
        <v>32091</v>
      </c>
      <c r="L28" s="5" t="n">
        <v>32003</v>
      </c>
    </row>
    <row r="29" spans="1:12">
      <c r="A29" s="4" t="s">
        <v>123</v>
      </c>
      <c r="J29" s="7" t="n">
        <v>0.96</v>
      </c>
      <c r="K29" s="7" t="n">
        <v>0.76</v>
      </c>
      <c r="L29" s="7" t="n">
        <v>0.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78</v>
      </c>
      <c r="B1" s="2" t="s">
        <v>379</v>
      </c>
      <c r="C1" s="2" t="s">
        <v>380</v>
      </c>
    </row>
    <row r="2" spans="1:3">
      <c r="A2" s="3" t="s">
        <v>381</v>
      </c>
    </row>
    <row r="3" spans="1:3">
      <c r="A3" s="4" t="s">
        <v>382</v>
      </c>
      <c r="C3" s="5" t="n">
        <v>104</v>
      </c>
    </row>
    <row r="4" spans="1:3">
      <c r="A4" s="4" t="s">
        <v>383</v>
      </c>
      <c r="C4" s="5" t="n">
        <v>62</v>
      </c>
    </row>
    <row r="5" spans="1:3">
      <c r="A5" s="4" t="s">
        <v>384</v>
      </c>
      <c r="C5" s="8" t="n">
        <v>20.8</v>
      </c>
    </row>
    <row r="6" spans="1:3">
      <c r="A6" s="4" t="s">
        <v>385</v>
      </c>
      <c r="C6" s="4" t="s">
        <v>386</v>
      </c>
    </row>
    <row r="7" spans="1:3">
      <c r="A7" s="4" t="s">
        <v>387</v>
      </c>
      <c r="C7" s="5" t="n">
        <v>30</v>
      </c>
    </row>
    <row r="8" spans="1:3">
      <c r="A8" s="4" t="s">
        <v>388</v>
      </c>
    </row>
    <row r="9" spans="1:3">
      <c r="A9" s="3" t="s">
        <v>381</v>
      </c>
    </row>
    <row r="10" spans="1:3">
      <c r="A10" s="4" t="s">
        <v>382</v>
      </c>
      <c r="B10" s="5" t="n">
        <v>171</v>
      </c>
    </row>
    <row r="11" spans="1:3">
      <c r="A11" s="4" t="s">
        <v>383</v>
      </c>
      <c r="B11" s="5" t="n">
        <v>100</v>
      </c>
    </row>
    <row r="12" spans="1:3">
      <c r="A12" s="4" t="s">
        <v>384</v>
      </c>
      <c r="B12" s="8" t="n">
        <v>44.7</v>
      </c>
    </row>
    <row r="13" spans="1:3">
      <c r="A13" s="4" t="s">
        <v>385</v>
      </c>
      <c r="B13"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0</v>
      </c>
      <c r="C1" s="2" t="s">
        <v>2</v>
      </c>
      <c r="D1" s="2" t="s">
        <v>32</v>
      </c>
      <c r="E1" s="2" t="s">
        <v>98</v>
      </c>
      <c r="F1" s="2" t="s">
        <v>391</v>
      </c>
    </row>
    <row r="2" spans="1:6">
      <c r="A2" s="3" t="s">
        <v>33</v>
      </c>
    </row>
    <row r="3" spans="1:6">
      <c r="A3" s="4" t="s">
        <v>34</v>
      </c>
      <c r="C3" s="6" t="n">
        <v>87680</v>
      </c>
      <c r="D3" s="6" t="n">
        <v>43416</v>
      </c>
      <c r="E3" s="6" t="n">
        <v>131912</v>
      </c>
      <c r="F3" s="6" t="n">
        <v>40028</v>
      </c>
    </row>
    <row r="4" spans="1:6">
      <c r="A4" s="4" t="s">
        <v>392</v>
      </c>
      <c r="C4" s="5" t="n">
        <v>218058</v>
      </c>
      <c r="D4" s="5" t="n">
        <v>192991</v>
      </c>
    </row>
    <row r="5" spans="1:6">
      <c r="A5" s="4" t="s">
        <v>38</v>
      </c>
      <c r="C5" s="5" t="n">
        <v>15030</v>
      </c>
      <c r="D5" s="5" t="n">
        <v>7324</v>
      </c>
    </row>
    <row r="6" spans="1:6">
      <c r="A6" s="4" t="s">
        <v>39</v>
      </c>
      <c r="C6" s="5" t="n">
        <v>363217</v>
      </c>
      <c r="D6" s="5" t="n">
        <v>260028</v>
      </c>
    </row>
    <row r="7" spans="1:6">
      <c r="A7" s="4" t="s">
        <v>40</v>
      </c>
      <c r="C7" s="5" t="n">
        <v>276153</v>
      </c>
      <c r="D7" s="5" t="n">
        <v>266583</v>
      </c>
    </row>
    <row r="8" spans="1:6">
      <c r="A8" s="4" t="s">
        <v>41</v>
      </c>
      <c r="C8" s="5" t="n">
        <v>473304</v>
      </c>
      <c r="D8" s="5" t="n">
        <v>451662</v>
      </c>
      <c r="E8" s="5" t="n">
        <v>256491</v>
      </c>
    </row>
    <row r="9" spans="1:6">
      <c r="A9" s="4" t="s">
        <v>42</v>
      </c>
      <c r="C9" s="5" t="n">
        <v>542524</v>
      </c>
      <c r="D9" s="5" t="n">
        <v>489335</v>
      </c>
      <c r="E9" s="6" t="n">
        <v>322040</v>
      </c>
    </row>
    <row r="10" spans="1:6">
      <c r="A10" s="4" t="s">
        <v>43</v>
      </c>
      <c r="C10" s="5" t="n">
        <v>324737</v>
      </c>
      <c r="D10" s="5" t="n">
        <v>314361</v>
      </c>
    </row>
    <row r="11" spans="1:6">
      <c r="A11" s="4" t="s">
        <v>44</v>
      </c>
      <c r="C11" s="5" t="n">
        <v>85070</v>
      </c>
      <c r="D11" s="5" t="n">
        <v>53165</v>
      </c>
    </row>
    <row r="12" spans="1:6">
      <c r="A12" s="4" t="s">
        <v>45</v>
      </c>
      <c r="B12" s="4" t="s">
        <v>46</v>
      </c>
      <c r="C12" s="5" t="n">
        <v>2966085</v>
      </c>
      <c r="D12" s="5" t="n">
        <v>1835134</v>
      </c>
    </row>
    <row r="13" spans="1:6">
      <c r="A13" s="3" t="s">
        <v>47</v>
      </c>
    </row>
    <row r="14" spans="1:6">
      <c r="A14" s="4" t="s">
        <v>48</v>
      </c>
      <c r="C14" s="5" t="n">
        <v>28093</v>
      </c>
      <c r="D14" s="5" t="n">
        <v>22139</v>
      </c>
    </row>
    <row r="15" spans="1:6">
      <c r="A15" s="4" t="s">
        <v>52</v>
      </c>
      <c r="C15" s="5" t="n">
        <v>44190</v>
      </c>
      <c r="D15" s="5" t="n">
        <v>10939</v>
      </c>
    </row>
    <row r="16" spans="1:6">
      <c r="A16" s="4" t="s">
        <v>53</v>
      </c>
      <c r="C16" s="5" t="n">
        <v>9714</v>
      </c>
      <c r="D16" s="5" t="n">
        <v>8978</v>
      </c>
    </row>
    <row r="17" spans="1:6">
      <c r="A17" s="4" t="s">
        <v>54</v>
      </c>
      <c r="C17" s="5" t="n">
        <v>189578</v>
      </c>
      <c r="D17" s="5" t="n">
        <v>146061</v>
      </c>
    </row>
    <row r="18" spans="1:6">
      <c r="A18" s="4" t="s">
        <v>55</v>
      </c>
      <c r="C18" s="5" t="n">
        <v>2314326</v>
      </c>
      <c r="D18" s="5" t="n">
        <v>1454075</v>
      </c>
    </row>
    <row r="19" spans="1:6">
      <c r="A19" s="4" t="s">
        <v>57</v>
      </c>
      <c r="C19" s="5" t="n">
        <v>45819</v>
      </c>
      <c r="D19" s="5" t="n">
        <v>46861</v>
      </c>
    </row>
    <row r="20" spans="1:6">
      <c r="A20" s="4" t="s">
        <v>58</v>
      </c>
      <c r="B20" s="4" t="s">
        <v>46</v>
      </c>
      <c r="C20" s="5" t="n">
        <v>2681731</v>
      </c>
      <c r="D20" s="5" t="n">
        <v>1748761</v>
      </c>
    </row>
    <row r="21" spans="1:6">
      <c r="A21" s="4" t="s">
        <v>80</v>
      </c>
    </row>
    <row r="22" spans="1:6">
      <c r="A22" s="3" t="s">
        <v>393</v>
      </c>
    </row>
    <row r="23" spans="1:6">
      <c r="A23" s="4" t="s">
        <v>82</v>
      </c>
      <c r="C23" s="5" t="n">
        <v>226198</v>
      </c>
      <c r="D23" s="5" t="n">
        <v>119908</v>
      </c>
    </row>
    <row r="24" spans="1:6">
      <c r="A24" s="4" t="s">
        <v>84</v>
      </c>
      <c r="C24" s="5" t="n">
        <v>39196</v>
      </c>
      <c r="D24" s="5" t="n">
        <v>40715</v>
      </c>
    </row>
    <row r="25" spans="1:6">
      <c r="A25" s="3" t="s">
        <v>33</v>
      </c>
    </row>
    <row r="26" spans="1:6">
      <c r="A26" s="4" t="s">
        <v>34</v>
      </c>
      <c r="C26" s="5" t="n">
        <v>7302</v>
      </c>
      <c r="D26" s="5" t="n">
        <v>6137</v>
      </c>
    </row>
    <row r="27" spans="1:6">
      <c r="A27" s="4" t="s">
        <v>392</v>
      </c>
      <c r="C27" s="5" t="n">
        <v>20553</v>
      </c>
      <c r="D27" s="5" t="n">
        <v>16400</v>
      </c>
    </row>
    <row r="28" spans="1:6">
      <c r="A28" s="4" t="s">
        <v>38</v>
      </c>
      <c r="C28" s="5" t="n">
        <v>3353</v>
      </c>
      <c r="D28" s="5" t="n">
        <v>3460</v>
      </c>
    </row>
    <row r="29" spans="1:6">
      <c r="A29" s="4" t="s">
        <v>39</v>
      </c>
      <c r="C29" s="5" t="n">
        <v>31208</v>
      </c>
      <c r="D29" s="5" t="n">
        <v>25997</v>
      </c>
    </row>
    <row r="30" spans="1:6">
      <c r="A30" s="4" t="s">
        <v>40</v>
      </c>
      <c r="C30" s="5" t="n">
        <v>29984</v>
      </c>
      <c r="D30" s="5" t="n">
        <v>29681</v>
      </c>
    </row>
    <row r="31" spans="1:6">
      <c r="A31" s="4" t="s">
        <v>41</v>
      </c>
      <c r="C31" s="5" t="n">
        <v>98107</v>
      </c>
      <c r="D31" s="5" t="n">
        <v>69825</v>
      </c>
    </row>
    <row r="32" spans="1:6">
      <c r="A32" s="4" t="s">
        <v>42</v>
      </c>
      <c r="C32" s="5" t="n">
        <v>114791</v>
      </c>
      <c r="D32" s="5" t="n">
        <v>74311</v>
      </c>
    </row>
    <row r="33" spans="1:6">
      <c r="A33" s="4" t="s">
        <v>43</v>
      </c>
      <c r="C33" s="5" t="n">
        <v>87668</v>
      </c>
      <c r="D33" s="5" t="n">
        <v>58053</v>
      </c>
    </row>
    <row r="34" spans="1:6">
      <c r="A34" s="4" t="s">
        <v>44</v>
      </c>
      <c r="C34" s="5" t="n">
        <v>13233</v>
      </c>
      <c r="D34" s="5" t="n">
        <v>22572</v>
      </c>
    </row>
    <row r="35" spans="1:6">
      <c r="A35" s="4" t="s">
        <v>45</v>
      </c>
      <c r="C35" s="5" t="n">
        <v>374991</v>
      </c>
      <c r="D35" s="5" t="n">
        <v>280439</v>
      </c>
    </row>
    <row r="36" spans="1:6">
      <c r="A36" s="3" t="s">
        <v>47</v>
      </c>
    </row>
    <row r="37" spans="1:6">
      <c r="A37" s="4" t="s">
        <v>48</v>
      </c>
      <c r="C37" s="5" t="n">
        <v>8334</v>
      </c>
      <c r="D37" s="5" t="n">
        <v>6985</v>
      </c>
    </row>
    <row r="38" spans="1:6">
      <c r="A38" s="4" t="s">
        <v>52</v>
      </c>
      <c r="C38" s="5" t="n">
        <v>1031</v>
      </c>
      <c r="D38" s="5" t="n">
        <v>28</v>
      </c>
    </row>
    <row r="39" spans="1:6">
      <c r="A39" s="4" t="s">
        <v>53</v>
      </c>
      <c r="C39" s="5" t="n">
        <v>12606</v>
      </c>
      <c r="D39" s="5" t="n">
        <v>14288</v>
      </c>
    </row>
    <row r="40" spans="1:6">
      <c r="A40" s="4" t="s">
        <v>54</v>
      </c>
      <c r="C40" s="5" t="n">
        <v>21971</v>
      </c>
      <c r="D40" s="5" t="n">
        <v>21301</v>
      </c>
    </row>
    <row r="41" spans="1:6">
      <c r="A41" s="4" t="s">
        <v>55</v>
      </c>
      <c r="C41" s="5" t="n">
        <v>268499</v>
      </c>
      <c r="D41" s="5" t="n">
        <v>276131</v>
      </c>
    </row>
    <row r="42" spans="1:6">
      <c r="A42" s="4" t="s">
        <v>57</v>
      </c>
      <c r="C42" s="5" t="n">
        <v>26590</v>
      </c>
      <c r="D42" s="5" t="n">
        <v>26427</v>
      </c>
    </row>
    <row r="43" spans="1:6">
      <c r="A43" s="4" t="s">
        <v>58</v>
      </c>
      <c r="C43" s="5" t="n">
        <v>317060</v>
      </c>
      <c r="D43" s="5" t="n">
        <v>323859</v>
      </c>
    </row>
    <row r="44" spans="1:6">
      <c r="A44" s="4" t="s">
        <v>394</v>
      </c>
    </row>
    <row r="45" spans="1:6">
      <c r="A45" s="3" t="s">
        <v>393</v>
      </c>
    </row>
    <row r="46" spans="1:6">
      <c r="A46" s="4" t="s">
        <v>82</v>
      </c>
      <c r="C46" s="5" t="n">
        <v>3638</v>
      </c>
      <c r="D46" s="5" t="n">
        <v>2910</v>
      </c>
    </row>
    <row r="47" spans="1:6">
      <c r="A47" s="4" t="s">
        <v>395</v>
      </c>
    </row>
    <row r="48" spans="1:6">
      <c r="A48" s="3" t="s">
        <v>393</v>
      </c>
    </row>
    <row r="49" spans="1:6">
      <c r="A49" s="4" t="s">
        <v>82</v>
      </c>
      <c r="C49" s="5" t="n">
        <v>6944</v>
      </c>
      <c r="D49" s="5" t="n">
        <v>4004</v>
      </c>
    </row>
    <row r="50" spans="1:6">
      <c r="A50" s="4" t="s">
        <v>396</v>
      </c>
    </row>
    <row r="51" spans="1:6">
      <c r="A51" s="3" t="s">
        <v>393</v>
      </c>
    </row>
    <row r="52" spans="1:6">
      <c r="A52" s="4" t="s">
        <v>82</v>
      </c>
      <c r="C52" s="5" t="n">
        <v>46465</v>
      </c>
      <c r="D52" s="5" t="n">
        <v>18182</v>
      </c>
    </row>
    <row r="53" spans="1:6">
      <c r="A53" s="4" t="s">
        <v>397</v>
      </c>
    </row>
    <row r="54" spans="1:6">
      <c r="A54" s="3" t="s">
        <v>393</v>
      </c>
    </row>
    <row r="55" spans="1:6">
      <c r="A55" s="4" t="s">
        <v>82</v>
      </c>
      <c r="C55" s="5" t="n">
        <v>114791</v>
      </c>
      <c r="D55" s="5" t="n">
        <v>74311</v>
      </c>
    </row>
    <row r="56" spans="1:6">
      <c r="A56" s="4" t="s">
        <v>398</v>
      </c>
    </row>
    <row r="57" spans="1:6">
      <c r="A57" s="3" t="s">
        <v>393</v>
      </c>
    </row>
    <row r="58" spans="1:6">
      <c r="A58" s="4" t="s">
        <v>82</v>
      </c>
      <c r="C58" s="5" t="n">
        <v>53747</v>
      </c>
      <c r="D58" s="5" t="n">
        <v>20112</v>
      </c>
    </row>
    <row r="59" spans="1:6">
      <c r="A59" s="4" t="s">
        <v>399</v>
      </c>
    </row>
    <row r="60" spans="1:6">
      <c r="A60" s="3" t="s">
        <v>393</v>
      </c>
    </row>
    <row r="61" spans="1:6">
      <c r="A61" s="4" t="s">
        <v>82</v>
      </c>
      <c r="C61" s="5" t="n">
        <v>613</v>
      </c>
      <c r="D61" s="5" t="n">
        <v>389</v>
      </c>
    </row>
    <row r="62" spans="1:6">
      <c r="A62" s="4" t="s">
        <v>400</v>
      </c>
    </row>
    <row r="63" spans="1:6">
      <c r="A63" s="3" t="s">
        <v>393</v>
      </c>
    </row>
    <row r="64" spans="1:6">
      <c r="A64" s="4" t="s">
        <v>84</v>
      </c>
      <c r="C64" s="5" t="n">
        <v>12606</v>
      </c>
      <c r="D64" s="5" t="n">
        <v>14288</v>
      </c>
    </row>
    <row r="65" spans="1:6">
      <c r="A65" s="4" t="s">
        <v>401</v>
      </c>
    </row>
    <row r="66" spans="1:6">
      <c r="A66" s="3" t="s">
        <v>393</v>
      </c>
    </row>
    <row r="67" spans="1:6">
      <c r="A67" s="4" t="s">
        <v>84</v>
      </c>
      <c r="C67" s="6" t="n">
        <v>26590</v>
      </c>
      <c r="D67" s="6" t="n">
        <v>26427</v>
      </c>
    </row>
    <row r="68" spans="1:6"/>
    <row r="69" spans="1:6">
      <c r="A69" s="4" t="s">
        <v>46</v>
      </c>
      <c r="B69" s="4" t="s">
        <v>72</v>
      </c>
    </row>
  </sheetData>
  <mergeCells count="3">
    <mergeCell ref="A1:B1"/>
    <mergeCell ref="A68:E68"/>
    <mergeCell ref="B69:E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64"/>
    <col customWidth="1" max="4" min="4" width="27"/>
    <col customWidth="1" max="5" min="5" width="27"/>
    <col customWidth="1" max="6" min="6" width="21"/>
    <col customWidth="1" max="7" min="7" width="14"/>
    <col customWidth="1" max="8" min="8" width="14"/>
  </cols>
  <sheetData>
    <row r="1" spans="1:8">
      <c r="A1" s="1" t="s">
        <v>402</v>
      </c>
      <c r="B1" s="2" t="s">
        <v>403</v>
      </c>
      <c r="C1" s="2" t="s">
        <v>404</v>
      </c>
      <c r="D1" s="2" t="s">
        <v>405</v>
      </c>
      <c r="E1" s="2" t="s">
        <v>406</v>
      </c>
      <c r="F1" s="2" t="s">
        <v>407</v>
      </c>
      <c r="G1" s="2" t="s">
        <v>408</v>
      </c>
      <c r="H1" s="2" t="s">
        <v>409</v>
      </c>
    </row>
    <row r="2" spans="1:8">
      <c r="A2" s="3" t="s">
        <v>219</v>
      </c>
    </row>
    <row r="3" spans="1:8">
      <c r="A3" s="4" t="s">
        <v>410</v>
      </c>
      <c r="C3" s="6" t="n">
        <v>901080000</v>
      </c>
    </row>
    <row r="4" spans="1:8">
      <c r="A4" s="4" t="s">
        <v>411</v>
      </c>
      <c r="C4" s="5" t="n">
        <v>26719000</v>
      </c>
    </row>
    <row r="5" spans="1:8">
      <c r="A5" s="3" t="s">
        <v>412</v>
      </c>
    </row>
    <row r="6" spans="1:8">
      <c r="A6" s="4" t="s">
        <v>413</v>
      </c>
      <c r="C6" s="5" t="n">
        <v>34700000</v>
      </c>
      <c r="D6" s="6" t="n">
        <v>37700000</v>
      </c>
      <c r="E6" s="6" t="n">
        <v>22700000</v>
      </c>
    </row>
    <row r="7" spans="1:8">
      <c r="A7" s="4" t="s">
        <v>414</v>
      </c>
      <c r="C7" s="5" t="n">
        <v>34700000</v>
      </c>
      <c r="D7" s="5" t="n">
        <v>37700000</v>
      </c>
      <c r="E7" s="5" t="n">
        <v>22700000</v>
      </c>
    </row>
    <row r="8" spans="1:8">
      <c r="A8" s="4" t="s">
        <v>415</v>
      </c>
      <c r="C8" s="5" t="n">
        <v>11000000</v>
      </c>
      <c r="D8" s="5" t="n">
        <v>9400000</v>
      </c>
      <c r="E8" s="5" t="n">
        <v>8500000</v>
      </c>
    </row>
    <row r="9" spans="1:8">
      <c r="A9" s="4" t="s">
        <v>416</v>
      </c>
      <c r="C9" s="5" t="n">
        <v>10800000</v>
      </c>
      <c r="D9" s="5" t="n">
        <v>9000000</v>
      </c>
      <c r="E9" s="5" t="n">
        <v>8700000</v>
      </c>
    </row>
    <row r="10" spans="1:8">
      <c r="A10" s="3" t="s">
        <v>417</v>
      </c>
    </row>
    <row r="11" spans="1:8">
      <c r="A11" s="4" t="s">
        <v>284</v>
      </c>
      <c r="C11" s="6" t="n">
        <v>4000000</v>
      </c>
      <c r="D11" s="6" t="n">
        <v>3400000</v>
      </c>
      <c r="E11" s="6" t="n">
        <v>2700000</v>
      </c>
    </row>
    <row r="12" spans="1:8">
      <c r="A12" s="3" t="s">
        <v>418</v>
      </c>
    </row>
    <row r="13" spans="1:8">
      <c r="A13" s="4" t="s">
        <v>419</v>
      </c>
      <c r="C13" s="5" t="n">
        <v>351000</v>
      </c>
      <c r="D13" s="5" t="n">
        <v>766000</v>
      </c>
      <c r="E13" s="5" t="n">
        <v>720000</v>
      </c>
    </row>
    <row r="14" spans="1:8">
      <c r="A14" s="3" t="s">
        <v>240</v>
      </c>
    </row>
    <row r="15" spans="1:8">
      <c r="A15" s="4" t="s">
        <v>420</v>
      </c>
      <c r="C15" s="5" t="n">
        <v>1</v>
      </c>
    </row>
    <row r="16" spans="1:8">
      <c r="A16" s="4" t="s">
        <v>421</v>
      </c>
    </row>
    <row r="17" spans="1:8">
      <c r="A17" s="3" t="s">
        <v>422</v>
      </c>
    </row>
    <row r="18" spans="1:8">
      <c r="A18" s="4" t="s">
        <v>423</v>
      </c>
      <c r="C18" s="5" t="n">
        <v>60</v>
      </c>
    </row>
    <row r="19" spans="1:8">
      <c r="A19" s="4" t="s">
        <v>424</v>
      </c>
    </row>
    <row r="20" spans="1:8">
      <c r="A20" s="3" t="s">
        <v>422</v>
      </c>
    </row>
    <row r="21" spans="1:8">
      <c r="A21" s="4" t="s">
        <v>423</v>
      </c>
      <c r="C21" s="5" t="n">
        <v>2</v>
      </c>
    </row>
    <row r="22" spans="1:8">
      <c r="A22" s="4" t="s">
        <v>425</v>
      </c>
    </row>
    <row r="23" spans="1:8">
      <c r="A23" s="3" t="s">
        <v>422</v>
      </c>
    </row>
    <row r="24" spans="1:8">
      <c r="A24" s="4" t="s">
        <v>426</v>
      </c>
      <c r="C24" s="4" t="s">
        <v>427</v>
      </c>
      <c r="D24" s="4" t="s">
        <v>427</v>
      </c>
      <c r="E24" s="4" t="s">
        <v>427</v>
      </c>
    </row>
    <row r="25" spans="1:8">
      <c r="A25" s="4" t="s">
        <v>428</v>
      </c>
    </row>
    <row r="26" spans="1:8">
      <c r="A26" s="3" t="s">
        <v>429</v>
      </c>
    </row>
    <row r="27" spans="1:8">
      <c r="A27" s="4" t="s">
        <v>430</v>
      </c>
      <c r="C27" s="6" t="n">
        <v>4000000</v>
      </c>
      <c r="D27" s="6" t="n">
        <v>1200000</v>
      </c>
      <c r="E27" s="6" t="n">
        <v>1400000</v>
      </c>
    </row>
    <row r="28" spans="1:8">
      <c r="A28" s="4" t="s">
        <v>431</v>
      </c>
      <c r="C28" s="5" t="n">
        <v>100000</v>
      </c>
      <c r="D28" s="5" t="n">
        <v>800000</v>
      </c>
    </row>
    <row r="29" spans="1:8">
      <c r="A29" s="4" t="s">
        <v>432</v>
      </c>
      <c r="C29" s="6" t="n">
        <v>600000</v>
      </c>
      <c r="D29" s="6" t="n">
        <v>1000000</v>
      </c>
    </row>
    <row r="30" spans="1:8">
      <c r="A30" s="4" t="s">
        <v>433</v>
      </c>
    </row>
    <row r="31" spans="1:8">
      <c r="A31" s="3" t="s">
        <v>219</v>
      </c>
    </row>
    <row r="32" spans="1:8">
      <c r="A32" s="4" t="s">
        <v>434</v>
      </c>
      <c r="C32" s="4" t="s">
        <v>435</v>
      </c>
    </row>
    <row r="33" spans="1:8">
      <c r="A33" s="4" t="s">
        <v>436</v>
      </c>
    </row>
    <row r="34" spans="1:8">
      <c r="A34" s="3" t="s">
        <v>219</v>
      </c>
    </row>
    <row r="35" spans="1:8">
      <c r="A35" s="4" t="s">
        <v>434</v>
      </c>
      <c r="C35" s="4" t="s">
        <v>437</v>
      </c>
    </row>
    <row r="36" spans="1:8">
      <c r="A36" s="4" t="s">
        <v>438</v>
      </c>
    </row>
    <row r="37" spans="1:8">
      <c r="A37" s="3" t="s">
        <v>219</v>
      </c>
    </row>
    <row r="38" spans="1:8">
      <c r="A38" s="4" t="s">
        <v>434</v>
      </c>
      <c r="C38" s="4" t="s">
        <v>439</v>
      </c>
      <c r="F38" s="4" t="s">
        <v>439</v>
      </c>
    </row>
    <row r="39" spans="1:8">
      <c r="A39" s="4" t="s">
        <v>440</v>
      </c>
    </row>
    <row r="40" spans="1:8">
      <c r="A40" s="3" t="s">
        <v>219</v>
      </c>
    </row>
    <row r="41" spans="1:8">
      <c r="A41" s="4" t="s">
        <v>410</v>
      </c>
      <c r="F41" s="6" t="n">
        <v>900000000</v>
      </c>
    </row>
    <row r="42" spans="1:8">
      <c r="A42" s="4" t="s">
        <v>411</v>
      </c>
      <c r="C42" s="6" t="n">
        <v>26700000</v>
      </c>
    </row>
    <row r="43" spans="1:8">
      <c r="A43" s="4" t="s">
        <v>441</v>
      </c>
    </row>
    <row r="44" spans="1:8">
      <c r="A44" s="3" t="s">
        <v>219</v>
      </c>
    </row>
    <row r="45" spans="1:8">
      <c r="A45" s="4" t="s">
        <v>434</v>
      </c>
      <c r="C45" s="4" t="s">
        <v>435</v>
      </c>
      <c r="D45" s="4" t="s">
        <v>435</v>
      </c>
      <c r="G45" s="4" t="s">
        <v>435</v>
      </c>
    </row>
    <row r="46" spans="1:8">
      <c r="A46" s="4" t="s">
        <v>442</v>
      </c>
    </row>
    <row r="47" spans="1:8">
      <c r="A47" s="3" t="s">
        <v>219</v>
      </c>
    </row>
    <row r="48" spans="1:8">
      <c r="A48" s="4" t="s">
        <v>434</v>
      </c>
      <c r="C48" s="4" t="s">
        <v>437</v>
      </c>
      <c r="D48" s="4" t="s">
        <v>437</v>
      </c>
      <c r="H48" s="4" t="s">
        <v>437</v>
      </c>
    </row>
    <row r="49" spans="1:8">
      <c r="A49" s="4" t="s">
        <v>443</v>
      </c>
    </row>
    <row r="50" spans="1:8">
      <c r="A50" s="3" t="s">
        <v>219</v>
      </c>
    </row>
    <row r="51" spans="1:8">
      <c r="A51" s="4" t="s">
        <v>444</v>
      </c>
      <c r="C51" s="6" t="n">
        <v>3800000000</v>
      </c>
    </row>
    <row r="52" spans="1:8">
      <c r="A52" s="4" t="s">
        <v>310</v>
      </c>
    </row>
    <row r="53" spans="1:8">
      <c r="A53" s="3" t="s">
        <v>429</v>
      </c>
    </row>
    <row r="54" spans="1:8">
      <c r="A54" s="4" t="s">
        <v>445</v>
      </c>
      <c r="C54" s="5" t="n">
        <v>4</v>
      </c>
    </row>
    <row r="55" spans="1:8">
      <c r="A55" s="4" t="s">
        <v>430</v>
      </c>
      <c r="C55" s="6" t="n">
        <v>7500000</v>
      </c>
    </row>
    <row r="56" spans="1:8">
      <c r="A56" s="3" t="s">
        <v>422</v>
      </c>
    </row>
    <row r="57" spans="1:8">
      <c r="A57" s="4" t="s">
        <v>426</v>
      </c>
      <c r="B57" s="4" t="s">
        <v>4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92</v>
      </c>
      <c r="J1" s="2" t="s">
        <v>1</v>
      </c>
    </row>
    <row r="2" spans="1:12">
      <c r="B2" s="2" t="s">
        <v>2</v>
      </c>
      <c r="C2" s="2" t="s">
        <v>93</v>
      </c>
      <c r="D2" s="2" t="s">
        <v>4</v>
      </c>
      <c r="E2" s="2" t="s">
        <v>94</v>
      </c>
      <c r="F2" s="2" t="s">
        <v>32</v>
      </c>
      <c r="G2" s="2" t="s">
        <v>95</v>
      </c>
      <c r="H2" s="2" t="s">
        <v>96</v>
      </c>
      <c r="I2" s="2" t="s">
        <v>97</v>
      </c>
      <c r="J2" s="2" t="s">
        <v>2</v>
      </c>
      <c r="K2" s="2" t="s">
        <v>32</v>
      </c>
      <c r="L2" s="2" t="s">
        <v>98</v>
      </c>
    </row>
    <row r="3" spans="1:12">
      <c r="A3" s="3" t="s">
        <v>418</v>
      </c>
    </row>
    <row r="4" spans="1:12">
      <c r="A4" s="4" t="s">
        <v>447</v>
      </c>
      <c r="B4" s="5" t="n">
        <v>30713</v>
      </c>
      <c r="C4" s="5" t="n">
        <v>30695</v>
      </c>
      <c r="D4" s="5" t="n">
        <v>30680</v>
      </c>
      <c r="E4" s="5" t="n">
        <v>30658</v>
      </c>
      <c r="F4" s="5" t="n">
        <v>30622</v>
      </c>
      <c r="G4" s="5" t="n">
        <v>31262</v>
      </c>
      <c r="H4" s="5" t="n">
        <v>31325</v>
      </c>
      <c r="I4" s="5" t="n">
        <v>31196</v>
      </c>
      <c r="J4" s="5" t="n">
        <v>30687</v>
      </c>
      <c r="K4" s="5" t="n">
        <v>31100</v>
      </c>
      <c r="L4" s="5" t="n">
        <v>30774</v>
      </c>
    </row>
    <row r="5" spans="1:12">
      <c r="A5" s="4" t="s">
        <v>448</v>
      </c>
      <c r="J5" s="5" t="n">
        <v>977</v>
      </c>
      <c r="K5" s="5" t="n">
        <v>991</v>
      </c>
      <c r="L5" s="5" t="n">
        <v>1229</v>
      </c>
    </row>
    <row r="6" spans="1:12">
      <c r="A6" s="4" t="s">
        <v>449</v>
      </c>
      <c r="B6" s="5" t="n">
        <v>31798</v>
      </c>
      <c r="C6" s="5" t="n">
        <v>31698</v>
      </c>
      <c r="D6" s="5" t="n">
        <v>31620</v>
      </c>
      <c r="E6" s="5" t="n">
        <v>31538</v>
      </c>
      <c r="F6" s="5" t="n">
        <v>31580</v>
      </c>
      <c r="G6" s="5" t="n">
        <v>32151</v>
      </c>
      <c r="H6" s="5" t="n">
        <v>32382</v>
      </c>
      <c r="I6" s="5" t="n">
        <v>32256</v>
      </c>
      <c r="J6" s="5" t="n">
        <v>31664</v>
      </c>
      <c r="K6" s="5" t="n">
        <v>32091</v>
      </c>
      <c r="L6" s="5" t="n">
        <v>3200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3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8"/>
    <col customWidth="1" max="15" min="15" width="38"/>
    <col customWidth="1" max="16" min="16" width="21"/>
    <col customWidth="1" max="17" min="17" width="21"/>
  </cols>
  <sheetData>
    <row r="1" spans="1:17">
      <c r="A1" s="1" t="s">
        <v>450</v>
      </c>
      <c r="B1" s="2" t="s">
        <v>451</v>
      </c>
      <c r="C1" s="2" t="s">
        <v>452</v>
      </c>
      <c r="D1" s="2" t="s">
        <v>453</v>
      </c>
      <c r="E1" s="2" t="s">
        <v>454</v>
      </c>
      <c r="F1" s="2" t="s">
        <v>455</v>
      </c>
      <c r="G1" s="2" t="s">
        <v>456</v>
      </c>
      <c r="H1" s="2" t="s">
        <v>457</v>
      </c>
      <c r="I1" s="2" t="s">
        <v>458</v>
      </c>
      <c r="J1" s="2" t="s">
        <v>459</v>
      </c>
      <c r="K1" s="2" t="s">
        <v>460</v>
      </c>
      <c r="L1" s="2" t="s">
        <v>461</v>
      </c>
      <c r="M1" s="2" t="s">
        <v>462</v>
      </c>
      <c r="N1" s="2" t="s">
        <v>455</v>
      </c>
      <c r="O1" s="2" t="s">
        <v>455</v>
      </c>
      <c r="P1" s="2" t="s">
        <v>459</v>
      </c>
      <c r="Q1" s="2" t="s">
        <v>463</v>
      </c>
    </row>
    <row r="2" spans="1:17">
      <c r="A2" s="3" t="s">
        <v>304</v>
      </c>
    </row>
    <row r="3" spans="1:17">
      <c r="A3" s="4" t="s">
        <v>464</v>
      </c>
      <c r="O3" s="6" t="n">
        <v>108694</v>
      </c>
      <c r="P3" s="6" t="n">
        <v>2900</v>
      </c>
      <c r="Q3" s="6" t="n">
        <v>4000</v>
      </c>
    </row>
    <row r="4" spans="1:17">
      <c r="A4" s="4" t="s">
        <v>465</v>
      </c>
      <c r="F4" s="6" t="n">
        <v>309879</v>
      </c>
      <c r="G4" s="6" t="n">
        <v>275659</v>
      </c>
      <c r="H4" s="6" t="n">
        <v>261994</v>
      </c>
      <c r="I4" s="6" t="n">
        <v>255658</v>
      </c>
      <c r="J4" s="6" t="n">
        <v>252262</v>
      </c>
      <c r="K4" s="6" t="n">
        <v>223031</v>
      </c>
      <c r="L4" s="6" t="n">
        <v>219349</v>
      </c>
      <c r="M4" s="6" t="n">
        <v>201735</v>
      </c>
      <c r="O4" s="5" t="n">
        <v>1103190</v>
      </c>
      <c r="P4" s="5" t="n">
        <v>896377</v>
      </c>
      <c r="Q4" s="5" t="n">
        <v>631311</v>
      </c>
    </row>
    <row r="5" spans="1:17">
      <c r="A5" s="4" t="s">
        <v>466</v>
      </c>
      <c r="F5" s="6" t="n">
        <v>92475</v>
      </c>
      <c r="G5" s="6" t="n">
        <v>72897</v>
      </c>
      <c r="H5" s="6" t="n">
        <v>64007</v>
      </c>
      <c r="I5" s="6" t="n">
        <v>57929</v>
      </c>
      <c r="J5" s="6" t="n">
        <v>67346</v>
      </c>
      <c r="K5" s="6" t="n">
        <v>48315</v>
      </c>
      <c r="L5" s="6" t="n">
        <v>52542</v>
      </c>
      <c r="M5" s="6" t="n">
        <v>37904</v>
      </c>
      <c r="O5" s="5" t="n">
        <v>287308</v>
      </c>
      <c r="P5" s="5" t="n">
        <v>206107</v>
      </c>
      <c r="Q5" s="6" t="n">
        <v>173237</v>
      </c>
    </row>
    <row r="6" spans="1:17">
      <c r="A6" s="4" t="s">
        <v>307</v>
      </c>
    </row>
    <row r="7" spans="1:17">
      <c r="A7" s="3" t="s">
        <v>304</v>
      </c>
    </row>
    <row r="8" spans="1:17">
      <c r="A8" s="4" t="s">
        <v>467</v>
      </c>
      <c r="E8" s="6" t="n">
        <v>130000</v>
      </c>
    </row>
    <row r="9" spans="1:17">
      <c r="A9" s="4" t="s">
        <v>468</v>
      </c>
      <c r="D9" s="6" t="n">
        <v>64964</v>
      </c>
    </row>
    <row r="10" spans="1:17">
      <c r="A10" s="4" t="s">
        <v>469</v>
      </c>
      <c r="E10" s="6" t="n">
        <v>6500</v>
      </c>
    </row>
    <row r="11" spans="1:17">
      <c r="A11" s="4" t="s">
        <v>470</v>
      </c>
      <c r="O11" s="6" t="n">
        <v>100</v>
      </c>
      <c r="P11" s="6" t="n">
        <v>100</v>
      </c>
    </row>
    <row r="12" spans="1:17">
      <c r="A12" s="4" t="s">
        <v>465</v>
      </c>
      <c r="N12" s="6" t="n">
        <v>23700</v>
      </c>
    </row>
    <row r="13" spans="1:17">
      <c r="A13" s="4" t="s">
        <v>466</v>
      </c>
      <c r="N13" s="6" t="n">
        <v>5000</v>
      </c>
    </row>
    <row r="14" spans="1:17">
      <c r="A14" s="4" t="s">
        <v>471</v>
      </c>
    </row>
    <row r="15" spans="1:17">
      <c r="A15" s="3" t="s">
        <v>304</v>
      </c>
    </row>
    <row r="16" spans="1:17">
      <c r="A16" s="4" t="s">
        <v>468</v>
      </c>
      <c r="B16" s="6" t="n">
        <v>65000</v>
      </c>
    </row>
    <row r="17" spans="1:17">
      <c r="A17" s="4" t="s">
        <v>310</v>
      </c>
    </row>
    <row r="18" spans="1:17">
      <c r="A18" s="3" t="s">
        <v>304</v>
      </c>
    </row>
    <row r="19" spans="1:17">
      <c r="A19" s="4" t="s">
        <v>472</v>
      </c>
      <c r="F19" s="5" t="n">
        <v>4</v>
      </c>
      <c r="N19" s="5" t="n">
        <v>4</v>
      </c>
      <c r="O19" s="5" t="n">
        <v>4</v>
      </c>
    </row>
    <row r="20" spans="1:17">
      <c r="A20" s="4" t="s">
        <v>426</v>
      </c>
      <c r="C20" s="4" t="s">
        <v>427</v>
      </c>
    </row>
    <row r="21" spans="1:17">
      <c r="A21" s="4" t="s">
        <v>464</v>
      </c>
      <c r="C21" s="6" t="n">
        <v>108700</v>
      </c>
    </row>
    <row r="22" spans="1:17">
      <c r="A22" s="4" t="s">
        <v>473</v>
      </c>
    </row>
    <row r="23" spans="1:17">
      <c r="A23" s="3" t="s">
        <v>304</v>
      </c>
    </row>
    <row r="24" spans="1:17">
      <c r="A24" s="4" t="s">
        <v>474</v>
      </c>
      <c r="D24" s="4" t="s">
        <v>475</v>
      </c>
    </row>
    <row r="25" spans="1:17">
      <c r="A25" s="4" t="s">
        <v>476</v>
      </c>
    </row>
    <row r="26" spans="1:17">
      <c r="A26" s="3" t="s">
        <v>304</v>
      </c>
    </row>
    <row r="27" spans="1:17">
      <c r="A27" s="4" t="s">
        <v>472</v>
      </c>
      <c r="E27" s="5" t="n">
        <v>3</v>
      </c>
    </row>
    <row r="28" spans="1:17">
      <c r="A28" s="4" t="s">
        <v>477</v>
      </c>
    </row>
    <row r="29" spans="1:17">
      <c r="A29" s="3" t="s">
        <v>304</v>
      </c>
    </row>
    <row r="30" spans="1:17">
      <c r="A30" s="4" t="s">
        <v>472</v>
      </c>
      <c r="E30"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8</v>
      </c>
      <c r="B1" s="2" t="s">
        <v>479</v>
      </c>
      <c r="C1" s="2" t="s">
        <v>480</v>
      </c>
      <c r="D1" s="2" t="s">
        <v>98</v>
      </c>
      <c r="E1" s="2" t="s">
        <v>2</v>
      </c>
      <c r="F1" s="2" t="s">
        <v>403</v>
      </c>
      <c r="G1" s="2" t="s">
        <v>481</v>
      </c>
      <c r="H1" s="2" t="s">
        <v>482</v>
      </c>
      <c r="I1" s="2" t="s">
        <v>32</v>
      </c>
      <c r="J1" s="2" t="s">
        <v>483</v>
      </c>
      <c r="K1" s="2" t="s">
        <v>484</v>
      </c>
      <c r="L1" s="2" t="s">
        <v>408</v>
      </c>
    </row>
    <row r="2" spans="1:12">
      <c r="A2" s="3" t="s">
        <v>304</v>
      </c>
    </row>
    <row r="3" spans="1:12">
      <c r="A3" s="4" t="s">
        <v>41</v>
      </c>
      <c r="D3" s="6" t="n">
        <v>256491</v>
      </c>
      <c r="E3" s="6" t="n">
        <v>473304</v>
      </c>
      <c r="I3" s="6" t="n">
        <v>451662</v>
      </c>
    </row>
    <row r="4" spans="1:12">
      <c r="A4" s="4" t="s">
        <v>80</v>
      </c>
    </row>
    <row r="5" spans="1:12">
      <c r="A5" s="3" t="s">
        <v>304</v>
      </c>
    </row>
    <row r="6" spans="1:12">
      <c r="A6" s="4" t="s">
        <v>41</v>
      </c>
      <c r="E6" s="6" t="n">
        <v>98107</v>
      </c>
      <c r="I6" s="6" t="n">
        <v>69825</v>
      </c>
    </row>
    <row r="7" spans="1:12">
      <c r="A7" s="4" t="s">
        <v>307</v>
      </c>
    </row>
    <row r="8" spans="1:12">
      <c r="A8" s="3" t="s">
        <v>304</v>
      </c>
    </row>
    <row r="9" spans="1:12">
      <c r="A9" s="4" t="s">
        <v>169</v>
      </c>
      <c r="B9" s="6" t="n">
        <v>438</v>
      </c>
    </row>
    <row r="10" spans="1:12">
      <c r="A10" s="4" t="s">
        <v>38</v>
      </c>
      <c r="B10" s="5" t="n">
        <v>114</v>
      </c>
    </row>
    <row r="11" spans="1:12">
      <c r="A11" s="4" t="s">
        <v>485</v>
      </c>
      <c r="B11" s="5" t="n">
        <v>18362</v>
      </c>
    </row>
    <row r="12" spans="1:12">
      <c r="A12" s="4" t="s">
        <v>41</v>
      </c>
      <c r="B12" s="5" t="n">
        <v>35</v>
      </c>
    </row>
    <row r="13" spans="1:12">
      <c r="A13" s="4" t="s">
        <v>486</v>
      </c>
      <c r="B13" s="5" t="n">
        <v>22351</v>
      </c>
    </row>
    <row r="14" spans="1:12">
      <c r="A14" s="4" t="s">
        <v>487</v>
      </c>
      <c r="B14" s="5" t="n">
        <v>-623</v>
      </c>
    </row>
    <row r="15" spans="1:12">
      <c r="A15" s="4" t="s">
        <v>488</v>
      </c>
      <c r="B15" s="5" t="n">
        <v>-307</v>
      </c>
    </row>
    <row r="16" spans="1:12">
      <c r="A16" s="4" t="s">
        <v>489</v>
      </c>
      <c r="B16" s="5" t="n">
        <v>21421</v>
      </c>
    </row>
    <row r="17" spans="1:12">
      <c r="A17" s="4" t="s">
        <v>490</v>
      </c>
      <c r="B17" s="5" t="n">
        <v>43543</v>
      </c>
    </row>
    <row r="18" spans="1:12">
      <c r="A18" s="4" t="s">
        <v>491</v>
      </c>
      <c r="B18" s="5" t="n">
        <v>64964</v>
      </c>
    </row>
    <row r="19" spans="1:12">
      <c r="A19" s="4" t="s">
        <v>310</v>
      </c>
    </row>
    <row r="20" spans="1:12">
      <c r="A20" s="3" t="s">
        <v>304</v>
      </c>
    </row>
    <row r="21" spans="1:12">
      <c r="A21" s="4" t="s">
        <v>36</v>
      </c>
      <c r="F21" s="6" t="n">
        <v>527</v>
      </c>
    </row>
    <row r="22" spans="1:12">
      <c r="A22" s="4" t="s">
        <v>485</v>
      </c>
      <c r="F22" s="5" t="n">
        <v>3489</v>
      </c>
    </row>
    <row r="23" spans="1:12">
      <c r="A23" s="4" t="s">
        <v>42</v>
      </c>
      <c r="F23" s="5" t="n">
        <v>41230</v>
      </c>
    </row>
    <row r="24" spans="1:12">
      <c r="A24" s="4" t="s">
        <v>41</v>
      </c>
      <c r="F24" s="5" t="n">
        <v>28588</v>
      </c>
    </row>
    <row r="25" spans="1:12">
      <c r="A25" s="4" t="s">
        <v>486</v>
      </c>
      <c r="F25" s="5" t="n">
        <v>109221</v>
      </c>
    </row>
    <row r="26" spans="1:12">
      <c r="A26" s="4" t="s">
        <v>492</v>
      </c>
      <c r="F26" s="5" t="n">
        <v>-527</v>
      </c>
    </row>
    <row r="27" spans="1:12">
      <c r="A27" s="4" t="s">
        <v>489</v>
      </c>
      <c r="F27" s="5" t="n">
        <v>108694</v>
      </c>
    </row>
    <row r="28" spans="1:12">
      <c r="A28" s="4" t="s">
        <v>473</v>
      </c>
    </row>
    <row r="29" spans="1:12">
      <c r="A29" s="3" t="s">
        <v>304</v>
      </c>
    </row>
    <row r="30" spans="1:12">
      <c r="A30" s="4" t="s">
        <v>493</v>
      </c>
      <c r="B30" s="6" t="n">
        <v>3402</v>
      </c>
    </row>
    <row r="31" spans="1:12">
      <c r="A31" s="4" t="s">
        <v>494</v>
      </c>
    </row>
    <row r="32" spans="1:12">
      <c r="A32" s="3" t="s">
        <v>304</v>
      </c>
    </row>
    <row r="33" spans="1:12">
      <c r="A33" s="4" t="s">
        <v>493</v>
      </c>
      <c r="F33" s="6" t="n">
        <v>35387</v>
      </c>
    </row>
    <row r="34" spans="1:12">
      <c r="A34" s="4" t="s">
        <v>312</v>
      </c>
    </row>
    <row r="35" spans="1:12">
      <c r="A35" s="3" t="s">
        <v>304</v>
      </c>
    </row>
    <row r="36" spans="1:12">
      <c r="A36" s="4" t="s">
        <v>36</v>
      </c>
      <c r="H36" s="6" t="n">
        <v>13</v>
      </c>
    </row>
    <row r="37" spans="1:12">
      <c r="A37" s="4" t="s">
        <v>485</v>
      </c>
      <c r="H37" s="5" t="n">
        <v>8139</v>
      </c>
    </row>
    <row r="38" spans="1:12">
      <c r="A38" s="4" t="s">
        <v>42</v>
      </c>
      <c r="H38" s="5" t="n">
        <v>9779</v>
      </c>
    </row>
    <row r="39" spans="1:12">
      <c r="A39" s="4" t="s">
        <v>41</v>
      </c>
      <c r="H39" s="5" t="n">
        <v>7931</v>
      </c>
    </row>
    <row r="40" spans="1:12">
      <c r="A40" s="4" t="s">
        <v>486</v>
      </c>
      <c r="H40" s="5" t="n">
        <v>44019</v>
      </c>
    </row>
    <row r="41" spans="1:12">
      <c r="A41" s="4" t="s">
        <v>492</v>
      </c>
      <c r="H41" s="5" t="n">
        <v>-13</v>
      </c>
    </row>
    <row r="42" spans="1:12">
      <c r="A42" s="4" t="s">
        <v>487</v>
      </c>
      <c r="H42" s="5" t="n">
        <v>-8</v>
      </c>
    </row>
    <row r="43" spans="1:12">
      <c r="A43" s="4" t="s">
        <v>489</v>
      </c>
      <c r="H43" s="5" t="n">
        <v>43998</v>
      </c>
    </row>
    <row r="44" spans="1:12">
      <c r="A44" s="4" t="s">
        <v>495</v>
      </c>
    </row>
    <row r="45" spans="1:12">
      <c r="A45" s="3" t="s">
        <v>304</v>
      </c>
    </row>
    <row r="46" spans="1:12">
      <c r="A46" s="4" t="s">
        <v>493</v>
      </c>
      <c r="H46" s="5" t="n">
        <v>2073</v>
      </c>
    </row>
    <row r="47" spans="1:12">
      <c r="A47" s="4" t="s">
        <v>496</v>
      </c>
    </row>
    <row r="48" spans="1:12">
      <c r="A48" s="3" t="s">
        <v>304</v>
      </c>
    </row>
    <row r="49" spans="1:12">
      <c r="A49" s="4" t="s">
        <v>493</v>
      </c>
      <c r="H49" s="6" t="n">
        <v>16084</v>
      </c>
    </row>
    <row r="50" spans="1:12">
      <c r="A50" s="4" t="s">
        <v>314</v>
      </c>
    </row>
    <row r="51" spans="1:12">
      <c r="A51" s="3" t="s">
        <v>304</v>
      </c>
    </row>
    <row r="52" spans="1:12">
      <c r="A52" s="4" t="s">
        <v>169</v>
      </c>
      <c r="G52" s="6" t="n">
        <v>396</v>
      </c>
    </row>
    <row r="53" spans="1:12">
      <c r="A53" s="4" t="s">
        <v>36</v>
      </c>
      <c r="G53" s="5" t="n">
        <v>1740</v>
      </c>
    </row>
    <row r="54" spans="1:12">
      <c r="A54" s="4" t="s">
        <v>38</v>
      </c>
      <c r="G54" s="5" t="n">
        <v>40</v>
      </c>
    </row>
    <row r="55" spans="1:12">
      <c r="A55" s="4" t="s">
        <v>485</v>
      </c>
      <c r="G55" s="5" t="n">
        <v>1076</v>
      </c>
    </row>
    <row r="56" spans="1:12">
      <c r="A56" s="4" t="s">
        <v>42</v>
      </c>
      <c r="G56" s="5" t="n">
        <v>2180</v>
      </c>
    </row>
    <row r="57" spans="1:12">
      <c r="A57" s="4" t="s">
        <v>41</v>
      </c>
      <c r="G57" s="5" t="n">
        <v>350</v>
      </c>
    </row>
    <row r="58" spans="1:12">
      <c r="A58" s="4" t="s">
        <v>486</v>
      </c>
      <c r="G58" s="5" t="n">
        <v>5784</v>
      </c>
    </row>
    <row r="59" spans="1:12">
      <c r="A59" s="4" t="s">
        <v>492</v>
      </c>
      <c r="G59" s="5" t="n">
        <v>-1886</v>
      </c>
    </row>
    <row r="60" spans="1:12">
      <c r="A60" s="4" t="s">
        <v>487</v>
      </c>
      <c r="G60" s="5" t="n">
        <v>-17</v>
      </c>
    </row>
    <row r="61" spans="1:12">
      <c r="A61" s="4" t="s">
        <v>489</v>
      </c>
      <c r="G61" s="5" t="n">
        <v>3881</v>
      </c>
    </row>
    <row r="62" spans="1:12">
      <c r="A62" s="4" t="s">
        <v>497</v>
      </c>
    </row>
    <row r="63" spans="1:12">
      <c r="A63" s="3" t="s">
        <v>304</v>
      </c>
    </row>
    <row r="64" spans="1:12">
      <c r="A64" s="4" t="s">
        <v>493</v>
      </c>
      <c r="G64" s="6" t="n">
        <v>2</v>
      </c>
    </row>
    <row r="65" spans="1:12">
      <c r="A65" s="4" t="s">
        <v>316</v>
      </c>
    </row>
    <row r="66" spans="1:12">
      <c r="A66" s="3" t="s">
        <v>304</v>
      </c>
    </row>
    <row r="67" spans="1:12">
      <c r="A67" s="4" t="s">
        <v>498</v>
      </c>
      <c r="D67" s="5" t="n">
        <v>2323</v>
      </c>
    </row>
    <row r="68" spans="1:12">
      <c r="A68" s="4" t="s">
        <v>169</v>
      </c>
      <c r="D68" s="5" t="n">
        <v>19975</v>
      </c>
    </row>
    <row r="69" spans="1:12">
      <c r="A69" s="4" t="s">
        <v>36</v>
      </c>
      <c r="D69" s="5" t="n">
        <v>10233</v>
      </c>
    </row>
    <row r="70" spans="1:12">
      <c r="A70" s="4" t="s">
        <v>499</v>
      </c>
      <c r="D70" s="5" t="n">
        <v>247</v>
      </c>
    </row>
    <row r="71" spans="1:12">
      <c r="A71" s="4" t="s">
        <v>38</v>
      </c>
      <c r="D71" s="5" t="n">
        <v>257</v>
      </c>
    </row>
    <row r="72" spans="1:12">
      <c r="A72" s="4" t="s">
        <v>485</v>
      </c>
      <c r="D72" s="5" t="n">
        <v>26012</v>
      </c>
    </row>
    <row r="73" spans="1:12">
      <c r="A73" s="4" t="s">
        <v>42</v>
      </c>
      <c r="D73" s="5" t="n">
        <v>71465</v>
      </c>
    </row>
    <row r="74" spans="1:12">
      <c r="A74" s="4" t="s">
        <v>41</v>
      </c>
      <c r="D74" s="5" t="n">
        <v>120370</v>
      </c>
    </row>
    <row r="75" spans="1:12">
      <c r="A75" s="4" t="s">
        <v>500</v>
      </c>
      <c r="D75" s="5" t="n">
        <v>59</v>
      </c>
    </row>
    <row r="76" spans="1:12">
      <c r="A76" s="4" t="s">
        <v>486</v>
      </c>
      <c r="D76" s="5" t="n">
        <v>344978</v>
      </c>
    </row>
    <row r="77" spans="1:12">
      <c r="A77" s="4" t="s">
        <v>492</v>
      </c>
      <c r="D77" s="5" t="n">
        <v>-10467</v>
      </c>
    </row>
    <row r="78" spans="1:12">
      <c r="A78" s="4" t="s">
        <v>487</v>
      </c>
      <c r="D78" s="5" t="n">
        <v>-4703</v>
      </c>
    </row>
    <row r="79" spans="1:12">
      <c r="A79" s="4" t="s">
        <v>501</v>
      </c>
      <c r="D79" s="5" t="n">
        <v>-18613</v>
      </c>
    </row>
    <row r="80" spans="1:12">
      <c r="A80" s="4" t="s">
        <v>502</v>
      </c>
      <c r="D80" s="5" t="n">
        <v>-336</v>
      </c>
    </row>
    <row r="81" spans="1:12">
      <c r="A81" s="4" t="s">
        <v>503</v>
      </c>
      <c r="D81" s="5" t="n">
        <v>-57022</v>
      </c>
    </row>
    <row r="82" spans="1:12">
      <c r="A82" s="4" t="s">
        <v>488</v>
      </c>
      <c r="D82" s="5" t="n">
        <v>-221</v>
      </c>
    </row>
    <row r="83" spans="1:12">
      <c r="A83" s="4" t="s">
        <v>504</v>
      </c>
      <c r="D83" s="5" t="n">
        <v>-2900</v>
      </c>
    </row>
    <row r="84" spans="1:12">
      <c r="A84" s="4" t="s">
        <v>489</v>
      </c>
      <c r="D84" s="5" t="n">
        <v>250716</v>
      </c>
    </row>
    <row r="85" spans="1:12">
      <c r="A85" s="4" t="s">
        <v>491</v>
      </c>
      <c r="D85" s="5" t="n">
        <v>251100</v>
      </c>
    </row>
    <row r="86" spans="1:12">
      <c r="A86" s="4" t="s">
        <v>505</v>
      </c>
    </row>
    <row r="87" spans="1:12">
      <c r="A87" s="3" t="s">
        <v>304</v>
      </c>
    </row>
    <row r="88" spans="1:12">
      <c r="A88" s="4" t="s">
        <v>493</v>
      </c>
      <c r="D88" s="5" t="n">
        <v>7818</v>
      </c>
    </row>
    <row r="89" spans="1:12">
      <c r="A89" s="4" t="s">
        <v>506</v>
      </c>
    </row>
    <row r="90" spans="1:12">
      <c r="A90" s="3" t="s">
        <v>304</v>
      </c>
    </row>
    <row r="91" spans="1:12">
      <c r="A91" s="4" t="s">
        <v>493</v>
      </c>
      <c r="D91" s="6" t="n">
        <v>86219</v>
      </c>
    </row>
    <row r="92" spans="1:12">
      <c r="A92" s="4" t="s">
        <v>318</v>
      </c>
    </row>
    <row r="93" spans="1:12">
      <c r="A93" s="3" t="s">
        <v>304</v>
      </c>
    </row>
    <row r="94" spans="1:12">
      <c r="A94" s="4" t="s">
        <v>169</v>
      </c>
      <c r="L94" s="6" t="n">
        <v>3544</v>
      </c>
    </row>
    <row r="95" spans="1:12">
      <c r="A95" s="4" t="s">
        <v>36</v>
      </c>
      <c r="L95" s="5" t="n">
        <v>8771</v>
      </c>
    </row>
    <row r="96" spans="1:12">
      <c r="A96" s="4" t="s">
        <v>38</v>
      </c>
      <c r="L96" s="5" t="n">
        <v>24</v>
      </c>
    </row>
    <row r="97" spans="1:12">
      <c r="A97" s="4" t="s">
        <v>485</v>
      </c>
      <c r="L97" s="5" t="n">
        <v>987</v>
      </c>
    </row>
    <row r="98" spans="1:12">
      <c r="A98" s="4" t="s">
        <v>42</v>
      </c>
      <c r="L98" s="5" t="n">
        <v>35566</v>
      </c>
    </row>
    <row r="99" spans="1:12">
      <c r="A99" s="4" t="s">
        <v>41</v>
      </c>
      <c r="L99" s="5" t="n">
        <v>32203</v>
      </c>
    </row>
    <row r="100" spans="1:12">
      <c r="A100" s="4" t="s">
        <v>486</v>
      </c>
      <c r="L100" s="5" t="n">
        <v>81808</v>
      </c>
    </row>
    <row r="101" spans="1:12">
      <c r="A101" s="4" t="s">
        <v>492</v>
      </c>
      <c r="L101" s="5" t="n">
        <v>-10291</v>
      </c>
    </row>
    <row r="102" spans="1:12">
      <c r="A102" s="4" t="s">
        <v>487</v>
      </c>
      <c r="L102" s="5" t="n">
        <v>-739</v>
      </c>
    </row>
    <row r="103" spans="1:12">
      <c r="A103" s="4" t="s">
        <v>489</v>
      </c>
      <c r="L103" s="5" t="n">
        <v>70778</v>
      </c>
    </row>
    <row r="104" spans="1:12">
      <c r="A104" s="4" t="s">
        <v>507</v>
      </c>
    </row>
    <row r="105" spans="1:12">
      <c r="A105" s="3" t="s">
        <v>304</v>
      </c>
    </row>
    <row r="106" spans="1:12">
      <c r="A106" s="4" t="s">
        <v>493</v>
      </c>
      <c r="L106" s="6" t="n">
        <v>713</v>
      </c>
    </row>
    <row r="107" spans="1:12">
      <c r="A107" s="4" t="s">
        <v>320</v>
      </c>
    </row>
    <row r="108" spans="1:12">
      <c r="A108" s="3" t="s">
        <v>304</v>
      </c>
    </row>
    <row r="109" spans="1:12">
      <c r="A109" s="4" t="s">
        <v>498</v>
      </c>
      <c r="K109" s="6" t="n">
        <v>1470</v>
      </c>
    </row>
    <row r="110" spans="1:12">
      <c r="A110" s="4" t="s">
        <v>169</v>
      </c>
      <c r="K110" s="5" t="n">
        <v>6788</v>
      </c>
    </row>
    <row r="111" spans="1:12">
      <c r="A111" s="4" t="s">
        <v>485</v>
      </c>
      <c r="K111" s="5" t="n">
        <v>114</v>
      </c>
    </row>
    <row r="112" spans="1:12">
      <c r="A112" s="4" t="s">
        <v>41</v>
      </c>
      <c r="K112" s="5" t="n">
        <v>21353</v>
      </c>
    </row>
    <row r="113" spans="1:12">
      <c r="A113" s="4" t="s">
        <v>500</v>
      </c>
      <c r="K113" s="5" t="n">
        <v>15</v>
      </c>
    </row>
    <row r="114" spans="1:12">
      <c r="A114" s="4" t="s">
        <v>486</v>
      </c>
      <c r="K114" s="5" t="n">
        <v>48088</v>
      </c>
    </row>
    <row r="115" spans="1:12">
      <c r="A115" s="4" t="s">
        <v>487</v>
      </c>
      <c r="K115" s="5" t="n">
        <v>-7641</v>
      </c>
    </row>
    <row r="116" spans="1:12">
      <c r="A116" s="4" t="s">
        <v>501</v>
      </c>
      <c r="K116" s="5" t="n">
        <v>-108</v>
      </c>
    </row>
    <row r="117" spans="1:12">
      <c r="A117" s="4" t="s">
        <v>503</v>
      </c>
      <c r="K117" s="5" t="n">
        <v>-6985</v>
      </c>
    </row>
    <row r="118" spans="1:12">
      <c r="A118" s="4" t="s">
        <v>489</v>
      </c>
      <c r="K118" s="5" t="n">
        <v>33354</v>
      </c>
    </row>
    <row r="119" spans="1:12">
      <c r="A119" s="4" t="s">
        <v>508</v>
      </c>
    </row>
    <row r="120" spans="1:12">
      <c r="A120" s="3" t="s">
        <v>304</v>
      </c>
    </row>
    <row r="121" spans="1:12">
      <c r="A121" s="4" t="s">
        <v>493</v>
      </c>
      <c r="K121" s="6" t="n">
        <v>18348</v>
      </c>
    </row>
    <row r="122" spans="1:12">
      <c r="A122" s="4" t="s">
        <v>322</v>
      </c>
    </row>
    <row r="123" spans="1:12">
      <c r="A123" s="3" t="s">
        <v>304</v>
      </c>
    </row>
    <row r="124" spans="1:12">
      <c r="A124" s="4" t="s">
        <v>498</v>
      </c>
      <c r="J124" s="6" t="n">
        <v>18</v>
      </c>
    </row>
    <row r="125" spans="1:12">
      <c r="A125" s="4" t="s">
        <v>169</v>
      </c>
      <c r="J125" s="5" t="n">
        <v>6654</v>
      </c>
    </row>
    <row r="126" spans="1:12">
      <c r="A126" s="4" t="s">
        <v>36</v>
      </c>
      <c r="J126" s="5" t="n">
        <v>58</v>
      </c>
    </row>
    <row r="127" spans="1:12">
      <c r="A127" s="4" t="s">
        <v>38</v>
      </c>
      <c r="J127" s="5" t="n">
        <v>438</v>
      </c>
    </row>
    <row r="128" spans="1:12">
      <c r="A128" s="4" t="s">
        <v>485</v>
      </c>
      <c r="J128" s="5" t="n">
        <v>19238</v>
      </c>
    </row>
    <row r="129" spans="1:12">
      <c r="A129" s="4" t="s">
        <v>42</v>
      </c>
      <c r="J129" s="5" t="n">
        <v>60627</v>
      </c>
    </row>
    <row r="130" spans="1:12">
      <c r="A130" s="4" t="s">
        <v>41</v>
      </c>
      <c r="J130" s="5" t="n">
        <v>15520</v>
      </c>
    </row>
    <row r="131" spans="1:12">
      <c r="A131" s="4" t="s">
        <v>486</v>
      </c>
      <c r="J131" s="5" t="n">
        <v>152073</v>
      </c>
    </row>
    <row r="132" spans="1:12">
      <c r="A132" s="4" t="s">
        <v>492</v>
      </c>
      <c r="J132" s="5" t="n">
        <v>-58</v>
      </c>
    </row>
    <row r="133" spans="1:12">
      <c r="A133" s="4" t="s">
        <v>487</v>
      </c>
      <c r="J133" s="5" t="n">
        <v>-1051</v>
      </c>
    </row>
    <row r="134" spans="1:12">
      <c r="A134" s="4" t="s">
        <v>502</v>
      </c>
      <c r="J134" s="5" t="n">
        <v>-201</v>
      </c>
    </row>
    <row r="135" spans="1:12">
      <c r="A135" s="4" t="s">
        <v>489</v>
      </c>
      <c r="J135" s="5" t="n">
        <v>150763</v>
      </c>
    </row>
    <row r="136" spans="1:12">
      <c r="A136" s="4" t="s">
        <v>509</v>
      </c>
    </row>
    <row r="137" spans="1:12">
      <c r="A137" s="3" t="s">
        <v>304</v>
      </c>
    </row>
    <row r="138" spans="1:12">
      <c r="A138" s="4" t="s">
        <v>493</v>
      </c>
      <c r="J138" s="6" t="n">
        <v>49520</v>
      </c>
    </row>
    <row r="139" spans="1:12">
      <c r="A139" s="4" t="s">
        <v>324</v>
      </c>
    </row>
    <row r="140" spans="1:12">
      <c r="A140" s="3" t="s">
        <v>304</v>
      </c>
    </row>
    <row r="141" spans="1:12">
      <c r="A141" s="4" t="s">
        <v>498</v>
      </c>
      <c r="C141" s="6" t="n">
        <v>251</v>
      </c>
    </row>
    <row r="142" spans="1:12">
      <c r="A142" s="4" t="s">
        <v>169</v>
      </c>
      <c r="C142" s="5" t="n">
        <v>978</v>
      </c>
    </row>
    <row r="143" spans="1:12">
      <c r="A143" s="4" t="s">
        <v>38</v>
      </c>
      <c r="C143" s="5" t="n">
        <v>4</v>
      </c>
    </row>
    <row r="144" spans="1:12">
      <c r="A144" s="4" t="s">
        <v>485</v>
      </c>
      <c r="C144" s="5" t="n">
        <v>19</v>
      </c>
    </row>
    <row r="145" spans="1:12">
      <c r="A145" s="4" t="s">
        <v>41</v>
      </c>
      <c r="C145" s="5" t="n">
        <v>6958</v>
      </c>
    </row>
    <row r="146" spans="1:12">
      <c r="A146" s="4" t="s">
        <v>486</v>
      </c>
      <c r="C146" s="5" t="n">
        <v>14299</v>
      </c>
    </row>
    <row r="147" spans="1:12">
      <c r="A147" s="4" t="s">
        <v>487</v>
      </c>
      <c r="C147" s="5" t="n">
        <v>-735</v>
      </c>
    </row>
    <row r="148" spans="1:12">
      <c r="A148" s="4" t="s">
        <v>503</v>
      </c>
      <c r="C148" s="5" t="n">
        <v>-2109</v>
      </c>
    </row>
    <row r="149" spans="1:12">
      <c r="A149" s="4" t="s">
        <v>489</v>
      </c>
      <c r="C149" s="5" t="n">
        <v>11455</v>
      </c>
    </row>
    <row r="150" spans="1:12">
      <c r="A150" s="4" t="s">
        <v>491</v>
      </c>
      <c r="C150" s="5" t="n">
        <v>8500</v>
      </c>
    </row>
    <row r="151" spans="1:12">
      <c r="A151" s="4" t="s">
        <v>510</v>
      </c>
    </row>
    <row r="152" spans="1:12">
      <c r="A152" s="3" t="s">
        <v>304</v>
      </c>
    </row>
    <row r="153" spans="1:12">
      <c r="A153" s="4" t="s">
        <v>493</v>
      </c>
      <c r="C153" s="6" t="n">
        <v>60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11</v>
      </c>
      <c r="B1" s="2" t="s">
        <v>512</v>
      </c>
      <c r="C1" s="2" t="s">
        <v>460</v>
      </c>
      <c r="D1" s="2" t="s">
        <v>513</v>
      </c>
      <c r="E1" s="2" t="s">
        <v>456</v>
      </c>
      <c r="F1" s="2" t="s">
        <v>457</v>
      </c>
      <c r="G1" s="2" t="s">
        <v>458</v>
      </c>
      <c r="H1" s="2" t="s">
        <v>459</v>
      </c>
      <c r="I1" s="2" t="s">
        <v>460</v>
      </c>
      <c r="J1" s="2" t="s">
        <v>461</v>
      </c>
      <c r="K1" s="2" t="s">
        <v>462</v>
      </c>
      <c r="L1" s="2" t="s">
        <v>513</v>
      </c>
      <c r="M1" s="2" t="s">
        <v>513</v>
      </c>
      <c r="N1" s="2" t="s">
        <v>459</v>
      </c>
      <c r="O1" s="2" t="s">
        <v>463</v>
      </c>
    </row>
    <row r="2" spans="1:15">
      <c r="A2" s="3" t="s">
        <v>304</v>
      </c>
    </row>
    <row r="3" spans="1:15">
      <c r="A3" s="4" t="s">
        <v>100</v>
      </c>
      <c r="D3" s="6" t="n">
        <v>309879</v>
      </c>
      <c r="E3" s="6" t="n">
        <v>275659</v>
      </c>
      <c r="F3" s="6" t="n">
        <v>261994</v>
      </c>
      <c r="G3" s="6" t="n">
        <v>255658</v>
      </c>
      <c r="H3" s="6" t="n">
        <v>252262</v>
      </c>
      <c r="I3" s="6" t="n">
        <v>223031</v>
      </c>
      <c r="J3" s="6" t="n">
        <v>219349</v>
      </c>
      <c r="K3" s="6" t="n">
        <v>201735</v>
      </c>
      <c r="M3" s="6" t="n">
        <v>1103190</v>
      </c>
      <c r="N3" s="6" t="n">
        <v>896377</v>
      </c>
      <c r="O3" s="6" t="n">
        <v>631311</v>
      </c>
    </row>
    <row r="4" spans="1:15">
      <c r="A4" s="4" t="s">
        <v>466</v>
      </c>
      <c r="D4" s="6" t="n">
        <v>92475</v>
      </c>
      <c r="E4" s="6" t="n">
        <v>72897</v>
      </c>
      <c r="F4" s="6" t="n">
        <v>64007</v>
      </c>
      <c r="G4" s="6" t="n">
        <v>57929</v>
      </c>
      <c r="H4" s="6" t="n">
        <v>67346</v>
      </c>
      <c r="I4" s="6" t="n">
        <v>48315</v>
      </c>
      <c r="J4" s="6" t="n">
        <v>52542</v>
      </c>
      <c r="K4" s="6" t="n">
        <v>37904</v>
      </c>
      <c r="M4" s="6" t="n">
        <v>287308</v>
      </c>
      <c r="N4" s="6" t="n">
        <v>206107</v>
      </c>
      <c r="O4" s="6" t="n">
        <v>173237</v>
      </c>
    </row>
    <row r="5" spans="1:15">
      <c r="A5" s="4" t="s">
        <v>425</v>
      </c>
    </row>
    <row r="6" spans="1:15">
      <c r="A6" s="3" t="s">
        <v>304</v>
      </c>
    </row>
    <row r="7" spans="1:15">
      <c r="A7" s="4" t="s">
        <v>426</v>
      </c>
      <c r="M7" s="4" t="s">
        <v>427</v>
      </c>
      <c r="N7" s="4" t="s">
        <v>427</v>
      </c>
      <c r="O7" s="4" t="s">
        <v>427</v>
      </c>
    </row>
    <row r="8" spans="1:15">
      <c r="A8" s="4" t="s">
        <v>312</v>
      </c>
    </row>
    <row r="9" spans="1:15">
      <c r="A9" s="3" t="s">
        <v>304</v>
      </c>
    </row>
    <row r="10" spans="1:15">
      <c r="A10" s="4" t="s">
        <v>514</v>
      </c>
      <c r="B10" s="4" t="s">
        <v>515</v>
      </c>
    </row>
    <row r="11" spans="1:15">
      <c r="A11" s="4" t="s">
        <v>516</v>
      </c>
      <c r="B11" s="5" t="n">
        <v>4</v>
      </c>
    </row>
    <row r="12" spans="1:15">
      <c r="A12" s="4" t="s">
        <v>517</v>
      </c>
      <c r="B12" s="6" t="n">
        <v>44000</v>
      </c>
    </row>
    <row r="13" spans="1:15">
      <c r="A13" s="4" t="s">
        <v>518</v>
      </c>
      <c r="C13" s="6" t="n">
        <v>2200</v>
      </c>
    </row>
    <row r="14" spans="1:15">
      <c r="A14" s="4" t="s">
        <v>470</v>
      </c>
      <c r="M14" s="6" t="n">
        <v>100</v>
      </c>
    </row>
    <row r="15" spans="1:15">
      <c r="A15" s="4" t="s">
        <v>100</v>
      </c>
      <c r="L15" s="6" t="n">
        <v>11100</v>
      </c>
    </row>
    <row r="16" spans="1:15">
      <c r="A16" s="4" t="s">
        <v>466</v>
      </c>
      <c r="L16" s="6" t="n">
        <v>1000</v>
      </c>
    </row>
    <row r="17" spans="1:15">
      <c r="A17" s="4" t="s">
        <v>496</v>
      </c>
    </row>
    <row r="18" spans="1:15">
      <c r="A18" s="3" t="s">
        <v>304</v>
      </c>
    </row>
    <row r="19" spans="1:15">
      <c r="A19" s="4" t="s">
        <v>426</v>
      </c>
      <c r="B19" s="4" t="s">
        <v>427</v>
      </c>
    </row>
    <row r="20" spans="1:15">
      <c r="A20" s="4" t="s">
        <v>495</v>
      </c>
    </row>
    <row r="21" spans="1:15">
      <c r="A21" s="3" t="s">
        <v>304</v>
      </c>
    </row>
    <row r="22" spans="1:15">
      <c r="A22" s="4" t="s">
        <v>474</v>
      </c>
      <c r="B22" s="4" t="s">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s>
  <sheetData>
    <row r="1" spans="1:15">
      <c r="A1" s="1" t="s">
        <v>520</v>
      </c>
      <c r="B1" s="2" t="s">
        <v>481</v>
      </c>
      <c r="C1" s="2" t="s">
        <v>521</v>
      </c>
      <c r="D1" s="2" t="s">
        <v>2</v>
      </c>
      <c r="E1" s="2" t="s">
        <v>93</v>
      </c>
      <c r="F1" s="2" t="s">
        <v>4</v>
      </c>
      <c r="G1" s="2" t="s">
        <v>94</v>
      </c>
      <c r="H1" s="2" t="s">
        <v>32</v>
      </c>
      <c r="I1" s="2" t="s">
        <v>95</v>
      </c>
      <c r="J1" s="2" t="s">
        <v>96</v>
      </c>
      <c r="K1" s="2" t="s">
        <v>97</v>
      </c>
      <c r="L1" s="2" t="s">
        <v>2</v>
      </c>
      <c r="M1" s="2" t="s">
        <v>2</v>
      </c>
      <c r="N1" s="2" t="s">
        <v>32</v>
      </c>
      <c r="O1" s="2" t="s">
        <v>98</v>
      </c>
    </row>
    <row r="2" spans="1:15">
      <c r="A2" s="3" t="s">
        <v>304</v>
      </c>
    </row>
    <row r="3" spans="1:15">
      <c r="A3" s="4" t="s">
        <v>100</v>
      </c>
      <c r="D3" s="6" t="n">
        <v>309879000</v>
      </c>
      <c r="E3" s="6" t="n">
        <v>275659000</v>
      </c>
      <c r="F3" s="6" t="n">
        <v>261994000</v>
      </c>
      <c r="G3" s="6" t="n">
        <v>255658000</v>
      </c>
      <c r="H3" s="6" t="n">
        <v>252262000</v>
      </c>
      <c r="I3" s="6" t="n">
        <v>223031000</v>
      </c>
      <c r="J3" s="6" t="n">
        <v>219349000</v>
      </c>
      <c r="K3" s="6" t="n">
        <v>201735000</v>
      </c>
      <c r="M3" s="6" t="n">
        <v>1103190000</v>
      </c>
      <c r="N3" s="6" t="n">
        <v>896377000</v>
      </c>
      <c r="O3" s="6" t="n">
        <v>631311000</v>
      </c>
    </row>
    <row r="4" spans="1:15">
      <c r="A4" s="4" t="s">
        <v>466</v>
      </c>
      <c r="D4" s="6" t="n">
        <v>92475000</v>
      </c>
      <c r="E4" s="6" t="n">
        <v>72897000</v>
      </c>
      <c r="F4" s="6" t="n">
        <v>64007000</v>
      </c>
      <c r="G4" s="6" t="n">
        <v>57929000</v>
      </c>
      <c r="H4" s="6" t="n">
        <v>67346000</v>
      </c>
      <c r="I4" s="6" t="n">
        <v>48315000</v>
      </c>
      <c r="J4" s="6" t="n">
        <v>52542000</v>
      </c>
      <c r="K4" s="6" t="n">
        <v>37904000</v>
      </c>
      <c r="M4" s="5" t="n">
        <v>287308000</v>
      </c>
      <c r="N4" s="6" t="n">
        <v>206107000</v>
      </c>
      <c r="O4" s="6" t="n">
        <v>173237000</v>
      </c>
    </row>
    <row r="5" spans="1:15">
      <c r="A5" s="4" t="s">
        <v>314</v>
      </c>
    </row>
    <row r="6" spans="1:15">
      <c r="A6" s="3" t="s">
        <v>304</v>
      </c>
    </row>
    <row r="7" spans="1:15">
      <c r="A7" s="4" t="s">
        <v>467</v>
      </c>
      <c r="B7" s="6" t="n">
        <v>3900000</v>
      </c>
    </row>
    <row r="8" spans="1:15">
      <c r="A8" s="4" t="s">
        <v>469</v>
      </c>
      <c r="C8" s="6" t="n">
        <v>200000</v>
      </c>
    </row>
    <row r="9" spans="1:15">
      <c r="A9" s="4" t="s">
        <v>470</v>
      </c>
      <c r="M9" s="6" t="n">
        <v>0</v>
      </c>
    </row>
    <row r="10" spans="1:15">
      <c r="A10" s="4" t="s">
        <v>514</v>
      </c>
      <c r="B10" s="4" t="s">
        <v>522</v>
      </c>
    </row>
    <row r="11" spans="1:15">
      <c r="A11" s="4" t="s">
        <v>100</v>
      </c>
      <c r="L11" s="6" t="n">
        <v>3100000</v>
      </c>
    </row>
    <row r="12" spans="1:15">
      <c r="A12" s="4" t="s">
        <v>466</v>
      </c>
      <c r="L12" s="6" t="n">
        <v>2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4"/>
  </cols>
  <sheetData>
    <row r="1" spans="1:15">
      <c r="A1" s="1" t="s">
        <v>523</v>
      </c>
      <c r="B1" s="2" t="s">
        <v>524</v>
      </c>
      <c r="C1" s="2" t="s">
        <v>525</v>
      </c>
      <c r="D1" s="2" t="s">
        <v>526</v>
      </c>
      <c r="E1" s="2" t="s">
        <v>513</v>
      </c>
      <c r="F1" s="2" t="s">
        <v>456</v>
      </c>
      <c r="G1" s="2" t="s">
        <v>457</v>
      </c>
      <c r="H1" s="2" t="s">
        <v>458</v>
      </c>
      <c r="I1" s="2" t="s">
        <v>459</v>
      </c>
      <c r="J1" s="2" t="s">
        <v>460</v>
      </c>
      <c r="K1" s="2" t="s">
        <v>461</v>
      </c>
      <c r="L1" s="2" t="s">
        <v>462</v>
      </c>
      <c r="M1" s="2" t="s">
        <v>513</v>
      </c>
      <c r="N1" s="2" t="s">
        <v>459</v>
      </c>
      <c r="O1" s="2" t="s">
        <v>524</v>
      </c>
    </row>
    <row r="2" spans="1:15">
      <c r="A2" s="3" t="s">
        <v>304</v>
      </c>
    </row>
    <row r="3" spans="1:15">
      <c r="A3" s="4" t="s">
        <v>527</v>
      </c>
      <c r="N3" s="6" t="n">
        <v>27005</v>
      </c>
    </row>
    <row r="4" spans="1:15">
      <c r="A4" s="4" t="s">
        <v>179</v>
      </c>
      <c r="M4" s="6" t="n">
        <v>718</v>
      </c>
      <c r="N4" s="5" t="n">
        <v>3624</v>
      </c>
      <c r="O4" s="6" t="n">
        <v>89</v>
      </c>
    </row>
    <row r="5" spans="1:15">
      <c r="A5" s="4" t="s">
        <v>528</v>
      </c>
      <c r="E5" s="6" t="n">
        <v>115213</v>
      </c>
      <c r="I5" s="6" t="n">
        <v>5699</v>
      </c>
      <c r="M5" s="5" t="n">
        <v>115213</v>
      </c>
      <c r="N5" s="5" t="n">
        <v>5699</v>
      </c>
    </row>
    <row r="6" spans="1:15">
      <c r="A6" s="4" t="s">
        <v>465</v>
      </c>
      <c r="E6" s="5" t="n">
        <v>309879</v>
      </c>
      <c r="F6" s="6" t="n">
        <v>275659</v>
      </c>
      <c r="G6" s="6" t="n">
        <v>261994</v>
      </c>
      <c r="H6" s="6" t="n">
        <v>255658</v>
      </c>
      <c r="I6" s="5" t="n">
        <v>252262</v>
      </c>
      <c r="J6" s="6" t="n">
        <v>223031</v>
      </c>
      <c r="K6" s="6" t="n">
        <v>219349</v>
      </c>
      <c r="L6" s="6" t="n">
        <v>201735</v>
      </c>
      <c r="M6" s="5" t="n">
        <v>1103190</v>
      </c>
      <c r="N6" s="5" t="n">
        <v>896377</v>
      </c>
      <c r="O6" s="5" t="n">
        <v>631311</v>
      </c>
    </row>
    <row r="7" spans="1:15">
      <c r="A7" s="4" t="s">
        <v>466</v>
      </c>
      <c r="E7" s="6" t="n">
        <v>92475</v>
      </c>
      <c r="F7" s="6" t="n">
        <v>72897</v>
      </c>
      <c r="G7" s="6" t="n">
        <v>64007</v>
      </c>
      <c r="H7" s="6" t="n">
        <v>57929</v>
      </c>
      <c r="I7" s="6" t="n">
        <v>67346</v>
      </c>
      <c r="J7" s="6" t="n">
        <v>48315</v>
      </c>
      <c r="K7" s="6" t="n">
        <v>52542</v>
      </c>
      <c r="L7" s="6" t="n">
        <v>37904</v>
      </c>
      <c r="M7" s="6" t="n">
        <v>287308</v>
      </c>
      <c r="N7" s="6" t="n">
        <v>206107</v>
      </c>
      <c r="O7" s="6" t="n">
        <v>173237</v>
      </c>
    </row>
    <row r="8" spans="1:15">
      <c r="A8" s="4" t="s">
        <v>425</v>
      </c>
    </row>
    <row r="9" spans="1:15">
      <c r="A9" s="3" t="s">
        <v>304</v>
      </c>
    </row>
    <row r="10" spans="1:15">
      <c r="A10" s="4" t="s">
        <v>426</v>
      </c>
      <c r="M10" s="4" t="s">
        <v>427</v>
      </c>
      <c r="N10" s="4" t="s">
        <v>427</v>
      </c>
      <c r="O10" s="4" t="s">
        <v>427</v>
      </c>
    </row>
    <row r="11" spans="1:15">
      <c r="A11" s="4" t="s">
        <v>529</v>
      </c>
    </row>
    <row r="12" spans="1:15">
      <c r="A12" s="3" t="s">
        <v>304</v>
      </c>
    </row>
    <row r="13" spans="1:15">
      <c r="A13" s="4" t="s">
        <v>527</v>
      </c>
      <c r="N13" s="6" t="n">
        <v>-43300</v>
      </c>
      <c r="O13" s="6" t="n">
        <v>-15300</v>
      </c>
    </row>
    <row r="14" spans="1:15">
      <c r="A14" s="4" t="s">
        <v>465</v>
      </c>
      <c r="M14" s="6" t="n">
        <v>-89308</v>
      </c>
      <c r="N14" s="5" t="n">
        <v>-74986</v>
      </c>
      <c r="O14" s="6" t="n">
        <v>-52340</v>
      </c>
    </row>
    <row r="15" spans="1:15">
      <c r="A15" s="4" t="s">
        <v>316</v>
      </c>
    </row>
    <row r="16" spans="1:15">
      <c r="A16" s="3" t="s">
        <v>304</v>
      </c>
    </row>
    <row r="17" spans="1:15">
      <c r="A17" s="4" t="s">
        <v>514</v>
      </c>
      <c r="B17" s="4" t="s">
        <v>530</v>
      </c>
    </row>
    <row r="18" spans="1:15">
      <c r="A18" s="4" t="s">
        <v>517</v>
      </c>
      <c r="B18" s="6" t="n">
        <v>278100</v>
      </c>
    </row>
    <row r="19" spans="1:15">
      <c r="A19" s="4" t="s">
        <v>516</v>
      </c>
      <c r="B19" s="5" t="n">
        <v>14</v>
      </c>
      <c r="O19" s="5" t="n">
        <v>14</v>
      </c>
    </row>
    <row r="20" spans="1:15">
      <c r="A20" s="4" t="s">
        <v>531</v>
      </c>
      <c r="B20" s="5" t="n">
        <v>10</v>
      </c>
      <c r="O20" s="5" t="n">
        <v>10</v>
      </c>
    </row>
    <row r="21" spans="1:15">
      <c r="A21" s="4" t="s">
        <v>469</v>
      </c>
      <c r="C21" s="6" t="n">
        <v>43000</v>
      </c>
      <c r="D21" s="6" t="n">
        <v>27000</v>
      </c>
    </row>
    <row r="22" spans="1:15">
      <c r="A22" s="4" t="s">
        <v>468</v>
      </c>
      <c r="B22" s="6" t="n">
        <v>251100</v>
      </c>
    </row>
    <row r="23" spans="1:15">
      <c r="A23" s="4" t="s">
        <v>470</v>
      </c>
      <c r="N23" s="5" t="n">
        <v>500</v>
      </c>
      <c r="O23" s="6" t="n">
        <v>700</v>
      </c>
    </row>
    <row r="24" spans="1:15">
      <c r="A24" s="4" t="s">
        <v>532</v>
      </c>
      <c r="N24" s="5" t="n">
        <v>600</v>
      </c>
    </row>
    <row r="25" spans="1:15">
      <c r="A25" s="4" t="s">
        <v>527</v>
      </c>
      <c r="B25" s="5" t="n">
        <v>27400</v>
      </c>
    </row>
    <row r="26" spans="1:15">
      <c r="A26" s="4" t="s">
        <v>179</v>
      </c>
      <c r="B26" s="5" t="n">
        <v>800</v>
      </c>
    </row>
    <row r="27" spans="1:15">
      <c r="A27" s="4" t="s">
        <v>533</v>
      </c>
      <c r="B27" s="6" t="n">
        <v>-500</v>
      </c>
    </row>
    <row r="28" spans="1:15">
      <c r="A28" s="4" t="s">
        <v>534</v>
      </c>
      <c r="B28" s="5" t="n">
        <v>7</v>
      </c>
      <c r="O28" s="5" t="n">
        <v>7</v>
      </c>
    </row>
    <row r="29" spans="1:15">
      <c r="A29" s="4" t="s">
        <v>535</v>
      </c>
      <c r="B29" s="5" t="n">
        <v>4</v>
      </c>
      <c r="O29" s="5" t="n">
        <v>4</v>
      </c>
    </row>
    <row r="30" spans="1:15">
      <c r="A30" s="4" t="s">
        <v>528</v>
      </c>
      <c r="B30" s="6" t="n">
        <v>2900</v>
      </c>
      <c r="O30" s="6" t="n">
        <v>2900</v>
      </c>
    </row>
    <row r="31" spans="1:15">
      <c r="A31" s="4" t="s">
        <v>536</v>
      </c>
      <c r="N31" s="5" t="n">
        <v>600</v>
      </c>
    </row>
    <row r="32" spans="1:15">
      <c r="A32" s="4" t="s">
        <v>537</v>
      </c>
      <c r="N32" s="5" t="n">
        <v>1600</v>
      </c>
    </row>
    <row r="33" spans="1:15">
      <c r="A33" s="4" t="s">
        <v>465</v>
      </c>
      <c r="N33" s="5" t="n">
        <v>107900</v>
      </c>
    </row>
    <row r="34" spans="1:15">
      <c r="A34" s="4" t="s">
        <v>466</v>
      </c>
      <c r="N34" s="6" t="n">
        <v>34900</v>
      </c>
    </row>
    <row r="35" spans="1:15">
      <c r="A35" s="4" t="s">
        <v>506</v>
      </c>
    </row>
    <row r="36" spans="1:15">
      <c r="A36" s="3" t="s">
        <v>304</v>
      </c>
    </row>
    <row r="37" spans="1:15">
      <c r="A37" s="4" t="s">
        <v>426</v>
      </c>
      <c r="B37" s="4" t="s">
        <v>427</v>
      </c>
    </row>
    <row r="38" spans="1:15">
      <c r="A38" s="4" t="s">
        <v>505</v>
      </c>
    </row>
    <row r="39" spans="1:15">
      <c r="A39" s="3" t="s">
        <v>304</v>
      </c>
    </row>
    <row r="40" spans="1:15">
      <c r="A40" s="4" t="s">
        <v>474</v>
      </c>
      <c r="B40" s="4" t="s">
        <v>538</v>
      </c>
    </row>
    <row r="41" spans="1:15">
      <c r="A41" s="4" t="s">
        <v>539</v>
      </c>
    </row>
    <row r="42" spans="1:15">
      <c r="A42" s="3" t="s">
        <v>304</v>
      </c>
    </row>
    <row r="43" spans="1:15">
      <c r="A43" s="4" t="s">
        <v>517</v>
      </c>
      <c r="B43" s="6" t="n">
        <v>43300</v>
      </c>
    </row>
    <row r="44" spans="1:15">
      <c r="A44" s="4" t="s">
        <v>527</v>
      </c>
      <c r="B44" s="6" t="n">
        <v>43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540</v>
      </c>
      <c r="B1" s="2" t="s">
        <v>408</v>
      </c>
      <c r="C1" s="2" t="s">
        <v>2</v>
      </c>
      <c r="D1" s="2" t="s">
        <v>93</v>
      </c>
      <c r="E1" s="2" t="s">
        <v>4</v>
      </c>
      <c r="F1" s="2" t="s">
        <v>94</v>
      </c>
      <c r="G1" s="2" t="s">
        <v>32</v>
      </c>
      <c r="H1" s="2" t="s">
        <v>95</v>
      </c>
      <c r="I1" s="2" t="s">
        <v>96</v>
      </c>
      <c r="J1" s="2" t="s">
        <v>97</v>
      </c>
      <c r="K1" s="2" t="s">
        <v>32</v>
      </c>
      <c r="L1" s="2" t="s">
        <v>2</v>
      </c>
      <c r="M1" s="2" t="s">
        <v>32</v>
      </c>
      <c r="N1" s="2" t="s">
        <v>98</v>
      </c>
    </row>
    <row r="2" spans="1:14">
      <c r="A2" s="3" t="s">
        <v>304</v>
      </c>
    </row>
    <row r="3" spans="1:14">
      <c r="A3" s="4" t="s">
        <v>465</v>
      </c>
      <c r="C3" s="6" t="n">
        <v>309879000</v>
      </c>
      <c r="D3" s="6" t="n">
        <v>275659000</v>
      </c>
      <c r="E3" s="6" t="n">
        <v>261994000</v>
      </c>
      <c r="F3" s="6" t="n">
        <v>255658000</v>
      </c>
      <c r="G3" s="6" t="n">
        <v>252262000</v>
      </c>
      <c r="H3" s="6" t="n">
        <v>223031000</v>
      </c>
      <c r="I3" s="6" t="n">
        <v>219349000</v>
      </c>
      <c r="J3" s="6" t="n">
        <v>201735000</v>
      </c>
      <c r="L3" s="6" t="n">
        <v>1103190000</v>
      </c>
      <c r="M3" s="6" t="n">
        <v>896377000</v>
      </c>
      <c r="N3" s="6" t="n">
        <v>631311000</v>
      </c>
    </row>
    <row r="4" spans="1:14">
      <c r="A4" s="4" t="s">
        <v>466</v>
      </c>
      <c r="C4" s="6" t="n">
        <v>92475000</v>
      </c>
      <c r="D4" s="6" t="n">
        <v>72897000</v>
      </c>
      <c r="E4" s="6" t="n">
        <v>64007000</v>
      </c>
      <c r="F4" s="6" t="n">
        <v>57929000</v>
      </c>
      <c r="G4" s="6" t="n">
        <v>67346000</v>
      </c>
      <c r="H4" s="6" t="n">
        <v>48315000</v>
      </c>
      <c r="I4" s="6" t="n">
        <v>52542000</v>
      </c>
      <c r="J4" s="6" t="n">
        <v>37904000</v>
      </c>
      <c r="L4" s="6" t="n">
        <v>287308000</v>
      </c>
      <c r="M4" s="6" t="n">
        <v>206107000</v>
      </c>
      <c r="N4" s="6" t="n">
        <v>173237000</v>
      </c>
    </row>
    <row r="5" spans="1:14">
      <c r="A5" s="4" t="s">
        <v>425</v>
      </c>
    </row>
    <row r="6" spans="1:14">
      <c r="A6" s="3" t="s">
        <v>304</v>
      </c>
    </row>
    <row r="7" spans="1:14">
      <c r="A7" s="4" t="s">
        <v>426</v>
      </c>
      <c r="L7" s="4" t="s">
        <v>427</v>
      </c>
      <c r="M7" s="4" t="s">
        <v>427</v>
      </c>
      <c r="N7" s="4" t="s">
        <v>427</v>
      </c>
    </row>
    <row r="8" spans="1:14">
      <c r="A8" s="4" t="s">
        <v>541</v>
      </c>
    </row>
    <row r="9" spans="1:14">
      <c r="A9" s="3" t="s">
        <v>304</v>
      </c>
    </row>
    <row r="10" spans="1:14">
      <c r="A10" s="4" t="s">
        <v>434</v>
      </c>
      <c r="C10" s="4" t="s">
        <v>435</v>
      </c>
      <c r="L10" s="4" t="s">
        <v>435</v>
      </c>
    </row>
    <row r="11" spans="1:14">
      <c r="A11" s="4" t="s">
        <v>542</v>
      </c>
    </row>
    <row r="12" spans="1:14">
      <c r="A12" s="3" t="s">
        <v>304</v>
      </c>
    </row>
    <row r="13" spans="1:14">
      <c r="A13" s="4" t="s">
        <v>434</v>
      </c>
      <c r="B13" s="4" t="s">
        <v>435</v>
      </c>
      <c r="C13" s="4" t="s">
        <v>435</v>
      </c>
      <c r="G13" s="4" t="s">
        <v>435</v>
      </c>
      <c r="K13" s="4" t="s">
        <v>435</v>
      </c>
      <c r="L13" s="4" t="s">
        <v>435</v>
      </c>
      <c r="M13" s="4" t="s">
        <v>435</v>
      </c>
    </row>
    <row r="14" spans="1:14">
      <c r="A14" s="4" t="s">
        <v>318</v>
      </c>
    </row>
    <row r="15" spans="1:14">
      <c r="A15" s="3" t="s">
        <v>304</v>
      </c>
    </row>
    <row r="16" spans="1:14">
      <c r="A16" s="4" t="s">
        <v>517</v>
      </c>
      <c r="B16" s="6" t="n">
        <v>70800000</v>
      </c>
    </row>
    <row r="17" spans="1:14">
      <c r="A17" s="4" t="s">
        <v>470</v>
      </c>
      <c r="M17" s="6" t="n">
        <v>0</v>
      </c>
    </row>
    <row r="18" spans="1:14">
      <c r="A18" s="4" t="s">
        <v>514</v>
      </c>
      <c r="B18" s="4" t="s">
        <v>543</v>
      </c>
    </row>
    <row r="19" spans="1:14">
      <c r="A19" s="4" t="s">
        <v>465</v>
      </c>
      <c r="K19" s="6" t="n">
        <v>19600000</v>
      </c>
    </row>
    <row r="20" spans="1:14">
      <c r="A20" s="4" t="s">
        <v>466</v>
      </c>
      <c r="K20" s="6" t="n">
        <v>9300000</v>
      </c>
    </row>
    <row r="21" spans="1:14">
      <c r="A21" s="4" t="s">
        <v>544</v>
      </c>
    </row>
    <row r="22" spans="1:14">
      <c r="A22" s="3" t="s">
        <v>304</v>
      </c>
    </row>
    <row r="23" spans="1:14">
      <c r="A23" s="4" t="s">
        <v>426</v>
      </c>
      <c r="B23" s="4" t="s">
        <v>427</v>
      </c>
    </row>
    <row r="24" spans="1:14">
      <c r="A24" s="4" t="s">
        <v>507</v>
      </c>
    </row>
    <row r="25" spans="1:14">
      <c r="A25" s="3" t="s">
        <v>304</v>
      </c>
    </row>
    <row r="26" spans="1:14">
      <c r="A26" s="4" t="s">
        <v>474</v>
      </c>
      <c r="B26" s="4" t="s">
        <v>545</v>
      </c>
    </row>
    <row r="27" spans="1:14">
      <c r="A27" s="4" t="s">
        <v>546</v>
      </c>
    </row>
    <row r="28" spans="1:14">
      <c r="A28" s="3" t="s">
        <v>304</v>
      </c>
    </row>
    <row r="29" spans="1:14">
      <c r="A29" s="4" t="s">
        <v>434</v>
      </c>
      <c r="G29" s="4" t="s">
        <v>435</v>
      </c>
      <c r="K29" s="4" t="s">
        <v>435</v>
      </c>
      <c r="M29"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0"/>
    <col customWidth="1" max="6" min="6" width="36"/>
    <col customWidth="1" max="7" min="7" width="29"/>
    <col customWidth="1" max="8" min="8" width="24"/>
    <col customWidth="1" max="9" min="9" width="76"/>
  </cols>
  <sheetData>
    <row r="1" spans="1:9">
      <c r="A1" s="1" t="s">
        <v>124</v>
      </c>
      <c r="B1" s="2" t="s">
        <v>125</v>
      </c>
      <c r="C1" s="2" t="s">
        <v>70</v>
      </c>
      <c r="D1" s="2" t="s">
        <v>89</v>
      </c>
      <c r="E1" s="2" t="s">
        <v>90</v>
      </c>
      <c r="F1" s="2" t="s">
        <v>126</v>
      </c>
      <c r="G1" s="2" t="s">
        <v>127</v>
      </c>
      <c r="H1" s="2" t="s">
        <v>128</v>
      </c>
      <c r="I1" s="2" t="s">
        <v>129</v>
      </c>
    </row>
    <row r="2" spans="1:9">
      <c r="A2" s="4" t="s">
        <v>130</v>
      </c>
      <c r="B2" s="6" t="n">
        <v>-13231</v>
      </c>
      <c r="C2" s="6" t="n">
        <v>306</v>
      </c>
      <c r="F2" s="6" t="n">
        <v>396817</v>
      </c>
      <c r="G2" s="6" t="n">
        <v>-410354</v>
      </c>
    </row>
    <row r="3" spans="1:9">
      <c r="A3" s="4" t="s">
        <v>131</v>
      </c>
      <c r="C3" s="5" t="n">
        <v>30598535</v>
      </c>
    </row>
    <row r="4" spans="1:9">
      <c r="A4" s="4" t="s">
        <v>132</v>
      </c>
      <c r="B4" s="5" t="n">
        <v>7598</v>
      </c>
      <c r="F4" s="5" t="n">
        <v>7598</v>
      </c>
    </row>
    <row r="5" spans="1:9">
      <c r="A5" s="4" t="s">
        <v>133</v>
      </c>
      <c r="B5" s="5" t="n">
        <v>2031</v>
      </c>
      <c r="C5" s="6" t="n">
        <v>6</v>
      </c>
      <c r="F5" s="5" t="n">
        <v>2025</v>
      </c>
    </row>
    <row r="6" spans="1:9">
      <c r="A6" s="4" t="s">
        <v>134</v>
      </c>
      <c r="C6" s="5" t="n">
        <v>573525</v>
      </c>
    </row>
    <row r="7" spans="1:9">
      <c r="A7" s="4" t="s">
        <v>135</v>
      </c>
      <c r="B7" s="5" t="n">
        <v>10034</v>
      </c>
      <c r="F7" s="5" t="n">
        <v>10034</v>
      </c>
    </row>
    <row r="8" spans="1:9">
      <c r="A8" s="4" t="s">
        <v>136</v>
      </c>
      <c r="B8" s="5" t="n">
        <v>-18445</v>
      </c>
      <c r="F8" s="5" t="n">
        <v>-18445</v>
      </c>
    </row>
    <row r="9" spans="1:9">
      <c r="A9" s="4" t="s">
        <v>137</v>
      </c>
      <c r="B9" s="5" t="n">
        <v>4000</v>
      </c>
      <c r="I9" s="6" t="n">
        <v>4000</v>
      </c>
    </row>
    <row r="10" spans="1:9">
      <c r="A10" s="4" t="s">
        <v>138</v>
      </c>
      <c r="B10" s="5" t="n">
        <v>64550</v>
      </c>
      <c r="G10" s="5" t="n">
        <v>64550</v>
      </c>
    </row>
    <row r="11" spans="1:9">
      <c r="A11" s="4" t="s">
        <v>139</v>
      </c>
      <c r="B11" s="5" t="n">
        <v>56537</v>
      </c>
      <c r="C11" s="6" t="n">
        <v>312</v>
      </c>
      <c r="F11" s="5" t="n">
        <v>398029</v>
      </c>
      <c r="G11" s="5" t="n">
        <v>-345804</v>
      </c>
      <c r="I11" s="5" t="n">
        <v>4000</v>
      </c>
    </row>
    <row r="12" spans="1:9">
      <c r="A12" s="4" t="s">
        <v>140</v>
      </c>
      <c r="C12" s="5" t="n">
        <v>31172060</v>
      </c>
    </row>
    <row r="13" spans="1:9">
      <c r="A13" s="4" t="s">
        <v>132</v>
      </c>
      <c r="B13" s="5" t="n">
        <v>11400</v>
      </c>
      <c r="F13" s="5" t="n">
        <v>11400</v>
      </c>
    </row>
    <row r="14" spans="1:9">
      <c r="A14" s="4" t="s">
        <v>141</v>
      </c>
      <c r="B14" s="5" t="n">
        <v>-48660</v>
      </c>
      <c r="H14" s="6" t="n">
        <v>-48660</v>
      </c>
    </row>
    <row r="15" spans="1:9">
      <c r="A15" s="4" t="s">
        <v>142</v>
      </c>
      <c r="H15" s="5" t="n">
        <v>-1010565</v>
      </c>
    </row>
    <row r="16" spans="1:9">
      <c r="A16" s="4" t="s">
        <v>143</v>
      </c>
      <c r="B16" s="5" t="n">
        <v>3357</v>
      </c>
      <c r="C16" s="6" t="n">
        <v>4</v>
      </c>
      <c r="F16" s="5" t="n">
        <v>2439</v>
      </c>
      <c r="H16" s="6" t="n">
        <v>914</v>
      </c>
    </row>
    <row r="17" spans="1:9">
      <c r="A17" s="4" t="s">
        <v>144</v>
      </c>
      <c r="C17" s="5" t="n">
        <v>449309</v>
      </c>
      <c r="H17" s="5" t="n">
        <v>17000</v>
      </c>
    </row>
    <row r="18" spans="1:9">
      <c r="A18" s="4" t="s">
        <v>135</v>
      </c>
      <c r="B18" s="5" t="n">
        <v>8042</v>
      </c>
      <c r="F18" s="5" t="n">
        <v>8042</v>
      </c>
    </row>
    <row r="19" spans="1:9">
      <c r="A19" s="4" t="s">
        <v>136</v>
      </c>
      <c r="B19" s="5" t="n">
        <v>-23686</v>
      </c>
      <c r="F19" s="5" t="n">
        <v>-23686</v>
      </c>
    </row>
    <row r="20" spans="1:9">
      <c r="A20" s="4" t="s">
        <v>137</v>
      </c>
      <c r="B20" s="5" t="n">
        <v>2900</v>
      </c>
      <c r="I20" s="5" t="n">
        <v>2900</v>
      </c>
    </row>
    <row r="21" spans="1:9">
      <c r="A21" s="4" t="s">
        <v>145</v>
      </c>
      <c r="B21" s="5" t="n">
        <v>100</v>
      </c>
      <c r="I21" s="5" t="n">
        <v>100</v>
      </c>
    </row>
    <row r="22" spans="1:9">
      <c r="A22" s="4" t="s">
        <v>138</v>
      </c>
      <c r="B22" s="5" t="n">
        <v>76383</v>
      </c>
      <c r="G22" s="5" t="n">
        <v>77684</v>
      </c>
      <c r="I22" s="5" t="n">
        <v>-1301</v>
      </c>
    </row>
    <row r="23" spans="1:9">
      <c r="A23" s="4" t="s">
        <v>146</v>
      </c>
      <c r="B23" s="6" t="n">
        <v>86373</v>
      </c>
      <c r="C23" s="6" t="n">
        <v>316</v>
      </c>
      <c r="F23" s="5" t="n">
        <v>396224</v>
      </c>
      <c r="G23" s="5" t="n">
        <v>-268120</v>
      </c>
      <c r="H23" s="6" t="n">
        <v>-47746</v>
      </c>
      <c r="I23" s="5" t="n">
        <v>5699</v>
      </c>
    </row>
    <row r="24" spans="1:9">
      <c r="A24" s="4" t="s">
        <v>147</v>
      </c>
      <c r="C24" s="5" t="n">
        <v>31621369</v>
      </c>
      <c r="D24" s="5" t="n">
        <v>0</v>
      </c>
      <c r="E24" s="5" t="n">
        <v>0</v>
      </c>
    </row>
    <row r="25" spans="1:9">
      <c r="A25" s="4" t="s">
        <v>147</v>
      </c>
      <c r="B25" s="5" t="n">
        <v>-993565</v>
      </c>
      <c r="H25" s="5" t="n">
        <v>-993565</v>
      </c>
    </row>
    <row r="26" spans="1:9">
      <c r="A26" s="4" t="s">
        <v>132</v>
      </c>
      <c r="B26" s="6" t="n">
        <v>11390</v>
      </c>
      <c r="F26" s="5" t="n">
        <v>11390</v>
      </c>
    </row>
    <row r="27" spans="1:9">
      <c r="A27" s="4" t="s">
        <v>143</v>
      </c>
      <c r="B27" s="5" t="n">
        <v>1225</v>
      </c>
      <c r="F27" s="5" t="n">
        <v>-5008</v>
      </c>
      <c r="H27" s="6" t="n">
        <v>6233</v>
      </c>
    </row>
    <row r="28" spans="1:9">
      <c r="A28" s="4" t="s">
        <v>144</v>
      </c>
      <c r="H28" s="5" t="n">
        <v>116821</v>
      </c>
    </row>
    <row r="29" spans="1:9">
      <c r="A29" s="4" t="s">
        <v>135</v>
      </c>
      <c r="B29" s="5" t="n">
        <v>13760</v>
      </c>
      <c r="F29" s="5" t="n">
        <v>13760</v>
      </c>
    </row>
    <row r="30" spans="1:9">
      <c r="A30" s="4" t="s">
        <v>136</v>
      </c>
      <c r="B30" s="5" t="n">
        <v>-29445</v>
      </c>
      <c r="F30" s="5" t="n">
        <v>-29445</v>
      </c>
    </row>
    <row r="31" spans="1:9">
      <c r="A31" s="4" t="s">
        <v>137</v>
      </c>
      <c r="B31" s="5" t="n">
        <v>108694</v>
      </c>
      <c r="I31" s="5" t="n">
        <v>108694</v>
      </c>
    </row>
    <row r="32" spans="1:9">
      <c r="A32" s="4" t="s">
        <v>148</v>
      </c>
      <c r="B32" s="5" t="n">
        <v>-100</v>
      </c>
      <c r="I32" s="5" t="n">
        <v>-100</v>
      </c>
    </row>
    <row r="33" spans="1:9">
      <c r="A33" s="4" t="s">
        <v>149</v>
      </c>
      <c r="B33" s="5" t="n">
        <v>-643</v>
      </c>
      <c r="I33" s="5" t="n">
        <v>-643</v>
      </c>
    </row>
    <row r="34" spans="1:9">
      <c r="A34" s="4" t="s">
        <v>138</v>
      </c>
      <c r="B34" s="5" t="n">
        <v>93100</v>
      </c>
      <c r="G34" s="5" t="n">
        <v>91537</v>
      </c>
      <c r="I34" s="5" t="n">
        <v>1563</v>
      </c>
    </row>
    <row r="35" spans="1:9">
      <c r="A35" s="4" t="s">
        <v>150</v>
      </c>
      <c r="B35" s="6" t="n">
        <v>284354</v>
      </c>
      <c r="C35" s="6" t="n">
        <v>316</v>
      </c>
      <c r="F35" s="6" t="n">
        <v>386921</v>
      </c>
      <c r="G35" s="6" t="n">
        <v>-176583</v>
      </c>
      <c r="H35" s="6" t="n">
        <v>-41513</v>
      </c>
      <c r="I35" s="6" t="n">
        <v>115213</v>
      </c>
    </row>
    <row r="36" spans="1:9">
      <c r="A36" s="4" t="s">
        <v>151</v>
      </c>
      <c r="C36" s="5" t="n">
        <v>31621369</v>
      </c>
      <c r="D36" s="5" t="n">
        <v>0</v>
      </c>
      <c r="E36" s="5" t="n">
        <v>0</v>
      </c>
    </row>
    <row r="37" spans="1:9">
      <c r="A37" s="4" t="s">
        <v>151</v>
      </c>
      <c r="B37" s="5" t="n">
        <v>-876744</v>
      </c>
      <c r="H37" s="5" t="n">
        <v>-8767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7</v>
      </c>
      <c r="B1" s="2" t="s">
        <v>484</v>
      </c>
      <c r="C1" s="2" t="s">
        <v>2</v>
      </c>
      <c r="D1" s="2" t="s">
        <v>93</v>
      </c>
      <c r="E1" s="2" t="s">
        <v>4</v>
      </c>
      <c r="F1" s="2" t="s">
        <v>94</v>
      </c>
      <c r="G1" s="2" t="s">
        <v>32</v>
      </c>
      <c r="H1" s="2" t="s">
        <v>95</v>
      </c>
      <c r="I1" s="2" t="s">
        <v>96</v>
      </c>
      <c r="J1" s="2" t="s">
        <v>97</v>
      </c>
      <c r="K1" s="2" t="s">
        <v>32</v>
      </c>
      <c r="L1" s="2" t="s">
        <v>2</v>
      </c>
      <c r="M1" s="2" t="s">
        <v>32</v>
      </c>
      <c r="N1" s="2" t="s">
        <v>98</v>
      </c>
      <c r="O1" s="2" t="s">
        <v>408</v>
      </c>
    </row>
    <row r="2" spans="1:15">
      <c r="A2" s="3" t="s">
        <v>304</v>
      </c>
    </row>
    <row r="3" spans="1:15">
      <c r="A3" s="4" t="s">
        <v>465</v>
      </c>
      <c r="C3" s="6" t="n">
        <v>309879</v>
      </c>
      <c r="D3" s="6" t="n">
        <v>275659</v>
      </c>
      <c r="E3" s="6" t="n">
        <v>261994</v>
      </c>
      <c r="F3" s="6" t="n">
        <v>255658</v>
      </c>
      <c r="G3" s="6" t="n">
        <v>252262</v>
      </c>
      <c r="H3" s="6" t="n">
        <v>223031</v>
      </c>
      <c r="I3" s="6" t="n">
        <v>219349</v>
      </c>
      <c r="J3" s="6" t="n">
        <v>201735</v>
      </c>
      <c r="L3" s="6" t="n">
        <v>1103190</v>
      </c>
      <c r="M3" s="6" t="n">
        <v>896377</v>
      </c>
      <c r="N3" s="6" t="n">
        <v>631311</v>
      </c>
    </row>
    <row r="4" spans="1:15">
      <c r="A4" s="4" t="s">
        <v>466</v>
      </c>
      <c r="C4" s="6" t="n">
        <v>92475</v>
      </c>
      <c r="D4" s="6" t="n">
        <v>72897</v>
      </c>
      <c r="E4" s="6" t="n">
        <v>64007</v>
      </c>
      <c r="F4" s="6" t="n">
        <v>57929</v>
      </c>
      <c r="G4" s="6" t="n">
        <v>67346</v>
      </c>
      <c r="H4" s="6" t="n">
        <v>48315</v>
      </c>
      <c r="I4" s="6" t="n">
        <v>52542</v>
      </c>
      <c r="J4" s="6" t="n">
        <v>37904</v>
      </c>
      <c r="L4" s="6" t="n">
        <v>287308</v>
      </c>
      <c r="M4" s="6" t="n">
        <v>206107</v>
      </c>
      <c r="N4" s="6" t="n">
        <v>173237</v>
      </c>
    </row>
    <row r="5" spans="1:15">
      <c r="A5" s="4" t="s">
        <v>541</v>
      </c>
    </row>
    <row r="6" spans="1:15">
      <c r="A6" s="3" t="s">
        <v>304</v>
      </c>
    </row>
    <row r="7" spans="1:15">
      <c r="A7" s="4" t="s">
        <v>434</v>
      </c>
      <c r="C7" s="4" t="s">
        <v>435</v>
      </c>
      <c r="L7" s="4" t="s">
        <v>435</v>
      </c>
    </row>
    <row r="8" spans="1:15">
      <c r="A8" s="4" t="s">
        <v>542</v>
      </c>
    </row>
    <row r="9" spans="1:15">
      <c r="A9" s="3" t="s">
        <v>304</v>
      </c>
    </row>
    <row r="10" spans="1:15">
      <c r="A10" s="4" t="s">
        <v>434</v>
      </c>
      <c r="C10" s="4" t="s">
        <v>435</v>
      </c>
      <c r="G10" s="4" t="s">
        <v>435</v>
      </c>
      <c r="K10" s="4" t="s">
        <v>435</v>
      </c>
      <c r="L10" s="4" t="s">
        <v>435</v>
      </c>
      <c r="M10" s="4" t="s">
        <v>435</v>
      </c>
      <c r="O10" s="4" t="s">
        <v>435</v>
      </c>
    </row>
    <row r="11" spans="1:15">
      <c r="A11" s="4" t="s">
        <v>320</v>
      </c>
    </row>
    <row r="12" spans="1:15">
      <c r="A12" s="3" t="s">
        <v>304</v>
      </c>
    </row>
    <row r="13" spans="1:15">
      <c r="A13" s="4" t="s">
        <v>517</v>
      </c>
      <c r="B13" s="6" t="n">
        <v>33400</v>
      </c>
    </row>
    <row r="14" spans="1:15">
      <c r="A14" s="4" t="s">
        <v>514</v>
      </c>
      <c r="B14" s="4" t="s">
        <v>548</v>
      </c>
    </row>
    <row r="15" spans="1:15">
      <c r="A15" s="4" t="s">
        <v>470</v>
      </c>
      <c r="K15" s="6" t="n">
        <v>100</v>
      </c>
    </row>
    <row r="16" spans="1:15">
      <c r="A16" s="4" t="s">
        <v>549</v>
      </c>
      <c r="K16" s="5" t="n">
        <v>-1700</v>
      </c>
    </row>
    <row r="17" spans="1:15">
      <c r="A17" s="4" t="s">
        <v>550</v>
      </c>
      <c r="K17" s="5" t="n">
        <v>-4000</v>
      </c>
    </row>
    <row r="18" spans="1:15">
      <c r="A18" s="4" t="s">
        <v>537</v>
      </c>
      <c r="K18" s="5" t="n">
        <v>-1600</v>
      </c>
    </row>
    <row r="19" spans="1:15">
      <c r="A19" s="4" t="s">
        <v>536</v>
      </c>
      <c r="K19" s="5" t="n">
        <v>4400</v>
      </c>
    </row>
    <row r="20" spans="1:15">
      <c r="A20" s="4" t="s">
        <v>465</v>
      </c>
      <c r="K20" s="5" t="n">
        <v>18800</v>
      </c>
    </row>
    <row r="21" spans="1:15">
      <c r="A21" s="4" t="s">
        <v>466</v>
      </c>
      <c r="K21" s="6" t="n">
        <v>-3300</v>
      </c>
    </row>
    <row r="22" spans="1:15">
      <c r="A22" s="4" t="s">
        <v>508</v>
      </c>
    </row>
    <row r="23" spans="1:15">
      <c r="A23" s="3" t="s">
        <v>304</v>
      </c>
    </row>
    <row r="24" spans="1:15">
      <c r="A24" s="4" t="s">
        <v>474</v>
      </c>
      <c r="B24" s="4" t="s">
        <v>475</v>
      </c>
    </row>
    <row r="25" spans="1:15">
      <c r="A25" s="4" t="s">
        <v>551</v>
      </c>
    </row>
    <row r="26" spans="1:15">
      <c r="A26" s="3" t="s">
        <v>304</v>
      </c>
    </row>
    <row r="27" spans="1:15">
      <c r="A27" s="4" t="s">
        <v>434</v>
      </c>
      <c r="G27" s="4" t="s">
        <v>435</v>
      </c>
      <c r="K27" s="4" t="s">
        <v>435</v>
      </c>
      <c r="M27" s="4" t="s">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2</v>
      </c>
      <c r="B1" s="2" t="s">
        <v>483</v>
      </c>
      <c r="C1" s="2" t="s">
        <v>2</v>
      </c>
      <c r="D1" s="2" t="s">
        <v>93</v>
      </c>
      <c r="E1" s="2" t="s">
        <v>4</v>
      </c>
      <c r="F1" s="2" t="s">
        <v>94</v>
      </c>
      <c r="G1" s="2" t="s">
        <v>32</v>
      </c>
      <c r="H1" s="2" t="s">
        <v>95</v>
      </c>
      <c r="I1" s="2" t="s">
        <v>96</v>
      </c>
      <c r="J1" s="2" t="s">
        <v>97</v>
      </c>
      <c r="K1" s="2" t="s">
        <v>32</v>
      </c>
      <c r="L1" s="2" t="s">
        <v>2</v>
      </c>
      <c r="M1" s="2" t="s">
        <v>32</v>
      </c>
      <c r="N1" s="2" t="s">
        <v>98</v>
      </c>
      <c r="O1" s="2" t="s">
        <v>408</v>
      </c>
    </row>
    <row r="2" spans="1:15">
      <c r="A2" s="3" t="s">
        <v>304</v>
      </c>
    </row>
    <row r="3" spans="1:15">
      <c r="A3" s="4" t="s">
        <v>465</v>
      </c>
      <c r="C3" s="6" t="n">
        <v>309879</v>
      </c>
      <c r="D3" s="6" t="n">
        <v>275659</v>
      </c>
      <c r="E3" s="6" t="n">
        <v>261994</v>
      </c>
      <c r="F3" s="6" t="n">
        <v>255658</v>
      </c>
      <c r="G3" s="6" t="n">
        <v>252262</v>
      </c>
      <c r="H3" s="6" t="n">
        <v>223031</v>
      </c>
      <c r="I3" s="6" t="n">
        <v>219349</v>
      </c>
      <c r="J3" s="6" t="n">
        <v>201735</v>
      </c>
      <c r="L3" s="6" t="n">
        <v>1103190</v>
      </c>
      <c r="M3" s="6" t="n">
        <v>896377</v>
      </c>
      <c r="N3" s="6" t="n">
        <v>631311</v>
      </c>
    </row>
    <row r="4" spans="1:15">
      <c r="A4" s="4" t="s">
        <v>466</v>
      </c>
      <c r="C4" s="6" t="n">
        <v>92475</v>
      </c>
      <c r="D4" s="6" t="n">
        <v>72897</v>
      </c>
      <c r="E4" s="6" t="n">
        <v>64007</v>
      </c>
      <c r="F4" s="6" t="n">
        <v>57929</v>
      </c>
      <c r="G4" s="6" t="n">
        <v>67346</v>
      </c>
      <c r="H4" s="6" t="n">
        <v>48315</v>
      </c>
      <c r="I4" s="6" t="n">
        <v>52542</v>
      </c>
      <c r="J4" s="6" t="n">
        <v>37904</v>
      </c>
      <c r="L4" s="6" t="n">
        <v>287308</v>
      </c>
      <c r="M4" s="6" t="n">
        <v>206107</v>
      </c>
      <c r="N4" s="6" t="n">
        <v>173237</v>
      </c>
    </row>
    <row r="5" spans="1:15">
      <c r="A5" s="4" t="s">
        <v>425</v>
      </c>
    </row>
    <row r="6" spans="1:15">
      <c r="A6" s="3" t="s">
        <v>304</v>
      </c>
    </row>
    <row r="7" spans="1:15">
      <c r="A7" s="4" t="s">
        <v>426</v>
      </c>
      <c r="L7" s="4" t="s">
        <v>427</v>
      </c>
      <c r="M7" s="4" t="s">
        <v>427</v>
      </c>
      <c r="N7" s="4" t="s">
        <v>427</v>
      </c>
    </row>
    <row r="8" spans="1:15">
      <c r="A8" s="4" t="s">
        <v>541</v>
      </c>
    </row>
    <row r="9" spans="1:15">
      <c r="A9" s="3" t="s">
        <v>304</v>
      </c>
    </row>
    <row r="10" spans="1:15">
      <c r="A10" s="4" t="s">
        <v>434</v>
      </c>
      <c r="C10" s="4" t="s">
        <v>435</v>
      </c>
      <c r="L10" s="4" t="s">
        <v>435</v>
      </c>
    </row>
    <row r="11" spans="1:15">
      <c r="A11" s="4" t="s">
        <v>542</v>
      </c>
    </row>
    <row r="12" spans="1:15">
      <c r="A12" s="3" t="s">
        <v>304</v>
      </c>
    </row>
    <row r="13" spans="1:15">
      <c r="A13" s="4" t="s">
        <v>434</v>
      </c>
      <c r="C13" s="4" t="s">
        <v>435</v>
      </c>
      <c r="G13" s="4" t="s">
        <v>435</v>
      </c>
      <c r="K13" s="4" t="s">
        <v>435</v>
      </c>
      <c r="L13" s="4" t="s">
        <v>435</v>
      </c>
      <c r="M13" s="4" t="s">
        <v>435</v>
      </c>
      <c r="O13" s="4" t="s">
        <v>435</v>
      </c>
    </row>
    <row r="14" spans="1:15">
      <c r="A14" s="4" t="s">
        <v>322</v>
      </c>
    </row>
    <row r="15" spans="1:15">
      <c r="A15" s="3" t="s">
        <v>304</v>
      </c>
    </row>
    <row r="16" spans="1:15">
      <c r="A16" s="4" t="s">
        <v>517</v>
      </c>
      <c r="B16" s="6" t="n">
        <v>150800</v>
      </c>
    </row>
    <row r="17" spans="1:15">
      <c r="A17" s="4" t="s">
        <v>470</v>
      </c>
      <c r="M17" s="6" t="n">
        <v>100</v>
      </c>
      <c r="N17" s="6" t="n">
        <v>100</v>
      </c>
    </row>
    <row r="18" spans="1:15">
      <c r="A18" s="4" t="s">
        <v>514</v>
      </c>
      <c r="B18" s="4" t="s">
        <v>553</v>
      </c>
    </row>
    <row r="19" spans="1:15">
      <c r="A19" s="4" t="s">
        <v>465</v>
      </c>
      <c r="K19" s="6" t="n">
        <v>32700</v>
      </c>
    </row>
    <row r="20" spans="1:15">
      <c r="A20" s="4" t="s">
        <v>466</v>
      </c>
      <c r="K20" s="6" t="n">
        <v>6600</v>
      </c>
    </row>
    <row r="21" spans="1:15">
      <c r="A21" s="4" t="s">
        <v>509</v>
      </c>
    </row>
    <row r="22" spans="1:15">
      <c r="A22" s="3" t="s">
        <v>304</v>
      </c>
    </row>
    <row r="23" spans="1:15">
      <c r="A23" s="4" t="s">
        <v>426</v>
      </c>
      <c r="B23" s="4" t="s">
        <v>427</v>
      </c>
    </row>
    <row r="24" spans="1:15">
      <c r="A24" s="4" t="s">
        <v>554</v>
      </c>
    </row>
    <row r="25" spans="1:15">
      <c r="A25" s="3" t="s">
        <v>304</v>
      </c>
    </row>
    <row r="26" spans="1:15">
      <c r="A26" s="4" t="s">
        <v>434</v>
      </c>
      <c r="G26" s="4" t="s">
        <v>435</v>
      </c>
      <c r="K26" s="4" t="s">
        <v>435</v>
      </c>
      <c r="M26" s="4" t="s">
        <v>4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5</v>
      </c>
      <c r="B1" s="2" t="s">
        <v>480</v>
      </c>
      <c r="C1" s="2" t="s">
        <v>2</v>
      </c>
      <c r="D1" s="2" t="s">
        <v>93</v>
      </c>
      <c r="E1" s="2" t="s">
        <v>4</v>
      </c>
      <c r="F1" s="2" t="s">
        <v>94</v>
      </c>
      <c r="G1" s="2" t="s">
        <v>32</v>
      </c>
      <c r="H1" s="2" t="s">
        <v>95</v>
      </c>
      <c r="I1" s="2" t="s">
        <v>96</v>
      </c>
      <c r="J1" s="2" t="s">
        <v>97</v>
      </c>
      <c r="K1" s="2" t="s">
        <v>2</v>
      </c>
      <c r="L1" s="2" t="s">
        <v>32</v>
      </c>
      <c r="M1" s="2" t="s">
        <v>98</v>
      </c>
    </row>
    <row r="2" spans="1:13">
      <c r="A2" s="3" t="s">
        <v>304</v>
      </c>
    </row>
    <row r="3" spans="1:13">
      <c r="A3" s="4" t="s">
        <v>465</v>
      </c>
      <c r="C3" s="6" t="n">
        <v>309879</v>
      </c>
      <c r="D3" s="6" t="n">
        <v>275659</v>
      </c>
      <c r="E3" s="6" t="n">
        <v>261994</v>
      </c>
      <c r="F3" s="6" t="n">
        <v>255658</v>
      </c>
      <c r="G3" s="6" t="n">
        <v>252262</v>
      </c>
      <c r="H3" s="6" t="n">
        <v>223031</v>
      </c>
      <c r="I3" s="6" t="n">
        <v>219349</v>
      </c>
      <c r="J3" s="6" t="n">
        <v>201735</v>
      </c>
      <c r="K3" s="6" t="n">
        <v>1103190</v>
      </c>
      <c r="L3" s="6" t="n">
        <v>896377</v>
      </c>
      <c r="M3" s="6" t="n">
        <v>631311</v>
      </c>
    </row>
    <row r="4" spans="1:13">
      <c r="A4" s="4" t="s">
        <v>466</v>
      </c>
      <c r="C4" s="5" t="n">
        <v>92475</v>
      </c>
      <c r="D4" s="6" t="n">
        <v>72897</v>
      </c>
      <c r="E4" s="6" t="n">
        <v>64007</v>
      </c>
      <c r="F4" s="6" t="n">
        <v>57929</v>
      </c>
      <c r="G4" s="5" t="n">
        <v>67346</v>
      </c>
      <c r="H4" s="6" t="n">
        <v>48315</v>
      </c>
      <c r="I4" s="6" t="n">
        <v>52542</v>
      </c>
      <c r="J4" s="6" t="n">
        <v>37904</v>
      </c>
      <c r="K4" s="5" t="n">
        <v>287308</v>
      </c>
      <c r="L4" s="5" t="n">
        <v>206107</v>
      </c>
      <c r="M4" s="6" t="n">
        <v>173237</v>
      </c>
    </row>
    <row r="5" spans="1:13">
      <c r="A5" s="4" t="s">
        <v>556</v>
      </c>
      <c r="K5" s="5" t="n">
        <v>4044</v>
      </c>
    </row>
    <row r="6" spans="1:13">
      <c r="A6" s="4" t="s">
        <v>557</v>
      </c>
      <c r="K6" s="5" t="n">
        <v>2000</v>
      </c>
    </row>
    <row r="7" spans="1:13">
      <c r="A7" s="4" t="s">
        <v>324</v>
      </c>
    </row>
    <row r="8" spans="1:13">
      <c r="A8" s="3" t="s">
        <v>304</v>
      </c>
    </row>
    <row r="9" spans="1:13">
      <c r="A9" s="4" t="s">
        <v>514</v>
      </c>
      <c r="B9" s="4" t="s">
        <v>558</v>
      </c>
    </row>
    <row r="10" spans="1:13">
      <c r="A10" s="4" t="s">
        <v>468</v>
      </c>
      <c r="B10" s="6" t="n">
        <v>8500</v>
      </c>
    </row>
    <row r="11" spans="1:13">
      <c r="A11" s="4" t="s">
        <v>559</v>
      </c>
      <c r="B11" s="6" t="n">
        <v>7000</v>
      </c>
    </row>
    <row r="12" spans="1:13">
      <c r="A12" s="4" t="s">
        <v>470</v>
      </c>
      <c r="L12" s="5" t="n">
        <v>100</v>
      </c>
    </row>
    <row r="13" spans="1:13">
      <c r="A13" s="4" t="s">
        <v>465</v>
      </c>
      <c r="G13" s="5" t="n">
        <v>1700</v>
      </c>
    </row>
    <row r="14" spans="1:13">
      <c r="A14" s="4" t="s">
        <v>466</v>
      </c>
      <c r="G14" s="6" t="n">
        <v>400</v>
      </c>
    </row>
    <row r="15" spans="1:13">
      <c r="A15" s="4" t="s">
        <v>556</v>
      </c>
      <c r="K15" s="5" t="n">
        <v>4000</v>
      </c>
    </row>
    <row r="16" spans="1:13">
      <c r="A16" s="4" t="s">
        <v>557</v>
      </c>
      <c r="K16" s="5" t="n">
        <v>2000</v>
      </c>
    </row>
    <row r="17" spans="1:13">
      <c r="A17" s="4" t="s">
        <v>560</v>
      </c>
      <c r="C17" s="6" t="n">
        <v>5000</v>
      </c>
      <c r="K17" s="6" t="n">
        <v>5000</v>
      </c>
    </row>
    <row r="18" spans="1:13">
      <c r="A18" s="4" t="s">
        <v>510</v>
      </c>
    </row>
    <row r="19" spans="1:13">
      <c r="A19" s="3" t="s">
        <v>304</v>
      </c>
    </row>
    <row r="20" spans="1:13">
      <c r="A20" s="4" t="s">
        <v>474</v>
      </c>
      <c r="B20" s="4" t="s">
        <v>561</v>
      </c>
    </row>
    <row r="21" spans="1:13">
      <c r="A21" s="4" t="s">
        <v>562</v>
      </c>
    </row>
    <row r="22" spans="1:13">
      <c r="A22" s="3" t="s">
        <v>304</v>
      </c>
    </row>
    <row r="23" spans="1:13">
      <c r="A23" s="4" t="s">
        <v>563</v>
      </c>
      <c r="L23" s="6"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64</v>
      </c>
      <c r="B1" s="2" t="s">
        <v>565</v>
      </c>
      <c r="C1" s="2" t="s">
        <v>566</v>
      </c>
      <c r="D1" s="2" t="s">
        <v>513</v>
      </c>
      <c r="E1" s="2" t="s">
        <v>456</v>
      </c>
      <c r="F1" s="2" t="s">
        <v>457</v>
      </c>
      <c r="G1" s="2" t="s">
        <v>458</v>
      </c>
      <c r="H1" s="2" t="s">
        <v>459</v>
      </c>
      <c r="I1" s="2" t="s">
        <v>460</v>
      </c>
      <c r="J1" s="2" t="s">
        <v>461</v>
      </c>
      <c r="K1" s="2" t="s">
        <v>462</v>
      </c>
      <c r="L1" s="2" t="s">
        <v>567</v>
      </c>
      <c r="M1" s="2" t="s">
        <v>513</v>
      </c>
      <c r="N1" s="2" t="s">
        <v>459</v>
      </c>
      <c r="O1" s="2" t="s">
        <v>463</v>
      </c>
      <c r="P1" s="2" t="s">
        <v>567</v>
      </c>
    </row>
    <row r="2" spans="1:16">
      <c r="A2" s="3" t="s">
        <v>304</v>
      </c>
    </row>
    <row r="3" spans="1:16">
      <c r="A3" s="4" t="s">
        <v>465</v>
      </c>
      <c r="D3" s="6" t="n">
        <v>309879</v>
      </c>
      <c r="E3" s="6" t="n">
        <v>275659</v>
      </c>
      <c r="F3" s="6" t="n">
        <v>261994</v>
      </c>
      <c r="G3" s="6" t="n">
        <v>255658</v>
      </c>
      <c r="H3" s="6" t="n">
        <v>252262</v>
      </c>
      <c r="I3" s="6" t="n">
        <v>223031</v>
      </c>
      <c r="J3" s="6" t="n">
        <v>219349</v>
      </c>
      <c r="K3" s="6" t="n">
        <v>201735</v>
      </c>
      <c r="M3" s="6" t="n">
        <v>1103190</v>
      </c>
      <c r="N3" s="6" t="n">
        <v>896377</v>
      </c>
      <c r="O3" s="6" t="n">
        <v>631311</v>
      </c>
    </row>
    <row r="4" spans="1:16">
      <c r="A4" s="4" t="s">
        <v>466</v>
      </c>
      <c r="D4" s="6" t="n">
        <v>92475</v>
      </c>
      <c r="E4" s="6" t="n">
        <v>72897</v>
      </c>
      <c r="F4" s="6" t="n">
        <v>64007</v>
      </c>
      <c r="G4" s="6" t="n">
        <v>57929</v>
      </c>
      <c r="H4" s="6" t="n">
        <v>67346</v>
      </c>
      <c r="I4" s="6" t="n">
        <v>48315</v>
      </c>
      <c r="J4" s="6" t="n">
        <v>52542</v>
      </c>
      <c r="K4" s="6" t="n">
        <v>37904</v>
      </c>
      <c r="M4" s="6" t="n">
        <v>287308</v>
      </c>
      <c r="N4" s="6" t="n">
        <v>206107</v>
      </c>
      <c r="O4" s="5" t="n">
        <v>173237</v>
      </c>
    </row>
    <row r="5" spans="1:16">
      <c r="A5" s="4" t="s">
        <v>568</v>
      </c>
    </row>
    <row r="6" spans="1:16">
      <c r="A6" s="3" t="s">
        <v>304</v>
      </c>
    </row>
    <row r="7" spans="1:16">
      <c r="A7" s="4" t="s">
        <v>569</v>
      </c>
      <c r="C7" s="4" t="s">
        <v>570</v>
      </c>
    </row>
    <row r="8" spans="1:16">
      <c r="A8" s="4" t="s">
        <v>472</v>
      </c>
      <c r="C8" s="5" t="n">
        <v>3</v>
      </c>
    </row>
    <row r="9" spans="1:16">
      <c r="A9" s="4" t="s">
        <v>571</v>
      </c>
      <c r="C9" s="5" t="n">
        <v>3</v>
      </c>
    </row>
    <row r="10" spans="1:16">
      <c r="A10" s="4" t="s">
        <v>517</v>
      </c>
      <c r="C10" s="6" t="n">
        <v>87900</v>
      </c>
    </row>
    <row r="11" spans="1:16">
      <c r="A11" s="4" t="s">
        <v>468</v>
      </c>
      <c r="B11" s="6" t="n">
        <v>22000</v>
      </c>
    </row>
    <row r="12" spans="1:16">
      <c r="A12" s="4" t="s">
        <v>514</v>
      </c>
      <c r="B12" s="4" t="s">
        <v>572</v>
      </c>
    </row>
    <row r="13" spans="1:16">
      <c r="A13" s="4" t="s">
        <v>534</v>
      </c>
      <c r="B13" s="5" t="n">
        <v>3</v>
      </c>
    </row>
    <row r="14" spans="1:16">
      <c r="A14" s="4" t="s">
        <v>465</v>
      </c>
      <c r="L14" s="6" t="n">
        <v>6900</v>
      </c>
      <c r="O14" s="5" t="n">
        <v>30500</v>
      </c>
    </row>
    <row r="15" spans="1:16">
      <c r="A15" s="4" t="s">
        <v>466</v>
      </c>
      <c r="L15" s="6" t="n">
        <v>800</v>
      </c>
      <c r="O15" s="6" t="n">
        <v>8200</v>
      </c>
    </row>
    <row r="16" spans="1:16">
      <c r="A16" s="4" t="s">
        <v>573</v>
      </c>
    </row>
    <row r="17" spans="1:16">
      <c r="A17" s="3" t="s">
        <v>304</v>
      </c>
    </row>
    <row r="18" spans="1:16">
      <c r="A18" s="4" t="s">
        <v>468</v>
      </c>
      <c r="P18" s="6" t="n">
        <v>44900</v>
      </c>
    </row>
    <row r="19" spans="1:16">
      <c r="A19" s="4" t="s">
        <v>574</v>
      </c>
    </row>
    <row r="20" spans="1:16">
      <c r="A20" s="3" t="s">
        <v>304</v>
      </c>
    </row>
    <row r="21" spans="1:16">
      <c r="A21" s="4" t="s">
        <v>468</v>
      </c>
      <c r="P21" s="6" t="n">
        <v>2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5</v>
      </c>
      <c r="B1" s="2" t="s">
        <v>576</v>
      </c>
      <c r="C1" s="2" t="s">
        <v>2</v>
      </c>
      <c r="D1" s="2" t="s">
        <v>93</v>
      </c>
      <c r="E1" s="2" t="s">
        <v>4</v>
      </c>
      <c r="F1" s="2" t="s">
        <v>94</v>
      </c>
      <c r="G1" s="2" t="s">
        <v>32</v>
      </c>
      <c r="H1" s="2" t="s">
        <v>95</v>
      </c>
      <c r="I1" s="2" t="s">
        <v>96</v>
      </c>
      <c r="J1" s="2" t="s">
        <v>97</v>
      </c>
      <c r="K1" s="2" t="s">
        <v>98</v>
      </c>
      <c r="L1" s="2" t="s">
        <v>2</v>
      </c>
      <c r="M1" s="2" t="s">
        <v>32</v>
      </c>
      <c r="N1" s="2" t="s">
        <v>98</v>
      </c>
    </row>
    <row r="2" spans="1:14">
      <c r="A2" s="3" t="s">
        <v>304</v>
      </c>
    </row>
    <row r="3" spans="1:14">
      <c r="A3" s="4" t="s">
        <v>465</v>
      </c>
      <c r="C3" s="6" t="n">
        <v>309879</v>
      </c>
      <c r="D3" s="6" t="n">
        <v>275659</v>
      </c>
      <c r="E3" s="6" t="n">
        <v>261994</v>
      </c>
      <c r="F3" s="6" t="n">
        <v>255658</v>
      </c>
      <c r="G3" s="6" t="n">
        <v>252262</v>
      </c>
      <c r="H3" s="6" t="n">
        <v>223031</v>
      </c>
      <c r="I3" s="6" t="n">
        <v>219349</v>
      </c>
      <c r="J3" s="6" t="n">
        <v>201735</v>
      </c>
      <c r="L3" s="6" t="n">
        <v>1103190</v>
      </c>
      <c r="M3" s="6" t="n">
        <v>896377</v>
      </c>
      <c r="N3" s="6" t="n">
        <v>631311</v>
      </c>
    </row>
    <row r="4" spans="1:14">
      <c r="A4" s="4" t="s">
        <v>466</v>
      </c>
      <c r="C4" s="6" t="n">
        <v>92475</v>
      </c>
      <c r="D4" s="6" t="n">
        <v>72897</v>
      </c>
      <c r="E4" s="6" t="n">
        <v>64007</v>
      </c>
      <c r="F4" s="6" t="n">
        <v>57929</v>
      </c>
      <c r="G4" s="6" t="n">
        <v>67346</v>
      </c>
      <c r="H4" s="6" t="n">
        <v>48315</v>
      </c>
      <c r="I4" s="6" t="n">
        <v>52542</v>
      </c>
      <c r="J4" s="6" t="n">
        <v>37904</v>
      </c>
      <c r="L4" s="6" t="n">
        <v>287308</v>
      </c>
      <c r="M4" s="6" t="n">
        <v>206107</v>
      </c>
      <c r="N4" s="5" t="n">
        <v>173237</v>
      </c>
    </row>
    <row r="5" spans="1:14">
      <c r="A5" s="4" t="s">
        <v>577</v>
      </c>
    </row>
    <row r="6" spans="1:14">
      <c r="A6" s="3" t="s">
        <v>304</v>
      </c>
    </row>
    <row r="7" spans="1:14">
      <c r="A7" s="4" t="s">
        <v>514</v>
      </c>
      <c r="B7" s="4" t="s">
        <v>578</v>
      </c>
    </row>
    <row r="8" spans="1:14">
      <c r="A8" s="4" t="s">
        <v>517</v>
      </c>
      <c r="B8" s="6" t="n">
        <v>18800</v>
      </c>
    </row>
    <row r="9" spans="1:14">
      <c r="A9" s="4" t="s">
        <v>470</v>
      </c>
      <c r="N9" s="5" t="n">
        <v>100</v>
      </c>
    </row>
    <row r="10" spans="1:14">
      <c r="A10" s="4" t="s">
        <v>532</v>
      </c>
      <c r="N10" s="6" t="n">
        <v>500</v>
      </c>
    </row>
    <row r="11" spans="1:14">
      <c r="A11" s="4" t="s">
        <v>465</v>
      </c>
      <c r="K11" s="6" t="n">
        <v>15800</v>
      </c>
    </row>
    <row r="12" spans="1:14">
      <c r="A12" s="4" t="s">
        <v>466</v>
      </c>
      <c r="K12" s="6" t="n">
        <v>-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579</v>
      </c>
      <c r="B1" s="2" t="s">
        <v>580</v>
      </c>
      <c r="C1" s="2" t="s">
        <v>2</v>
      </c>
      <c r="D1" s="2" t="s">
        <v>93</v>
      </c>
      <c r="E1" s="2" t="s">
        <v>4</v>
      </c>
      <c r="F1" s="2" t="s">
        <v>94</v>
      </c>
      <c r="G1" s="2" t="s">
        <v>32</v>
      </c>
      <c r="H1" s="2" t="s">
        <v>95</v>
      </c>
      <c r="I1" s="2" t="s">
        <v>96</v>
      </c>
      <c r="J1" s="2" t="s">
        <v>97</v>
      </c>
      <c r="K1" s="2" t="s">
        <v>98</v>
      </c>
      <c r="L1" s="2" t="s">
        <v>2</v>
      </c>
      <c r="M1" s="2" t="s">
        <v>32</v>
      </c>
      <c r="N1" s="2" t="s">
        <v>98</v>
      </c>
    </row>
    <row r="2" spans="1:14">
      <c r="A2" s="3" t="s">
        <v>304</v>
      </c>
    </row>
    <row r="3" spans="1:14">
      <c r="A3" s="4" t="s">
        <v>465</v>
      </c>
      <c r="C3" s="6" t="n">
        <v>309879000</v>
      </c>
      <c r="D3" s="6" t="n">
        <v>275659000</v>
      </c>
      <c r="E3" s="6" t="n">
        <v>261994000</v>
      </c>
      <c r="F3" s="6" t="n">
        <v>255658000</v>
      </c>
      <c r="G3" s="6" t="n">
        <v>252262000</v>
      </c>
      <c r="H3" s="6" t="n">
        <v>223031000</v>
      </c>
      <c r="I3" s="6" t="n">
        <v>219349000</v>
      </c>
      <c r="J3" s="6" t="n">
        <v>201735000</v>
      </c>
      <c r="L3" s="6" t="n">
        <v>1103190000</v>
      </c>
      <c r="M3" s="6" t="n">
        <v>896377000</v>
      </c>
      <c r="N3" s="6" t="n">
        <v>631311000</v>
      </c>
    </row>
    <row r="4" spans="1:14">
      <c r="A4" s="4" t="s">
        <v>466</v>
      </c>
      <c r="C4" s="6" t="n">
        <v>92475000</v>
      </c>
      <c r="D4" s="6" t="n">
        <v>72897000</v>
      </c>
      <c r="E4" s="6" t="n">
        <v>64007000</v>
      </c>
      <c r="F4" s="6" t="n">
        <v>57929000</v>
      </c>
      <c r="G4" s="6" t="n">
        <v>67346000</v>
      </c>
      <c r="H4" s="6" t="n">
        <v>48315000</v>
      </c>
      <c r="I4" s="6" t="n">
        <v>52542000</v>
      </c>
      <c r="J4" s="6" t="n">
        <v>37904000</v>
      </c>
      <c r="L4" s="6" t="n">
        <v>287308000</v>
      </c>
      <c r="M4" s="6" t="n">
        <v>206107000</v>
      </c>
      <c r="N4" s="5" t="n">
        <v>173237000</v>
      </c>
    </row>
    <row r="5" spans="1:14">
      <c r="A5" s="4" t="s">
        <v>581</v>
      </c>
    </row>
    <row r="6" spans="1:14">
      <c r="A6" s="3" t="s">
        <v>304</v>
      </c>
    </row>
    <row r="7" spans="1:14">
      <c r="A7" s="4" t="s">
        <v>514</v>
      </c>
      <c r="B7" s="4" t="s">
        <v>582</v>
      </c>
    </row>
    <row r="8" spans="1:14">
      <c r="A8" s="4" t="s">
        <v>517</v>
      </c>
      <c r="B8" s="6" t="n">
        <v>7200000</v>
      </c>
    </row>
    <row r="9" spans="1:14">
      <c r="A9" s="4" t="s">
        <v>470</v>
      </c>
      <c r="N9" s="6" t="n">
        <v>0</v>
      </c>
    </row>
    <row r="10" spans="1:14">
      <c r="A10" s="4" t="s">
        <v>465</v>
      </c>
      <c r="K10" s="6" t="n">
        <v>3000000</v>
      </c>
    </row>
    <row r="11" spans="1:14">
      <c r="A11" s="4" t="s">
        <v>466</v>
      </c>
      <c r="K11" s="6"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583</v>
      </c>
      <c r="B1" s="2" t="s">
        <v>584</v>
      </c>
      <c r="C1" s="2" t="s">
        <v>513</v>
      </c>
      <c r="D1" s="2" t="s">
        <v>456</v>
      </c>
      <c r="E1" s="2" t="s">
        <v>457</v>
      </c>
      <c r="F1" s="2" t="s">
        <v>458</v>
      </c>
      <c r="G1" s="2" t="s">
        <v>459</v>
      </c>
      <c r="H1" s="2" t="s">
        <v>460</v>
      </c>
      <c r="I1" s="2" t="s">
        <v>461</v>
      </c>
      <c r="J1" s="2" t="s">
        <v>462</v>
      </c>
      <c r="K1" s="2" t="s">
        <v>463</v>
      </c>
      <c r="L1" s="2" t="s">
        <v>513</v>
      </c>
      <c r="M1" s="2" t="s">
        <v>459</v>
      </c>
      <c r="N1" s="2" t="s">
        <v>463</v>
      </c>
      <c r="O1" s="2" t="s">
        <v>585</v>
      </c>
    </row>
    <row r="2" spans="1:15">
      <c r="A2" s="3" t="s">
        <v>304</v>
      </c>
    </row>
    <row r="3" spans="1:15">
      <c r="A3" s="4" t="s">
        <v>465</v>
      </c>
      <c r="C3" s="6" t="n">
        <v>309879000</v>
      </c>
      <c r="D3" s="6" t="n">
        <v>275659000</v>
      </c>
      <c r="E3" s="6" t="n">
        <v>261994000</v>
      </c>
      <c r="F3" s="6" t="n">
        <v>255658000</v>
      </c>
      <c r="G3" s="6" t="n">
        <v>252262000</v>
      </c>
      <c r="H3" s="6" t="n">
        <v>223031000</v>
      </c>
      <c r="I3" s="6" t="n">
        <v>219349000</v>
      </c>
      <c r="J3" s="6" t="n">
        <v>201735000</v>
      </c>
      <c r="L3" s="6" t="n">
        <v>1103190000</v>
      </c>
      <c r="M3" s="6" t="n">
        <v>896377000</v>
      </c>
      <c r="N3" s="6" t="n">
        <v>631311000</v>
      </c>
    </row>
    <row r="4" spans="1:15">
      <c r="A4" s="4" t="s">
        <v>466</v>
      </c>
      <c r="C4" s="6" t="n">
        <v>92475000</v>
      </c>
      <c r="D4" s="6" t="n">
        <v>72897000</v>
      </c>
      <c r="E4" s="6" t="n">
        <v>64007000</v>
      </c>
      <c r="F4" s="6" t="n">
        <v>57929000</v>
      </c>
      <c r="G4" s="6" t="n">
        <v>67346000</v>
      </c>
      <c r="H4" s="6" t="n">
        <v>48315000</v>
      </c>
      <c r="I4" s="6" t="n">
        <v>52542000</v>
      </c>
      <c r="J4" s="6" t="n">
        <v>37904000</v>
      </c>
      <c r="L4" s="6" t="n">
        <v>287308000</v>
      </c>
      <c r="M4" s="6" t="n">
        <v>206107000</v>
      </c>
      <c r="N4" s="5" t="n">
        <v>173237000</v>
      </c>
    </row>
    <row r="5" spans="1:15">
      <c r="A5" s="4" t="s">
        <v>586</v>
      </c>
    </row>
    <row r="6" spans="1:15">
      <c r="A6" s="3" t="s">
        <v>304</v>
      </c>
    </row>
    <row r="7" spans="1:15">
      <c r="A7" s="4" t="s">
        <v>514</v>
      </c>
      <c r="B7" s="4" t="s">
        <v>587</v>
      </c>
    </row>
    <row r="8" spans="1:15">
      <c r="A8" s="4" t="s">
        <v>468</v>
      </c>
      <c r="B8" s="6" t="n">
        <v>34500000</v>
      </c>
    </row>
    <row r="9" spans="1:15">
      <c r="A9" s="4" t="s">
        <v>534</v>
      </c>
      <c r="B9" s="5" t="n">
        <v>2</v>
      </c>
    </row>
    <row r="10" spans="1:15">
      <c r="A10" s="4" t="s">
        <v>470</v>
      </c>
      <c r="N10" s="5" t="n">
        <v>100000</v>
      </c>
    </row>
    <row r="11" spans="1:15">
      <c r="A11" s="4" t="s">
        <v>465</v>
      </c>
      <c r="K11" s="6" t="n">
        <v>9800000</v>
      </c>
    </row>
    <row r="12" spans="1:15">
      <c r="A12" s="4" t="s">
        <v>466</v>
      </c>
      <c r="K12" s="6" t="n">
        <v>3900000</v>
      </c>
    </row>
    <row r="13" spans="1:15">
      <c r="A13" s="4" t="s">
        <v>588</v>
      </c>
    </row>
    <row r="14" spans="1:15">
      <c r="A14" s="3" t="s">
        <v>304</v>
      </c>
    </row>
    <row r="15" spans="1:15">
      <c r="A15" s="4" t="s">
        <v>470</v>
      </c>
      <c r="N15" s="6" t="n">
        <v>0</v>
      </c>
    </row>
    <row r="16" spans="1:15">
      <c r="A16" s="4" t="s">
        <v>467</v>
      </c>
      <c r="O16" s="6" t="n">
        <v>4000000</v>
      </c>
    </row>
    <row r="17" spans="1:15">
      <c r="A17" s="4" t="s">
        <v>518</v>
      </c>
      <c r="B17" s="6" t="n">
        <v>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89</v>
      </c>
      <c r="B1" s="2" t="s">
        <v>590</v>
      </c>
      <c r="C1" s="2" t="s">
        <v>463</v>
      </c>
      <c r="D1" s="2" t="s">
        <v>591</v>
      </c>
      <c r="E1" s="2" t="s">
        <v>513</v>
      </c>
      <c r="F1" s="2" t="s">
        <v>456</v>
      </c>
      <c r="G1" s="2" t="s">
        <v>457</v>
      </c>
      <c r="H1" s="2" t="s">
        <v>458</v>
      </c>
      <c r="I1" s="2" t="s">
        <v>459</v>
      </c>
      <c r="J1" s="2" t="s">
        <v>460</v>
      </c>
      <c r="K1" s="2" t="s">
        <v>461</v>
      </c>
      <c r="L1" s="2" t="s">
        <v>462</v>
      </c>
      <c r="M1" s="2" t="s">
        <v>513</v>
      </c>
      <c r="N1" s="2" t="s">
        <v>459</v>
      </c>
      <c r="O1" s="2" t="s">
        <v>463</v>
      </c>
    </row>
    <row r="2" spans="1:15">
      <c r="A2" s="3" t="s">
        <v>304</v>
      </c>
    </row>
    <row r="3" spans="1:15">
      <c r="A3" s="4" t="s">
        <v>527</v>
      </c>
      <c r="N3" s="6" t="n">
        <v>27005</v>
      </c>
    </row>
    <row r="4" spans="1:15">
      <c r="A4" s="4" t="s">
        <v>465</v>
      </c>
      <c r="E4" s="6" t="n">
        <v>309879</v>
      </c>
      <c r="F4" s="6" t="n">
        <v>275659</v>
      </c>
      <c r="G4" s="6" t="n">
        <v>261994</v>
      </c>
      <c r="H4" s="6" t="n">
        <v>255658</v>
      </c>
      <c r="I4" s="6" t="n">
        <v>252262</v>
      </c>
      <c r="J4" s="6" t="n">
        <v>223031</v>
      </c>
      <c r="K4" s="6" t="n">
        <v>219349</v>
      </c>
      <c r="L4" s="6" t="n">
        <v>201735</v>
      </c>
      <c r="M4" s="6" t="n">
        <v>1103190</v>
      </c>
      <c r="N4" s="5" t="n">
        <v>896377</v>
      </c>
      <c r="O4" s="6" t="n">
        <v>631311</v>
      </c>
    </row>
    <row r="5" spans="1:15">
      <c r="A5" s="4" t="s">
        <v>466</v>
      </c>
      <c r="E5" s="6" t="n">
        <v>92475</v>
      </c>
      <c r="F5" s="6" t="n">
        <v>72897</v>
      </c>
      <c r="G5" s="6" t="n">
        <v>64007</v>
      </c>
      <c r="H5" s="6" t="n">
        <v>57929</v>
      </c>
      <c r="I5" s="6" t="n">
        <v>67346</v>
      </c>
      <c r="J5" s="6" t="n">
        <v>48315</v>
      </c>
      <c r="K5" s="6" t="n">
        <v>52542</v>
      </c>
      <c r="L5" s="6" t="n">
        <v>37904</v>
      </c>
      <c r="M5" s="5" t="n">
        <v>287308</v>
      </c>
      <c r="N5" s="5" t="n">
        <v>206107</v>
      </c>
      <c r="O5" s="5" t="n">
        <v>173237</v>
      </c>
    </row>
    <row r="6" spans="1:15">
      <c r="A6" s="4" t="s">
        <v>529</v>
      </c>
    </row>
    <row r="7" spans="1:15">
      <c r="A7" s="3" t="s">
        <v>304</v>
      </c>
    </row>
    <row r="8" spans="1:15">
      <c r="A8" s="4" t="s">
        <v>527</v>
      </c>
      <c r="N8" s="5" t="n">
        <v>-43300</v>
      </c>
      <c r="O8" s="5" t="n">
        <v>-15300</v>
      </c>
    </row>
    <row r="9" spans="1:15">
      <c r="A9" s="4" t="s">
        <v>465</v>
      </c>
      <c r="M9" s="6" t="n">
        <v>-89308</v>
      </c>
      <c r="N9" s="6" t="n">
        <v>-74986</v>
      </c>
      <c r="O9" s="5" t="n">
        <v>-52340</v>
      </c>
    </row>
    <row r="10" spans="1:15">
      <c r="A10" s="4" t="s">
        <v>592</v>
      </c>
    </row>
    <row r="11" spans="1:15">
      <c r="A11" s="3" t="s">
        <v>304</v>
      </c>
    </row>
    <row r="12" spans="1:15">
      <c r="A12" s="4" t="s">
        <v>514</v>
      </c>
      <c r="B12" s="4" t="s">
        <v>593</v>
      </c>
    </row>
    <row r="13" spans="1:15">
      <c r="A13" s="4" t="s">
        <v>516</v>
      </c>
      <c r="B13" s="5" t="n">
        <v>7</v>
      </c>
    </row>
    <row r="14" spans="1:15">
      <c r="A14" s="4" t="s">
        <v>531</v>
      </c>
      <c r="B14" s="5" t="n">
        <v>4</v>
      </c>
    </row>
    <row r="15" spans="1:15">
      <c r="A15" s="4" t="s">
        <v>517</v>
      </c>
      <c r="B15" s="6" t="n">
        <v>92400</v>
      </c>
    </row>
    <row r="16" spans="1:15">
      <c r="A16" s="4" t="s">
        <v>518</v>
      </c>
      <c r="D16" s="6" t="n">
        <v>8500</v>
      </c>
    </row>
    <row r="17" spans="1:15">
      <c r="A17" s="4" t="s">
        <v>594</v>
      </c>
      <c r="C17" s="6" t="n">
        <v>83100</v>
      </c>
    </row>
    <row r="18" spans="1:15">
      <c r="A18" s="4" t="s">
        <v>534</v>
      </c>
      <c r="B18" s="5" t="n">
        <v>3</v>
      </c>
    </row>
    <row r="19" spans="1:15">
      <c r="A19" s="4" t="s">
        <v>535</v>
      </c>
      <c r="B19" s="5" t="n">
        <v>3</v>
      </c>
    </row>
    <row r="20" spans="1:15">
      <c r="A20" s="4" t="s">
        <v>470</v>
      </c>
      <c r="O20" s="6" t="n">
        <v>300</v>
      </c>
    </row>
    <row r="21" spans="1:15">
      <c r="A21" s="4" t="s">
        <v>465</v>
      </c>
      <c r="C21" s="5" t="n">
        <v>3600</v>
      </c>
    </row>
    <row r="22" spans="1:15">
      <c r="A22" s="4" t="s">
        <v>466</v>
      </c>
      <c r="C22" s="6" t="n">
        <v>300</v>
      </c>
    </row>
    <row r="23" spans="1:15">
      <c r="A23" s="4" t="s">
        <v>595</v>
      </c>
    </row>
    <row r="24" spans="1:15">
      <c r="A24" s="3" t="s">
        <v>304</v>
      </c>
    </row>
    <row r="25" spans="1:15">
      <c r="A25" s="4" t="s">
        <v>517</v>
      </c>
      <c r="B25" s="6" t="n">
        <v>15300</v>
      </c>
    </row>
    <row r="26" spans="1:15">
      <c r="A26" s="4" t="s">
        <v>527</v>
      </c>
      <c r="B26" s="6" t="n">
        <v>15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32</v>
      </c>
      <c r="C2" s="2" t="s">
        <v>98</v>
      </c>
    </row>
    <row r="3" spans="1:3">
      <c r="A3" s="3" t="s">
        <v>208</v>
      </c>
    </row>
    <row r="4" spans="1:3">
      <c r="A4" s="4" t="s">
        <v>100</v>
      </c>
      <c r="B4" s="6" t="n">
        <v>896377</v>
      </c>
      <c r="C4" s="6" t="n">
        <v>789406</v>
      </c>
    </row>
    <row r="5" spans="1:3">
      <c r="A5" s="4" t="s">
        <v>114</v>
      </c>
      <c r="B5" s="5" t="n">
        <v>130477</v>
      </c>
      <c r="C5" s="5" t="n">
        <v>137005</v>
      </c>
    </row>
    <row r="6" spans="1:3">
      <c r="A6" s="4" t="s">
        <v>138</v>
      </c>
      <c r="B6" s="5" t="n">
        <v>79686</v>
      </c>
      <c r="C6" s="5" t="n">
        <v>78252</v>
      </c>
    </row>
    <row r="7" spans="1:3">
      <c r="A7" s="4" t="s">
        <v>597</v>
      </c>
      <c r="B7" s="6" t="n">
        <v>79746</v>
      </c>
      <c r="C7" s="6" t="n">
        <v>74899</v>
      </c>
    </row>
    <row r="8" spans="1:3">
      <c r="A8" s="4" t="s">
        <v>598</v>
      </c>
      <c r="B8" s="7" t="n">
        <v>2.56</v>
      </c>
      <c r="C8" s="7" t="n">
        <v>2.43</v>
      </c>
    </row>
    <row r="9" spans="1:3">
      <c r="A9" s="4" t="s">
        <v>599</v>
      </c>
      <c r="B9" s="7" t="n">
        <v>2.48</v>
      </c>
      <c r="C9" s="7" t="n">
        <v>2.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601</v>
      </c>
      <c r="C1" s="2" t="s">
        <v>2</v>
      </c>
      <c r="D1" s="2" t="s">
        <v>602</v>
      </c>
    </row>
    <row r="2" spans="1:4">
      <c r="A2" s="3" t="s">
        <v>304</v>
      </c>
    </row>
    <row r="3" spans="1:4">
      <c r="A3" s="4" t="s">
        <v>434</v>
      </c>
      <c r="C3" s="4" t="s">
        <v>439</v>
      </c>
      <c r="D3" s="4" t="s">
        <v>439</v>
      </c>
    </row>
    <row r="4" spans="1:4">
      <c r="A4" s="4" t="s">
        <v>388</v>
      </c>
    </row>
    <row r="5" spans="1:4">
      <c r="A5" s="3" t="s">
        <v>304</v>
      </c>
    </row>
    <row r="6" spans="1:4">
      <c r="A6" s="4" t="s">
        <v>434</v>
      </c>
      <c r="B6" s="4" t="s">
        <v>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98</v>
      </c>
    </row>
    <row r="3" spans="1:4">
      <c r="A3" s="3" t="s">
        <v>153</v>
      </c>
    </row>
    <row r="4" spans="1:4">
      <c r="A4" s="4" t="s">
        <v>138</v>
      </c>
      <c r="B4" s="6" t="n">
        <v>93100</v>
      </c>
      <c r="C4" s="6" t="n">
        <v>76383</v>
      </c>
      <c r="D4" s="6" t="n">
        <v>64550</v>
      </c>
    </row>
    <row r="5" spans="1:4">
      <c r="A5" s="3" t="s">
        <v>154</v>
      </c>
    </row>
    <row r="6" spans="1:4">
      <c r="A6" s="4" t="s">
        <v>155</v>
      </c>
      <c r="B6" s="5" t="n">
        <v>3057</v>
      </c>
      <c r="C6" s="5" t="n">
        <v>3180</v>
      </c>
      <c r="D6" s="5" t="n">
        <v>2310</v>
      </c>
    </row>
    <row r="7" spans="1:4">
      <c r="A7" s="4" t="s">
        <v>156</v>
      </c>
      <c r="B7" s="5" t="n">
        <v>22461</v>
      </c>
      <c r="C7" s="5" t="n">
        <v>22154</v>
      </c>
      <c r="D7" s="5" t="n">
        <v>11634</v>
      </c>
    </row>
    <row r="8" spans="1:4">
      <c r="A8" s="4" t="s">
        <v>157</v>
      </c>
      <c r="B8" s="5" t="n">
        <v>51300</v>
      </c>
      <c r="C8" s="5" t="n">
        <v>47222</v>
      </c>
      <c r="D8" s="5" t="n">
        <v>35047</v>
      </c>
    </row>
    <row r="9" spans="1:4">
      <c r="A9" s="4" t="s">
        <v>105</v>
      </c>
      <c r="B9" s="5" t="n">
        <v>46572</v>
      </c>
      <c r="C9" s="5" t="n">
        <v>48475</v>
      </c>
      <c r="D9" s="5" t="n">
        <v>25850</v>
      </c>
    </row>
    <row r="10" spans="1:4">
      <c r="A10" s="4" t="s">
        <v>158</v>
      </c>
      <c r="B10" s="5" t="n">
        <v>1553</v>
      </c>
      <c r="C10" s="5" t="n">
        <v>2109</v>
      </c>
      <c r="D10" s="5" t="n">
        <v>638</v>
      </c>
    </row>
    <row r="11" spans="1:4">
      <c r="A11" s="4" t="s">
        <v>159</v>
      </c>
      <c r="B11" s="5" t="n">
        <v>5649</v>
      </c>
      <c r="C11" s="5" t="n">
        <v>3752</v>
      </c>
      <c r="D11" s="5" t="n">
        <v>2792</v>
      </c>
    </row>
    <row r="12" spans="1:4">
      <c r="A12" s="4" t="s">
        <v>112</v>
      </c>
      <c r="D12" s="5" t="n">
        <v>71</v>
      </c>
    </row>
    <row r="13" spans="1:4">
      <c r="A13" s="4" t="s">
        <v>107</v>
      </c>
      <c r="B13" s="5" t="n">
        <v>15262</v>
      </c>
    </row>
    <row r="14" spans="1:4">
      <c r="A14" s="4" t="s">
        <v>132</v>
      </c>
      <c r="B14" s="5" t="n">
        <v>11390</v>
      </c>
      <c r="C14" s="5" t="n">
        <v>11400</v>
      </c>
      <c r="D14" s="5" t="n">
        <v>7598</v>
      </c>
    </row>
    <row r="15" spans="1:4">
      <c r="A15" s="4" t="s">
        <v>160</v>
      </c>
      <c r="B15" s="5" t="n">
        <v>54591</v>
      </c>
      <c r="C15" s="5" t="n">
        <v>43675</v>
      </c>
      <c r="D15" s="5" t="n">
        <v>43491</v>
      </c>
    </row>
    <row r="16" spans="1:4">
      <c r="A16" s="4" t="s">
        <v>161</v>
      </c>
      <c r="B16" s="5" t="n">
        <v>-1080</v>
      </c>
    </row>
    <row r="17" spans="1:4">
      <c r="A17" s="4" t="s">
        <v>162</v>
      </c>
      <c r="B17" s="5" t="n">
        <v>-23004</v>
      </c>
      <c r="C17" s="5" t="n">
        <v>-22473</v>
      </c>
      <c r="D17" s="5" t="n">
        <v>-12025</v>
      </c>
    </row>
    <row r="18" spans="1:4">
      <c r="A18" s="4" t="s">
        <v>163</v>
      </c>
      <c r="B18" s="5" t="n">
        <v>-436</v>
      </c>
      <c r="C18" s="5" t="n">
        <v>-437</v>
      </c>
      <c r="D18" s="5" t="n">
        <v>-436</v>
      </c>
    </row>
    <row r="19" spans="1:4">
      <c r="A19" s="4" t="s">
        <v>164</v>
      </c>
      <c r="B19" s="5" t="n">
        <v>-1176</v>
      </c>
      <c r="C19" s="5" t="n">
        <v>-1169</v>
      </c>
      <c r="D19" s="5" t="n">
        <v>-845</v>
      </c>
    </row>
    <row r="20" spans="1:4">
      <c r="A20" s="4" t="s">
        <v>165</v>
      </c>
      <c r="C20" s="5" t="n">
        <v>1516</v>
      </c>
      <c r="D20" s="5" t="n">
        <v>353</v>
      </c>
    </row>
    <row r="21" spans="1:4">
      <c r="A21" s="4" t="s">
        <v>166</v>
      </c>
      <c r="B21" s="5" t="n">
        <v>-13760</v>
      </c>
      <c r="C21" s="5" t="n">
        <v>-8042</v>
      </c>
      <c r="D21" s="5" t="n">
        <v>-10034</v>
      </c>
    </row>
    <row r="22" spans="1:4">
      <c r="A22" s="4" t="s">
        <v>167</v>
      </c>
      <c r="B22" s="5" t="n">
        <v>4044</v>
      </c>
    </row>
    <row r="23" spans="1:4">
      <c r="A23" s="3" t="s">
        <v>168</v>
      </c>
    </row>
    <row r="24" spans="1:4">
      <c r="A24" s="4" t="s">
        <v>169</v>
      </c>
      <c r="B24" s="5" t="n">
        <v>-27290</v>
      </c>
      <c r="C24" s="5" t="n">
        <v>-30310</v>
      </c>
      <c r="D24" s="5" t="n">
        <v>-10378</v>
      </c>
    </row>
    <row r="25" spans="1:4">
      <c r="A25" s="4" t="s">
        <v>38</v>
      </c>
      <c r="B25" s="5" t="n">
        <v>-28628</v>
      </c>
      <c r="C25" s="5" t="n">
        <v>-1324</v>
      </c>
      <c r="D25" s="5" t="n">
        <v>1321</v>
      </c>
    </row>
    <row r="26" spans="1:4">
      <c r="A26" s="4" t="s">
        <v>170</v>
      </c>
      <c r="B26" s="5" t="n">
        <v>244</v>
      </c>
      <c r="C26" s="5" t="n">
        <v>293</v>
      </c>
      <c r="D26" s="5" t="n">
        <v>333</v>
      </c>
    </row>
    <row r="27" spans="1:4">
      <c r="A27" s="4" t="s">
        <v>171</v>
      </c>
      <c r="B27" s="5" t="n">
        <v>1628</v>
      </c>
      <c r="C27" s="5" t="n">
        <v>16903</v>
      </c>
      <c r="D27" s="5" t="n">
        <v>6182</v>
      </c>
    </row>
    <row r="28" spans="1:4">
      <c r="A28" s="4" t="s">
        <v>172</v>
      </c>
      <c r="B28" s="5" t="n">
        <v>-75</v>
      </c>
      <c r="C28" s="5" t="n">
        <v>-22790</v>
      </c>
      <c r="D28" s="5" t="n">
        <v>-1789</v>
      </c>
    </row>
    <row r="29" spans="1:4">
      <c r="A29" s="4" t="s">
        <v>52</v>
      </c>
      <c r="B29" s="5" t="n">
        <v>33251</v>
      </c>
      <c r="C29" s="5" t="n">
        <v>6338</v>
      </c>
      <c r="D29" s="5" t="n">
        <v>-60</v>
      </c>
    </row>
    <row r="30" spans="1:4">
      <c r="A30" s="4" t="s">
        <v>57</v>
      </c>
      <c r="B30" s="5" t="n">
        <v>-896</v>
      </c>
      <c r="C30" s="5" t="n">
        <v>411</v>
      </c>
      <c r="D30" s="5" t="n">
        <v>-76</v>
      </c>
    </row>
    <row r="31" spans="1:4">
      <c r="A31" s="4" t="s">
        <v>173</v>
      </c>
      <c r="B31" s="5" t="n">
        <v>247757</v>
      </c>
      <c r="C31" s="5" t="n">
        <v>197266</v>
      </c>
      <c r="D31" s="5" t="n">
        <v>166527</v>
      </c>
    </row>
    <row r="32" spans="1:4">
      <c r="A32" s="3" t="s">
        <v>174</v>
      </c>
    </row>
    <row r="33" spans="1:4">
      <c r="A33" s="4" t="s">
        <v>175</v>
      </c>
      <c r="B33" s="5" t="n">
        <v>-31870</v>
      </c>
      <c r="C33" s="5" t="n">
        <v>-29021</v>
      </c>
      <c r="D33" s="5" t="n">
        <v>-20389</v>
      </c>
    </row>
    <row r="34" spans="1:4">
      <c r="A34" s="4" t="s">
        <v>176</v>
      </c>
      <c r="B34" s="5" t="n">
        <v>-103970</v>
      </c>
      <c r="C34" s="5" t="n">
        <v>-475949</v>
      </c>
      <c r="D34" s="5" t="n">
        <v>-209733</v>
      </c>
    </row>
    <row r="35" spans="1:4">
      <c r="A35" s="4" t="s">
        <v>177</v>
      </c>
      <c r="C35" s="5" t="n">
        <v>27005</v>
      </c>
    </row>
    <row r="36" spans="1:4">
      <c r="A36" s="4" t="s">
        <v>178</v>
      </c>
      <c r="B36" s="5" t="n">
        <v>-5063</v>
      </c>
    </row>
    <row r="37" spans="1:4">
      <c r="A37" s="4" t="s">
        <v>179</v>
      </c>
      <c r="B37" s="5" t="n">
        <v>718</v>
      </c>
      <c r="C37" s="5" t="n">
        <v>3624</v>
      </c>
      <c r="D37" s="5" t="n">
        <v>89</v>
      </c>
    </row>
    <row r="38" spans="1:4">
      <c r="A38" s="4" t="s">
        <v>180</v>
      </c>
      <c r="B38" s="5" t="n">
        <v>-140185</v>
      </c>
      <c r="C38" s="5" t="n">
        <v>-474341</v>
      </c>
      <c r="D38" s="5" t="n">
        <v>-230033</v>
      </c>
    </row>
    <row r="39" spans="1:4">
      <c r="A39" s="3" t="s">
        <v>181</v>
      </c>
    </row>
    <row r="40" spans="1:4">
      <c r="A40" s="4" t="s">
        <v>182</v>
      </c>
      <c r="B40" s="5" t="n">
        <v>58000</v>
      </c>
      <c r="C40" s="5" t="n">
        <v>421950</v>
      </c>
      <c r="D40" s="5" t="n">
        <v>237275</v>
      </c>
    </row>
    <row r="41" spans="1:4">
      <c r="A41" s="4" t="s">
        <v>183</v>
      </c>
      <c r="B41" s="5" t="n">
        <v>-80140</v>
      </c>
      <c r="C41" s="5" t="n">
        <v>-166290</v>
      </c>
      <c r="D41" s="5" t="n">
        <v>-72431</v>
      </c>
    </row>
    <row r="42" spans="1:4">
      <c r="A42" s="4" t="s">
        <v>184</v>
      </c>
      <c r="B42" s="5" t="n">
        <v>-20707</v>
      </c>
      <c r="C42" s="5" t="n">
        <v>-3225</v>
      </c>
      <c r="D42" s="5" t="n">
        <v>-1607</v>
      </c>
    </row>
    <row r="43" spans="1:4">
      <c r="A43" s="4" t="s">
        <v>141</v>
      </c>
      <c r="C43" s="5" t="n">
        <v>-48660</v>
      </c>
    </row>
    <row r="44" spans="1:4">
      <c r="A44" s="4" t="s">
        <v>185</v>
      </c>
      <c r="B44" s="5" t="n">
        <v>1225</v>
      </c>
      <c r="C44" s="5" t="n">
        <v>3357</v>
      </c>
      <c r="D44" s="5" t="n">
        <v>2031</v>
      </c>
    </row>
    <row r="45" spans="1:4">
      <c r="A45" s="4" t="s">
        <v>166</v>
      </c>
      <c r="B45" s="5" t="n">
        <v>13760</v>
      </c>
      <c r="C45" s="5" t="n">
        <v>8042</v>
      </c>
      <c r="D45" s="5" t="n">
        <v>10034</v>
      </c>
    </row>
    <row r="46" spans="1:4">
      <c r="A46" s="4" t="s">
        <v>186</v>
      </c>
      <c r="B46" s="5" t="n">
        <v>-29445</v>
      </c>
      <c r="C46" s="5" t="n">
        <v>-23686</v>
      </c>
      <c r="D46" s="5" t="n">
        <v>-18445</v>
      </c>
    </row>
    <row r="47" spans="1:4">
      <c r="A47" s="4" t="s">
        <v>148</v>
      </c>
      <c r="B47" s="5" t="n">
        <v>-100</v>
      </c>
    </row>
    <row r="48" spans="1:4">
      <c r="A48" s="4" t="s">
        <v>145</v>
      </c>
      <c r="C48" s="5" t="n">
        <v>100</v>
      </c>
    </row>
    <row r="49" spans="1:4">
      <c r="A49" s="4" t="s">
        <v>149</v>
      </c>
      <c r="B49" s="5" t="n">
        <v>-643</v>
      </c>
    </row>
    <row r="50" spans="1:4">
      <c r="A50" s="4" t="s">
        <v>187</v>
      </c>
      <c r="B50" s="5" t="n">
        <v>-3258</v>
      </c>
      <c r="C50" s="5" t="n">
        <v>-3009</v>
      </c>
      <c r="D50" s="5" t="n">
        <v>-1467</v>
      </c>
    </row>
    <row r="51" spans="1:4">
      <c r="A51" s="4" t="s">
        <v>188</v>
      </c>
      <c r="B51" s="5" t="n">
        <v>-2000</v>
      </c>
    </row>
    <row r="52" spans="1:4">
      <c r="A52" s="4" t="s">
        <v>189</v>
      </c>
      <c r="B52" s="5" t="n">
        <v>-63308</v>
      </c>
      <c r="C52" s="5" t="n">
        <v>188579</v>
      </c>
      <c r="D52" s="5" t="n">
        <v>155390</v>
      </c>
    </row>
    <row r="53" spans="1:4">
      <c r="A53" s="4" t="s">
        <v>190</v>
      </c>
      <c r="B53" s="5" t="n">
        <v>44264</v>
      </c>
      <c r="C53" s="5" t="n">
        <v>-88496</v>
      </c>
      <c r="D53" s="5" t="n">
        <v>91884</v>
      </c>
    </row>
    <row r="54" spans="1:4">
      <c r="A54" s="4" t="s">
        <v>191</v>
      </c>
      <c r="B54" s="5" t="n">
        <v>43416</v>
      </c>
      <c r="C54" s="5" t="n">
        <v>131912</v>
      </c>
      <c r="D54" s="5" t="n">
        <v>40028</v>
      </c>
    </row>
    <row r="55" spans="1:4">
      <c r="A55" s="4" t="s">
        <v>192</v>
      </c>
      <c r="B55" s="5" t="n">
        <v>87680</v>
      </c>
      <c r="C55" s="5" t="n">
        <v>43416</v>
      </c>
      <c r="D55" s="5" t="n">
        <v>131912</v>
      </c>
    </row>
    <row r="56" spans="1:4">
      <c r="A56" s="3" t="s">
        <v>193</v>
      </c>
    </row>
    <row r="57" spans="1:4">
      <c r="A57" s="4" t="s">
        <v>194</v>
      </c>
      <c r="B57" s="5" t="n">
        <v>99917</v>
      </c>
      <c r="C57" s="5" t="n">
        <v>70430</v>
      </c>
      <c r="D57" s="5" t="n">
        <v>59227</v>
      </c>
    </row>
    <row r="58" spans="1:4">
      <c r="A58" s="4" t="s">
        <v>195</v>
      </c>
      <c r="B58" s="5" t="n">
        <v>29391</v>
      </c>
      <c r="C58" s="5" t="n">
        <v>29060</v>
      </c>
      <c r="D58" s="5" t="n">
        <v>3131</v>
      </c>
    </row>
    <row r="59" spans="1:4">
      <c r="A59" s="3" t="s">
        <v>196</v>
      </c>
    </row>
    <row r="60" spans="1:4">
      <c r="A60" s="4" t="s">
        <v>197</v>
      </c>
      <c r="B60" s="5" t="n">
        <v>2339</v>
      </c>
      <c r="C60" s="5" t="n">
        <v>2371</v>
      </c>
      <c r="D60" s="5" t="n">
        <v>3767</v>
      </c>
    </row>
    <row r="61" spans="1:4">
      <c r="A61" s="4" t="s">
        <v>198</v>
      </c>
      <c r="B61" s="5" t="n">
        <v>706</v>
      </c>
      <c r="C61" s="5" t="n">
        <v>4025</v>
      </c>
      <c r="D61" s="5" t="n">
        <v>7023</v>
      </c>
    </row>
    <row r="62" spans="1:4">
      <c r="A62" s="4" t="s">
        <v>199</v>
      </c>
      <c r="B62" s="5" t="n">
        <v>900000</v>
      </c>
    </row>
    <row r="63" spans="1:4">
      <c r="A63" s="4" t="s">
        <v>137</v>
      </c>
      <c r="B63" s="5" t="n">
        <v>108694</v>
      </c>
      <c r="C63" s="6" t="n">
        <v>2956</v>
      </c>
    </row>
    <row r="64" spans="1:4">
      <c r="A64" s="4" t="s">
        <v>200</v>
      </c>
      <c r="B64" s="6" t="n">
        <v>1019</v>
      </c>
      <c r="D64" s="6" t="n">
        <v>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3</v>
      </c>
      <c r="B1" s="2" t="s">
        <v>1</v>
      </c>
    </row>
    <row r="2" spans="1:3">
      <c r="B2" s="2" t="s">
        <v>2</v>
      </c>
      <c r="C2" s="2" t="s">
        <v>32</v>
      </c>
    </row>
    <row r="3" spans="1:3">
      <c r="A3" s="3" t="s">
        <v>604</v>
      </c>
    </row>
    <row r="4" spans="1:3">
      <c r="A4" s="4" t="s">
        <v>605</v>
      </c>
      <c r="B4" s="6" t="n">
        <v>563427</v>
      </c>
      <c r="C4" s="6" t="n">
        <v>517811</v>
      </c>
    </row>
    <row r="5" spans="1:3">
      <c r="A5" s="4" t="s">
        <v>606</v>
      </c>
      <c r="B5" s="5" t="n">
        <v>-287274</v>
      </c>
      <c r="C5" s="5" t="n">
        <v>-251228</v>
      </c>
    </row>
    <row r="6" spans="1:3">
      <c r="A6" s="4" t="s">
        <v>40</v>
      </c>
      <c r="B6" s="5" t="n">
        <v>276153</v>
      </c>
      <c r="C6" s="5" t="n">
        <v>266583</v>
      </c>
    </row>
    <row r="7" spans="1:3">
      <c r="A7" s="4" t="s">
        <v>607</v>
      </c>
    </row>
    <row r="8" spans="1:3">
      <c r="A8" s="3" t="s">
        <v>604</v>
      </c>
    </row>
    <row r="9" spans="1:3">
      <c r="A9" s="4" t="s">
        <v>605</v>
      </c>
      <c r="B9" s="6" t="n">
        <v>81337</v>
      </c>
      <c r="C9" s="6" t="n">
        <v>73343</v>
      </c>
    </row>
    <row r="10" spans="1:3">
      <c r="A10" s="4" t="s">
        <v>608</v>
      </c>
      <c r="B10" s="4" t="s">
        <v>609</v>
      </c>
      <c r="C10" s="4" t="s">
        <v>609</v>
      </c>
    </row>
    <row r="11" spans="1:3">
      <c r="A11" s="4" t="s">
        <v>610</v>
      </c>
    </row>
    <row r="12" spans="1:3">
      <c r="A12" s="3" t="s">
        <v>604</v>
      </c>
    </row>
    <row r="13" spans="1:3">
      <c r="A13" s="4" t="s">
        <v>605</v>
      </c>
      <c r="B13" s="6" t="n">
        <v>32068</v>
      </c>
      <c r="C13" s="6" t="n">
        <v>29765</v>
      </c>
    </row>
    <row r="14" spans="1:3">
      <c r="A14" s="4" t="s">
        <v>611</v>
      </c>
    </row>
    <row r="15" spans="1:3">
      <c r="A15" s="3" t="s">
        <v>604</v>
      </c>
    </row>
    <row r="16" spans="1:3">
      <c r="A16" s="4" t="s">
        <v>605</v>
      </c>
      <c r="B16" s="5" t="n">
        <v>9909</v>
      </c>
      <c r="C16" s="5" t="n">
        <v>9616</v>
      </c>
    </row>
    <row r="17" spans="1:3">
      <c r="A17" s="4" t="s">
        <v>612</v>
      </c>
    </row>
    <row r="18" spans="1:3">
      <c r="A18" s="3" t="s">
        <v>604</v>
      </c>
    </row>
    <row r="19" spans="1:3">
      <c r="A19" s="4" t="s">
        <v>605</v>
      </c>
      <c r="B19" s="6" t="n">
        <v>363574</v>
      </c>
      <c r="C19" s="6" t="n">
        <v>339041</v>
      </c>
    </row>
    <row r="20" spans="1:3">
      <c r="A20" s="4" t="s">
        <v>613</v>
      </c>
    </row>
    <row r="21" spans="1:3">
      <c r="A21" s="3" t="s">
        <v>604</v>
      </c>
    </row>
    <row r="22" spans="1:3">
      <c r="A22" s="4" t="s">
        <v>608</v>
      </c>
      <c r="B22" s="4" t="s">
        <v>614</v>
      </c>
      <c r="C22" s="4" t="s">
        <v>614</v>
      </c>
    </row>
    <row r="23" spans="1:3">
      <c r="A23" s="4" t="s">
        <v>615</v>
      </c>
    </row>
    <row r="24" spans="1:3">
      <c r="A24" s="3" t="s">
        <v>604</v>
      </c>
    </row>
    <row r="25" spans="1:3">
      <c r="A25" s="4" t="s">
        <v>608</v>
      </c>
      <c r="B25" s="4" t="s">
        <v>427</v>
      </c>
      <c r="C25" s="4" t="s">
        <v>427</v>
      </c>
    </row>
    <row r="26" spans="1:3">
      <c r="A26" s="4" t="s">
        <v>616</v>
      </c>
    </row>
    <row r="27" spans="1:3">
      <c r="A27" s="3" t="s">
        <v>604</v>
      </c>
    </row>
    <row r="28" spans="1:3">
      <c r="A28" s="4" t="s">
        <v>605</v>
      </c>
      <c r="B28" s="6" t="n">
        <v>40255</v>
      </c>
      <c r="C28" s="6" t="n">
        <v>31731</v>
      </c>
    </row>
    <row r="29" spans="1:3">
      <c r="A29" s="4" t="s">
        <v>608</v>
      </c>
      <c r="B29" s="4" t="s">
        <v>617</v>
      </c>
      <c r="C29" s="4" t="s">
        <v>617</v>
      </c>
    </row>
    <row r="30" spans="1:3">
      <c r="A30" s="4" t="s">
        <v>618</v>
      </c>
    </row>
    <row r="31" spans="1:3">
      <c r="A31" s="3" t="s">
        <v>604</v>
      </c>
    </row>
    <row r="32" spans="1:3">
      <c r="A32" s="4" t="s">
        <v>608</v>
      </c>
      <c r="B32" s="4" t="s">
        <v>475</v>
      </c>
      <c r="C32" s="4" t="s">
        <v>475</v>
      </c>
    </row>
    <row r="33" spans="1:3">
      <c r="A33" s="4" t="s">
        <v>619</v>
      </c>
    </row>
    <row r="34" spans="1:3">
      <c r="A34" s="3" t="s">
        <v>604</v>
      </c>
    </row>
    <row r="35" spans="1:3">
      <c r="A35" s="4" t="s">
        <v>608</v>
      </c>
      <c r="B35" s="4" t="s">
        <v>614</v>
      </c>
      <c r="C35" s="4" t="s">
        <v>614</v>
      </c>
    </row>
    <row r="36" spans="1:3">
      <c r="A36" s="4" t="s">
        <v>620</v>
      </c>
    </row>
    <row r="37" spans="1:3">
      <c r="A37" s="3" t="s">
        <v>604</v>
      </c>
    </row>
    <row r="38" spans="1:3">
      <c r="A38" s="4" t="s">
        <v>605</v>
      </c>
      <c r="B38" s="6" t="n">
        <v>11516</v>
      </c>
      <c r="C38" s="6" t="n">
        <v>10824</v>
      </c>
    </row>
    <row r="39" spans="1:3">
      <c r="A39" s="4" t="s">
        <v>608</v>
      </c>
      <c r="B39" s="4" t="s">
        <v>621</v>
      </c>
      <c r="C39" s="4" t="s">
        <v>621</v>
      </c>
    </row>
    <row r="40" spans="1:3">
      <c r="A40" s="4" t="s">
        <v>622</v>
      </c>
    </row>
    <row r="41" spans="1:3">
      <c r="A41" s="3" t="s">
        <v>604</v>
      </c>
    </row>
    <row r="42" spans="1:3">
      <c r="A42" s="4" t="s">
        <v>605</v>
      </c>
      <c r="B42" s="6" t="n">
        <v>17340</v>
      </c>
      <c r="C42" s="6" t="n">
        <v>15811</v>
      </c>
    </row>
    <row r="43" spans="1:3">
      <c r="A43" s="4" t="s">
        <v>608</v>
      </c>
      <c r="B43" s="4" t="s">
        <v>614</v>
      </c>
      <c r="C43" s="4" t="s">
        <v>614</v>
      </c>
    </row>
    <row r="44" spans="1:3">
      <c r="A44" s="4" t="s">
        <v>623</v>
      </c>
    </row>
    <row r="45" spans="1:3">
      <c r="A45" s="3" t="s">
        <v>604</v>
      </c>
    </row>
    <row r="46" spans="1:3">
      <c r="A46" s="4" t="s">
        <v>605</v>
      </c>
      <c r="B46" s="6" t="n">
        <v>7428</v>
      </c>
      <c r="C46" s="6" t="n">
        <v>76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4</v>
      </c>
      <c r="B1" s="2" t="s">
        <v>1</v>
      </c>
    </row>
    <row r="2" spans="1:3">
      <c r="B2" s="2" t="s">
        <v>2</v>
      </c>
      <c r="C2" s="2" t="s">
        <v>32</v>
      </c>
    </row>
    <row r="3" spans="1:3">
      <c r="A3" s="4" t="s">
        <v>616</v>
      </c>
    </row>
    <row r="4" spans="1:3">
      <c r="A4" s="3" t="s">
        <v>625</v>
      </c>
    </row>
    <row r="5" spans="1:3">
      <c r="A5" s="4" t="s">
        <v>626</v>
      </c>
      <c r="B5" s="9" t="n">
        <v>4.9</v>
      </c>
      <c r="C5" s="9" t="n">
        <v>5.8</v>
      </c>
    </row>
    <row r="6" spans="1:3">
      <c r="A6" s="4" t="s">
        <v>627</v>
      </c>
      <c r="B6" s="8" t="n">
        <v>3.2</v>
      </c>
      <c r="C6" s="5" t="n">
        <v>3</v>
      </c>
    </row>
    <row r="7" spans="1:3">
      <c r="A7" s="4" t="s">
        <v>628</v>
      </c>
      <c r="B7" s="9" t="n">
        <v>1.9</v>
      </c>
      <c r="C7" s="9" t="n">
        <v>4.2</v>
      </c>
    </row>
    <row r="8" spans="1:3">
      <c r="A8" s="4" t="s">
        <v>608</v>
      </c>
      <c r="B8" s="4" t="s">
        <v>617</v>
      </c>
      <c r="C8" s="4" t="s">
        <v>617</v>
      </c>
    </row>
    <row r="9" spans="1:3">
      <c r="A9" s="4" t="s">
        <v>629</v>
      </c>
    </row>
    <row r="10" spans="1:3">
      <c r="A10" s="3" t="s">
        <v>625</v>
      </c>
    </row>
    <row r="11" spans="1:3">
      <c r="A11" s="4" t="s">
        <v>630</v>
      </c>
      <c r="B11" s="6" t="n">
        <v>4</v>
      </c>
      <c r="C11" s="9" t="n">
        <v>4.3</v>
      </c>
    </row>
    <row r="12" spans="1:3">
      <c r="A12" s="4" t="s">
        <v>631</v>
      </c>
      <c r="B12" s="8" t="n">
        <v>0.1</v>
      </c>
      <c r="C12" s="8" t="n">
        <v>0.1</v>
      </c>
    </row>
    <row r="13" spans="1:3">
      <c r="A13" s="4" t="s">
        <v>632</v>
      </c>
      <c r="B13" s="9" t="n">
        <v>4.4</v>
      </c>
      <c r="C13" s="9" t="n">
        <v>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98</v>
      </c>
    </row>
    <row r="3" spans="1:4">
      <c r="A3" s="3" t="s">
        <v>634</v>
      </c>
    </row>
    <row r="4" spans="1:4">
      <c r="A4" s="4" t="s">
        <v>635</v>
      </c>
      <c r="B4" s="6" t="n">
        <v>748458</v>
      </c>
      <c r="C4" s="6" t="n">
        <v>699513</v>
      </c>
    </row>
    <row r="5" spans="1:4">
      <c r="A5" s="4" t="s">
        <v>636</v>
      </c>
      <c r="B5" s="5" t="n">
        <v>-423721</v>
      </c>
      <c r="C5" s="5" t="n">
        <v>-385152</v>
      </c>
    </row>
    <row r="6" spans="1:4">
      <c r="A6" s="4" t="s">
        <v>637</v>
      </c>
      <c r="B6" s="6" t="n">
        <v>324737</v>
      </c>
      <c r="C6" s="6" t="n">
        <v>314361</v>
      </c>
    </row>
    <row r="7" spans="1:4">
      <c r="A7" s="4" t="s">
        <v>425</v>
      </c>
    </row>
    <row r="8" spans="1:4">
      <c r="A8" s="3" t="s">
        <v>634</v>
      </c>
    </row>
    <row r="9" spans="1:4">
      <c r="A9" s="4" t="s">
        <v>638</v>
      </c>
      <c r="B9" s="4" t="s">
        <v>427</v>
      </c>
      <c r="C9" s="4" t="s">
        <v>427</v>
      </c>
      <c r="D9" s="4" t="s">
        <v>427</v>
      </c>
    </row>
    <row r="10" spans="1:4">
      <c r="A10" s="4" t="s">
        <v>635</v>
      </c>
      <c r="B10" s="6" t="n">
        <v>659054</v>
      </c>
      <c r="C10" s="6" t="n">
        <v>614592</v>
      </c>
    </row>
    <row r="11" spans="1:4">
      <c r="A11" s="4" t="s">
        <v>636</v>
      </c>
      <c r="B11" s="5" t="n">
        <v>-357704</v>
      </c>
      <c r="C11" s="5" t="n">
        <v>-338016</v>
      </c>
    </row>
    <row r="12" spans="1:4">
      <c r="A12" s="4" t="s">
        <v>637</v>
      </c>
      <c r="B12" s="5" t="n">
        <v>301350</v>
      </c>
      <c r="C12" s="5" t="n">
        <v>276576</v>
      </c>
    </row>
    <row r="13" spans="1:4">
      <c r="A13" s="4" t="s">
        <v>639</v>
      </c>
    </row>
    <row r="14" spans="1:4">
      <c r="A14" s="3" t="s">
        <v>634</v>
      </c>
    </row>
    <row r="15" spans="1:4">
      <c r="A15" s="4" t="s">
        <v>635</v>
      </c>
      <c r="B15" s="5" t="n">
        <v>89404</v>
      </c>
      <c r="C15" s="5" t="n">
        <v>84921</v>
      </c>
    </row>
    <row r="16" spans="1:4">
      <c r="A16" s="4" t="s">
        <v>636</v>
      </c>
      <c r="B16" s="5" t="n">
        <v>-66017</v>
      </c>
      <c r="C16" s="5" t="n">
        <v>-47136</v>
      </c>
    </row>
    <row r="17" spans="1:4">
      <c r="A17" s="4" t="s">
        <v>637</v>
      </c>
      <c r="B17" s="6" t="n">
        <v>23387</v>
      </c>
      <c r="C17" s="6" t="n">
        <v>37785</v>
      </c>
    </row>
    <row r="18" spans="1:4">
      <c r="A18" s="4" t="s">
        <v>640</v>
      </c>
    </row>
    <row r="19" spans="1:4">
      <c r="A19" s="3" t="s">
        <v>634</v>
      </c>
    </row>
    <row r="20" spans="1:4">
      <c r="A20" s="4" t="s">
        <v>638</v>
      </c>
      <c r="B20" s="4" t="s">
        <v>641</v>
      </c>
      <c r="C20" s="4" t="s">
        <v>641</v>
      </c>
    </row>
    <row r="21" spans="1:4">
      <c r="A21" s="4" t="s">
        <v>642</v>
      </c>
    </row>
    <row r="22" spans="1:4">
      <c r="A22" s="3" t="s">
        <v>634</v>
      </c>
    </row>
    <row r="23" spans="1:4">
      <c r="A23" s="4" t="s">
        <v>638</v>
      </c>
      <c r="B23" s="4" t="s">
        <v>427</v>
      </c>
      <c r="C23" s="4" t="s">
        <v>4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5" t="n">
        <v>2017</v>
      </c>
      <c r="B3" s="6" t="n">
        <v>41680</v>
      </c>
    </row>
    <row r="4" spans="1:3">
      <c r="A4" s="5" t="n">
        <v>2018</v>
      </c>
      <c r="B4" s="5" t="n">
        <v>30887</v>
      </c>
    </row>
    <row r="5" spans="1:3">
      <c r="A5" s="5" t="n">
        <v>2019</v>
      </c>
      <c r="B5" s="5" t="n">
        <v>28419</v>
      </c>
    </row>
    <row r="6" spans="1:3">
      <c r="A6" s="5" t="n">
        <v>2020</v>
      </c>
      <c r="B6" s="5" t="n">
        <v>24992</v>
      </c>
    </row>
    <row r="7" spans="1:3">
      <c r="A7" s="5" t="n">
        <v>2021</v>
      </c>
      <c r="B7" s="5" t="n">
        <v>24857</v>
      </c>
    </row>
    <row r="8" spans="1:3">
      <c r="A8" s="4" t="s">
        <v>645</v>
      </c>
      <c r="B8" s="5" t="n">
        <v>173902</v>
      </c>
    </row>
    <row r="9" spans="1:3">
      <c r="A9" s="4" t="s">
        <v>637</v>
      </c>
      <c r="B9" s="6" t="n">
        <v>324737</v>
      </c>
      <c r="C9" s="6" t="n">
        <v>3143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98</v>
      </c>
    </row>
    <row r="3" spans="1:4">
      <c r="A3" s="3" t="s">
        <v>647</v>
      </c>
    </row>
    <row r="4" spans="1:4">
      <c r="A4" s="4" t="s">
        <v>648</v>
      </c>
      <c r="B4" s="6" t="n">
        <v>534557</v>
      </c>
      <c r="C4" s="6" t="n">
        <v>497653</v>
      </c>
      <c r="D4" s="6" t="n">
        <v>302482</v>
      </c>
    </row>
    <row r="5" spans="1:4">
      <c r="A5" s="4" t="s">
        <v>649</v>
      </c>
      <c r="B5" s="5" t="n">
        <v>-61253</v>
      </c>
      <c r="C5" s="5" t="n">
        <v>-45991</v>
      </c>
      <c r="D5" s="5" t="n">
        <v>-45991</v>
      </c>
    </row>
    <row r="6" spans="1:4">
      <c r="A6" s="4" t="s">
        <v>650</v>
      </c>
      <c r="B6" s="5" t="n">
        <v>473304</v>
      </c>
      <c r="C6" s="5" t="n">
        <v>451662</v>
      </c>
      <c r="D6" s="5" t="n">
        <v>256491</v>
      </c>
    </row>
    <row r="7" spans="1:4">
      <c r="A7" s="4" t="s">
        <v>651</v>
      </c>
      <c r="B7" s="5" t="n">
        <v>36904</v>
      </c>
      <c r="C7" s="5" t="n">
        <v>195171</v>
      </c>
    </row>
    <row r="8" spans="1:4">
      <c r="A8" s="4" t="s">
        <v>652</v>
      </c>
      <c r="B8" s="5" t="n">
        <v>-15262</v>
      </c>
    </row>
    <row r="9" spans="1:4">
      <c r="A9" s="4" t="s">
        <v>653</v>
      </c>
      <c r="B9" s="5" t="n">
        <v>36904</v>
      </c>
      <c r="C9" s="5" t="n">
        <v>195171</v>
      </c>
    </row>
    <row r="10" spans="1:4">
      <c r="A10" s="3" t="s">
        <v>654</v>
      </c>
    </row>
    <row r="11" spans="1:4">
      <c r="A11" s="4" t="s">
        <v>655</v>
      </c>
      <c r="B11" s="5" t="n">
        <v>591945</v>
      </c>
      <c r="C11" s="5" t="n">
        <v>538756</v>
      </c>
      <c r="D11" s="5" t="n">
        <v>371461</v>
      </c>
    </row>
    <row r="12" spans="1:4">
      <c r="A12" s="4" t="s">
        <v>656</v>
      </c>
      <c r="B12" s="5" t="n">
        <v>-49421</v>
      </c>
      <c r="C12" s="5" t="n">
        <v>-49421</v>
      </c>
      <c r="D12" s="5" t="n">
        <v>-49421</v>
      </c>
    </row>
    <row r="13" spans="1:4">
      <c r="A13" s="4" t="s">
        <v>657</v>
      </c>
      <c r="B13" s="5" t="n">
        <v>542524</v>
      </c>
      <c r="C13" s="5" t="n">
        <v>489335</v>
      </c>
      <c r="D13" s="6" t="n">
        <v>322040</v>
      </c>
    </row>
    <row r="14" spans="1:4">
      <c r="A14" s="4" t="s">
        <v>658</v>
      </c>
      <c r="B14" s="5" t="n">
        <v>53189</v>
      </c>
      <c r="C14" s="5" t="n">
        <v>167295</v>
      </c>
    </row>
    <row r="15" spans="1:4">
      <c r="A15" s="4" t="s">
        <v>659</v>
      </c>
      <c r="B15" s="6" t="n">
        <v>53189</v>
      </c>
      <c r="C15" s="6" t="n">
        <v>1672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98</v>
      </c>
    </row>
    <row r="3" spans="1:4">
      <c r="A3" s="3" t="s">
        <v>634</v>
      </c>
    </row>
    <row r="4" spans="1:4">
      <c r="A4" s="4" t="s">
        <v>41</v>
      </c>
      <c r="B4" s="6" t="n">
        <v>473304</v>
      </c>
      <c r="C4" s="6" t="n">
        <v>451662</v>
      </c>
      <c r="D4" s="6" t="n">
        <v>256491</v>
      </c>
    </row>
    <row r="5" spans="1:4">
      <c r="A5" s="4" t="s">
        <v>661</v>
      </c>
      <c r="B5" s="5" t="n">
        <v>15262</v>
      </c>
    </row>
    <row r="6" spans="1:4">
      <c r="A6" s="4" t="s">
        <v>662</v>
      </c>
    </row>
    <row r="7" spans="1:4">
      <c r="A7" s="3" t="s">
        <v>634</v>
      </c>
    </row>
    <row r="8" spans="1:4">
      <c r="A8" s="4" t="s">
        <v>41</v>
      </c>
      <c r="B8" s="5" t="n">
        <v>23622</v>
      </c>
      <c r="C8" s="6" t="n">
        <v>38697</v>
      </c>
    </row>
    <row r="9" spans="1:4">
      <c r="A9" s="4" t="s">
        <v>663</v>
      </c>
    </row>
    <row r="10" spans="1:4">
      <c r="A10" s="3" t="s">
        <v>634</v>
      </c>
    </row>
    <row r="11" spans="1:4">
      <c r="A11" s="4" t="s">
        <v>41</v>
      </c>
      <c r="B11" s="6" t="n">
        <v>17300</v>
      </c>
    </row>
    <row r="12" spans="1:4">
      <c r="A12" s="4" t="s">
        <v>664</v>
      </c>
      <c r="B12" s="4" t="s">
        <v>665</v>
      </c>
    </row>
    <row r="13" spans="1:4">
      <c r="A13" s="4" t="s">
        <v>666</v>
      </c>
    </row>
    <row r="14" spans="1:4">
      <c r="A14" s="3" t="s">
        <v>634</v>
      </c>
    </row>
    <row r="15" spans="1:4">
      <c r="A15" s="4" t="s">
        <v>41</v>
      </c>
      <c r="B15" s="6" t="n">
        <v>6300</v>
      </c>
    </row>
    <row r="16" spans="1:4">
      <c r="A16" s="4" t="s">
        <v>667</v>
      </c>
      <c r="B16" s="4" t="s">
        <v>668</v>
      </c>
    </row>
    <row r="17" spans="1:4">
      <c r="A17" s="4" t="s">
        <v>669</v>
      </c>
      <c r="B17" s="4" t="s">
        <v>670</v>
      </c>
    </row>
    <row r="18" spans="1:4">
      <c r="A18" s="4" t="s">
        <v>671</v>
      </c>
      <c r="B18" s="4" t="s">
        <v>672</v>
      </c>
    </row>
    <row r="19" spans="1:4">
      <c r="A19" s="4" t="s">
        <v>673</v>
      </c>
      <c r="B19" s="4" t="s">
        <v>674</v>
      </c>
    </row>
    <row r="20" spans="1:4">
      <c r="A20" s="4" t="s">
        <v>661</v>
      </c>
      <c r="B20" s="6" t="n">
        <v>15100</v>
      </c>
    </row>
    <row r="21" spans="1:4">
      <c r="A21" s="4" t="s">
        <v>675</v>
      </c>
    </row>
    <row r="22" spans="1:4">
      <c r="A22" s="3" t="s">
        <v>634</v>
      </c>
    </row>
    <row r="23" spans="1:4">
      <c r="A23" s="4" t="s">
        <v>676</v>
      </c>
      <c r="B23" s="4" t="s">
        <v>677</v>
      </c>
    </row>
    <row r="24" spans="1:4">
      <c r="A24" s="4" t="s">
        <v>678</v>
      </c>
    </row>
    <row r="25" spans="1:4">
      <c r="A25" s="3" t="s">
        <v>634</v>
      </c>
    </row>
    <row r="26" spans="1:4">
      <c r="A26" s="4" t="s">
        <v>676</v>
      </c>
      <c r="B26" s="4" t="s">
        <v>6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0</v>
      </c>
      <c r="B1" s="2" t="s">
        <v>2</v>
      </c>
      <c r="C1" s="2" t="s">
        <v>32</v>
      </c>
    </row>
    <row r="2" spans="1:3">
      <c r="A2" s="3" t="s">
        <v>217</v>
      </c>
    </row>
    <row r="3" spans="1:3">
      <c r="A3" s="4" t="s">
        <v>681</v>
      </c>
      <c r="B3" s="6" t="n">
        <v>20713</v>
      </c>
      <c r="C3" s="6" t="n">
        <v>15810</v>
      </c>
    </row>
    <row r="4" spans="1:3">
      <c r="A4" s="4" t="s">
        <v>682</v>
      </c>
      <c r="B4" s="5" t="n">
        <v>30153</v>
      </c>
      <c r="C4" s="5" t="n">
        <v>22324</v>
      </c>
    </row>
    <row r="5" spans="1:3">
      <c r="A5" s="4" t="s">
        <v>683</v>
      </c>
      <c r="B5" s="5" t="n">
        <v>20449</v>
      </c>
      <c r="C5" s="5" t="n">
        <v>22425</v>
      </c>
    </row>
    <row r="6" spans="1:3">
      <c r="A6" s="4" t="s">
        <v>51</v>
      </c>
      <c r="B6" s="6" t="n">
        <v>71315</v>
      </c>
      <c r="C6" s="6" t="n">
        <v>60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4</v>
      </c>
      <c r="B1" s="2" t="s">
        <v>2</v>
      </c>
      <c r="C1" s="2" t="s">
        <v>32</v>
      </c>
    </row>
    <row r="2" spans="1:3">
      <c r="A2" s="3" t="s">
        <v>685</v>
      </c>
    </row>
    <row r="3" spans="1:3">
      <c r="A3" s="4" t="s">
        <v>55</v>
      </c>
      <c r="B3" s="6" t="n">
        <v>2342419</v>
      </c>
      <c r="C3" s="6" t="n">
        <v>1476214</v>
      </c>
    </row>
    <row r="4" spans="1:3">
      <c r="A4" s="4" t="s">
        <v>686</v>
      </c>
      <c r="B4" s="5" t="n">
        <v>-28093</v>
      </c>
      <c r="C4" s="5" t="n">
        <v>-22139</v>
      </c>
    </row>
    <row r="5" spans="1:3">
      <c r="A5" s="4" t="s">
        <v>687</v>
      </c>
      <c r="B5" s="5" t="n">
        <v>2314326</v>
      </c>
      <c r="C5" s="5" t="n">
        <v>1454075</v>
      </c>
    </row>
    <row r="6" spans="1:3">
      <c r="A6" s="4" t="s">
        <v>688</v>
      </c>
    </row>
    <row r="7" spans="1:3">
      <c r="A7" s="3" t="s">
        <v>685</v>
      </c>
    </row>
    <row r="8" spans="1:3">
      <c r="A8" s="4" t="s">
        <v>55</v>
      </c>
      <c r="B8" s="5" t="n">
        <v>662206</v>
      </c>
      <c r="C8" s="5" t="n">
        <v>682223</v>
      </c>
    </row>
    <row r="9" spans="1:3">
      <c r="A9" s="4" t="s">
        <v>689</v>
      </c>
    </row>
    <row r="10" spans="1:3">
      <c r="A10" s="3" t="s">
        <v>685</v>
      </c>
    </row>
    <row r="11" spans="1:3">
      <c r="A11" s="4" t="s">
        <v>55</v>
      </c>
      <c r="B11" s="5" t="n">
        <v>2000</v>
      </c>
      <c r="C11" s="5" t="n">
        <v>2000</v>
      </c>
    </row>
    <row r="12" spans="1:3">
      <c r="A12" s="4" t="s">
        <v>690</v>
      </c>
    </row>
    <row r="13" spans="1:3">
      <c r="A13" s="3" t="s">
        <v>685</v>
      </c>
    </row>
    <row r="14" spans="1:3">
      <c r="A14" s="4" t="s">
        <v>55</v>
      </c>
      <c r="B14" s="5" t="n">
        <v>520705</v>
      </c>
      <c r="C14" s="5" t="n">
        <v>519777</v>
      </c>
    </row>
    <row r="15" spans="1:3">
      <c r="A15" s="4" t="s">
        <v>542</v>
      </c>
    </row>
    <row r="16" spans="1:3">
      <c r="A16" s="3" t="s">
        <v>685</v>
      </c>
    </row>
    <row r="17" spans="1:3">
      <c r="A17" s="4" t="s">
        <v>55</v>
      </c>
      <c r="B17" s="5" t="n">
        <v>272598</v>
      </c>
      <c r="C17" s="6" t="n">
        <v>272214</v>
      </c>
    </row>
    <row r="18" spans="1:3">
      <c r="A18" s="4" t="s">
        <v>438</v>
      </c>
    </row>
    <row r="19" spans="1:3">
      <c r="A19" s="3" t="s">
        <v>685</v>
      </c>
    </row>
    <row r="20" spans="1:3">
      <c r="A20" s="4" t="s">
        <v>55</v>
      </c>
      <c r="B20" s="6" t="n">
        <v>8849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91</v>
      </c>
      <c r="B1" s="2" t="s">
        <v>2</v>
      </c>
      <c r="C1" s="2" t="s">
        <v>602</v>
      </c>
      <c r="D1" s="2" t="s">
        <v>32</v>
      </c>
      <c r="E1" s="2" t="s">
        <v>408</v>
      </c>
      <c r="F1" s="2" t="s">
        <v>409</v>
      </c>
    </row>
    <row r="2" spans="1:6">
      <c r="A2" s="4" t="s">
        <v>692</v>
      </c>
    </row>
    <row r="3" spans="1:6">
      <c r="A3" s="3" t="s">
        <v>685</v>
      </c>
    </row>
    <row r="4" spans="1:6">
      <c r="A4" s="4" t="s">
        <v>434</v>
      </c>
      <c r="B4" s="4" t="s">
        <v>437</v>
      </c>
    </row>
    <row r="5" spans="1:6">
      <c r="A5" s="4" t="s">
        <v>541</v>
      </c>
    </row>
    <row r="6" spans="1:6">
      <c r="A6" s="3" t="s">
        <v>685</v>
      </c>
    </row>
    <row r="7" spans="1:6">
      <c r="A7" s="4" t="s">
        <v>434</v>
      </c>
      <c r="B7" s="4" t="s">
        <v>435</v>
      </c>
    </row>
    <row r="8" spans="1:6">
      <c r="A8" s="4" t="s">
        <v>688</v>
      </c>
    </row>
    <row r="9" spans="1:6">
      <c r="A9" s="3" t="s">
        <v>685</v>
      </c>
    </row>
    <row r="10" spans="1:6">
      <c r="A10" s="4" t="s">
        <v>693</v>
      </c>
      <c r="B10" s="6" t="n">
        <v>6592</v>
      </c>
      <c r="D10" s="6" t="n">
        <v>8715</v>
      </c>
    </row>
    <row r="11" spans="1:6">
      <c r="A11" s="4" t="s">
        <v>690</v>
      </c>
    </row>
    <row r="12" spans="1:6">
      <c r="A12" s="3" t="s">
        <v>685</v>
      </c>
    </row>
    <row r="13" spans="1:6">
      <c r="A13" s="4" t="s">
        <v>693</v>
      </c>
      <c r="B13" s="6" t="n">
        <v>4295</v>
      </c>
      <c r="D13" s="6" t="n">
        <v>5223</v>
      </c>
    </row>
    <row r="14" spans="1:6">
      <c r="A14" s="4" t="s">
        <v>434</v>
      </c>
      <c r="B14" s="4" t="s">
        <v>437</v>
      </c>
      <c r="D14" s="4" t="s">
        <v>437</v>
      </c>
      <c r="F14" s="4" t="s">
        <v>437</v>
      </c>
    </row>
    <row r="15" spans="1:6">
      <c r="A15" s="4" t="s">
        <v>542</v>
      </c>
    </row>
    <row r="16" spans="1:6">
      <c r="A16" s="3" t="s">
        <v>685</v>
      </c>
    </row>
    <row r="17" spans="1:6">
      <c r="A17" s="4" t="s">
        <v>693</v>
      </c>
      <c r="B17" s="6" t="n">
        <v>2402</v>
      </c>
      <c r="D17" s="6" t="n">
        <v>2786</v>
      </c>
    </row>
    <row r="18" spans="1:6">
      <c r="A18" s="4" t="s">
        <v>434</v>
      </c>
      <c r="B18" s="4" t="s">
        <v>435</v>
      </c>
      <c r="D18" s="4" t="s">
        <v>435</v>
      </c>
      <c r="E18" s="4" t="s">
        <v>435</v>
      </c>
    </row>
    <row r="19" spans="1:6">
      <c r="A19" s="4" t="s">
        <v>438</v>
      </c>
    </row>
    <row r="20" spans="1:6">
      <c r="A20" s="3" t="s">
        <v>685</v>
      </c>
    </row>
    <row r="21" spans="1:6">
      <c r="A21" s="4" t="s">
        <v>693</v>
      </c>
      <c r="B21" s="6" t="n">
        <v>15090</v>
      </c>
    </row>
    <row r="22" spans="1:6">
      <c r="A22" s="4" t="s">
        <v>434</v>
      </c>
      <c r="B22" s="4" t="s">
        <v>439</v>
      </c>
      <c r="C22" s="4" t="s">
        <v>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694</v>
      </c>
      <c r="B1" s="2" t="s">
        <v>602</v>
      </c>
      <c r="C1" s="2" t="s">
        <v>695</v>
      </c>
      <c r="D1" s="2" t="s">
        <v>2</v>
      </c>
      <c r="E1" s="2" t="s">
        <v>32</v>
      </c>
      <c r="F1" s="2" t="s">
        <v>98</v>
      </c>
      <c r="G1" s="2" t="s">
        <v>408</v>
      </c>
      <c r="H1" s="2" t="s">
        <v>391</v>
      </c>
      <c r="I1" s="2" t="s">
        <v>696</v>
      </c>
      <c r="J1" s="2" t="s">
        <v>697</v>
      </c>
      <c r="K1" s="2" t="s">
        <v>409</v>
      </c>
    </row>
    <row r="2" spans="1:11">
      <c r="A2" s="3" t="s">
        <v>698</v>
      </c>
    </row>
    <row r="3" spans="1:11">
      <c r="A3" s="4" t="s">
        <v>55</v>
      </c>
      <c r="D3" s="6" t="n">
        <v>2342419000</v>
      </c>
      <c r="E3" s="6" t="n">
        <v>1476214000</v>
      </c>
    </row>
    <row r="4" spans="1:11">
      <c r="A4" s="4" t="s">
        <v>699</v>
      </c>
      <c r="D4" s="6" t="n">
        <v>80140000</v>
      </c>
      <c r="E4" s="5" t="n">
        <v>166290000</v>
      </c>
      <c r="F4" s="6" t="n">
        <v>72431000</v>
      </c>
    </row>
    <row r="5" spans="1:11">
      <c r="A5" s="3" t="s">
        <v>700</v>
      </c>
    </row>
    <row r="6" spans="1:11">
      <c r="A6" s="4" t="s">
        <v>701</v>
      </c>
      <c r="D6" s="4" t="s">
        <v>702</v>
      </c>
    </row>
    <row r="7" spans="1:11">
      <c r="A7" s="4" t="s">
        <v>703</v>
      </c>
      <c r="D7" s="4" t="s">
        <v>704</v>
      </c>
    </row>
    <row r="8" spans="1:11">
      <c r="A8" s="4" t="s">
        <v>705</v>
      </c>
      <c r="D8" s="4" t="s">
        <v>706</v>
      </c>
    </row>
    <row r="9" spans="1:11">
      <c r="A9" s="4" t="s">
        <v>707</v>
      </c>
    </row>
    <row r="10" spans="1:11">
      <c r="A10" s="3" t="s">
        <v>698</v>
      </c>
    </row>
    <row r="11" spans="1:11">
      <c r="A11" s="4" t="s">
        <v>444</v>
      </c>
      <c r="D11" s="6" t="n">
        <v>3800000000</v>
      </c>
    </row>
    <row r="12" spans="1:11">
      <c r="A12" s="4" t="s">
        <v>541</v>
      </c>
    </row>
    <row r="13" spans="1:11">
      <c r="A13" s="3" t="s">
        <v>698</v>
      </c>
    </row>
    <row r="14" spans="1:11">
      <c r="A14" s="4" t="s">
        <v>434</v>
      </c>
      <c r="D14" s="4" t="s">
        <v>435</v>
      </c>
    </row>
    <row r="15" spans="1:11">
      <c r="A15" s="4" t="s">
        <v>692</v>
      </c>
    </row>
    <row r="16" spans="1:11">
      <c r="A16" s="3" t="s">
        <v>698</v>
      </c>
    </row>
    <row r="17" spans="1:11">
      <c r="A17" s="4" t="s">
        <v>434</v>
      </c>
      <c r="D17" s="4" t="s">
        <v>437</v>
      </c>
    </row>
    <row r="18" spans="1:11">
      <c r="A18" s="4" t="s">
        <v>689</v>
      </c>
    </row>
    <row r="19" spans="1:11">
      <c r="A19" s="3" t="s">
        <v>698</v>
      </c>
    </row>
    <row r="20" spans="1:11">
      <c r="A20" s="4" t="s">
        <v>55</v>
      </c>
      <c r="D20" s="6" t="n">
        <v>2000000</v>
      </c>
      <c r="E20" s="5" t="n">
        <v>2000000</v>
      </c>
    </row>
    <row r="21" spans="1:11">
      <c r="A21" s="4" t="s">
        <v>708</v>
      </c>
      <c r="D21" s="5" t="n">
        <v>103000000</v>
      </c>
    </row>
    <row r="22" spans="1:11">
      <c r="A22" s="4" t="s">
        <v>709</v>
      </c>
    </row>
    <row r="23" spans="1:11">
      <c r="A23" s="3" t="s">
        <v>698</v>
      </c>
    </row>
    <row r="24" spans="1:11">
      <c r="A24" s="4" t="s">
        <v>182</v>
      </c>
      <c r="C24" s="6" t="n">
        <v>58000000</v>
      </c>
    </row>
    <row r="25" spans="1:11">
      <c r="A25" s="4" t="s">
        <v>699</v>
      </c>
      <c r="D25" s="5" t="n">
        <v>58000000</v>
      </c>
    </row>
    <row r="26" spans="1:11">
      <c r="A26" s="4" t="s">
        <v>55</v>
      </c>
      <c r="D26" s="6" t="n">
        <v>0</v>
      </c>
      <c r="E26" s="6" t="n">
        <v>0</v>
      </c>
    </row>
    <row r="27" spans="1:11">
      <c r="A27" s="4" t="s">
        <v>710</v>
      </c>
      <c r="D27" s="4" t="s">
        <v>711</v>
      </c>
      <c r="E27" s="4" t="s">
        <v>712</v>
      </c>
    </row>
    <row r="28" spans="1:11">
      <c r="A28" s="4" t="s">
        <v>713</v>
      </c>
      <c r="D28" s="4" t="s">
        <v>714</v>
      </c>
    </row>
    <row r="29" spans="1:11">
      <c r="A29" s="4" t="s">
        <v>715</v>
      </c>
    </row>
    <row r="30" spans="1:11">
      <c r="A30" s="3" t="s">
        <v>698</v>
      </c>
    </row>
    <row r="31" spans="1:11">
      <c r="A31" s="4" t="s">
        <v>55</v>
      </c>
      <c r="D31" s="6" t="n">
        <v>0</v>
      </c>
      <c r="E31" s="6" t="n">
        <v>0</v>
      </c>
    </row>
    <row r="32" spans="1:11">
      <c r="A32" s="4" t="s">
        <v>710</v>
      </c>
      <c r="D32" s="4" t="s">
        <v>711</v>
      </c>
      <c r="E32" s="4" t="s">
        <v>712</v>
      </c>
    </row>
    <row r="33" spans="1:11">
      <c r="A33" s="4" t="s">
        <v>716</v>
      </c>
    </row>
    <row r="34" spans="1:11">
      <c r="A34" s="3" t="s">
        <v>698</v>
      </c>
    </row>
    <row r="35" spans="1:11">
      <c r="A35" s="4" t="s">
        <v>55</v>
      </c>
      <c r="D35" s="6" t="n">
        <v>2000000</v>
      </c>
      <c r="E35" s="6" t="n">
        <v>2000000</v>
      </c>
    </row>
    <row r="36" spans="1:11">
      <c r="A36" s="4" t="s">
        <v>710</v>
      </c>
      <c r="D36" s="4" t="s">
        <v>711</v>
      </c>
      <c r="E36" s="4" t="s">
        <v>712</v>
      </c>
    </row>
    <row r="37" spans="1:11">
      <c r="A37" s="4" t="s">
        <v>688</v>
      </c>
    </row>
    <row r="38" spans="1:11">
      <c r="A38" s="3" t="s">
        <v>698</v>
      </c>
    </row>
    <row r="39" spans="1:11">
      <c r="A39" s="4" t="s">
        <v>55</v>
      </c>
      <c r="D39" s="6" t="n">
        <v>662206000</v>
      </c>
      <c r="E39" s="6" t="n">
        <v>682223000</v>
      </c>
    </row>
    <row r="40" spans="1:11">
      <c r="A40" s="4" t="s">
        <v>717</v>
      </c>
    </row>
    <row r="41" spans="1:11">
      <c r="A41" s="3" t="s">
        <v>698</v>
      </c>
    </row>
    <row r="42" spans="1:11">
      <c r="A42" s="4" t="s">
        <v>55</v>
      </c>
      <c r="D42" s="5" t="n">
        <v>387400000</v>
      </c>
      <c r="E42" s="5" t="n">
        <v>401100000</v>
      </c>
    </row>
    <row r="43" spans="1:11">
      <c r="A43" s="4" t="s">
        <v>699</v>
      </c>
      <c r="D43" s="6" t="n">
        <v>15200000</v>
      </c>
      <c r="E43" s="6" t="n">
        <v>10700000</v>
      </c>
    </row>
    <row r="44" spans="1:11">
      <c r="A44" s="4" t="s">
        <v>718</v>
      </c>
    </row>
    <row r="45" spans="1:11">
      <c r="A45" s="3" t="s">
        <v>698</v>
      </c>
    </row>
    <row r="46" spans="1:11">
      <c r="A46" s="4" t="s">
        <v>719</v>
      </c>
      <c r="D46" s="4" t="s">
        <v>720</v>
      </c>
    </row>
    <row r="47" spans="1:11">
      <c r="A47" s="4" t="s">
        <v>721</v>
      </c>
      <c r="D47" s="4" t="s">
        <v>722</v>
      </c>
    </row>
    <row r="48" spans="1:11">
      <c r="A48" s="4" t="s">
        <v>723</v>
      </c>
      <c r="D48" s="4" t="s">
        <v>724</v>
      </c>
    </row>
    <row r="49" spans="1:11">
      <c r="A49" s="4" t="s">
        <v>710</v>
      </c>
      <c r="D49" s="4" t="s">
        <v>725</v>
      </c>
      <c r="E49" s="4" t="s">
        <v>725</v>
      </c>
    </row>
    <row r="50" spans="1:11">
      <c r="A50" s="4" t="s">
        <v>726</v>
      </c>
    </row>
    <row r="51" spans="1:11">
      <c r="A51" s="3" t="s">
        <v>698</v>
      </c>
    </row>
    <row r="52" spans="1:11">
      <c r="A52" s="4" t="s">
        <v>719</v>
      </c>
      <c r="D52" s="4" t="s">
        <v>727</v>
      </c>
    </row>
    <row r="53" spans="1:11">
      <c r="A53" s="4" t="s">
        <v>728</v>
      </c>
      <c r="D53" s="4" t="s">
        <v>729</v>
      </c>
    </row>
    <row r="54" spans="1:11">
      <c r="A54" s="4" t="s">
        <v>730</v>
      </c>
      <c r="D54" s="4" t="s">
        <v>731</v>
      </c>
    </row>
    <row r="55" spans="1:11">
      <c r="A55" s="4" t="s">
        <v>723</v>
      </c>
      <c r="D55" s="4" t="s">
        <v>724</v>
      </c>
    </row>
    <row r="56" spans="1:11">
      <c r="A56" s="4" t="s">
        <v>710</v>
      </c>
      <c r="D56" s="4" t="s">
        <v>711</v>
      </c>
      <c r="E56" s="4" t="s">
        <v>712</v>
      </c>
    </row>
    <row r="57" spans="1:11">
      <c r="A57" s="4" t="s">
        <v>732</v>
      </c>
    </row>
    <row r="58" spans="1:11">
      <c r="A58" s="3" t="s">
        <v>698</v>
      </c>
    </row>
    <row r="59" spans="1:11">
      <c r="A59" s="4" t="s">
        <v>55</v>
      </c>
      <c r="D59" s="6" t="n">
        <v>223800000</v>
      </c>
      <c r="E59" s="6" t="n">
        <v>225600000</v>
      </c>
    </row>
    <row r="60" spans="1:11">
      <c r="A60" s="4" t="s">
        <v>719</v>
      </c>
      <c r="D60" s="4" t="s">
        <v>720</v>
      </c>
    </row>
    <row r="61" spans="1:11">
      <c r="A61" s="4" t="s">
        <v>721</v>
      </c>
      <c r="D61" s="4" t="s">
        <v>722</v>
      </c>
    </row>
    <row r="62" spans="1:11">
      <c r="A62" s="4" t="s">
        <v>699</v>
      </c>
      <c r="D62" s="6" t="n">
        <v>2300000</v>
      </c>
      <c r="E62" s="6" t="n">
        <v>1800000</v>
      </c>
    </row>
    <row r="63" spans="1:11">
      <c r="A63" s="4" t="s">
        <v>723</v>
      </c>
      <c r="D63" s="4" t="s">
        <v>724</v>
      </c>
    </row>
    <row r="64" spans="1:11">
      <c r="A64" s="4" t="s">
        <v>710</v>
      </c>
      <c r="D64" s="4" t="s">
        <v>725</v>
      </c>
      <c r="E64" s="4" t="s">
        <v>725</v>
      </c>
    </row>
    <row r="65" spans="1:11">
      <c r="A65" s="4" t="s">
        <v>733</v>
      </c>
    </row>
    <row r="66" spans="1:11">
      <c r="A66" s="3" t="s">
        <v>698</v>
      </c>
    </row>
    <row r="67" spans="1:11">
      <c r="A67" s="4" t="s">
        <v>55</v>
      </c>
      <c r="D67" s="6" t="n">
        <v>51100000</v>
      </c>
      <c r="E67" s="6" t="n">
        <v>55500000</v>
      </c>
    </row>
    <row r="68" spans="1:11">
      <c r="A68" s="4" t="s">
        <v>719</v>
      </c>
      <c r="D68" s="4" t="s">
        <v>727</v>
      </c>
    </row>
    <row r="69" spans="1:11">
      <c r="A69" s="4" t="s">
        <v>728</v>
      </c>
      <c r="D69" s="4" t="s">
        <v>729</v>
      </c>
    </row>
    <row r="70" spans="1:11">
      <c r="A70" s="4" t="s">
        <v>730</v>
      </c>
      <c r="D70" s="4" t="s">
        <v>731</v>
      </c>
    </row>
    <row r="71" spans="1:11">
      <c r="A71" s="4" t="s">
        <v>699</v>
      </c>
      <c r="D71" s="6" t="n">
        <v>4600000</v>
      </c>
      <c r="E71" s="6" t="n">
        <v>3300000</v>
      </c>
    </row>
    <row r="72" spans="1:11">
      <c r="A72" s="4" t="s">
        <v>723</v>
      </c>
      <c r="D72" s="4" t="s">
        <v>724</v>
      </c>
    </row>
    <row r="73" spans="1:11">
      <c r="A73" s="4" t="s">
        <v>710</v>
      </c>
      <c r="D73" s="4" t="s">
        <v>711</v>
      </c>
      <c r="E73" s="4" t="s">
        <v>712</v>
      </c>
    </row>
    <row r="74" spans="1:11">
      <c r="A74" s="4" t="s">
        <v>438</v>
      </c>
    </row>
    <row r="75" spans="1:11">
      <c r="A75" s="3" t="s">
        <v>698</v>
      </c>
    </row>
    <row r="76" spans="1:11">
      <c r="A76" s="4" t="s">
        <v>55</v>
      </c>
      <c r="D76" s="6" t="n">
        <v>884910000</v>
      </c>
    </row>
    <row r="77" spans="1:11">
      <c r="A77" s="4" t="s">
        <v>719</v>
      </c>
      <c r="B77" s="4" t="s">
        <v>734</v>
      </c>
    </row>
    <row r="78" spans="1:11">
      <c r="A78" s="4" t="s">
        <v>735</v>
      </c>
      <c r="B78" s="6" t="n">
        <v>900000000</v>
      </c>
    </row>
    <row r="79" spans="1:11">
      <c r="A79" s="4" t="s">
        <v>434</v>
      </c>
      <c r="B79" s="4" t="s">
        <v>439</v>
      </c>
      <c r="D79" s="4" t="s">
        <v>439</v>
      </c>
    </row>
    <row r="80" spans="1:11">
      <c r="A80" s="4" t="s">
        <v>736</v>
      </c>
      <c r="D80" s="4" t="s">
        <v>737</v>
      </c>
    </row>
    <row r="81" spans="1:11">
      <c r="A81" s="4" t="s">
        <v>738</v>
      </c>
      <c r="D81" s="6" t="n">
        <v>26700000</v>
      </c>
    </row>
    <row r="82" spans="1:11">
      <c r="A82" s="4" t="s">
        <v>739</v>
      </c>
      <c r="D82" s="5" t="n">
        <v>15700000</v>
      </c>
    </row>
    <row r="83" spans="1:11">
      <c r="A83" s="4" t="s">
        <v>542</v>
      </c>
    </row>
    <row r="84" spans="1:11">
      <c r="A84" s="3" t="s">
        <v>698</v>
      </c>
    </row>
    <row r="85" spans="1:11">
      <c r="A85" s="4" t="s">
        <v>55</v>
      </c>
      <c r="D85" s="6" t="n">
        <v>272598000</v>
      </c>
      <c r="E85" s="6" t="n">
        <v>272214000</v>
      </c>
    </row>
    <row r="86" spans="1:11">
      <c r="A86" s="4" t="s">
        <v>719</v>
      </c>
      <c r="D86" s="4" t="s">
        <v>740</v>
      </c>
    </row>
    <row r="87" spans="1:11">
      <c r="A87" s="4" t="s">
        <v>735</v>
      </c>
      <c r="G87" s="6" t="n">
        <v>275000000</v>
      </c>
    </row>
    <row r="88" spans="1:11">
      <c r="A88" s="4" t="s">
        <v>434</v>
      </c>
      <c r="D88" s="4" t="s">
        <v>435</v>
      </c>
      <c r="E88" s="4" t="s">
        <v>435</v>
      </c>
      <c r="G88" s="4" t="s">
        <v>435</v>
      </c>
    </row>
    <row r="89" spans="1:11">
      <c r="A89" s="4" t="s">
        <v>736</v>
      </c>
      <c r="D89" s="4" t="s">
        <v>737</v>
      </c>
    </row>
    <row r="90" spans="1:11">
      <c r="A90" s="4" t="s">
        <v>739</v>
      </c>
      <c r="E90" s="6" t="n">
        <v>3000000</v>
      </c>
      <c r="F90" s="6" t="n">
        <v>100000</v>
      </c>
    </row>
    <row r="91" spans="1:11">
      <c r="A91" s="4" t="s">
        <v>741</v>
      </c>
      <c r="D91" s="4" t="s">
        <v>742</v>
      </c>
    </row>
    <row r="92" spans="1:11">
      <c r="A92" s="4" t="s">
        <v>743</v>
      </c>
      <c r="D92" s="4" t="s">
        <v>744</v>
      </c>
    </row>
    <row r="93" spans="1:11">
      <c r="A93" s="4" t="s">
        <v>745</v>
      </c>
      <c r="D93" s="4" t="s">
        <v>746</v>
      </c>
    </row>
    <row r="94" spans="1:11">
      <c r="A94" s="4" t="s">
        <v>747</v>
      </c>
      <c r="D94" s="4" t="s">
        <v>748</v>
      </c>
    </row>
    <row r="95" spans="1:11">
      <c r="A95" s="4" t="s">
        <v>749</v>
      </c>
      <c r="D95" s="4" t="s">
        <v>750</v>
      </c>
    </row>
    <row r="96" spans="1:11">
      <c r="A96" s="4" t="s">
        <v>690</v>
      </c>
    </row>
    <row r="97" spans="1:11">
      <c r="A97" s="3" t="s">
        <v>698</v>
      </c>
    </row>
    <row r="98" spans="1:11">
      <c r="A98" s="4" t="s">
        <v>55</v>
      </c>
      <c r="D98" s="6" t="n">
        <v>520705000</v>
      </c>
      <c r="E98" s="6" t="n">
        <v>519777000</v>
      </c>
    </row>
    <row r="99" spans="1:11">
      <c r="A99" s="4" t="s">
        <v>735</v>
      </c>
      <c r="I99" s="6" t="n">
        <v>275000000</v>
      </c>
      <c r="K99" s="6" t="n">
        <v>250000000</v>
      </c>
    </row>
    <row r="100" spans="1:11">
      <c r="A100" s="4" t="s">
        <v>434</v>
      </c>
      <c r="D100" s="4" t="s">
        <v>437</v>
      </c>
      <c r="E100" s="4" t="s">
        <v>437</v>
      </c>
      <c r="K100" s="4" t="s">
        <v>437</v>
      </c>
    </row>
    <row r="101" spans="1:11">
      <c r="A101" s="4" t="s">
        <v>736</v>
      </c>
      <c r="D101" s="4" t="s">
        <v>737</v>
      </c>
    </row>
    <row r="102" spans="1:11">
      <c r="A102" s="4" t="s">
        <v>739</v>
      </c>
      <c r="H102" s="6" t="n">
        <v>3500000</v>
      </c>
      <c r="J102" s="6" t="n">
        <v>4700000</v>
      </c>
    </row>
    <row r="103" spans="1:11">
      <c r="A103" s="4" t="s">
        <v>741</v>
      </c>
      <c r="D103" s="4" t="s">
        <v>751</v>
      </c>
    </row>
    <row r="104" spans="1:11">
      <c r="A104" s="4" t="s">
        <v>743</v>
      </c>
      <c r="D104" s="4" t="s">
        <v>752</v>
      </c>
    </row>
    <row r="105" spans="1:11">
      <c r="A105" s="4" t="s">
        <v>747</v>
      </c>
      <c r="D105" s="4" t="s">
        <v>748</v>
      </c>
    </row>
    <row r="106" spans="1:11">
      <c r="A106" s="4" t="s">
        <v>749</v>
      </c>
      <c r="D106" s="4" t="s">
        <v>750</v>
      </c>
    </row>
    <row r="107" spans="1:11">
      <c r="A107" s="4" t="s">
        <v>753</v>
      </c>
      <c r="I107" s="4" t="s">
        <v>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5</v>
      </c>
      <c r="C1" s="2" t="s">
        <v>2</v>
      </c>
      <c r="D1" s="2" t="s">
        <v>32</v>
      </c>
    </row>
    <row r="2" spans="1:4">
      <c r="A2" s="4" t="s">
        <v>756</v>
      </c>
    </row>
    <row r="3" spans="1:4">
      <c r="A3" s="3" t="s">
        <v>757</v>
      </c>
    </row>
    <row r="4" spans="1:4">
      <c r="A4" s="4" t="s">
        <v>758</v>
      </c>
      <c r="B4" s="4" t="s">
        <v>46</v>
      </c>
      <c r="C4" s="6" t="n">
        <v>662206</v>
      </c>
      <c r="D4" s="6" t="n">
        <v>682223</v>
      </c>
    </row>
    <row r="5" spans="1:4">
      <c r="A5" s="4" t="s">
        <v>759</v>
      </c>
    </row>
    <row r="6" spans="1:4">
      <c r="A6" s="3" t="s">
        <v>757</v>
      </c>
    </row>
    <row r="7" spans="1:4">
      <c r="A7" s="4" t="s">
        <v>758</v>
      </c>
      <c r="B7" s="4" t="s">
        <v>46</v>
      </c>
      <c r="C7" s="5" t="n">
        <v>665750</v>
      </c>
      <c r="D7" s="5" t="n">
        <v>678045</v>
      </c>
    </row>
    <row r="8" spans="1:4">
      <c r="A8" s="4" t="s">
        <v>760</v>
      </c>
    </row>
    <row r="9" spans="1:4">
      <c r="A9" s="3" t="s">
        <v>757</v>
      </c>
    </row>
    <row r="10" spans="1:4">
      <c r="A10" s="4" t="s">
        <v>758</v>
      </c>
      <c r="B10" s="4" t="s">
        <v>46</v>
      </c>
      <c r="C10" s="5" t="n">
        <v>2000</v>
      </c>
      <c r="D10" s="5" t="n">
        <v>2000</v>
      </c>
    </row>
    <row r="11" spans="1:4">
      <c r="A11" s="4" t="s">
        <v>761</v>
      </c>
    </row>
    <row r="12" spans="1:4">
      <c r="A12" s="3" t="s">
        <v>757</v>
      </c>
    </row>
    <row r="13" spans="1:4">
      <c r="A13" s="4" t="s">
        <v>758</v>
      </c>
      <c r="B13" s="4" t="s">
        <v>46</v>
      </c>
      <c r="C13" s="5" t="n">
        <v>1969</v>
      </c>
      <c r="D13" s="5" t="n">
        <v>1961</v>
      </c>
    </row>
    <row r="14" spans="1:4">
      <c r="A14" s="4" t="s">
        <v>762</v>
      </c>
    </row>
    <row r="15" spans="1:4">
      <c r="A15" s="3" t="s">
        <v>757</v>
      </c>
    </row>
    <row r="16" spans="1:4">
      <c r="A16" s="4" t="s">
        <v>758</v>
      </c>
      <c r="B16" s="4" t="s">
        <v>763</v>
      </c>
      <c r="C16" s="5" t="n">
        <v>520705</v>
      </c>
      <c r="D16" s="5" t="n">
        <v>519777</v>
      </c>
    </row>
    <row r="17" spans="1:4">
      <c r="A17" s="4" t="s">
        <v>764</v>
      </c>
    </row>
    <row r="18" spans="1:4">
      <c r="A18" s="3" t="s">
        <v>757</v>
      </c>
    </row>
    <row r="19" spans="1:4">
      <c r="A19" s="4" t="s">
        <v>758</v>
      </c>
      <c r="B19" s="4" t="s">
        <v>763</v>
      </c>
      <c r="C19" s="5" t="n">
        <v>543375</v>
      </c>
      <c r="D19" s="5" t="n">
        <v>534188</v>
      </c>
    </row>
    <row r="20" spans="1:4">
      <c r="A20" s="4" t="s">
        <v>765</v>
      </c>
    </row>
    <row r="21" spans="1:4">
      <c r="A21" s="3" t="s">
        <v>757</v>
      </c>
    </row>
    <row r="22" spans="1:4">
      <c r="A22" s="4" t="s">
        <v>758</v>
      </c>
      <c r="B22" s="4" t="s">
        <v>763</v>
      </c>
      <c r="C22" s="5" t="n">
        <v>272598</v>
      </c>
      <c r="D22" s="5" t="n">
        <v>272214</v>
      </c>
    </row>
    <row r="23" spans="1:4">
      <c r="A23" s="4" t="s">
        <v>766</v>
      </c>
    </row>
    <row r="24" spans="1:4">
      <c r="A24" s="3" t="s">
        <v>757</v>
      </c>
    </row>
    <row r="25" spans="1:4">
      <c r="A25" s="4" t="s">
        <v>758</v>
      </c>
      <c r="B25" s="4" t="s">
        <v>763</v>
      </c>
      <c r="C25" s="5" t="n">
        <v>284625</v>
      </c>
      <c r="D25" s="6" t="n">
        <v>269500</v>
      </c>
    </row>
    <row r="26" spans="1:4">
      <c r="A26" s="4" t="s">
        <v>767</v>
      </c>
    </row>
    <row r="27" spans="1:4">
      <c r="A27" s="3" t="s">
        <v>757</v>
      </c>
    </row>
    <row r="28" spans="1:4">
      <c r="A28" s="4" t="s">
        <v>758</v>
      </c>
      <c r="B28" s="4" t="s">
        <v>763</v>
      </c>
      <c r="C28" s="5" t="n">
        <v>884512</v>
      </c>
    </row>
    <row r="29" spans="1:4">
      <c r="A29" s="4" t="s">
        <v>768</v>
      </c>
    </row>
    <row r="30" spans="1:4">
      <c r="A30" s="3" t="s">
        <v>757</v>
      </c>
    </row>
    <row r="31" spans="1:4">
      <c r="A31" s="4" t="s">
        <v>758</v>
      </c>
      <c r="B31" s="4" t="s">
        <v>763</v>
      </c>
      <c r="C31" s="6" t="n">
        <v>893250</v>
      </c>
    </row>
    <row r="32" spans="1:4"/>
    <row r="33" spans="1:4">
      <c r="A33" s="4" t="s">
        <v>46</v>
      </c>
      <c r="B33" s="4" t="s">
        <v>769</v>
      </c>
    </row>
    <row r="34" spans="1:4">
      <c r="A34" s="4" t="s">
        <v>763</v>
      </c>
      <c r="B34" s="4" t="s">
        <v>770</v>
      </c>
    </row>
  </sheetData>
  <mergeCells count="4">
    <mergeCell ref="A1:B1"/>
    <mergeCell ref="A32:C32"/>
    <mergeCell ref="B33:C33"/>
    <mergeCell ref="B34:C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771</v>
      </c>
      <c r="B1" s="2" t="s">
        <v>513</v>
      </c>
    </row>
    <row r="2" spans="1:2">
      <c r="A2" s="3" t="s">
        <v>772</v>
      </c>
    </row>
    <row r="3" spans="1:2">
      <c r="A3" s="5" t="n">
        <v>2017</v>
      </c>
      <c r="B3" s="6" t="n">
        <v>30093</v>
      </c>
    </row>
    <row r="4" spans="1:2">
      <c r="A4" s="5" t="n">
        <v>2018</v>
      </c>
      <c r="B4" s="5" t="n">
        <v>168614</v>
      </c>
    </row>
    <row r="5" spans="1:2">
      <c r="A5" s="5" t="n">
        <v>2019</v>
      </c>
      <c r="B5" s="5" t="n">
        <v>4982</v>
      </c>
    </row>
    <row r="6" spans="1:2">
      <c r="A6" s="5" t="n">
        <v>2020</v>
      </c>
      <c r="B6" s="5" t="n">
        <v>992109</v>
      </c>
    </row>
    <row r="7" spans="1:2">
      <c r="A7" s="4" t="s">
        <v>645</v>
      </c>
      <c r="B7" s="5" t="n">
        <v>1175000</v>
      </c>
    </row>
    <row r="8" spans="1:2">
      <c r="A8" s="4" t="s">
        <v>55</v>
      </c>
      <c r="B8" s="6" t="n">
        <v>2370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 customWidth="1" max="5" min="5" width="21"/>
  </cols>
  <sheetData>
    <row r="1" spans="1:5">
      <c r="A1" s="1" t="s">
        <v>773</v>
      </c>
      <c r="B1" s="2" t="s">
        <v>92</v>
      </c>
      <c r="C1" s="2" t="s">
        <v>1</v>
      </c>
    </row>
    <row r="2" spans="1:5">
      <c r="B2" s="2" t="s">
        <v>774</v>
      </c>
      <c r="C2" s="2" t="s">
        <v>513</v>
      </c>
      <c r="D2" s="2" t="s">
        <v>459</v>
      </c>
      <c r="E2" s="2" t="s">
        <v>463</v>
      </c>
    </row>
    <row r="3" spans="1:5">
      <c r="A3" s="3" t="s">
        <v>775</v>
      </c>
    </row>
    <row r="4" spans="1:5">
      <c r="A4" s="4" t="s">
        <v>776</v>
      </c>
      <c r="C4" s="6" t="n">
        <v>1176</v>
      </c>
      <c r="D4" s="6" t="n">
        <v>1169</v>
      </c>
      <c r="E4" s="6" t="n">
        <v>845</v>
      </c>
    </row>
    <row r="5" spans="1:5">
      <c r="A5" s="4" t="s">
        <v>777</v>
      </c>
    </row>
    <row r="6" spans="1:5">
      <c r="A6" s="3" t="s">
        <v>775</v>
      </c>
    </row>
    <row r="7" spans="1:5">
      <c r="A7" s="4" t="s">
        <v>778</v>
      </c>
      <c r="B7" s="5" t="n">
        <v>24</v>
      </c>
    </row>
    <row r="8" spans="1:5">
      <c r="A8" s="4" t="s">
        <v>779</v>
      </c>
      <c r="B8" s="5" t="n">
        <v>14</v>
      </c>
    </row>
    <row r="9" spans="1:5">
      <c r="A9" s="4" t="s">
        <v>780</v>
      </c>
      <c r="B9" s="4" t="s">
        <v>781</v>
      </c>
    </row>
    <row r="10" spans="1:5">
      <c r="A10" s="4" t="s">
        <v>782</v>
      </c>
      <c r="C10" s="5" t="n">
        <v>1200</v>
      </c>
      <c r="D10" s="5" t="n">
        <v>1200</v>
      </c>
    </row>
    <row r="11" spans="1:5">
      <c r="A11" s="4" t="s">
        <v>783</v>
      </c>
      <c r="C11" s="5" t="n">
        <v>1000</v>
      </c>
      <c r="D11" s="5" t="n">
        <v>2200</v>
      </c>
    </row>
    <row r="12" spans="1:5">
      <c r="A12" s="4" t="s">
        <v>776</v>
      </c>
      <c r="C12" s="6" t="n">
        <v>1200</v>
      </c>
      <c r="D12" s="6" t="n">
        <v>1200</v>
      </c>
      <c r="E12" s="6" t="n">
        <v>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4"/>
    <col customWidth="1" max="5" min="5" width="21"/>
  </cols>
  <sheetData>
    <row r="1" spans="1:5">
      <c r="A1" s="1" t="s">
        <v>784</v>
      </c>
      <c r="B1" s="2" t="s">
        <v>1</v>
      </c>
    </row>
    <row r="2" spans="1:5">
      <c r="B2" s="2" t="s">
        <v>785</v>
      </c>
      <c r="C2" s="2" t="s">
        <v>786</v>
      </c>
      <c r="D2" s="2" t="s">
        <v>787</v>
      </c>
      <c r="E2" s="2" t="s">
        <v>788</v>
      </c>
    </row>
    <row r="3" spans="1:5">
      <c r="A3" s="3" t="s">
        <v>789</v>
      </c>
    </row>
    <row r="4" spans="1:5">
      <c r="A4" s="4" t="s">
        <v>790</v>
      </c>
      <c r="B4" s="7" t="n">
        <v>0.96</v>
      </c>
      <c r="C4" s="7" t="n">
        <v>0.76</v>
      </c>
      <c r="D4" s="7" t="n">
        <v>0.6</v>
      </c>
    </row>
    <row r="5" spans="1:5">
      <c r="A5" s="4" t="s">
        <v>791</v>
      </c>
      <c r="C5" s="6" t="n">
        <v>48660000</v>
      </c>
    </row>
    <row r="6" spans="1:5">
      <c r="A6" s="4" t="s">
        <v>128</v>
      </c>
    </row>
    <row r="7" spans="1:5">
      <c r="A7" s="3" t="s">
        <v>789</v>
      </c>
    </row>
    <row r="8" spans="1:5">
      <c r="A8" s="4" t="s">
        <v>792</v>
      </c>
      <c r="C8" s="5" t="n">
        <v>1010565</v>
      </c>
    </row>
    <row r="9" spans="1:5">
      <c r="A9" s="4" t="s">
        <v>791</v>
      </c>
      <c r="C9" s="6" t="n">
        <v>48660000</v>
      </c>
    </row>
    <row r="10" spans="1:5">
      <c r="A10" s="4" t="s">
        <v>793</v>
      </c>
      <c r="B10" s="5" t="n">
        <v>116821</v>
      </c>
      <c r="C10" s="5" t="n">
        <v>17000</v>
      </c>
    </row>
    <row r="11" spans="1:5">
      <c r="A11" s="4" t="s">
        <v>70</v>
      </c>
    </row>
    <row r="12" spans="1:5">
      <c r="A12" s="3" t="s">
        <v>789</v>
      </c>
    </row>
    <row r="13" spans="1:5">
      <c r="A13" s="4" t="s">
        <v>794</v>
      </c>
      <c r="B13" s="5" t="n">
        <v>1</v>
      </c>
    </row>
    <row r="14" spans="1:5">
      <c r="A14" s="4" t="s">
        <v>795</v>
      </c>
      <c r="E14" s="6" t="n">
        <v>100000000</v>
      </c>
    </row>
    <row r="15" spans="1:5">
      <c r="A15" s="4" t="s">
        <v>793</v>
      </c>
      <c r="C15" s="5" t="n">
        <v>449309</v>
      </c>
    </row>
    <row r="16" spans="1:5">
      <c r="A16" s="4" t="s">
        <v>89</v>
      </c>
    </row>
    <row r="17" spans="1:5">
      <c r="A17" s="3" t="s">
        <v>789</v>
      </c>
    </row>
    <row r="18" spans="1:5">
      <c r="A18" s="4" t="s">
        <v>794</v>
      </c>
      <c r="B18" s="5" t="n">
        <v>10</v>
      </c>
    </row>
    <row r="19" spans="1:5">
      <c r="A19" s="4" t="s">
        <v>90</v>
      </c>
    </row>
    <row r="20" spans="1:5">
      <c r="A20" s="3" t="s">
        <v>789</v>
      </c>
    </row>
    <row r="21" spans="1:5">
      <c r="A21" s="4" t="s">
        <v>794</v>
      </c>
      <c r="B21"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98</v>
      </c>
    </row>
    <row r="3" spans="1:4">
      <c r="A3" s="3" t="s">
        <v>797</v>
      </c>
    </row>
    <row r="4" spans="1:4">
      <c r="A4" s="4" t="s">
        <v>798</v>
      </c>
      <c r="B4" s="5" t="n">
        <v>33750</v>
      </c>
    </row>
    <row r="5" spans="1:4">
      <c r="A5" s="4" t="s">
        <v>132</v>
      </c>
      <c r="B5" s="6" t="n">
        <v>11390</v>
      </c>
      <c r="C5" s="6" t="n">
        <v>11400</v>
      </c>
      <c r="D5" s="6" t="n">
        <v>7598</v>
      </c>
    </row>
    <row r="6" spans="1:4">
      <c r="A6" s="4" t="s">
        <v>799</v>
      </c>
      <c r="B6" s="6" t="n">
        <v>15400</v>
      </c>
    </row>
    <row r="7" spans="1:4">
      <c r="A7" s="4" t="s">
        <v>800</v>
      </c>
      <c r="B7" s="4" t="s">
        <v>801</v>
      </c>
    </row>
    <row r="8" spans="1:4">
      <c r="A8" s="4" t="s">
        <v>802</v>
      </c>
      <c r="B8" s="5" t="n">
        <v>2511625</v>
      </c>
      <c r="C8" s="5" t="n">
        <v>2525000</v>
      </c>
    </row>
    <row r="9" spans="1:4">
      <c r="A9" s="4" t="s">
        <v>803</v>
      </c>
      <c r="B9" s="5" t="n">
        <v>2376500</v>
      </c>
    </row>
    <row r="10" spans="1:4">
      <c r="A10" s="4" t="s">
        <v>804</v>
      </c>
    </row>
    <row r="11" spans="1:4">
      <c r="A11" s="3" t="s">
        <v>797</v>
      </c>
    </row>
    <row r="12" spans="1:4">
      <c r="A12" s="4" t="s">
        <v>802</v>
      </c>
      <c r="B12" s="5" t="n">
        <v>2469750</v>
      </c>
    </row>
    <row r="13" spans="1:4">
      <c r="A13" s="4" t="s">
        <v>805</v>
      </c>
      <c r="B13" s="5" t="n">
        <v>2500000</v>
      </c>
    </row>
    <row r="14" spans="1:4">
      <c r="A14" s="4" t="s">
        <v>806</v>
      </c>
    </row>
    <row r="15" spans="1:4">
      <c r="A15" s="3" t="s">
        <v>797</v>
      </c>
    </row>
    <row r="16" spans="1:4">
      <c r="A16" s="4" t="s">
        <v>802</v>
      </c>
      <c r="B16" s="5" t="n">
        <v>41875</v>
      </c>
    </row>
    <row r="17" spans="1:4">
      <c r="A17" s="4" t="s">
        <v>805</v>
      </c>
      <c r="B17" s="5" t="n">
        <v>1500000</v>
      </c>
    </row>
    <row r="18" spans="1:4">
      <c r="A18" s="4" t="s">
        <v>807</v>
      </c>
    </row>
    <row r="19" spans="1:4">
      <c r="A19" s="3" t="s">
        <v>797</v>
      </c>
    </row>
    <row r="20" spans="1:4">
      <c r="A20" s="4" t="s">
        <v>808</v>
      </c>
      <c r="B20" s="5" t="n">
        <v>0</v>
      </c>
      <c r="C20" s="5" t="n">
        <v>200000</v>
      </c>
      <c r="D20" s="5" t="n">
        <v>797500</v>
      </c>
    </row>
    <row r="21" spans="1:4">
      <c r="A21" s="4" t="s">
        <v>803</v>
      </c>
      <c r="B21" s="5" t="n">
        <v>2376500</v>
      </c>
      <c r="C21" s="5" t="n">
        <v>2443591</v>
      </c>
    </row>
    <row r="22" spans="1:4">
      <c r="A22" s="4" t="s">
        <v>809</v>
      </c>
      <c r="B22" s="4" t="s">
        <v>781</v>
      </c>
    </row>
    <row r="23" spans="1:4">
      <c r="A23" s="4" t="s">
        <v>810</v>
      </c>
      <c r="B23" s="5" t="n">
        <v>0</v>
      </c>
    </row>
    <row r="24" spans="1:4">
      <c r="A24" s="4" t="s">
        <v>811</v>
      </c>
      <c r="B24" s="6" t="n">
        <v>2300</v>
      </c>
      <c r="C24" s="6" t="n">
        <v>22800</v>
      </c>
      <c r="D24" s="6" t="n">
        <v>26500</v>
      </c>
    </row>
    <row r="25" spans="1:4">
      <c r="A25" s="4" t="s">
        <v>812</v>
      </c>
      <c r="B25" s="6" t="n">
        <v>9000</v>
      </c>
      <c r="C25" s="6" t="n">
        <v>8000</v>
      </c>
      <c r="D25" s="6" t="n">
        <v>2100</v>
      </c>
    </row>
    <row r="26" spans="1:4">
      <c r="A26" s="4" t="s">
        <v>813</v>
      </c>
    </row>
    <row r="27" spans="1:4">
      <c r="A27" s="3" t="s">
        <v>797</v>
      </c>
    </row>
    <row r="28" spans="1:4">
      <c r="A28" s="4" t="s">
        <v>814</v>
      </c>
      <c r="B28" s="4" t="s">
        <v>815</v>
      </c>
    </row>
    <row r="29" spans="1:4">
      <c r="A29" s="4" t="s">
        <v>816</v>
      </c>
      <c r="B29" s="4" t="s">
        <v>817</v>
      </c>
    </row>
    <row r="30" spans="1:4">
      <c r="A30" s="4" t="s">
        <v>818</v>
      </c>
    </row>
    <row r="31" spans="1:4">
      <c r="A31" s="3" t="s">
        <v>797</v>
      </c>
    </row>
    <row r="32" spans="1:4">
      <c r="A32" s="4" t="s">
        <v>814</v>
      </c>
      <c r="B32" s="4" t="s">
        <v>614</v>
      </c>
    </row>
    <row r="33" spans="1:4">
      <c r="A33" s="4" t="s">
        <v>816</v>
      </c>
      <c r="B33" s="4" t="s">
        <v>819</v>
      </c>
    </row>
    <row r="34" spans="1:4">
      <c r="A34" s="4" t="s">
        <v>820</v>
      </c>
    </row>
    <row r="35" spans="1:4">
      <c r="A35" s="3" t="s">
        <v>797</v>
      </c>
    </row>
    <row r="36" spans="1:4">
      <c r="A36" s="4" t="s">
        <v>798</v>
      </c>
      <c r="B36" s="5" t="n">
        <v>33750</v>
      </c>
      <c r="C36" s="5" t="n">
        <v>210000</v>
      </c>
      <c r="D36" s="5" t="n">
        <v>20500</v>
      </c>
    </row>
    <row r="37" spans="1:4">
      <c r="A37" s="4" t="s">
        <v>821</v>
      </c>
      <c r="B37" s="5" t="n">
        <v>188000</v>
      </c>
      <c r="C37" s="5" t="n">
        <v>225375</v>
      </c>
    </row>
    <row r="38" spans="1:4">
      <c r="A38" s="4" t="s">
        <v>814</v>
      </c>
      <c r="B38" s="4" t="s">
        <v>8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32</v>
      </c>
      <c r="C2" s="2" t="s">
        <v>98</v>
      </c>
    </row>
    <row r="3" spans="1:3">
      <c r="A3" s="3" t="s">
        <v>797</v>
      </c>
    </row>
    <row r="4" spans="1:3">
      <c r="A4" s="4" t="s">
        <v>823</v>
      </c>
      <c r="B4" s="4" t="s">
        <v>824</v>
      </c>
    </row>
    <row r="5" spans="1:3">
      <c r="A5" s="4" t="s">
        <v>825</v>
      </c>
      <c r="B5" s="4" t="s">
        <v>826</v>
      </c>
    </row>
    <row r="6" spans="1:3">
      <c r="A6" s="4" t="s">
        <v>827</v>
      </c>
      <c r="B6" s="4" t="s">
        <v>621</v>
      </c>
      <c r="C6" s="4" t="s">
        <v>621</v>
      </c>
    </row>
    <row r="7" spans="1:3">
      <c r="A7" s="4" t="s">
        <v>828</v>
      </c>
      <c r="B7" s="4" t="s">
        <v>826</v>
      </c>
    </row>
    <row r="8" spans="1:3">
      <c r="A8" s="4" t="s">
        <v>829</v>
      </c>
      <c r="B8" s="7" t="n">
        <v>31.45</v>
      </c>
      <c r="C8" s="7" t="n">
        <v>31.87</v>
      </c>
    </row>
    <row r="9" spans="1:3">
      <c r="A9" s="4" t="s">
        <v>830</v>
      </c>
    </row>
    <row r="10" spans="1:3">
      <c r="A10" s="3" t="s">
        <v>797</v>
      </c>
    </row>
    <row r="11" spans="1:3">
      <c r="A11" s="4" t="s">
        <v>823</v>
      </c>
      <c r="C11" s="4" t="s">
        <v>831</v>
      </c>
    </row>
    <row r="12" spans="1:3">
      <c r="A12" s="4" t="s">
        <v>825</v>
      </c>
      <c r="C12" s="4" t="s">
        <v>832</v>
      </c>
    </row>
    <row r="13" spans="1:3">
      <c r="A13" s="4" t="s">
        <v>828</v>
      </c>
      <c r="C13" s="4" t="s">
        <v>833</v>
      </c>
    </row>
    <row r="14" spans="1:3">
      <c r="A14" s="4" t="s">
        <v>834</v>
      </c>
    </row>
    <row r="15" spans="1:3">
      <c r="A15" s="3" t="s">
        <v>797</v>
      </c>
    </row>
    <row r="16" spans="1:3">
      <c r="A16" s="4" t="s">
        <v>823</v>
      </c>
      <c r="C16" s="4" t="s">
        <v>835</v>
      </c>
    </row>
    <row r="17" spans="1:3">
      <c r="A17" s="4" t="s">
        <v>825</v>
      </c>
      <c r="C17" s="4" t="s">
        <v>836</v>
      </c>
    </row>
    <row r="18" spans="1:3">
      <c r="A18" s="4" t="s">
        <v>828</v>
      </c>
      <c r="C18" s="4" t="s">
        <v>8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838</v>
      </c>
      <c r="C1" s="2" t="s">
        <v>1</v>
      </c>
    </row>
    <row r="2" spans="1:5">
      <c r="C2" s="2" t="s">
        <v>2</v>
      </c>
      <c r="D2" s="2" t="s">
        <v>32</v>
      </c>
      <c r="E2" s="2" t="s">
        <v>98</v>
      </c>
    </row>
    <row r="3" spans="1:5">
      <c r="A3" s="3" t="s">
        <v>839</v>
      </c>
    </row>
    <row r="4" spans="1:5">
      <c r="A4" s="4" t="s">
        <v>840</v>
      </c>
      <c r="C4" s="5" t="n">
        <v>2525000</v>
      </c>
    </row>
    <row r="5" spans="1:5">
      <c r="A5" s="4" t="s">
        <v>841</v>
      </c>
      <c r="C5" s="5" t="n">
        <v>-33750</v>
      </c>
    </row>
    <row r="6" spans="1:5">
      <c r="A6" s="4" t="s">
        <v>842</v>
      </c>
      <c r="C6" s="5" t="n">
        <v>20375</v>
      </c>
    </row>
    <row r="7" spans="1:5">
      <c r="A7" s="4" t="s">
        <v>840</v>
      </c>
      <c r="C7" s="5" t="n">
        <v>2511625</v>
      </c>
      <c r="D7" s="5" t="n">
        <v>2525000</v>
      </c>
    </row>
    <row r="8" spans="1:5">
      <c r="A8" s="3" t="s">
        <v>843</v>
      </c>
    </row>
    <row r="9" spans="1:5">
      <c r="A9" s="4" t="s">
        <v>844</v>
      </c>
    </row>
    <row r="10" spans="1:5">
      <c r="A10" s="4" t="s">
        <v>803</v>
      </c>
      <c r="C10" s="5" t="n">
        <v>2376500</v>
      </c>
    </row>
    <row r="11" spans="1:5">
      <c r="A11" s="3" t="s">
        <v>845</v>
      </c>
    </row>
    <row r="12" spans="1:5">
      <c r="A12" s="4" t="s">
        <v>798</v>
      </c>
      <c r="C12" s="5" t="n">
        <v>33750</v>
      </c>
    </row>
    <row r="13" spans="1:5">
      <c r="A13" s="4" t="s">
        <v>807</v>
      </c>
    </row>
    <row r="14" spans="1:5">
      <c r="A14" s="3" t="s">
        <v>843</v>
      </c>
    </row>
    <row r="15" spans="1:5">
      <c r="A15" s="4" t="s">
        <v>844</v>
      </c>
      <c r="C15" s="5" t="n">
        <v>2443591</v>
      </c>
    </row>
    <row r="16" spans="1:5">
      <c r="A16" s="4" t="s">
        <v>846</v>
      </c>
      <c r="C16" s="5" t="n">
        <v>-60216</v>
      </c>
    </row>
    <row r="17" spans="1:5">
      <c r="A17" s="4" t="s">
        <v>847</v>
      </c>
      <c r="C17" s="5" t="n">
        <v>-6875</v>
      </c>
    </row>
    <row r="18" spans="1:5">
      <c r="A18" s="4" t="s">
        <v>803</v>
      </c>
      <c r="C18" s="5" t="n">
        <v>2376500</v>
      </c>
      <c r="D18" s="5" t="n">
        <v>2443591</v>
      </c>
    </row>
    <row r="19" spans="1:5">
      <c r="A19" s="4" t="s">
        <v>848</v>
      </c>
      <c r="C19" s="5" t="n">
        <v>1877750</v>
      </c>
    </row>
    <row r="20" spans="1:5">
      <c r="A20" s="4" t="s">
        <v>849</v>
      </c>
      <c r="C20" s="5" t="n">
        <v>2369500</v>
      </c>
    </row>
    <row r="21" spans="1:5">
      <c r="A21" s="3" t="s">
        <v>850</v>
      </c>
    </row>
    <row r="22" spans="1:5">
      <c r="A22" s="4" t="s">
        <v>851</v>
      </c>
      <c r="C22" s="7" t="n">
        <v>21.54</v>
      </c>
    </row>
    <row r="23" spans="1:5">
      <c r="A23" s="4" t="s">
        <v>852</v>
      </c>
      <c r="C23" s="10" t="n">
        <v>21.34</v>
      </c>
    </row>
    <row r="24" spans="1:5">
      <c r="A24" s="4" t="s">
        <v>853</v>
      </c>
      <c r="C24" s="10" t="n">
        <v>16.12</v>
      </c>
    </row>
    <row r="25" spans="1:5">
      <c r="A25" s="4" t="s">
        <v>854</v>
      </c>
      <c r="C25" s="10" t="n">
        <v>21.56</v>
      </c>
      <c r="D25" s="7" t="n">
        <v>21.54</v>
      </c>
    </row>
    <row r="26" spans="1:5">
      <c r="A26" s="4" t="s">
        <v>855</v>
      </c>
      <c r="C26" s="10" t="n">
        <v>14.98</v>
      </c>
    </row>
    <row r="27" spans="1:5">
      <c r="A27" s="4" t="s">
        <v>856</v>
      </c>
      <c r="C27" s="7" t="n">
        <v>21.49</v>
      </c>
    </row>
    <row r="28" spans="1:5">
      <c r="A28" s="4" t="s">
        <v>857</v>
      </c>
      <c r="C28" s="4" t="s">
        <v>858</v>
      </c>
      <c r="D28" s="4" t="s">
        <v>859</v>
      </c>
    </row>
    <row r="29" spans="1:5">
      <c r="A29" s="4" t="s">
        <v>860</v>
      </c>
      <c r="C29" s="4" t="s">
        <v>861</v>
      </c>
    </row>
    <row r="30" spans="1:5">
      <c r="A30" s="4" t="s">
        <v>862</v>
      </c>
      <c r="C30" s="4" t="s">
        <v>863</v>
      </c>
    </row>
    <row r="31" spans="1:5">
      <c r="A31" s="4" t="s">
        <v>864</v>
      </c>
      <c r="B31" s="4" t="s">
        <v>46</v>
      </c>
      <c r="C31" s="6" t="n">
        <v>99197</v>
      </c>
      <c r="D31" s="6" t="n">
        <v>90807</v>
      </c>
    </row>
    <row r="32" spans="1:5">
      <c r="A32" s="4" t="s">
        <v>865</v>
      </c>
      <c r="B32" s="4" t="s">
        <v>46</v>
      </c>
      <c r="C32" s="5" t="n">
        <v>90735</v>
      </c>
    </row>
    <row r="33" spans="1:5">
      <c r="A33" s="4" t="s">
        <v>866</v>
      </c>
      <c r="B33" s="4" t="s">
        <v>46</v>
      </c>
      <c r="C33" s="6" t="n">
        <v>99079</v>
      </c>
    </row>
    <row r="34" spans="1:5">
      <c r="A34" s="3" t="s">
        <v>867</v>
      </c>
    </row>
    <row r="35" spans="1:5">
      <c r="A35" s="4" t="s">
        <v>868</v>
      </c>
      <c r="C35" s="5" t="n">
        <v>973125</v>
      </c>
    </row>
    <row r="36" spans="1:5">
      <c r="A36" s="4" t="s">
        <v>869</v>
      </c>
      <c r="C36" s="5" t="n">
        <v>-474375</v>
      </c>
    </row>
    <row r="37" spans="1:5">
      <c r="A37" s="4" t="s">
        <v>870</v>
      </c>
      <c r="C37" s="5" t="n">
        <v>498750</v>
      </c>
      <c r="D37" s="5" t="n">
        <v>973125</v>
      </c>
    </row>
    <row r="38" spans="1:5">
      <c r="A38" s="3" t="s">
        <v>871</v>
      </c>
    </row>
    <row r="39" spans="1:5">
      <c r="A39" s="4" t="s">
        <v>872</v>
      </c>
      <c r="C39" s="7" t="n">
        <v>25.53</v>
      </c>
    </row>
    <row r="40" spans="1:5">
      <c r="A40" s="4" t="s">
        <v>873</v>
      </c>
      <c r="C40" s="10" t="n">
        <v>18.94</v>
      </c>
    </row>
    <row r="41" spans="1:5">
      <c r="A41" s="4" t="s">
        <v>874</v>
      </c>
      <c r="C41" s="7" t="n">
        <v>31.79</v>
      </c>
      <c r="D41" s="7" t="n">
        <v>25.53</v>
      </c>
    </row>
    <row r="42" spans="1:5">
      <c r="A42" s="4" t="s">
        <v>820</v>
      </c>
    </row>
    <row r="43" spans="1:5">
      <c r="A43" s="3" t="s">
        <v>839</v>
      </c>
    </row>
    <row r="44" spans="1:5">
      <c r="A44" s="4" t="s">
        <v>841</v>
      </c>
      <c r="C44" s="5" t="n">
        <v>-33750</v>
      </c>
      <c r="D44" s="5" t="n">
        <v>-210000</v>
      </c>
      <c r="E44" s="5" t="n">
        <v>-20500</v>
      </c>
    </row>
    <row r="45" spans="1:5">
      <c r="A45" s="3" t="s">
        <v>845</v>
      </c>
    </row>
    <row r="46" spans="1:5">
      <c r="A46" s="4" t="s">
        <v>875</v>
      </c>
      <c r="C46" s="5" t="n">
        <v>225375</v>
      </c>
    </row>
    <row r="47" spans="1:5">
      <c r="A47" s="4" t="s">
        <v>798</v>
      </c>
      <c r="C47" s="5" t="n">
        <v>33750</v>
      </c>
      <c r="D47" s="5" t="n">
        <v>210000</v>
      </c>
      <c r="E47" s="5" t="n">
        <v>20500</v>
      </c>
    </row>
    <row r="48" spans="1:5">
      <c r="A48" s="4" t="s">
        <v>876</v>
      </c>
      <c r="C48" s="5" t="n">
        <v>-57625</v>
      </c>
    </row>
    <row r="49" spans="1:5">
      <c r="A49" s="4" t="s">
        <v>877</v>
      </c>
      <c r="C49" s="5" t="n">
        <v>-13500</v>
      </c>
    </row>
    <row r="50" spans="1:5">
      <c r="A50" s="4" t="s">
        <v>878</v>
      </c>
      <c r="C50" s="5" t="n">
        <v>188000</v>
      </c>
      <c r="D50" s="5" t="n">
        <v>225375</v>
      </c>
    </row>
    <row r="51" spans="1:5">
      <c r="A51" s="3" t="s">
        <v>879</v>
      </c>
    </row>
    <row r="52" spans="1:5">
      <c r="A52" s="4" t="s">
        <v>880</v>
      </c>
      <c r="C52" s="7" t="n">
        <v>45.69</v>
      </c>
    </row>
    <row r="53" spans="1:5">
      <c r="A53" s="4" t="s">
        <v>881</v>
      </c>
      <c r="C53" s="10" t="n">
        <v>51.87</v>
      </c>
    </row>
    <row r="54" spans="1:5">
      <c r="A54" s="4" t="s">
        <v>882</v>
      </c>
      <c r="C54" s="10" t="n">
        <v>45.67</v>
      </c>
    </row>
    <row r="55" spans="1:5">
      <c r="A55" s="4" t="s">
        <v>883</v>
      </c>
      <c r="C55" s="10" t="n">
        <v>52.46</v>
      </c>
    </row>
    <row r="56" spans="1:5">
      <c r="A56" s="4" t="s">
        <v>884</v>
      </c>
      <c r="C56" s="7" t="n">
        <v>46.33</v>
      </c>
      <c r="D56" s="7" t="n">
        <v>45.69</v>
      </c>
    </row>
    <row r="57" spans="1:5"/>
    <row r="58" spans="1:5">
      <c r="A58" s="4" t="s">
        <v>46</v>
      </c>
      <c r="B58" s="4" t="s">
        <v>885</v>
      </c>
    </row>
  </sheetData>
  <mergeCells count="4">
    <mergeCell ref="A1:B2"/>
    <mergeCell ref="C1:E1"/>
    <mergeCell ref="A57:D57"/>
    <mergeCell ref="B58:D5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86</v>
      </c>
      <c r="B1" s="2" t="s">
        <v>887</v>
      </c>
    </row>
    <row r="2" spans="1:2">
      <c r="A2" s="4" t="s">
        <v>888</v>
      </c>
    </row>
    <row r="3" spans="1:2">
      <c r="A3" s="3" t="s">
        <v>871</v>
      </c>
    </row>
    <row r="4" spans="1:2">
      <c r="A4" s="4" t="s">
        <v>889</v>
      </c>
      <c r="B4" s="7" t="n">
        <v>6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98</v>
      </c>
    </row>
    <row r="3" spans="1:4">
      <c r="A3" s="3" t="s">
        <v>891</v>
      </c>
    </row>
    <row r="4" spans="1:4">
      <c r="A4" s="4" t="s">
        <v>892</v>
      </c>
      <c r="B4" s="6" t="n">
        <v>12054</v>
      </c>
      <c r="C4" s="6" t="n">
        <v>-108</v>
      </c>
      <c r="D4" s="6" t="n">
        <v>402</v>
      </c>
    </row>
    <row r="5" spans="1:4">
      <c r="A5" s="4" t="s">
        <v>893</v>
      </c>
      <c r="B5" s="5" t="n">
        <v>10927</v>
      </c>
      <c r="C5" s="5" t="n">
        <v>5120</v>
      </c>
      <c r="D5" s="5" t="n">
        <v>2230</v>
      </c>
    </row>
    <row r="6" spans="1:4">
      <c r="A6" s="4" t="s">
        <v>894</v>
      </c>
      <c r="B6" s="5" t="n">
        <v>22981</v>
      </c>
      <c r="C6" s="5" t="n">
        <v>5012</v>
      </c>
      <c r="D6" s="5" t="n">
        <v>2632</v>
      </c>
    </row>
    <row r="7" spans="1:4">
      <c r="A7" s="3" t="s">
        <v>895</v>
      </c>
    </row>
    <row r="8" spans="1:4">
      <c r="A8" s="4" t="s">
        <v>892</v>
      </c>
      <c r="B8" s="5" t="n">
        <v>53094</v>
      </c>
      <c r="C8" s="5" t="n">
        <v>43772</v>
      </c>
      <c r="D8" s="5" t="n">
        <v>38176</v>
      </c>
    </row>
    <row r="9" spans="1:4">
      <c r="A9" s="4" t="s">
        <v>893</v>
      </c>
      <c r="B9" s="5" t="n">
        <v>1497</v>
      </c>
      <c r="C9" s="5" t="n">
        <v>-97</v>
      </c>
      <c r="D9" s="5" t="n">
        <v>5293</v>
      </c>
    </row>
    <row r="10" spans="1:4">
      <c r="A10" s="4" t="s">
        <v>896</v>
      </c>
      <c r="B10" s="5" t="n">
        <v>54591</v>
      </c>
      <c r="C10" s="5" t="n">
        <v>43675</v>
      </c>
      <c r="D10" s="5" t="n">
        <v>43469</v>
      </c>
    </row>
    <row r="11" spans="1:4">
      <c r="A11" s="4" t="s">
        <v>115</v>
      </c>
      <c r="B11" s="6" t="n">
        <v>77572</v>
      </c>
      <c r="C11" s="6" t="n">
        <v>48687</v>
      </c>
      <c r="D11" s="6" t="n">
        <v>461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7</v>
      </c>
      <c r="B1" s="2" t="s">
        <v>1</v>
      </c>
    </row>
    <row r="2" spans="1:4">
      <c r="B2" s="2" t="s">
        <v>2</v>
      </c>
      <c r="C2" s="2" t="s">
        <v>32</v>
      </c>
      <c r="D2" s="2" t="s">
        <v>98</v>
      </c>
    </row>
    <row r="3" spans="1:4">
      <c r="A3" s="3" t="s">
        <v>898</v>
      </c>
    </row>
    <row r="4" spans="1:4">
      <c r="A4" s="4" t="s">
        <v>899</v>
      </c>
      <c r="B4" s="4" t="s">
        <v>751</v>
      </c>
      <c r="C4" s="4" t="s">
        <v>751</v>
      </c>
      <c r="D4" s="4" t="s">
        <v>751</v>
      </c>
    </row>
    <row r="5" spans="1:4">
      <c r="A5" s="4" t="s">
        <v>900</v>
      </c>
      <c r="B5" s="6" t="n">
        <v>3700000</v>
      </c>
      <c r="C5" s="6" t="n">
        <v>3700000</v>
      </c>
      <c r="D5" s="6" t="n">
        <v>3700000</v>
      </c>
    </row>
    <row r="6" spans="1:4">
      <c r="A6" s="4" t="s">
        <v>901</v>
      </c>
      <c r="B6" s="5" t="n">
        <v>0</v>
      </c>
      <c r="C6" s="6" t="n">
        <v>0</v>
      </c>
      <c r="D6" s="6" t="n">
        <v>0</v>
      </c>
    </row>
    <row r="7" spans="1:4">
      <c r="A7" s="4" t="s">
        <v>902</v>
      </c>
    </row>
    <row r="8" spans="1:4">
      <c r="A8" s="3" t="s">
        <v>898</v>
      </c>
    </row>
    <row r="9" spans="1:4">
      <c r="A9" s="4" t="s">
        <v>903</v>
      </c>
      <c r="B9" s="5" t="n">
        <v>67000000</v>
      </c>
    </row>
    <row r="10" spans="1:4">
      <c r="A10" s="4" t="s">
        <v>904</v>
      </c>
    </row>
    <row r="11" spans="1:4">
      <c r="A11" s="3" t="s">
        <v>898</v>
      </c>
    </row>
    <row r="12" spans="1:4">
      <c r="A12" s="4" t="s">
        <v>903</v>
      </c>
      <c r="B12" s="6" t="n">
        <v>77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98</v>
      </c>
    </row>
    <row r="3" spans="1:4">
      <c r="A3" s="3" t="s">
        <v>906</v>
      </c>
    </row>
    <row r="4" spans="1:4">
      <c r="A4" s="4" t="s">
        <v>907</v>
      </c>
      <c r="B4" s="6" t="n">
        <v>59735</v>
      </c>
      <c r="C4" s="6" t="n">
        <v>43774</v>
      </c>
      <c r="D4" s="6" t="n">
        <v>38752</v>
      </c>
    </row>
    <row r="5" spans="1:4">
      <c r="A5" s="4" t="s">
        <v>908</v>
      </c>
      <c r="B5" s="5" t="n">
        <v>7697</v>
      </c>
      <c r="C5" s="5" t="n">
        <v>3315</v>
      </c>
      <c r="D5" s="5" t="n">
        <v>5373</v>
      </c>
    </row>
    <row r="6" spans="1:4">
      <c r="A6" s="4" t="s">
        <v>909</v>
      </c>
      <c r="B6" s="5" t="n">
        <v>709</v>
      </c>
      <c r="C6" s="5" t="n">
        <v>652</v>
      </c>
      <c r="D6" s="5" t="n">
        <v>690</v>
      </c>
    </row>
    <row r="7" spans="1:4">
      <c r="A7" s="4" t="s">
        <v>910</v>
      </c>
      <c r="B7" s="5" t="n">
        <v>1415</v>
      </c>
    </row>
    <row r="8" spans="1:4">
      <c r="A8" s="4" t="s">
        <v>911</v>
      </c>
      <c r="B8" s="5" t="n">
        <v>12</v>
      </c>
      <c r="C8" s="5" t="n">
        <v>251</v>
      </c>
      <c r="D8" s="5" t="n">
        <v>342</v>
      </c>
    </row>
    <row r="9" spans="1:4">
      <c r="A9" s="4" t="s">
        <v>912</v>
      </c>
      <c r="B9" s="5" t="n">
        <v>504</v>
      </c>
      <c r="C9" s="5" t="n">
        <v>417</v>
      </c>
      <c r="D9" s="5" t="n">
        <v>381</v>
      </c>
    </row>
    <row r="10" spans="1:4">
      <c r="A10" s="4" t="s">
        <v>913</v>
      </c>
      <c r="B10" s="5" t="n">
        <v>5276</v>
      </c>
    </row>
    <row r="11" spans="1:4">
      <c r="A11" s="4" t="s">
        <v>683</v>
      </c>
      <c r="B11" s="5" t="n">
        <v>2224</v>
      </c>
      <c r="C11" s="5" t="n">
        <v>278</v>
      </c>
      <c r="D11" s="5" t="n">
        <v>563</v>
      </c>
    </row>
    <row r="12" spans="1:4">
      <c r="A12" s="4" t="s">
        <v>115</v>
      </c>
      <c r="B12" s="6" t="n">
        <v>77572</v>
      </c>
      <c r="C12" s="6" t="n">
        <v>48687</v>
      </c>
      <c r="D12" s="6" t="n">
        <v>461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6" t="n">
        <v>26657</v>
      </c>
      <c r="C3" s="6" t="n">
        <v>69547</v>
      </c>
    </row>
    <row r="4" spans="1:3">
      <c r="A4" s="4" t="s">
        <v>917</v>
      </c>
      <c r="B4" s="5" t="n">
        <v>14308</v>
      </c>
      <c r="C4" s="5" t="n">
        <v>10918</v>
      </c>
    </row>
    <row r="5" spans="1:3">
      <c r="A5" s="4" t="s">
        <v>918</v>
      </c>
      <c r="B5" s="5" t="n">
        <v>3197</v>
      </c>
      <c r="C5" s="5" t="n">
        <v>3418</v>
      </c>
    </row>
    <row r="6" spans="1:3">
      <c r="A6" s="4" t="s">
        <v>919</v>
      </c>
      <c r="B6" s="5" t="n">
        <v>8238</v>
      </c>
      <c r="C6" s="5" t="n">
        <v>1430</v>
      </c>
    </row>
    <row r="7" spans="1:3">
      <c r="A7" s="4" t="s">
        <v>683</v>
      </c>
      <c r="B7" s="5" t="n">
        <v>7348</v>
      </c>
      <c r="C7" s="5" t="n">
        <v>7922</v>
      </c>
    </row>
    <row r="8" spans="1:3">
      <c r="A8" s="4" t="s">
        <v>920</v>
      </c>
      <c r="B8" s="5" t="n">
        <v>59748</v>
      </c>
      <c r="C8" s="5" t="n">
        <v>93235</v>
      </c>
    </row>
    <row r="9" spans="1:3">
      <c r="A9" s="3" t="s">
        <v>921</v>
      </c>
    </row>
    <row r="10" spans="1:3">
      <c r="A10" s="4" t="s">
        <v>485</v>
      </c>
      <c r="B10" s="5" t="n">
        <v>-15882</v>
      </c>
      <c r="C10" s="5" t="n">
        <v>-13106</v>
      </c>
    </row>
    <row r="11" spans="1:3">
      <c r="A11" s="4" t="s">
        <v>922</v>
      </c>
      <c r="B11" s="5" t="n">
        <v>-35628</v>
      </c>
      <c r="C11" s="5" t="n">
        <v>-46983</v>
      </c>
    </row>
    <row r="12" spans="1:3">
      <c r="A12" s="4" t="s">
        <v>41</v>
      </c>
      <c r="B12" s="5" t="n">
        <v>-35780</v>
      </c>
      <c r="C12" s="5" t="n">
        <v>-29872</v>
      </c>
    </row>
    <row r="13" spans="1:3">
      <c r="A13" s="4" t="s">
        <v>42</v>
      </c>
      <c r="B13" s="5" t="n">
        <v>-98494</v>
      </c>
      <c r="C13" s="5" t="n">
        <v>-89438</v>
      </c>
    </row>
    <row r="14" spans="1:3">
      <c r="A14" s="4" t="s">
        <v>683</v>
      </c>
      <c r="B14" s="5" t="n">
        <v>-13</v>
      </c>
      <c r="C14" s="5" t="n">
        <v>-13</v>
      </c>
    </row>
    <row r="15" spans="1:3">
      <c r="A15" s="4" t="s">
        <v>923</v>
      </c>
      <c r="B15" s="5" t="n">
        <v>-185797</v>
      </c>
      <c r="C15" s="5" t="n">
        <v>-179412</v>
      </c>
    </row>
    <row r="16" spans="1:3">
      <c r="A16" s="4" t="s">
        <v>924</v>
      </c>
      <c r="B16" s="6" t="n">
        <v>-126049</v>
      </c>
      <c r="C16" s="6" t="n">
        <v>-86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25</v>
      </c>
      <c r="B1" s="2" t="s">
        <v>1</v>
      </c>
    </row>
    <row r="2" spans="1:2">
      <c r="B2" s="2" t="s">
        <v>513</v>
      </c>
    </row>
    <row r="3" spans="1:2">
      <c r="A3" s="3" t="s">
        <v>234</v>
      </c>
    </row>
    <row r="4" spans="1:2">
      <c r="A4" s="4" t="s">
        <v>926</v>
      </c>
      <c r="B4" s="4" t="s">
        <v>389</v>
      </c>
    </row>
    <row r="5" spans="1:2">
      <c r="A5" s="4" t="s">
        <v>927</v>
      </c>
      <c r="B5" s="4" t="s">
        <v>928</v>
      </c>
    </row>
    <row r="6" spans="1:2">
      <c r="A6" s="4" t="s">
        <v>929</v>
      </c>
      <c r="B6" s="4" t="s">
        <v>930</v>
      </c>
    </row>
    <row r="7" spans="1:2">
      <c r="A7" s="4" t="s">
        <v>931</v>
      </c>
      <c r="B7" s="6" t="n">
        <v>17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513</v>
      </c>
    </row>
    <row r="2" spans="1:2">
      <c r="A2" s="3" t="s">
        <v>933</v>
      </c>
    </row>
    <row r="3" spans="1:2">
      <c r="A3" s="5" t="n">
        <v>2017</v>
      </c>
      <c r="B3" s="6" t="n">
        <v>12170</v>
      </c>
    </row>
    <row r="4" spans="1:2">
      <c r="A4" s="5" t="n">
        <v>2018</v>
      </c>
      <c r="B4" s="5" t="n">
        <v>8878</v>
      </c>
    </row>
    <row r="5" spans="1:2">
      <c r="A5" s="5" t="n">
        <v>2019</v>
      </c>
      <c r="B5" s="5" t="n">
        <v>4898</v>
      </c>
    </row>
    <row r="6" spans="1:2">
      <c r="A6" s="5" t="n">
        <v>2020</v>
      </c>
      <c r="B6" s="5" t="n">
        <v>1232</v>
      </c>
    </row>
    <row r="7" spans="1:2">
      <c r="A7" s="5" t="n">
        <v>2021</v>
      </c>
      <c r="B7" s="5" t="n">
        <v>1052</v>
      </c>
    </row>
    <row r="8" spans="1:2">
      <c r="A8" s="4" t="s">
        <v>645</v>
      </c>
      <c r="B8" s="5" t="n">
        <v>230</v>
      </c>
    </row>
    <row r="9" spans="1:2">
      <c r="A9" s="4" t="s">
        <v>934</v>
      </c>
      <c r="B9" s="6" t="n">
        <v>284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935</v>
      </c>
      <c r="B1" s="2" t="s">
        <v>1</v>
      </c>
    </row>
    <row r="2" spans="1:4">
      <c r="B2" s="2" t="s">
        <v>936</v>
      </c>
      <c r="C2" s="2" t="s">
        <v>459</v>
      </c>
      <c r="D2" s="2" t="s">
        <v>463</v>
      </c>
    </row>
    <row r="3" spans="1:4">
      <c r="A3" s="3" t="s">
        <v>937</v>
      </c>
    </row>
    <row r="4" spans="1:4">
      <c r="A4" s="4" t="s">
        <v>938</v>
      </c>
      <c r="B4" s="9" t="n">
        <v>12.7</v>
      </c>
      <c r="C4" s="6" t="n">
        <v>12</v>
      </c>
      <c r="D4" s="9" t="n">
        <v>7.1</v>
      </c>
    </row>
    <row r="5" spans="1:4">
      <c r="A5" s="3" t="s">
        <v>939</v>
      </c>
    </row>
    <row r="6" spans="1:4">
      <c r="A6" s="4" t="s">
        <v>940</v>
      </c>
      <c r="B6" s="5" t="n">
        <v>10</v>
      </c>
    </row>
    <row r="7" spans="1:4">
      <c r="A7" s="4" t="s">
        <v>443</v>
      </c>
    </row>
    <row r="8" spans="1:4">
      <c r="A8" s="3" t="s">
        <v>941</v>
      </c>
    </row>
    <row r="9" spans="1:4">
      <c r="A9" s="4" t="s">
        <v>444</v>
      </c>
      <c r="B9" s="6" t="n">
        <v>3800</v>
      </c>
    </row>
    <row r="10" spans="1:4">
      <c r="A10" s="4" t="s">
        <v>942</v>
      </c>
    </row>
    <row r="11" spans="1:4">
      <c r="A11" s="3" t="s">
        <v>943</v>
      </c>
    </row>
    <row r="12" spans="1:4">
      <c r="A12" s="4" t="s">
        <v>944</v>
      </c>
      <c r="B12" s="8" t="n">
        <v>231.8</v>
      </c>
    </row>
    <row r="13" spans="1:4">
      <c r="A13" s="4" t="s">
        <v>945</v>
      </c>
      <c r="B13" s="8" t="n">
        <v>223.8</v>
      </c>
    </row>
    <row r="14" spans="1:4">
      <c r="A14" s="4" t="s">
        <v>946</v>
      </c>
    </row>
    <row r="15" spans="1:4">
      <c r="A15" s="3" t="s">
        <v>943</v>
      </c>
    </row>
    <row r="16" spans="1:4">
      <c r="A16" s="4" t="s">
        <v>945</v>
      </c>
      <c r="B16" s="9" t="n">
        <v>5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513</v>
      </c>
    </row>
    <row r="2" spans="1:2">
      <c r="A2" s="3" t="s">
        <v>937</v>
      </c>
    </row>
    <row r="3" spans="1:2">
      <c r="A3" s="5" t="n">
        <v>2017</v>
      </c>
      <c r="B3" s="6" t="n">
        <v>11605</v>
      </c>
    </row>
    <row r="4" spans="1:2">
      <c r="A4" s="5" t="n">
        <v>2018</v>
      </c>
      <c r="B4" s="5" t="n">
        <v>11037</v>
      </c>
    </row>
    <row r="5" spans="1:2">
      <c r="A5" s="5" t="n">
        <v>2019</v>
      </c>
      <c r="B5" s="5" t="n">
        <v>10256</v>
      </c>
    </row>
    <row r="6" spans="1:2">
      <c r="A6" s="5" t="n">
        <v>2020</v>
      </c>
      <c r="B6" s="5" t="n">
        <v>9003</v>
      </c>
    </row>
    <row r="7" spans="1:2">
      <c r="A7" s="5" t="n">
        <v>2021</v>
      </c>
      <c r="B7" s="5" t="n">
        <v>6617</v>
      </c>
    </row>
    <row r="8" spans="1:2">
      <c r="A8" s="4" t="s">
        <v>645</v>
      </c>
      <c r="B8" s="5" t="n">
        <v>20741</v>
      </c>
    </row>
    <row r="9" spans="1:2">
      <c r="A9" s="4" t="s">
        <v>948</v>
      </c>
      <c r="B9" s="6" t="n">
        <v>692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513</v>
      </c>
    </row>
    <row r="2" spans="1:2">
      <c r="A2" s="3" t="s">
        <v>950</v>
      </c>
    </row>
    <row r="3" spans="1:2">
      <c r="A3" s="5" t="n">
        <v>2017</v>
      </c>
      <c r="B3" s="6" t="n">
        <v>331</v>
      </c>
    </row>
    <row r="4" spans="1:2">
      <c r="A4" s="5" t="n">
        <v>2018</v>
      </c>
      <c r="B4" s="5" t="n">
        <v>315</v>
      </c>
    </row>
    <row r="5" spans="1:2">
      <c r="A5" s="5" t="n">
        <v>2019</v>
      </c>
      <c r="B5" s="5" t="n">
        <v>328</v>
      </c>
    </row>
    <row r="6" spans="1:2">
      <c r="A6" s="5" t="n">
        <v>2020</v>
      </c>
      <c r="B6" s="5" t="n">
        <v>341</v>
      </c>
    </row>
    <row r="7" spans="1:2">
      <c r="A7" s="5" t="n">
        <v>2021</v>
      </c>
      <c r="B7" s="5" t="n">
        <v>355</v>
      </c>
    </row>
    <row r="8" spans="1:2">
      <c r="A8" s="4" t="s">
        <v>645</v>
      </c>
      <c r="B8" s="5" t="n">
        <v>5978</v>
      </c>
    </row>
    <row r="9" spans="1:2">
      <c r="A9" s="4" t="s">
        <v>951</v>
      </c>
      <c r="B9" s="5" t="n">
        <v>7648</v>
      </c>
    </row>
    <row r="10" spans="1:2">
      <c r="A10" s="4" t="s">
        <v>952</v>
      </c>
      <c r="B10" s="5" t="n">
        <v>3216</v>
      </c>
    </row>
    <row r="11" spans="1:2">
      <c r="A11" s="4" t="s">
        <v>953</v>
      </c>
      <c r="B11" s="6" t="n">
        <v>44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4</v>
      </c>
      <c r="C1" s="2" t="s">
        <v>92</v>
      </c>
      <c r="K1" s="2" t="s">
        <v>1</v>
      </c>
    </row>
    <row r="2" spans="1:13">
      <c r="C2" s="2" t="s">
        <v>2</v>
      </c>
      <c r="D2" s="2" t="s">
        <v>93</v>
      </c>
      <c r="E2" s="2" t="s">
        <v>4</v>
      </c>
      <c r="F2" s="2" t="s">
        <v>94</v>
      </c>
      <c r="G2" s="2" t="s">
        <v>32</v>
      </c>
      <c r="H2" s="2" t="s">
        <v>95</v>
      </c>
      <c r="I2" s="2" t="s">
        <v>96</v>
      </c>
      <c r="J2" s="2" t="s">
        <v>97</v>
      </c>
      <c r="K2" s="2" t="s">
        <v>2</v>
      </c>
      <c r="L2" s="2" t="s">
        <v>32</v>
      </c>
      <c r="M2" s="2" t="s">
        <v>98</v>
      </c>
    </row>
    <row r="3" spans="1:13">
      <c r="A3" s="3" t="s">
        <v>955</v>
      </c>
    </row>
    <row r="4" spans="1:13">
      <c r="A4" s="4" t="s">
        <v>100</v>
      </c>
      <c r="C4" s="6" t="n">
        <v>309879</v>
      </c>
      <c r="D4" s="6" t="n">
        <v>275659</v>
      </c>
      <c r="E4" s="6" t="n">
        <v>261994</v>
      </c>
      <c r="F4" s="6" t="n">
        <v>255658</v>
      </c>
      <c r="G4" s="6" t="n">
        <v>252262</v>
      </c>
      <c r="H4" s="6" t="n">
        <v>223031</v>
      </c>
      <c r="I4" s="6" t="n">
        <v>219349</v>
      </c>
      <c r="J4" s="6" t="n">
        <v>201735</v>
      </c>
      <c r="K4" s="6" t="n">
        <v>1103190</v>
      </c>
      <c r="L4" s="6" t="n">
        <v>896377</v>
      </c>
      <c r="M4" s="6" t="n">
        <v>631311</v>
      </c>
    </row>
    <row r="5" spans="1:13">
      <c r="A5" s="4" t="s">
        <v>106</v>
      </c>
      <c r="K5" s="5" t="n">
        <v>51300</v>
      </c>
      <c r="L5" s="5" t="n">
        <v>47222</v>
      </c>
      <c r="M5" s="5" t="n">
        <v>35047</v>
      </c>
    </row>
    <row r="6" spans="1:13">
      <c r="A6" s="4" t="s">
        <v>105</v>
      </c>
      <c r="K6" s="5" t="n">
        <v>46572</v>
      </c>
      <c r="L6" s="5" t="n">
        <v>48475</v>
      </c>
      <c r="M6" s="5" t="n">
        <v>25850</v>
      </c>
    </row>
    <row r="7" spans="1:13">
      <c r="A7" s="4" t="s">
        <v>956</v>
      </c>
      <c r="C7" s="5" t="n">
        <v>92475</v>
      </c>
      <c r="D7" s="6" t="n">
        <v>72897</v>
      </c>
      <c r="E7" s="6" t="n">
        <v>64007</v>
      </c>
      <c r="F7" s="6" t="n">
        <v>57929</v>
      </c>
      <c r="G7" s="5" t="n">
        <v>67346</v>
      </c>
      <c r="H7" s="6" t="n">
        <v>48315</v>
      </c>
      <c r="I7" s="6" t="n">
        <v>52542</v>
      </c>
      <c r="J7" s="6" t="n">
        <v>37904</v>
      </c>
      <c r="K7" s="5" t="n">
        <v>287308</v>
      </c>
      <c r="L7" s="5" t="n">
        <v>206107</v>
      </c>
      <c r="M7" s="5" t="n">
        <v>173237</v>
      </c>
    </row>
    <row r="8" spans="1:13">
      <c r="A8" s="4" t="s">
        <v>41</v>
      </c>
      <c r="C8" s="5" t="n">
        <v>473304</v>
      </c>
      <c r="G8" s="5" t="n">
        <v>451662</v>
      </c>
      <c r="K8" s="5" t="n">
        <v>473304</v>
      </c>
      <c r="L8" s="5" t="n">
        <v>451662</v>
      </c>
      <c r="M8" s="5" t="n">
        <v>256491</v>
      </c>
    </row>
    <row r="9" spans="1:13">
      <c r="A9" s="4" t="s">
        <v>957</v>
      </c>
      <c r="B9" s="4" t="s">
        <v>46</v>
      </c>
      <c r="C9" s="5" t="n">
        <v>2966085</v>
      </c>
      <c r="G9" s="5" t="n">
        <v>1835134</v>
      </c>
      <c r="K9" s="5" t="n">
        <v>2966085</v>
      </c>
      <c r="L9" s="5" t="n">
        <v>1835134</v>
      </c>
    </row>
    <row r="10" spans="1:13">
      <c r="A10" s="4" t="s">
        <v>958</v>
      </c>
    </row>
    <row r="11" spans="1:13">
      <c r="A11" s="3" t="s">
        <v>955</v>
      </c>
    </row>
    <row r="12" spans="1:13">
      <c r="A12" s="4" t="s">
        <v>100</v>
      </c>
      <c r="K12" s="5" t="n">
        <v>1040704</v>
      </c>
      <c r="L12" s="5" t="n">
        <v>846926</v>
      </c>
      <c r="M12" s="5" t="n">
        <v>609668</v>
      </c>
    </row>
    <row r="13" spans="1:13">
      <c r="A13" s="4" t="s">
        <v>106</v>
      </c>
      <c r="K13" s="5" t="n">
        <v>44313</v>
      </c>
      <c r="L13" s="5" t="n">
        <v>41053</v>
      </c>
      <c r="M13" s="5" t="n">
        <v>31564</v>
      </c>
    </row>
    <row r="14" spans="1:13">
      <c r="A14" s="4" t="s">
        <v>105</v>
      </c>
      <c r="K14" s="5" t="n">
        <v>33079</v>
      </c>
      <c r="L14" s="5" t="n">
        <v>35845</v>
      </c>
      <c r="M14" s="5" t="n">
        <v>21932</v>
      </c>
    </row>
    <row r="15" spans="1:13">
      <c r="A15" s="4" t="s">
        <v>956</v>
      </c>
      <c r="K15" s="5" t="n">
        <v>372496</v>
      </c>
      <c r="L15" s="5" t="n">
        <v>266919</v>
      </c>
      <c r="M15" s="5" t="n">
        <v>216724</v>
      </c>
    </row>
    <row r="16" spans="1:13">
      <c r="A16" s="4" t="s">
        <v>41</v>
      </c>
      <c r="C16" s="5" t="n">
        <v>449682</v>
      </c>
      <c r="G16" s="5" t="n">
        <v>412965</v>
      </c>
      <c r="K16" s="5" t="n">
        <v>449682</v>
      </c>
      <c r="L16" s="5" t="n">
        <v>412965</v>
      </c>
    </row>
    <row r="17" spans="1:13">
      <c r="A17" s="4" t="s">
        <v>957</v>
      </c>
      <c r="C17" s="5" t="n">
        <v>1811042</v>
      </c>
      <c r="G17" s="5" t="n">
        <v>1660737</v>
      </c>
      <c r="K17" s="5" t="n">
        <v>1811042</v>
      </c>
      <c r="L17" s="5" t="n">
        <v>1660737</v>
      </c>
    </row>
    <row r="18" spans="1:13">
      <c r="A18" s="4" t="s">
        <v>662</v>
      </c>
    </row>
    <row r="19" spans="1:13">
      <c r="A19" s="3" t="s">
        <v>955</v>
      </c>
    </row>
    <row r="20" spans="1:13">
      <c r="A20" s="4" t="s">
        <v>100</v>
      </c>
      <c r="K20" s="5" t="n">
        <v>62486</v>
      </c>
      <c r="L20" s="5" t="n">
        <v>49451</v>
      </c>
      <c r="M20" s="5" t="n">
        <v>21643</v>
      </c>
    </row>
    <row r="21" spans="1:13">
      <c r="A21" s="4" t="s">
        <v>106</v>
      </c>
      <c r="K21" s="5" t="n">
        <v>6987</v>
      </c>
      <c r="L21" s="5" t="n">
        <v>6169</v>
      </c>
      <c r="M21" s="5" t="n">
        <v>3483</v>
      </c>
    </row>
    <row r="22" spans="1:13">
      <c r="A22" s="4" t="s">
        <v>105</v>
      </c>
      <c r="K22" s="5" t="n">
        <v>13493</v>
      </c>
      <c r="L22" s="5" t="n">
        <v>12630</v>
      </c>
      <c r="M22" s="5" t="n">
        <v>3918</v>
      </c>
    </row>
    <row r="23" spans="1:13">
      <c r="A23" s="4" t="s">
        <v>956</v>
      </c>
      <c r="K23" s="5" t="n">
        <v>-85188</v>
      </c>
      <c r="L23" s="5" t="n">
        <v>-60812</v>
      </c>
      <c r="M23" s="6" t="n">
        <v>-43487</v>
      </c>
    </row>
    <row r="24" spans="1:13">
      <c r="A24" s="4" t="s">
        <v>41</v>
      </c>
      <c r="C24" s="5" t="n">
        <v>23622</v>
      </c>
      <c r="G24" s="5" t="n">
        <v>38697</v>
      </c>
      <c r="K24" s="5" t="n">
        <v>23622</v>
      </c>
      <c r="L24" s="5" t="n">
        <v>38697</v>
      </c>
    </row>
    <row r="25" spans="1:13">
      <c r="A25" s="4" t="s">
        <v>957</v>
      </c>
      <c r="C25" s="6" t="n">
        <v>1155043</v>
      </c>
      <c r="G25" s="6" t="n">
        <v>174397</v>
      </c>
      <c r="K25" s="6" t="n">
        <v>1155043</v>
      </c>
      <c r="L25" s="6" t="n">
        <v>174397</v>
      </c>
    </row>
    <row r="26" spans="1:13"/>
    <row r="27" spans="1:13">
      <c r="A27" s="4" t="s">
        <v>46</v>
      </c>
      <c r="B27" s="4" t="s">
        <v>72</v>
      </c>
    </row>
  </sheetData>
  <mergeCells count="5">
    <mergeCell ref="A1:B2"/>
    <mergeCell ref="C1:J1"/>
    <mergeCell ref="K1:M1"/>
    <mergeCell ref="A26:L26"/>
    <mergeCell ref="B27:L2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59</v>
      </c>
      <c r="B1" s="2" t="s">
        <v>2</v>
      </c>
    </row>
    <row r="2" spans="1:2">
      <c r="A2" s="4" t="s">
        <v>692</v>
      </c>
    </row>
    <row r="3" spans="1:2">
      <c r="A3" s="3" t="s">
        <v>960</v>
      </c>
    </row>
    <row r="4" spans="1:2">
      <c r="A4" s="4" t="s">
        <v>434</v>
      </c>
      <c r="B4" s="4" t="s">
        <v>437</v>
      </c>
    </row>
    <row r="5" spans="1:2">
      <c r="A5" s="4" t="s">
        <v>541</v>
      </c>
    </row>
    <row r="6" spans="1:2">
      <c r="A6" s="3" t="s">
        <v>960</v>
      </c>
    </row>
    <row r="7" spans="1:2">
      <c r="A7" s="4" t="s">
        <v>434</v>
      </c>
      <c r="B7" s="4" t="s">
        <v>4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61</v>
      </c>
      <c r="C1" s="2" t="s">
        <v>2</v>
      </c>
      <c r="D1" s="2" t="s">
        <v>32</v>
      </c>
      <c r="E1" s="2" t="s">
        <v>98</v>
      </c>
      <c r="F1" s="2" t="s">
        <v>391</v>
      </c>
    </row>
    <row r="2" spans="1:6">
      <c r="A2" s="3" t="s">
        <v>33</v>
      </c>
    </row>
    <row r="3" spans="1:6">
      <c r="A3" s="4" t="s">
        <v>34</v>
      </c>
      <c r="C3" s="6" t="n">
        <v>87680</v>
      </c>
      <c r="D3" s="6" t="n">
        <v>43416</v>
      </c>
      <c r="E3" s="6" t="n">
        <v>131912</v>
      </c>
      <c r="F3" s="6" t="n">
        <v>40028</v>
      </c>
    </row>
    <row r="4" spans="1:6">
      <c r="A4" s="4" t="s">
        <v>392</v>
      </c>
      <c r="C4" s="5" t="n">
        <v>218058</v>
      </c>
      <c r="D4" s="5" t="n">
        <v>192991</v>
      </c>
    </row>
    <row r="5" spans="1:6">
      <c r="A5" s="4" t="s">
        <v>962</v>
      </c>
      <c r="C5" s="5" t="n">
        <v>57479</v>
      </c>
      <c r="D5" s="5" t="n">
        <v>23621</v>
      </c>
    </row>
    <row r="6" spans="1:6">
      <c r="A6" s="4" t="s">
        <v>39</v>
      </c>
      <c r="C6" s="5" t="n">
        <v>363217</v>
      </c>
      <c r="D6" s="5" t="n">
        <v>260028</v>
      </c>
    </row>
    <row r="7" spans="1:6">
      <c r="A7" s="4" t="s">
        <v>40</v>
      </c>
      <c r="C7" s="5" t="n">
        <v>276153</v>
      </c>
      <c r="D7" s="5" t="n">
        <v>266583</v>
      </c>
    </row>
    <row r="8" spans="1:6">
      <c r="A8" s="4" t="s">
        <v>41</v>
      </c>
      <c r="C8" s="5" t="n">
        <v>473304</v>
      </c>
      <c r="D8" s="5" t="n">
        <v>451662</v>
      </c>
      <c r="E8" s="5" t="n">
        <v>256491</v>
      </c>
    </row>
    <row r="9" spans="1:6">
      <c r="A9" s="4" t="s">
        <v>42</v>
      </c>
      <c r="C9" s="5" t="n">
        <v>542524</v>
      </c>
      <c r="D9" s="5" t="n">
        <v>489335</v>
      </c>
      <c r="E9" s="5" t="n">
        <v>322040</v>
      </c>
    </row>
    <row r="10" spans="1:6">
      <c r="A10" s="4" t="s">
        <v>43</v>
      </c>
      <c r="C10" s="5" t="n">
        <v>324737</v>
      </c>
      <c r="D10" s="5" t="n">
        <v>314361</v>
      </c>
    </row>
    <row r="11" spans="1:6">
      <c r="A11" s="4" t="s">
        <v>37</v>
      </c>
      <c r="C11" s="5" t="n">
        <v>901080</v>
      </c>
    </row>
    <row r="12" spans="1:6">
      <c r="A12" s="4" t="s">
        <v>170</v>
      </c>
      <c r="C12" s="5" t="n">
        <v>85070</v>
      </c>
      <c r="D12" s="5" t="n">
        <v>53165</v>
      </c>
    </row>
    <row r="13" spans="1:6">
      <c r="A13" s="4" t="s">
        <v>45</v>
      </c>
      <c r="B13" s="4" t="s">
        <v>46</v>
      </c>
      <c r="C13" s="5" t="n">
        <v>2966085</v>
      </c>
      <c r="D13" s="5" t="n">
        <v>1835134</v>
      </c>
    </row>
    <row r="14" spans="1:6">
      <c r="A14" s="3" t="s">
        <v>47</v>
      </c>
    </row>
    <row r="15" spans="1:6">
      <c r="A15" s="4" t="s">
        <v>48</v>
      </c>
      <c r="C15" s="5" t="n">
        <v>28093</v>
      </c>
      <c r="D15" s="5" t="n">
        <v>22139</v>
      </c>
    </row>
    <row r="16" spans="1:6">
      <c r="A16" s="4" t="s">
        <v>50</v>
      </c>
      <c r="C16" s="5" t="n">
        <v>19754</v>
      </c>
      <c r="D16" s="5" t="n">
        <v>25936</v>
      </c>
    </row>
    <row r="17" spans="1:6">
      <c r="A17" s="4" t="s">
        <v>53</v>
      </c>
      <c r="C17" s="5" t="n">
        <v>141731</v>
      </c>
      <c r="D17" s="5" t="n">
        <v>97986</v>
      </c>
    </row>
    <row r="18" spans="1:6">
      <c r="A18" s="4" t="s">
        <v>54</v>
      </c>
      <c r="C18" s="5" t="n">
        <v>189578</v>
      </c>
      <c r="D18" s="5" t="n">
        <v>146061</v>
      </c>
    </row>
    <row r="19" spans="1:6">
      <c r="A19" s="4" t="s">
        <v>55</v>
      </c>
      <c r="C19" s="5" t="n">
        <v>2314326</v>
      </c>
      <c r="D19" s="5" t="n">
        <v>1454075</v>
      </c>
    </row>
    <row r="20" spans="1:6">
      <c r="A20" s="4" t="s">
        <v>57</v>
      </c>
      <c r="C20" s="5" t="n">
        <v>177827</v>
      </c>
      <c r="D20" s="5" t="n">
        <v>148625</v>
      </c>
    </row>
    <row r="21" spans="1:6">
      <c r="A21" s="4" t="s">
        <v>58</v>
      </c>
      <c r="B21" s="4" t="s">
        <v>46</v>
      </c>
      <c r="C21" s="5" t="n">
        <v>2681731</v>
      </c>
      <c r="D21" s="5" t="n">
        <v>1748761</v>
      </c>
    </row>
    <row r="22" spans="1:6">
      <c r="A22" s="4" t="s">
        <v>963</v>
      </c>
      <c r="C22" s="5" t="n">
        <v>169141</v>
      </c>
      <c r="D22" s="5" t="n">
        <v>80674</v>
      </c>
    </row>
    <row r="23" spans="1:6">
      <c r="A23" s="4" t="s">
        <v>67</v>
      </c>
      <c r="C23" s="5" t="n">
        <v>115213</v>
      </c>
      <c r="D23" s="5" t="n">
        <v>5699</v>
      </c>
    </row>
    <row r="24" spans="1:6">
      <c r="A24" s="4" t="s">
        <v>69</v>
      </c>
      <c r="C24" s="5" t="n">
        <v>2966085</v>
      </c>
      <c r="D24" s="5" t="n">
        <v>1835134</v>
      </c>
    </row>
    <row r="25" spans="1:6">
      <c r="A25" s="4" t="s">
        <v>529</v>
      </c>
    </row>
    <row r="26" spans="1:6">
      <c r="A26" s="3" t="s">
        <v>33</v>
      </c>
    </row>
    <row r="27" spans="1:6">
      <c r="A27" s="4" t="s">
        <v>964</v>
      </c>
      <c r="C27" s="5" t="n">
        <v>-86438</v>
      </c>
      <c r="D27" s="5" t="n">
        <v>-62578</v>
      </c>
    </row>
    <row r="28" spans="1:6">
      <c r="A28" s="4" t="s">
        <v>39</v>
      </c>
      <c r="C28" s="5" t="n">
        <v>-86438</v>
      </c>
      <c r="D28" s="5" t="n">
        <v>-62578</v>
      </c>
    </row>
    <row r="29" spans="1:6">
      <c r="A29" s="4" t="s">
        <v>965</v>
      </c>
      <c r="C29" s="5" t="n">
        <v>-294650</v>
      </c>
      <c r="D29" s="5" t="n">
        <v>-223263</v>
      </c>
    </row>
    <row r="30" spans="1:6">
      <c r="A30" s="4" t="s">
        <v>964</v>
      </c>
      <c r="C30" s="5" t="n">
        <v>-66170</v>
      </c>
      <c r="D30" s="5" t="n">
        <v>-133659</v>
      </c>
    </row>
    <row r="31" spans="1:6">
      <c r="A31" s="4" t="s">
        <v>40</v>
      </c>
      <c r="C31" s="5" t="n">
        <v>-75</v>
      </c>
    </row>
    <row r="32" spans="1:6">
      <c r="A32" s="4" t="s">
        <v>45</v>
      </c>
      <c r="C32" s="5" t="n">
        <v>-447333</v>
      </c>
      <c r="D32" s="5" t="n">
        <v>-419500</v>
      </c>
    </row>
    <row r="33" spans="1:6">
      <c r="A33" s="3" t="s">
        <v>47</v>
      </c>
    </row>
    <row r="34" spans="1:6">
      <c r="A34" s="4" t="s">
        <v>966</v>
      </c>
      <c r="C34" s="5" t="n">
        <v>-86438</v>
      </c>
      <c r="D34" s="5" t="n">
        <v>-62578</v>
      </c>
    </row>
    <row r="35" spans="1:6">
      <c r="A35" s="4" t="s">
        <v>54</v>
      </c>
      <c r="C35" s="5" t="n">
        <v>-86438</v>
      </c>
      <c r="D35" s="5" t="n">
        <v>-62578</v>
      </c>
    </row>
    <row r="36" spans="1:6">
      <c r="A36" s="4" t="s">
        <v>966</v>
      </c>
      <c r="C36" s="5" t="n">
        <v>-66380</v>
      </c>
      <c r="D36" s="5" t="n">
        <v>-133659</v>
      </c>
    </row>
    <row r="37" spans="1:6">
      <c r="A37" s="4" t="s">
        <v>58</v>
      </c>
      <c r="C37" s="5" t="n">
        <v>-152818</v>
      </c>
      <c r="D37" s="5" t="n">
        <v>-196237</v>
      </c>
    </row>
    <row r="38" spans="1:6">
      <c r="A38" s="4" t="s">
        <v>963</v>
      </c>
      <c r="C38" s="5" t="n">
        <v>-294515</v>
      </c>
      <c r="D38" s="5" t="n">
        <v>-223263</v>
      </c>
    </row>
    <row r="39" spans="1:6">
      <c r="A39" s="4" t="s">
        <v>69</v>
      </c>
      <c r="C39" s="5" t="n">
        <v>-447333</v>
      </c>
      <c r="D39" s="5" t="n">
        <v>-419500</v>
      </c>
    </row>
    <row r="40" spans="1:6">
      <c r="A40" s="4" t="s">
        <v>967</v>
      </c>
    </row>
    <row r="41" spans="1:6">
      <c r="A41" s="3" t="s">
        <v>33</v>
      </c>
    </row>
    <row r="42" spans="1:6">
      <c r="A42" s="4" t="s">
        <v>965</v>
      </c>
      <c r="C42" s="5" t="n">
        <v>256391</v>
      </c>
      <c r="D42" s="5" t="n">
        <v>184332</v>
      </c>
    </row>
    <row r="43" spans="1:6">
      <c r="A43" s="4" t="s">
        <v>45</v>
      </c>
      <c r="C43" s="5" t="n">
        <v>256391</v>
      </c>
      <c r="D43" s="5" t="n">
        <v>184332</v>
      </c>
    </row>
    <row r="44" spans="1:6">
      <c r="A44" s="3" t="s">
        <v>47</v>
      </c>
    </row>
    <row r="45" spans="1:6">
      <c r="A45" s="4" t="s">
        <v>966</v>
      </c>
      <c r="C45" s="5" t="n">
        <v>66380</v>
      </c>
      <c r="D45" s="5" t="n">
        <v>63309</v>
      </c>
    </row>
    <row r="46" spans="1:6">
      <c r="A46" s="4" t="s">
        <v>58</v>
      </c>
      <c r="C46" s="5" t="n">
        <v>66380</v>
      </c>
      <c r="D46" s="5" t="n">
        <v>63309</v>
      </c>
    </row>
    <row r="47" spans="1:6">
      <c r="A47" s="4" t="s">
        <v>963</v>
      </c>
      <c r="C47" s="5" t="n">
        <v>190011</v>
      </c>
      <c r="D47" s="5" t="n">
        <v>121023</v>
      </c>
    </row>
    <row r="48" spans="1:6">
      <c r="A48" s="4" t="s">
        <v>69</v>
      </c>
      <c r="C48" s="5" t="n">
        <v>256391</v>
      </c>
      <c r="D48" s="5" t="n">
        <v>184332</v>
      </c>
    </row>
    <row r="49" spans="1:6">
      <c r="A49" s="4" t="s">
        <v>968</v>
      </c>
    </row>
    <row r="50" spans="1:6">
      <c r="A50" s="3" t="s">
        <v>33</v>
      </c>
    </row>
    <row r="51" spans="1:6">
      <c r="A51" s="4" t="s">
        <v>34</v>
      </c>
      <c r="C51" s="5" t="n">
        <v>75830</v>
      </c>
      <c r="D51" s="5" t="n">
        <v>27492</v>
      </c>
      <c r="E51" s="5" t="n">
        <v>130472</v>
      </c>
      <c r="F51" s="5" t="n">
        <v>36312</v>
      </c>
    </row>
    <row r="52" spans="1:6">
      <c r="A52" s="4" t="s">
        <v>392</v>
      </c>
      <c r="C52" s="5" t="n">
        <v>184921</v>
      </c>
      <c r="D52" s="5" t="n">
        <v>163008</v>
      </c>
    </row>
    <row r="53" spans="1:6">
      <c r="A53" s="4" t="s">
        <v>964</v>
      </c>
      <c r="C53" s="5" t="n">
        <v>5623</v>
      </c>
      <c r="D53" s="5" t="n">
        <v>10600</v>
      </c>
    </row>
    <row r="54" spans="1:6">
      <c r="A54" s="4" t="s">
        <v>962</v>
      </c>
      <c r="C54" s="5" t="n">
        <v>53492</v>
      </c>
      <c r="D54" s="5" t="n">
        <v>19984</v>
      </c>
    </row>
    <row r="55" spans="1:6">
      <c r="A55" s="4" t="s">
        <v>39</v>
      </c>
      <c r="C55" s="5" t="n">
        <v>319866</v>
      </c>
      <c r="D55" s="5" t="n">
        <v>221084</v>
      </c>
    </row>
    <row r="56" spans="1:6">
      <c r="A56" s="4" t="s">
        <v>965</v>
      </c>
      <c r="C56" s="5" t="n">
        <v>38259</v>
      </c>
      <c r="D56" s="5" t="n">
        <v>38931</v>
      </c>
    </row>
    <row r="57" spans="1:6">
      <c r="A57" s="4" t="s">
        <v>964</v>
      </c>
      <c r="C57" s="5" t="n">
        <v>66170</v>
      </c>
      <c r="D57" s="5" t="n">
        <v>133659</v>
      </c>
    </row>
    <row r="58" spans="1:6">
      <c r="A58" s="4" t="s">
        <v>40</v>
      </c>
      <c r="C58" s="5" t="n">
        <v>241135</v>
      </c>
      <c r="D58" s="5" t="n">
        <v>232206</v>
      </c>
    </row>
    <row r="59" spans="1:6">
      <c r="A59" s="4" t="s">
        <v>41</v>
      </c>
      <c r="C59" s="5" t="n">
        <v>351575</v>
      </c>
      <c r="D59" s="5" t="n">
        <v>343140</v>
      </c>
    </row>
    <row r="60" spans="1:6">
      <c r="A60" s="4" t="s">
        <v>42</v>
      </c>
      <c r="C60" s="5" t="n">
        <v>427733</v>
      </c>
      <c r="D60" s="5" t="n">
        <v>415024</v>
      </c>
    </row>
    <row r="61" spans="1:6">
      <c r="A61" s="4" t="s">
        <v>43</v>
      </c>
      <c r="C61" s="5" t="n">
        <v>223115</v>
      </c>
      <c r="D61" s="5" t="n">
        <v>228936</v>
      </c>
    </row>
    <row r="62" spans="1:6">
      <c r="A62" s="4" t="s">
        <v>37</v>
      </c>
      <c r="C62" s="5" t="n">
        <v>901080</v>
      </c>
    </row>
    <row r="63" spans="1:6">
      <c r="A63" s="4" t="s">
        <v>170</v>
      </c>
      <c r="C63" s="5" t="n">
        <v>71813</v>
      </c>
      <c r="D63" s="5" t="n">
        <v>30539</v>
      </c>
    </row>
    <row r="64" spans="1:6">
      <c r="A64" s="4" t="s">
        <v>45</v>
      </c>
      <c r="C64" s="5" t="n">
        <v>2640746</v>
      </c>
      <c r="D64" s="5" t="n">
        <v>1643519</v>
      </c>
    </row>
    <row r="65" spans="1:6">
      <c r="A65" s="3" t="s">
        <v>47</v>
      </c>
    </row>
    <row r="66" spans="1:6">
      <c r="A66" s="4" t="s">
        <v>48</v>
      </c>
      <c r="C66" s="5" t="n">
        <v>19759</v>
      </c>
      <c r="D66" s="5" t="n">
        <v>15154</v>
      </c>
    </row>
    <row r="67" spans="1:6">
      <c r="A67" s="4" t="s">
        <v>50</v>
      </c>
      <c r="C67" s="5" t="n">
        <v>16234</v>
      </c>
      <c r="D67" s="5" t="n">
        <v>14705</v>
      </c>
    </row>
    <row r="68" spans="1:6">
      <c r="A68" s="4" t="s">
        <v>966</v>
      </c>
      <c r="D68" s="5" t="n">
        <v>47700</v>
      </c>
    </row>
    <row r="69" spans="1:6">
      <c r="A69" s="4" t="s">
        <v>53</v>
      </c>
      <c r="C69" s="5" t="n">
        <v>117779</v>
      </c>
      <c r="D69" s="5" t="n">
        <v>78868</v>
      </c>
    </row>
    <row r="70" spans="1:6">
      <c r="A70" s="4" t="s">
        <v>54</v>
      </c>
      <c r="C70" s="5" t="n">
        <v>153772</v>
      </c>
      <c r="D70" s="5" t="n">
        <v>156427</v>
      </c>
    </row>
    <row r="71" spans="1:6">
      <c r="A71" s="4" t="s">
        <v>55</v>
      </c>
      <c r="C71" s="5" t="n">
        <v>2045827</v>
      </c>
      <c r="D71" s="5" t="n">
        <v>1177944</v>
      </c>
    </row>
    <row r="72" spans="1:6">
      <c r="A72" s="4" t="s">
        <v>57</v>
      </c>
      <c r="C72" s="5" t="n">
        <v>151857</v>
      </c>
      <c r="D72" s="5" t="n">
        <v>118048</v>
      </c>
    </row>
    <row r="73" spans="1:6">
      <c r="A73" s="4" t="s">
        <v>58</v>
      </c>
      <c r="C73" s="5" t="n">
        <v>2351456</v>
      </c>
      <c r="D73" s="5" t="n">
        <v>1452419</v>
      </c>
    </row>
    <row r="74" spans="1:6">
      <c r="A74" s="4" t="s">
        <v>963</v>
      </c>
      <c r="C74" s="5" t="n">
        <v>289290</v>
      </c>
      <c r="D74" s="5" t="n">
        <v>191100</v>
      </c>
    </row>
    <row r="75" spans="1:6">
      <c r="A75" s="4" t="s">
        <v>69</v>
      </c>
      <c r="C75" s="5" t="n">
        <v>2640746</v>
      </c>
      <c r="D75" s="5" t="n">
        <v>1643519</v>
      </c>
    </row>
    <row r="76" spans="1:6">
      <c r="A76" s="4" t="s">
        <v>969</v>
      </c>
    </row>
    <row r="77" spans="1:6">
      <c r="A77" s="3" t="s">
        <v>33</v>
      </c>
    </row>
    <row r="78" spans="1:6">
      <c r="A78" s="4" t="s">
        <v>34</v>
      </c>
      <c r="C78" s="5" t="n">
        <v>6474</v>
      </c>
      <c r="D78" s="5" t="n">
        <v>4361</v>
      </c>
      <c r="E78" s="5" t="n">
        <v>880</v>
      </c>
      <c r="F78" s="6" t="n">
        <v>3716</v>
      </c>
    </row>
    <row r="79" spans="1:6">
      <c r="A79" s="4" t="s">
        <v>392</v>
      </c>
      <c r="C79" s="5" t="n">
        <v>12332</v>
      </c>
      <c r="D79" s="5" t="n">
        <v>9370</v>
      </c>
    </row>
    <row r="80" spans="1:6">
      <c r="A80" s="4" t="s">
        <v>964</v>
      </c>
      <c r="C80" s="5" t="n">
        <v>80815</v>
      </c>
      <c r="D80" s="5" t="n">
        <v>51978</v>
      </c>
    </row>
    <row r="81" spans="1:6">
      <c r="A81" s="4" t="s">
        <v>962</v>
      </c>
      <c r="C81" s="5" t="n">
        <v>1337</v>
      </c>
      <c r="D81" s="5" t="n">
        <v>1364</v>
      </c>
    </row>
    <row r="82" spans="1:6">
      <c r="A82" s="4" t="s">
        <v>39</v>
      </c>
      <c r="C82" s="5" t="n">
        <v>100958</v>
      </c>
      <c r="D82" s="5" t="n">
        <v>67073</v>
      </c>
    </row>
    <row r="83" spans="1:6">
      <c r="A83" s="4" t="s">
        <v>40</v>
      </c>
      <c r="C83" s="5" t="n">
        <v>19564</v>
      </c>
      <c r="D83" s="5" t="n">
        <v>21891</v>
      </c>
    </row>
    <row r="84" spans="1:6">
      <c r="A84" s="4" t="s">
        <v>41</v>
      </c>
      <c r="C84" s="5" t="n">
        <v>32489</v>
      </c>
      <c r="D84" s="5" t="n">
        <v>32489</v>
      </c>
    </row>
    <row r="85" spans="1:6">
      <c r="A85" s="4" t="s">
        <v>42</v>
      </c>
      <c r="C85" s="5" t="n">
        <v>41563</v>
      </c>
      <c r="D85" s="5" t="n">
        <v>41563</v>
      </c>
    </row>
    <row r="86" spans="1:6">
      <c r="A86" s="4" t="s">
        <v>43</v>
      </c>
      <c r="C86" s="5" t="n">
        <v>16470</v>
      </c>
      <c r="D86" s="5" t="n">
        <v>18892</v>
      </c>
    </row>
    <row r="87" spans="1:6">
      <c r="A87" s="4" t="s">
        <v>170</v>
      </c>
      <c r="C87" s="5" t="n">
        <v>11144</v>
      </c>
      <c r="D87" s="5" t="n">
        <v>20418</v>
      </c>
    </row>
    <row r="88" spans="1:6">
      <c r="A88" s="4" t="s">
        <v>45</v>
      </c>
      <c r="C88" s="5" t="n">
        <v>222188</v>
      </c>
      <c r="D88" s="5" t="n">
        <v>202326</v>
      </c>
    </row>
    <row r="89" spans="1:6">
      <c r="A89" s="3" t="s">
        <v>47</v>
      </c>
    </row>
    <row r="90" spans="1:6">
      <c r="A90" s="4" t="s">
        <v>48</v>
      </c>
      <c r="C90" s="5" t="n">
        <v>2334</v>
      </c>
      <c r="D90" s="5" t="n">
        <v>2335</v>
      </c>
    </row>
    <row r="91" spans="1:6">
      <c r="A91" s="4" t="s">
        <v>50</v>
      </c>
      <c r="C91" s="5" t="n">
        <v>524</v>
      </c>
      <c r="D91" s="5" t="n">
        <v>906</v>
      </c>
    </row>
    <row r="92" spans="1:6">
      <c r="A92" s="4" t="s">
        <v>53</v>
      </c>
      <c r="C92" s="5" t="n">
        <v>9011</v>
      </c>
      <c r="D92" s="5" t="n">
        <v>6909</v>
      </c>
    </row>
    <row r="93" spans="1:6">
      <c r="A93" s="4" t="s">
        <v>54</v>
      </c>
      <c r="C93" s="5" t="n">
        <v>11869</v>
      </c>
      <c r="D93" s="5" t="n">
        <v>10150</v>
      </c>
    </row>
    <row r="94" spans="1:6">
      <c r="A94" s="4" t="s">
        <v>55</v>
      </c>
      <c r="C94" s="5" t="n">
        <v>221431</v>
      </c>
      <c r="D94" s="5" t="n">
        <v>223235</v>
      </c>
    </row>
    <row r="95" spans="1:6">
      <c r="A95" s="4" t="s">
        <v>57</v>
      </c>
      <c r="C95" s="5" t="n">
        <v>9832</v>
      </c>
      <c r="D95" s="5" t="n">
        <v>9351</v>
      </c>
    </row>
    <row r="96" spans="1:6">
      <c r="A96" s="4" t="s">
        <v>58</v>
      </c>
      <c r="C96" s="5" t="n">
        <v>243132</v>
      </c>
      <c r="D96" s="5" t="n">
        <v>242736</v>
      </c>
    </row>
    <row r="97" spans="1:6">
      <c r="A97" s="4" t="s">
        <v>963</v>
      </c>
      <c r="C97" s="5" t="n">
        <v>-20944</v>
      </c>
      <c r="D97" s="5" t="n">
        <v>-40410</v>
      </c>
    </row>
    <row r="98" spans="1:6">
      <c r="A98" s="4" t="s">
        <v>69</v>
      </c>
      <c r="C98" s="5" t="n">
        <v>222188</v>
      </c>
      <c r="D98" s="5" t="n">
        <v>202326</v>
      </c>
    </row>
    <row r="99" spans="1:6">
      <c r="A99" s="4" t="s">
        <v>970</v>
      </c>
    </row>
    <row r="100" spans="1:6">
      <c r="A100" s="3" t="s">
        <v>33</v>
      </c>
    </row>
    <row r="101" spans="1:6">
      <c r="A101" s="4" t="s">
        <v>34</v>
      </c>
      <c r="C101" s="5" t="n">
        <v>5376</v>
      </c>
      <c r="D101" s="5" t="n">
        <v>11563</v>
      </c>
      <c r="E101" s="6" t="n">
        <v>560</v>
      </c>
    </row>
    <row r="102" spans="1:6">
      <c r="A102" s="4" t="s">
        <v>392</v>
      </c>
      <c r="C102" s="5" t="n">
        <v>20805</v>
      </c>
      <c r="D102" s="5" t="n">
        <v>20613</v>
      </c>
    </row>
    <row r="103" spans="1:6">
      <c r="A103" s="4" t="s">
        <v>962</v>
      </c>
      <c r="C103" s="5" t="n">
        <v>2650</v>
      </c>
      <c r="D103" s="5" t="n">
        <v>2273</v>
      </c>
    </row>
    <row r="104" spans="1:6">
      <c r="A104" s="4" t="s">
        <v>39</v>
      </c>
      <c r="C104" s="5" t="n">
        <v>28831</v>
      </c>
      <c r="D104" s="5" t="n">
        <v>34449</v>
      </c>
    </row>
    <row r="105" spans="1:6">
      <c r="A105" s="4" t="s">
        <v>40</v>
      </c>
      <c r="C105" s="5" t="n">
        <v>15529</v>
      </c>
      <c r="D105" s="5" t="n">
        <v>12486</v>
      </c>
    </row>
    <row r="106" spans="1:6">
      <c r="A106" s="4" t="s">
        <v>41</v>
      </c>
      <c r="C106" s="5" t="n">
        <v>89240</v>
      </c>
      <c r="D106" s="5" t="n">
        <v>76033</v>
      </c>
    </row>
    <row r="107" spans="1:6">
      <c r="A107" s="4" t="s">
        <v>42</v>
      </c>
      <c r="C107" s="5" t="n">
        <v>73228</v>
      </c>
      <c r="D107" s="5" t="n">
        <v>32748</v>
      </c>
    </row>
    <row r="108" spans="1:6">
      <c r="A108" s="4" t="s">
        <v>43</v>
      </c>
      <c r="C108" s="5" t="n">
        <v>85152</v>
      </c>
      <c r="D108" s="5" t="n">
        <v>66533</v>
      </c>
    </row>
    <row r="109" spans="1:6">
      <c r="A109" s="4" t="s">
        <v>170</v>
      </c>
      <c r="C109" s="5" t="n">
        <v>2113</v>
      </c>
      <c r="D109" s="5" t="n">
        <v>2208</v>
      </c>
    </row>
    <row r="110" spans="1:6">
      <c r="A110" s="4" t="s">
        <v>45</v>
      </c>
      <c r="C110" s="5" t="n">
        <v>294093</v>
      </c>
      <c r="D110" s="5" t="n">
        <v>224457</v>
      </c>
    </row>
    <row r="111" spans="1:6">
      <c r="A111" s="3" t="s">
        <v>47</v>
      </c>
    </row>
    <row r="112" spans="1:6">
      <c r="A112" s="4" t="s">
        <v>48</v>
      </c>
      <c r="C112" s="5" t="n">
        <v>6000</v>
      </c>
      <c r="D112" s="5" t="n">
        <v>4650</v>
      </c>
    </row>
    <row r="113" spans="1:6">
      <c r="A113" s="4" t="s">
        <v>50</v>
      </c>
      <c r="C113" s="5" t="n">
        <v>2996</v>
      </c>
      <c r="D113" s="5" t="n">
        <v>10325</v>
      </c>
    </row>
    <row r="114" spans="1:6">
      <c r="A114" s="4" t="s">
        <v>966</v>
      </c>
      <c r="C114" s="5" t="n">
        <v>86438</v>
      </c>
      <c r="D114" s="5" t="n">
        <v>14878</v>
      </c>
    </row>
    <row r="115" spans="1:6">
      <c r="A115" s="4" t="s">
        <v>53</v>
      </c>
      <c r="C115" s="5" t="n">
        <v>14941</v>
      </c>
      <c r="D115" s="5" t="n">
        <v>12209</v>
      </c>
    </row>
    <row r="116" spans="1:6">
      <c r="A116" s="4" t="s">
        <v>54</v>
      </c>
      <c r="C116" s="5" t="n">
        <v>110375</v>
      </c>
      <c r="D116" s="5" t="n">
        <v>42062</v>
      </c>
    </row>
    <row r="117" spans="1:6">
      <c r="A117" s="4" t="s">
        <v>55</v>
      </c>
      <c r="C117" s="5" t="n">
        <v>47068</v>
      </c>
      <c r="D117" s="5" t="n">
        <v>52896</v>
      </c>
    </row>
    <row r="118" spans="1:6">
      <c r="A118" s="4" t="s">
        <v>966</v>
      </c>
      <c r="D118" s="5" t="n">
        <v>70350</v>
      </c>
    </row>
    <row r="119" spans="1:6">
      <c r="A119" s="4" t="s">
        <v>57</v>
      </c>
      <c r="C119" s="5" t="n">
        <v>16138</v>
      </c>
      <c r="D119" s="5" t="n">
        <v>21226</v>
      </c>
    </row>
    <row r="120" spans="1:6">
      <c r="A120" s="4" t="s">
        <v>58</v>
      </c>
      <c r="C120" s="5" t="n">
        <v>173581</v>
      </c>
      <c r="D120" s="5" t="n">
        <v>186534</v>
      </c>
    </row>
    <row r="121" spans="1:6">
      <c r="A121" s="4" t="s">
        <v>963</v>
      </c>
      <c r="C121" s="5" t="n">
        <v>5299</v>
      </c>
      <c r="D121" s="5" t="n">
        <v>32224</v>
      </c>
    </row>
    <row r="122" spans="1:6">
      <c r="A122" s="4" t="s">
        <v>67</v>
      </c>
      <c r="C122" s="5" t="n">
        <v>115213</v>
      </c>
      <c r="D122" s="5" t="n">
        <v>5699</v>
      </c>
    </row>
    <row r="123" spans="1:6">
      <c r="A123" s="4" t="s">
        <v>69</v>
      </c>
      <c r="C123" s="6" t="n">
        <v>294093</v>
      </c>
      <c r="D123" s="6" t="n">
        <v>224457</v>
      </c>
    </row>
    <row r="124" spans="1:6"/>
    <row r="125" spans="1:6">
      <c r="A125" s="4" t="s">
        <v>46</v>
      </c>
      <c r="B125" s="4" t="s">
        <v>72</v>
      </c>
    </row>
  </sheetData>
  <mergeCells count="3">
    <mergeCell ref="A1:B1"/>
    <mergeCell ref="A124:E124"/>
    <mergeCell ref="B125:E1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92</v>
      </c>
      <c r="J1" s="2" t="s">
        <v>1</v>
      </c>
    </row>
    <row r="2" spans="1:12">
      <c r="B2" s="2" t="s">
        <v>2</v>
      </c>
      <c r="C2" s="2" t="s">
        <v>93</v>
      </c>
      <c r="D2" s="2" t="s">
        <v>4</v>
      </c>
      <c r="E2" s="2" t="s">
        <v>94</v>
      </c>
      <c r="F2" s="2" t="s">
        <v>32</v>
      </c>
      <c r="G2" s="2" t="s">
        <v>95</v>
      </c>
      <c r="H2" s="2" t="s">
        <v>96</v>
      </c>
      <c r="I2" s="2" t="s">
        <v>97</v>
      </c>
      <c r="J2" s="2" t="s">
        <v>2</v>
      </c>
      <c r="K2" s="2" t="s">
        <v>32</v>
      </c>
      <c r="L2" s="2" t="s">
        <v>98</v>
      </c>
    </row>
    <row r="3" spans="1:12">
      <c r="A3" s="3" t="s">
        <v>972</v>
      </c>
    </row>
    <row r="4" spans="1:12">
      <c r="A4" s="4" t="s">
        <v>973</v>
      </c>
      <c r="J4" s="6" t="n">
        <v>1103190</v>
      </c>
      <c r="K4" s="6" t="n">
        <v>896377</v>
      </c>
      <c r="L4" s="6" t="n">
        <v>631311</v>
      </c>
    </row>
    <row r="5" spans="1:12">
      <c r="A5" s="4" t="s">
        <v>100</v>
      </c>
      <c r="B5" s="6" t="n">
        <v>309879</v>
      </c>
      <c r="C5" s="6" t="n">
        <v>275659</v>
      </c>
      <c r="D5" s="6" t="n">
        <v>261994</v>
      </c>
      <c r="E5" s="6" t="n">
        <v>255658</v>
      </c>
      <c r="F5" s="6" t="n">
        <v>252262</v>
      </c>
      <c r="G5" s="6" t="n">
        <v>223031</v>
      </c>
      <c r="H5" s="6" t="n">
        <v>219349</v>
      </c>
      <c r="I5" s="6" t="n">
        <v>201735</v>
      </c>
      <c r="J5" s="5" t="n">
        <v>1103190</v>
      </c>
      <c r="K5" s="5" t="n">
        <v>896377</v>
      </c>
      <c r="L5" s="5" t="n">
        <v>631311</v>
      </c>
    </row>
    <row r="6" spans="1:12">
      <c r="A6" s="3" t="s">
        <v>101</v>
      </c>
    </row>
    <row r="7" spans="1:12">
      <c r="A7" s="4" t="s">
        <v>102</v>
      </c>
      <c r="J7" s="5" t="n">
        <v>381997</v>
      </c>
      <c r="K7" s="5" t="n">
        <v>302257</v>
      </c>
      <c r="L7" s="5" t="n">
        <v>187432</v>
      </c>
    </row>
    <row r="8" spans="1:12">
      <c r="A8" s="4" t="s">
        <v>103</v>
      </c>
      <c r="J8" s="5" t="n">
        <v>263606</v>
      </c>
      <c r="K8" s="5" t="n">
        <v>232480</v>
      </c>
      <c r="L8" s="5" t="n">
        <v>175429</v>
      </c>
    </row>
    <row r="9" spans="1:12">
      <c r="A9" s="4" t="s">
        <v>104</v>
      </c>
      <c r="J9" s="5" t="n">
        <v>57145</v>
      </c>
      <c r="K9" s="5" t="n">
        <v>59836</v>
      </c>
      <c r="L9" s="5" t="n">
        <v>34316</v>
      </c>
    </row>
    <row r="10" spans="1:12">
      <c r="A10" s="4" t="s">
        <v>105</v>
      </c>
      <c r="J10" s="5" t="n">
        <v>46572</v>
      </c>
      <c r="K10" s="5" t="n">
        <v>48475</v>
      </c>
      <c r="L10" s="5" t="n">
        <v>25850</v>
      </c>
    </row>
    <row r="11" spans="1:12">
      <c r="A11" s="4" t="s">
        <v>106</v>
      </c>
      <c r="J11" s="5" t="n">
        <v>51300</v>
      </c>
      <c r="K11" s="5" t="n">
        <v>47222</v>
      </c>
      <c r="L11" s="5" t="n">
        <v>35047</v>
      </c>
    </row>
    <row r="12" spans="1:12">
      <c r="A12" s="4" t="s">
        <v>107</v>
      </c>
      <c r="J12" s="5" t="n">
        <v>15262</v>
      </c>
    </row>
    <row r="13" spans="1:12">
      <c r="A13" s="4" t="s">
        <v>108</v>
      </c>
      <c r="J13" s="5" t="n">
        <v>815882</v>
      </c>
      <c r="K13" s="5" t="n">
        <v>690270</v>
      </c>
      <c r="L13" s="5" t="n">
        <v>458074</v>
      </c>
    </row>
    <row r="14" spans="1:12">
      <c r="A14" s="4" t="s">
        <v>109</v>
      </c>
      <c r="B14" s="5" t="n">
        <v>92475</v>
      </c>
      <c r="C14" s="5" t="n">
        <v>72897</v>
      </c>
      <c r="D14" s="5" t="n">
        <v>64007</v>
      </c>
      <c r="E14" s="5" t="n">
        <v>57929</v>
      </c>
      <c r="F14" s="5" t="n">
        <v>67346</v>
      </c>
      <c r="G14" s="5" t="n">
        <v>48315</v>
      </c>
      <c r="H14" s="5" t="n">
        <v>52542</v>
      </c>
      <c r="I14" s="5" t="n">
        <v>37904</v>
      </c>
      <c r="J14" s="5" t="n">
        <v>287308</v>
      </c>
      <c r="K14" s="5" t="n">
        <v>206107</v>
      </c>
      <c r="L14" s="5" t="n">
        <v>173237</v>
      </c>
    </row>
    <row r="15" spans="1:12">
      <c r="A15" s="4" t="s">
        <v>110</v>
      </c>
      <c r="J15" s="5" t="n">
        <v>1082</v>
      </c>
      <c r="K15" s="5" t="n">
        <v>36</v>
      </c>
    </row>
    <row r="16" spans="1:12">
      <c r="A16" s="4" t="s">
        <v>111</v>
      </c>
      <c r="J16" s="5" t="n">
        <v>-117163</v>
      </c>
      <c r="K16" s="5" t="n">
        <v>-80556</v>
      </c>
      <c r="L16" s="5" t="n">
        <v>-61959</v>
      </c>
    </row>
    <row r="17" spans="1:12">
      <c r="A17" s="4" t="s">
        <v>112</v>
      </c>
      <c r="L17" s="5" t="n">
        <v>-71</v>
      </c>
    </row>
    <row r="18" spans="1:12">
      <c r="A18" s="4" t="s">
        <v>113</v>
      </c>
      <c r="J18" s="5" t="n">
        <v>-555</v>
      </c>
      <c r="K18" s="5" t="n">
        <v>-517</v>
      </c>
      <c r="L18" s="5" t="n">
        <v>-556</v>
      </c>
    </row>
    <row r="19" spans="1:12">
      <c r="A19" s="4" t="s">
        <v>114</v>
      </c>
      <c r="B19" s="5" t="n">
        <v>47101</v>
      </c>
      <c r="C19" s="5" t="n">
        <v>43149</v>
      </c>
      <c r="D19" s="5" t="n">
        <v>43283</v>
      </c>
      <c r="E19" s="5" t="n">
        <v>37139</v>
      </c>
      <c r="F19" s="5" t="n">
        <v>46772</v>
      </c>
      <c r="G19" s="5" t="n">
        <v>27804</v>
      </c>
      <c r="H19" s="5" t="n">
        <v>32001</v>
      </c>
      <c r="I19" s="5" t="n">
        <v>18493</v>
      </c>
      <c r="J19" s="5" t="n">
        <v>170672</v>
      </c>
      <c r="K19" s="5" t="n">
        <v>125070</v>
      </c>
      <c r="L19" s="5" t="n">
        <v>110651</v>
      </c>
    </row>
    <row r="20" spans="1:12">
      <c r="A20" s="4" t="s">
        <v>974</v>
      </c>
      <c r="J20" s="5" t="n">
        <v>-77572</v>
      </c>
      <c r="K20" s="5" t="n">
        <v>-48687</v>
      </c>
      <c r="L20" s="5" t="n">
        <v>-46101</v>
      </c>
    </row>
    <row r="21" spans="1:12">
      <c r="A21" s="4" t="s">
        <v>116</v>
      </c>
      <c r="J21" s="5" t="n">
        <v>93100</v>
      </c>
      <c r="K21" s="5" t="n">
        <v>76383</v>
      </c>
      <c r="L21" s="5" t="n">
        <v>64550</v>
      </c>
    </row>
    <row r="22" spans="1:12">
      <c r="A22" s="4" t="s">
        <v>117</v>
      </c>
      <c r="J22" s="5" t="n">
        <v>-1563</v>
      </c>
      <c r="K22" s="5" t="n">
        <v>1301</v>
      </c>
    </row>
    <row r="23" spans="1:12">
      <c r="A23" s="4" t="s">
        <v>118</v>
      </c>
      <c r="B23" s="6" t="n">
        <v>20482</v>
      </c>
      <c r="C23" s="6" t="n">
        <v>24799</v>
      </c>
      <c r="D23" s="6" t="n">
        <v>24529</v>
      </c>
      <c r="E23" s="6" t="n">
        <v>21727</v>
      </c>
      <c r="F23" s="6" t="n">
        <v>27174</v>
      </c>
      <c r="G23" s="6" t="n">
        <v>17282</v>
      </c>
      <c r="H23" s="6" t="n">
        <v>20321</v>
      </c>
      <c r="I23" s="6" t="n">
        <v>12907</v>
      </c>
      <c r="J23" s="5" t="n">
        <v>91537</v>
      </c>
      <c r="K23" s="5" t="n">
        <v>77684</v>
      </c>
      <c r="L23" s="5" t="n">
        <v>64550</v>
      </c>
    </row>
    <row r="24" spans="1:12">
      <c r="A24" s="4" t="s">
        <v>529</v>
      </c>
    </row>
    <row r="25" spans="1:12">
      <c r="A25" s="3" t="s">
        <v>972</v>
      </c>
    </row>
    <row r="26" spans="1:12">
      <c r="A26" s="4" t="s">
        <v>975</v>
      </c>
      <c r="J26" s="5" t="n">
        <v>-89308</v>
      </c>
      <c r="K26" s="5" t="n">
        <v>-74986</v>
      </c>
      <c r="L26" s="5" t="n">
        <v>-52340</v>
      </c>
    </row>
    <row r="27" spans="1:12">
      <c r="A27" s="4" t="s">
        <v>100</v>
      </c>
      <c r="J27" s="5" t="n">
        <v>-89308</v>
      </c>
      <c r="K27" s="5" t="n">
        <v>-74986</v>
      </c>
      <c r="L27" s="5" t="n">
        <v>-52340</v>
      </c>
    </row>
    <row r="28" spans="1:12">
      <c r="A28" s="3" t="s">
        <v>101</v>
      </c>
    </row>
    <row r="29" spans="1:12">
      <c r="A29" s="4" t="s">
        <v>102</v>
      </c>
      <c r="J29" s="5" t="n">
        <v>-214</v>
      </c>
      <c r="K29" s="5" t="n">
        <v>-4</v>
      </c>
    </row>
    <row r="30" spans="1:12">
      <c r="A30" s="4" t="s">
        <v>103</v>
      </c>
      <c r="J30" s="5" t="n">
        <v>-5525</v>
      </c>
      <c r="K30" s="5" t="n">
        <v>-4131</v>
      </c>
      <c r="L30" s="5" t="n">
        <v>-185</v>
      </c>
    </row>
    <row r="31" spans="1:12">
      <c r="A31" s="4" t="s">
        <v>976</v>
      </c>
      <c r="J31" s="5" t="n">
        <v>-83569</v>
      </c>
      <c r="K31" s="5" t="n">
        <v>-70851</v>
      </c>
      <c r="L31" s="5" t="n">
        <v>-52155</v>
      </c>
    </row>
    <row r="32" spans="1:12">
      <c r="A32" s="4" t="s">
        <v>108</v>
      </c>
      <c r="J32" s="5" t="n">
        <v>-89308</v>
      </c>
      <c r="K32" s="5" t="n">
        <v>-74986</v>
      </c>
      <c r="L32" s="5" t="n">
        <v>-52340</v>
      </c>
    </row>
    <row r="33" spans="1:12">
      <c r="A33" s="4" t="s">
        <v>977</v>
      </c>
      <c r="J33" s="5" t="n">
        <v>-72193</v>
      </c>
      <c r="K33" s="5" t="n">
        <v>-59256</v>
      </c>
      <c r="L33" s="5" t="n">
        <v>-23225</v>
      </c>
    </row>
    <row r="34" spans="1:12">
      <c r="A34" s="4" t="s">
        <v>114</v>
      </c>
      <c r="J34" s="5" t="n">
        <v>-72193</v>
      </c>
      <c r="K34" s="5" t="n">
        <v>-59256</v>
      </c>
      <c r="L34" s="5" t="n">
        <v>-23225</v>
      </c>
    </row>
    <row r="35" spans="1:12">
      <c r="A35" s="4" t="s">
        <v>116</v>
      </c>
      <c r="J35" s="5" t="n">
        <v>-72193</v>
      </c>
      <c r="K35" s="5" t="n">
        <v>-59256</v>
      </c>
    </row>
    <row r="36" spans="1:12">
      <c r="A36" s="4" t="s">
        <v>118</v>
      </c>
      <c r="J36" s="5" t="n">
        <v>-72193</v>
      </c>
      <c r="K36" s="5" t="n">
        <v>-59256</v>
      </c>
      <c r="L36" s="5" t="n">
        <v>-23225</v>
      </c>
    </row>
    <row r="37" spans="1:12">
      <c r="A37" s="4" t="s">
        <v>967</v>
      </c>
    </row>
    <row r="38" spans="1:12">
      <c r="A38" s="3" t="s">
        <v>101</v>
      </c>
    </row>
    <row r="39" spans="1:12">
      <c r="A39" s="4" t="s">
        <v>977</v>
      </c>
      <c r="J39" s="5" t="n">
        <v>72193</v>
      </c>
      <c r="K39" s="5" t="n">
        <v>59256</v>
      </c>
      <c r="L39" s="5" t="n">
        <v>23225</v>
      </c>
    </row>
    <row r="40" spans="1:12">
      <c r="A40" s="4" t="s">
        <v>114</v>
      </c>
      <c r="J40" s="5" t="n">
        <v>72193</v>
      </c>
      <c r="K40" s="5" t="n">
        <v>59256</v>
      </c>
      <c r="L40" s="5" t="n">
        <v>23225</v>
      </c>
    </row>
    <row r="41" spans="1:12">
      <c r="A41" s="4" t="s">
        <v>116</v>
      </c>
      <c r="J41" s="5" t="n">
        <v>72193</v>
      </c>
      <c r="K41" s="5" t="n">
        <v>59256</v>
      </c>
    </row>
    <row r="42" spans="1:12">
      <c r="A42" s="4" t="s">
        <v>118</v>
      </c>
      <c r="J42" s="5" t="n">
        <v>72193</v>
      </c>
      <c r="K42" s="5" t="n">
        <v>59256</v>
      </c>
      <c r="L42" s="5" t="n">
        <v>23225</v>
      </c>
    </row>
    <row r="43" spans="1:12">
      <c r="A43" s="4" t="s">
        <v>968</v>
      </c>
    </row>
    <row r="44" spans="1:12">
      <c r="A44" s="3" t="s">
        <v>972</v>
      </c>
    </row>
    <row r="45" spans="1:12">
      <c r="A45" s="4" t="s">
        <v>973</v>
      </c>
      <c r="J45" s="5" t="n">
        <v>939333</v>
      </c>
      <c r="K45" s="5" t="n">
        <v>759694</v>
      </c>
      <c r="L45" s="5" t="n">
        <v>572368</v>
      </c>
    </row>
    <row r="46" spans="1:12">
      <c r="A46" s="4" t="s">
        <v>975</v>
      </c>
      <c r="J46" s="5" t="n">
        <v>34436</v>
      </c>
      <c r="K46" s="5" t="n">
        <v>25854</v>
      </c>
      <c r="L46" s="5" t="n">
        <v>10012</v>
      </c>
    </row>
    <row r="47" spans="1:12">
      <c r="A47" s="4" t="s">
        <v>100</v>
      </c>
      <c r="J47" s="5" t="n">
        <v>973769</v>
      </c>
      <c r="K47" s="5" t="n">
        <v>785548</v>
      </c>
      <c r="L47" s="5" t="n">
        <v>582380</v>
      </c>
    </row>
    <row r="48" spans="1:12">
      <c r="A48" s="3" t="s">
        <v>101</v>
      </c>
    </row>
    <row r="49" spans="1:12">
      <c r="A49" s="4" t="s">
        <v>102</v>
      </c>
      <c r="J49" s="5" t="n">
        <v>284866</v>
      </c>
      <c r="K49" s="5" t="n">
        <v>233530</v>
      </c>
      <c r="L49" s="5" t="n">
        <v>157988</v>
      </c>
    </row>
    <row r="50" spans="1:12">
      <c r="A50" s="4" t="s">
        <v>103</v>
      </c>
      <c r="J50" s="5" t="n">
        <v>246698</v>
      </c>
      <c r="K50" s="5" t="n">
        <v>213415</v>
      </c>
      <c r="L50" s="5" t="n">
        <v>160186</v>
      </c>
    </row>
    <row r="51" spans="1:12">
      <c r="A51" s="4" t="s">
        <v>976</v>
      </c>
      <c r="J51" s="5" t="n">
        <v>49202</v>
      </c>
      <c r="K51" s="5" t="n">
        <v>44997</v>
      </c>
      <c r="L51" s="5" t="n">
        <v>42079</v>
      </c>
    </row>
    <row r="52" spans="1:12">
      <c r="A52" s="4" t="s">
        <v>104</v>
      </c>
      <c r="J52" s="5" t="n">
        <v>47990</v>
      </c>
      <c r="K52" s="5" t="n">
        <v>49044</v>
      </c>
      <c r="L52" s="5" t="n">
        <v>28365</v>
      </c>
    </row>
    <row r="53" spans="1:12">
      <c r="A53" s="4" t="s">
        <v>105</v>
      </c>
      <c r="J53" s="5" t="n">
        <v>27394</v>
      </c>
      <c r="K53" s="5" t="n">
        <v>29312</v>
      </c>
      <c r="L53" s="5" t="n">
        <v>19147</v>
      </c>
    </row>
    <row r="54" spans="1:12">
      <c r="A54" s="4" t="s">
        <v>106</v>
      </c>
      <c r="J54" s="5" t="n">
        <v>45173</v>
      </c>
      <c r="K54" s="5" t="n">
        <v>41833</v>
      </c>
      <c r="L54" s="5" t="n">
        <v>30897</v>
      </c>
    </row>
    <row r="55" spans="1:12">
      <c r="A55" s="4" t="s">
        <v>107</v>
      </c>
      <c r="J55" s="5" t="n">
        <v>186</v>
      </c>
    </row>
    <row r="56" spans="1:12">
      <c r="A56" s="4" t="s">
        <v>108</v>
      </c>
      <c r="J56" s="5" t="n">
        <v>701509</v>
      </c>
      <c r="K56" s="5" t="n">
        <v>612131</v>
      </c>
      <c r="L56" s="5" t="n">
        <v>438662</v>
      </c>
    </row>
    <row r="57" spans="1:12">
      <c r="A57" s="4" t="s">
        <v>109</v>
      </c>
      <c r="J57" s="5" t="n">
        <v>272260</v>
      </c>
      <c r="K57" s="5" t="n">
        <v>173417</v>
      </c>
      <c r="L57" s="5" t="n">
        <v>143718</v>
      </c>
    </row>
    <row r="58" spans="1:12">
      <c r="A58" s="4" t="s">
        <v>110</v>
      </c>
      <c r="J58" s="5" t="n">
        <v>1082</v>
      </c>
      <c r="K58" s="5" t="n">
        <v>35</v>
      </c>
    </row>
    <row r="59" spans="1:12">
      <c r="A59" s="4" t="s">
        <v>111</v>
      </c>
      <c r="J59" s="5" t="n">
        <v>-105313</v>
      </c>
      <c r="K59" s="5" t="n">
        <v>-69684</v>
      </c>
      <c r="L59" s="5" t="n">
        <v>-51804</v>
      </c>
    </row>
    <row r="60" spans="1:12">
      <c r="A60" s="4" t="s">
        <v>112</v>
      </c>
      <c r="L60" s="5" t="n">
        <v>-50</v>
      </c>
    </row>
    <row r="61" spans="1:12">
      <c r="A61" s="4" t="s">
        <v>113</v>
      </c>
      <c r="J61" s="5" t="n">
        <v>-555</v>
      </c>
      <c r="K61" s="5" t="n">
        <v>-517</v>
      </c>
      <c r="L61" s="5" t="n">
        <v>-556</v>
      </c>
    </row>
    <row r="62" spans="1:12">
      <c r="A62" s="4" t="s">
        <v>114</v>
      </c>
      <c r="J62" s="5" t="n">
        <v>167474</v>
      </c>
      <c r="K62" s="5" t="n">
        <v>103251</v>
      </c>
      <c r="L62" s="5" t="n">
        <v>91308</v>
      </c>
    </row>
    <row r="63" spans="1:12">
      <c r="A63" s="4" t="s">
        <v>974</v>
      </c>
      <c r="J63" s="5" t="n">
        <v>-69149</v>
      </c>
      <c r="K63" s="5" t="n">
        <v>-39851</v>
      </c>
      <c r="L63" s="5" t="n">
        <v>-38558</v>
      </c>
    </row>
    <row r="64" spans="1:12">
      <c r="A64" s="4" t="s">
        <v>116</v>
      </c>
      <c r="J64" s="5" t="n">
        <v>98325</v>
      </c>
      <c r="K64" s="5" t="n">
        <v>63400</v>
      </c>
    </row>
    <row r="65" spans="1:12">
      <c r="A65" s="4" t="s">
        <v>118</v>
      </c>
      <c r="J65" s="5" t="n">
        <v>98325</v>
      </c>
      <c r="K65" s="5" t="n">
        <v>63400</v>
      </c>
      <c r="L65" s="5" t="n">
        <v>52750</v>
      </c>
    </row>
    <row r="66" spans="1:12">
      <c r="A66" s="4" t="s">
        <v>969</v>
      </c>
    </row>
    <row r="67" spans="1:12">
      <c r="A67" s="3" t="s">
        <v>972</v>
      </c>
    </row>
    <row r="68" spans="1:12">
      <c r="A68" s="4" t="s">
        <v>973</v>
      </c>
      <c r="J68" s="5" t="n">
        <v>61402</v>
      </c>
      <c r="K68" s="5" t="n">
        <v>51132</v>
      </c>
      <c r="L68" s="5" t="n">
        <v>36498</v>
      </c>
    </row>
    <row r="69" spans="1:12">
      <c r="A69" s="4" t="s">
        <v>975</v>
      </c>
      <c r="J69" s="5" t="n">
        <v>42791</v>
      </c>
      <c r="K69" s="5" t="n">
        <v>37000</v>
      </c>
      <c r="L69" s="5" t="n">
        <v>42079</v>
      </c>
    </row>
    <row r="70" spans="1:12">
      <c r="A70" s="4" t="s">
        <v>100</v>
      </c>
      <c r="J70" s="5" t="n">
        <v>104193</v>
      </c>
      <c r="K70" s="5" t="n">
        <v>88132</v>
      </c>
      <c r="L70" s="5" t="n">
        <v>78577</v>
      </c>
    </row>
    <row r="71" spans="1:12">
      <c r="A71" s="3" t="s">
        <v>101</v>
      </c>
    </row>
    <row r="72" spans="1:12">
      <c r="A72" s="4" t="s">
        <v>102</v>
      </c>
      <c r="J72" s="5" t="n">
        <v>30201</v>
      </c>
      <c r="K72" s="5" t="n">
        <v>24601</v>
      </c>
      <c r="L72" s="5" t="n">
        <v>18135</v>
      </c>
    </row>
    <row r="73" spans="1:12">
      <c r="A73" s="4" t="s">
        <v>103</v>
      </c>
      <c r="J73" s="5" t="n">
        <v>3549</v>
      </c>
      <c r="K73" s="5" t="n">
        <v>3536</v>
      </c>
      <c r="L73" s="5" t="n">
        <v>3188</v>
      </c>
    </row>
    <row r="74" spans="1:12">
      <c r="A74" s="4" t="s">
        <v>976</v>
      </c>
      <c r="J74" s="5" t="n">
        <v>18000</v>
      </c>
      <c r="K74" s="5" t="n">
        <v>9780</v>
      </c>
      <c r="L74" s="5" t="n">
        <v>9780</v>
      </c>
    </row>
    <row r="75" spans="1:12">
      <c r="A75" s="4" t="s">
        <v>104</v>
      </c>
      <c r="J75" s="5" t="n">
        <v>5567</v>
      </c>
      <c r="K75" s="5" t="n">
        <v>5766</v>
      </c>
      <c r="L75" s="5" t="n">
        <v>5844</v>
      </c>
    </row>
    <row r="76" spans="1:12">
      <c r="A76" s="4" t="s">
        <v>105</v>
      </c>
      <c r="J76" s="5" t="n">
        <v>2422</v>
      </c>
      <c r="K76" s="5" t="n">
        <v>2418</v>
      </c>
      <c r="L76" s="5" t="n">
        <v>2728</v>
      </c>
    </row>
    <row r="77" spans="1:12">
      <c r="A77" s="4" t="s">
        <v>106</v>
      </c>
      <c r="J77" s="5" t="n">
        <v>2400</v>
      </c>
      <c r="K77" s="5" t="n">
        <v>2435</v>
      </c>
      <c r="L77" s="5" t="n">
        <v>2760</v>
      </c>
    </row>
    <row r="78" spans="1:12">
      <c r="A78" s="4" t="s">
        <v>108</v>
      </c>
      <c r="J78" s="5" t="n">
        <v>62139</v>
      </c>
      <c r="K78" s="5" t="n">
        <v>48536</v>
      </c>
      <c r="L78" s="5" t="n">
        <v>42435</v>
      </c>
    </row>
    <row r="79" spans="1:12">
      <c r="A79" s="4" t="s">
        <v>109</v>
      </c>
      <c r="J79" s="5" t="n">
        <v>42054</v>
      </c>
      <c r="K79" s="5" t="n">
        <v>39596</v>
      </c>
      <c r="L79" s="5" t="n">
        <v>36142</v>
      </c>
    </row>
    <row r="80" spans="1:12">
      <c r="A80" s="4" t="s">
        <v>111</v>
      </c>
      <c r="J80" s="5" t="n">
        <v>-10251</v>
      </c>
      <c r="K80" s="5" t="n">
        <v>-9325</v>
      </c>
      <c r="L80" s="5" t="n">
        <v>-10014</v>
      </c>
    </row>
    <row r="81" spans="1:12">
      <c r="A81" s="4" t="s">
        <v>112</v>
      </c>
      <c r="L81" s="5" t="n">
        <v>-21</v>
      </c>
    </row>
    <row r="82" spans="1:12">
      <c r="A82" s="4" t="s">
        <v>114</v>
      </c>
      <c r="J82" s="5" t="n">
        <v>31803</v>
      </c>
      <c r="K82" s="5" t="n">
        <v>30271</v>
      </c>
      <c r="L82" s="5" t="n">
        <v>26107</v>
      </c>
    </row>
    <row r="83" spans="1:12">
      <c r="A83" s="4" t="s">
        <v>974</v>
      </c>
      <c r="J83" s="5" t="n">
        <v>-12337</v>
      </c>
      <c r="K83" s="5" t="n">
        <v>-12172</v>
      </c>
      <c r="L83" s="5" t="n">
        <v>-10023</v>
      </c>
    </row>
    <row r="84" spans="1:12">
      <c r="A84" s="4" t="s">
        <v>116</v>
      </c>
      <c r="J84" s="5" t="n">
        <v>19466</v>
      </c>
      <c r="K84" s="5" t="n">
        <v>18099</v>
      </c>
    </row>
    <row r="85" spans="1:12">
      <c r="A85" s="4" t="s">
        <v>118</v>
      </c>
      <c r="J85" s="5" t="n">
        <v>19466</v>
      </c>
      <c r="K85" s="5" t="n">
        <v>18099</v>
      </c>
      <c r="L85" s="5" t="n">
        <v>16084</v>
      </c>
    </row>
    <row r="86" spans="1:12">
      <c r="A86" s="4" t="s">
        <v>970</v>
      </c>
    </row>
    <row r="87" spans="1:12">
      <c r="A87" s="3" t="s">
        <v>972</v>
      </c>
    </row>
    <row r="88" spans="1:12">
      <c r="A88" s="4" t="s">
        <v>973</v>
      </c>
      <c r="J88" s="5" t="n">
        <v>102455</v>
      </c>
      <c r="K88" s="5" t="n">
        <v>85551</v>
      </c>
      <c r="L88" s="5" t="n">
        <v>22445</v>
      </c>
    </row>
    <row r="89" spans="1:12">
      <c r="A89" s="4" t="s">
        <v>975</v>
      </c>
      <c r="J89" s="5" t="n">
        <v>12081</v>
      </c>
      <c r="K89" s="5" t="n">
        <v>12132</v>
      </c>
      <c r="L89" s="5" t="n">
        <v>249</v>
      </c>
    </row>
    <row r="90" spans="1:12">
      <c r="A90" s="4" t="s">
        <v>100</v>
      </c>
      <c r="J90" s="5" t="n">
        <v>114536</v>
      </c>
      <c r="K90" s="5" t="n">
        <v>97683</v>
      </c>
      <c r="L90" s="5" t="n">
        <v>22694</v>
      </c>
    </row>
    <row r="91" spans="1:12">
      <c r="A91" s="3" t="s">
        <v>101</v>
      </c>
    </row>
    <row r="92" spans="1:12">
      <c r="A92" s="4" t="s">
        <v>102</v>
      </c>
      <c r="J92" s="5" t="n">
        <v>67144</v>
      </c>
      <c r="K92" s="5" t="n">
        <v>44130</v>
      </c>
      <c r="L92" s="5" t="n">
        <v>11309</v>
      </c>
    </row>
    <row r="93" spans="1:12">
      <c r="A93" s="4" t="s">
        <v>103</v>
      </c>
      <c r="J93" s="5" t="n">
        <v>18884</v>
      </c>
      <c r="K93" s="5" t="n">
        <v>19660</v>
      </c>
      <c r="L93" s="5" t="n">
        <v>12240</v>
      </c>
    </row>
    <row r="94" spans="1:12">
      <c r="A94" s="4" t="s">
        <v>976</v>
      </c>
      <c r="J94" s="5" t="n">
        <v>16367</v>
      </c>
      <c r="K94" s="5" t="n">
        <v>16074</v>
      </c>
      <c r="L94" s="5" t="n">
        <v>296</v>
      </c>
    </row>
    <row r="95" spans="1:12">
      <c r="A95" s="4" t="s">
        <v>104</v>
      </c>
      <c r="J95" s="5" t="n">
        <v>3588</v>
      </c>
      <c r="K95" s="5" t="n">
        <v>5026</v>
      </c>
      <c r="L95" s="5" t="n">
        <v>107</v>
      </c>
    </row>
    <row r="96" spans="1:12">
      <c r="A96" s="4" t="s">
        <v>105</v>
      </c>
      <c r="J96" s="5" t="n">
        <v>16756</v>
      </c>
      <c r="K96" s="5" t="n">
        <v>16745</v>
      </c>
      <c r="L96" s="5" t="n">
        <v>3975</v>
      </c>
    </row>
    <row r="97" spans="1:12">
      <c r="A97" s="4" t="s">
        <v>106</v>
      </c>
      <c r="J97" s="5" t="n">
        <v>3727</v>
      </c>
      <c r="K97" s="5" t="n">
        <v>2954</v>
      </c>
      <c r="L97" s="5" t="n">
        <v>1390</v>
      </c>
    </row>
    <row r="98" spans="1:12">
      <c r="A98" s="4" t="s">
        <v>107</v>
      </c>
      <c r="J98" s="5" t="n">
        <v>15076</v>
      </c>
    </row>
    <row r="99" spans="1:12">
      <c r="A99" s="4" t="s">
        <v>108</v>
      </c>
      <c r="J99" s="5" t="n">
        <v>141542</v>
      </c>
      <c r="K99" s="5" t="n">
        <v>104589</v>
      </c>
      <c r="L99" s="5" t="n">
        <v>29317</v>
      </c>
    </row>
    <row r="100" spans="1:12">
      <c r="A100" s="4" t="s">
        <v>109</v>
      </c>
      <c r="J100" s="5" t="n">
        <v>-27006</v>
      </c>
      <c r="K100" s="5" t="n">
        <v>-6906</v>
      </c>
      <c r="L100" s="5" t="n">
        <v>-6623</v>
      </c>
    </row>
    <row r="101" spans="1:12">
      <c r="A101" s="4" t="s">
        <v>110</v>
      </c>
      <c r="K101" s="5" t="n">
        <v>1</v>
      </c>
    </row>
    <row r="102" spans="1:12">
      <c r="A102" s="4" t="s">
        <v>111</v>
      </c>
      <c r="J102" s="5" t="n">
        <v>-1599</v>
      </c>
      <c r="K102" s="5" t="n">
        <v>-1547</v>
      </c>
      <c r="L102" s="5" t="n">
        <v>-141</v>
      </c>
    </row>
    <row r="103" spans="1:12">
      <c r="A103" s="4" t="s">
        <v>114</v>
      </c>
      <c r="J103" s="5" t="n">
        <v>-28605</v>
      </c>
      <c r="K103" s="5" t="n">
        <v>-8452</v>
      </c>
      <c r="L103" s="5" t="n">
        <v>-6764</v>
      </c>
    </row>
    <row r="104" spans="1:12">
      <c r="A104" s="4" t="s">
        <v>974</v>
      </c>
      <c r="J104" s="5" t="n">
        <v>3914</v>
      </c>
      <c r="K104" s="5" t="n">
        <v>3336</v>
      </c>
      <c r="L104" s="5" t="n">
        <v>2480</v>
      </c>
    </row>
    <row r="105" spans="1:12">
      <c r="A105" s="4" t="s">
        <v>116</v>
      </c>
      <c r="J105" s="5" t="n">
        <v>-24691</v>
      </c>
      <c r="K105" s="5" t="n">
        <v>-5116</v>
      </c>
    </row>
    <row r="106" spans="1:12">
      <c r="A106" s="4" t="s">
        <v>117</v>
      </c>
      <c r="J106" s="5" t="n">
        <v>-1563</v>
      </c>
      <c r="K106" s="5" t="n">
        <v>1301</v>
      </c>
    </row>
    <row r="107" spans="1:12">
      <c r="A107" s="4" t="s">
        <v>118</v>
      </c>
      <c r="J107" s="6" t="n">
        <v>-26254</v>
      </c>
      <c r="K107" s="6" t="n">
        <v>-3815</v>
      </c>
      <c r="L107" s="6" t="n">
        <v>-428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98</v>
      </c>
    </row>
    <row r="3" spans="1:4">
      <c r="A3" s="3" t="s">
        <v>979</v>
      </c>
    </row>
    <row r="4" spans="1:4">
      <c r="A4" s="4" t="s">
        <v>980</v>
      </c>
      <c r="B4" s="6" t="n">
        <v>247757</v>
      </c>
      <c r="C4" s="6" t="n">
        <v>197266</v>
      </c>
      <c r="D4" s="6" t="n">
        <v>166527</v>
      </c>
    </row>
    <row r="5" spans="1:4">
      <c r="A5" s="3" t="s">
        <v>174</v>
      </c>
    </row>
    <row r="6" spans="1:4">
      <c r="A6" s="4" t="s">
        <v>175</v>
      </c>
      <c r="B6" s="5" t="n">
        <v>-31870</v>
      </c>
      <c r="C6" s="5" t="n">
        <v>-29021</v>
      </c>
      <c r="D6" s="5" t="n">
        <v>-20389</v>
      </c>
    </row>
    <row r="7" spans="1:4">
      <c r="A7" s="4" t="s">
        <v>469</v>
      </c>
      <c r="B7" s="5" t="n">
        <v>-103970</v>
      </c>
      <c r="C7" s="5" t="n">
        <v>-475949</v>
      </c>
      <c r="D7" s="5" t="n">
        <v>-209733</v>
      </c>
    </row>
    <row r="8" spans="1:4">
      <c r="A8" s="4" t="s">
        <v>177</v>
      </c>
      <c r="C8" s="5" t="n">
        <v>27005</v>
      </c>
    </row>
    <row r="9" spans="1:4">
      <c r="A9" s="4" t="s">
        <v>981</v>
      </c>
      <c r="B9" s="5" t="n">
        <v>-4345</v>
      </c>
      <c r="C9" s="5" t="n">
        <v>3624</v>
      </c>
      <c r="D9" s="5" t="n">
        <v>89</v>
      </c>
    </row>
    <row r="10" spans="1:4">
      <c r="A10" s="4" t="s">
        <v>180</v>
      </c>
      <c r="B10" s="5" t="n">
        <v>-140185</v>
      </c>
      <c r="C10" s="5" t="n">
        <v>-474341</v>
      </c>
      <c r="D10" s="5" t="n">
        <v>-230033</v>
      </c>
    </row>
    <row r="11" spans="1:4">
      <c r="A11" s="3" t="s">
        <v>181</v>
      </c>
    </row>
    <row r="12" spans="1:4">
      <c r="A12" s="4" t="s">
        <v>182</v>
      </c>
      <c r="B12" s="5" t="n">
        <v>58000</v>
      </c>
      <c r="C12" s="5" t="n">
        <v>421950</v>
      </c>
      <c r="D12" s="5" t="n">
        <v>237275</v>
      </c>
    </row>
    <row r="13" spans="1:4">
      <c r="A13" s="4" t="s">
        <v>183</v>
      </c>
      <c r="B13" s="5" t="n">
        <v>-80140</v>
      </c>
      <c r="C13" s="5" t="n">
        <v>-166290</v>
      </c>
      <c r="D13" s="5" t="n">
        <v>-72431</v>
      </c>
    </row>
    <row r="14" spans="1:4">
      <c r="A14" s="4" t="s">
        <v>186</v>
      </c>
      <c r="B14" s="5" t="n">
        <v>-29445</v>
      </c>
      <c r="C14" s="5" t="n">
        <v>-23686</v>
      </c>
      <c r="D14" s="5" t="n">
        <v>-18445</v>
      </c>
    </row>
    <row r="15" spans="1:4">
      <c r="A15" s="4" t="s">
        <v>141</v>
      </c>
      <c r="C15" s="5" t="n">
        <v>-48660</v>
      </c>
    </row>
    <row r="16" spans="1:4">
      <c r="A16" s="4" t="s">
        <v>184</v>
      </c>
      <c r="B16" s="5" t="n">
        <v>-20707</v>
      </c>
      <c r="C16" s="5" t="n">
        <v>-3225</v>
      </c>
      <c r="D16" s="5" t="n">
        <v>-1607</v>
      </c>
    </row>
    <row r="17" spans="1:4">
      <c r="A17" s="4" t="s">
        <v>166</v>
      </c>
      <c r="B17" s="5" t="n">
        <v>13760</v>
      </c>
      <c r="C17" s="5" t="n">
        <v>8042</v>
      </c>
      <c r="D17" s="5" t="n">
        <v>10034</v>
      </c>
    </row>
    <row r="18" spans="1:4">
      <c r="A18" s="4" t="s">
        <v>982</v>
      </c>
      <c r="B18" s="5" t="n">
        <v>-4776</v>
      </c>
      <c r="C18" s="5" t="n">
        <v>5265</v>
      </c>
      <c r="D18" s="5" t="n">
        <v>8991</v>
      </c>
    </row>
    <row r="19" spans="1:4">
      <c r="A19" s="4" t="s">
        <v>189</v>
      </c>
      <c r="B19" s="5" t="n">
        <v>-63308</v>
      </c>
      <c r="C19" s="5" t="n">
        <v>188579</v>
      </c>
      <c r="D19" s="5" t="n">
        <v>155390</v>
      </c>
    </row>
    <row r="20" spans="1:4">
      <c r="A20" s="4" t="s">
        <v>190</v>
      </c>
      <c r="B20" s="5" t="n">
        <v>44264</v>
      </c>
      <c r="C20" s="5" t="n">
        <v>-88496</v>
      </c>
      <c r="D20" s="5" t="n">
        <v>91884</v>
      </c>
    </row>
    <row r="21" spans="1:4">
      <c r="A21" s="4" t="s">
        <v>191</v>
      </c>
      <c r="B21" s="5" t="n">
        <v>43416</v>
      </c>
      <c r="C21" s="5" t="n">
        <v>131912</v>
      </c>
      <c r="D21" s="5" t="n">
        <v>40028</v>
      </c>
    </row>
    <row r="22" spans="1:4">
      <c r="A22" s="4" t="s">
        <v>192</v>
      </c>
      <c r="B22" s="5" t="n">
        <v>87680</v>
      </c>
      <c r="C22" s="5" t="n">
        <v>43416</v>
      </c>
      <c r="D22" s="5" t="n">
        <v>131912</v>
      </c>
    </row>
    <row r="23" spans="1:4">
      <c r="A23" s="4" t="s">
        <v>529</v>
      </c>
    </row>
    <row r="24" spans="1:4">
      <c r="A24" s="3" t="s">
        <v>174</v>
      </c>
    </row>
    <row r="25" spans="1:4">
      <c r="A25" s="4" t="s">
        <v>175</v>
      </c>
      <c r="C25" s="5" t="n">
        <v>176</v>
      </c>
    </row>
    <row r="26" spans="1:4">
      <c r="A26" s="4" t="s">
        <v>469</v>
      </c>
      <c r="C26" s="5" t="n">
        <v>43300</v>
      </c>
      <c r="D26" s="5" t="n">
        <v>15300</v>
      </c>
    </row>
    <row r="27" spans="1:4">
      <c r="A27" s="4" t="s">
        <v>177</v>
      </c>
      <c r="C27" s="5" t="n">
        <v>-43300</v>
      </c>
      <c r="D27" s="5" t="n">
        <v>-15300</v>
      </c>
    </row>
    <row r="28" spans="1:4">
      <c r="A28" s="4" t="s">
        <v>981</v>
      </c>
      <c r="C28" s="5" t="n">
        <v>-176</v>
      </c>
    </row>
    <row r="29" spans="1:4">
      <c r="A29" s="4" t="s">
        <v>967</v>
      </c>
    </row>
    <row r="30" spans="1:4">
      <c r="A30" s="3" t="s">
        <v>181</v>
      </c>
    </row>
    <row r="31" spans="1:4">
      <c r="A31" s="4" t="s">
        <v>186</v>
      </c>
      <c r="B31" s="5" t="n">
        <v>-29445</v>
      </c>
      <c r="C31" s="5" t="n">
        <v>-23686</v>
      </c>
      <c r="D31" s="5" t="n">
        <v>-18445</v>
      </c>
    </row>
    <row r="32" spans="1:4">
      <c r="A32" s="4" t="s">
        <v>141</v>
      </c>
      <c r="C32" s="5" t="n">
        <v>-48660</v>
      </c>
    </row>
    <row r="33" spans="1:4">
      <c r="A33" s="4" t="s">
        <v>983</v>
      </c>
      <c r="B33" s="5" t="n">
        <v>28220</v>
      </c>
      <c r="C33" s="5" t="n">
        <v>68989</v>
      </c>
      <c r="D33" s="5" t="n">
        <v>16414</v>
      </c>
    </row>
    <row r="34" spans="1:4">
      <c r="A34" s="4" t="s">
        <v>982</v>
      </c>
      <c r="B34" s="5" t="n">
        <v>1225</v>
      </c>
      <c r="C34" s="5" t="n">
        <v>3357</v>
      </c>
      <c r="D34" s="5" t="n">
        <v>2031</v>
      </c>
    </row>
    <row r="35" spans="1:4">
      <c r="A35" s="4" t="s">
        <v>968</v>
      </c>
    </row>
    <row r="36" spans="1:4">
      <c r="A36" s="3" t="s">
        <v>979</v>
      </c>
    </row>
    <row r="37" spans="1:4">
      <c r="A37" s="4" t="s">
        <v>980</v>
      </c>
      <c r="B37" s="5" t="n">
        <v>237976</v>
      </c>
      <c r="C37" s="5" t="n">
        <v>163476</v>
      </c>
      <c r="D37" s="5" t="n">
        <v>166915</v>
      </c>
    </row>
    <row r="38" spans="1:4">
      <c r="A38" s="3" t="s">
        <v>174</v>
      </c>
    </row>
    <row r="39" spans="1:4">
      <c r="A39" s="4" t="s">
        <v>175</v>
      </c>
      <c r="B39" s="5" t="n">
        <v>-28326</v>
      </c>
      <c r="C39" s="5" t="n">
        <v>-26636</v>
      </c>
      <c r="D39" s="5" t="n">
        <v>-18826</v>
      </c>
    </row>
    <row r="40" spans="1:4">
      <c r="A40" s="4" t="s">
        <v>469</v>
      </c>
      <c r="B40" s="5" t="n">
        <v>-103970</v>
      </c>
      <c r="C40" s="5" t="n">
        <v>-510701</v>
      </c>
      <c r="D40" s="5" t="n">
        <v>-163533</v>
      </c>
    </row>
    <row r="41" spans="1:4">
      <c r="A41" s="4" t="s">
        <v>177</v>
      </c>
      <c r="C41" s="5" t="n">
        <v>70305</v>
      </c>
      <c r="D41" s="5" t="n">
        <v>15300</v>
      </c>
    </row>
    <row r="42" spans="1:4">
      <c r="A42" s="4" t="s">
        <v>981</v>
      </c>
      <c r="B42" s="5" t="n">
        <v>-4345</v>
      </c>
      <c r="C42" s="5" t="n">
        <v>3450</v>
      </c>
      <c r="D42" s="5" t="n">
        <v>89</v>
      </c>
    </row>
    <row r="43" spans="1:4">
      <c r="A43" s="4" t="s">
        <v>180</v>
      </c>
      <c r="B43" s="5" t="n">
        <v>-136641</v>
      </c>
      <c r="C43" s="5" t="n">
        <v>-463582</v>
      </c>
      <c r="D43" s="5" t="n">
        <v>-166970</v>
      </c>
    </row>
    <row r="44" spans="1:4">
      <c r="A44" s="3" t="s">
        <v>181</v>
      </c>
    </row>
    <row r="45" spans="1:4">
      <c r="A45" s="4" t="s">
        <v>182</v>
      </c>
      <c r="B45" s="5" t="n">
        <v>58000</v>
      </c>
      <c r="C45" s="5" t="n">
        <v>419950</v>
      </c>
      <c r="D45" s="5" t="n">
        <v>171925</v>
      </c>
    </row>
    <row r="46" spans="1:4">
      <c r="A46" s="4" t="s">
        <v>183</v>
      </c>
      <c r="B46" s="5" t="n">
        <v>-73155</v>
      </c>
      <c r="C46" s="5" t="n">
        <v>-155653</v>
      </c>
      <c r="D46" s="5" t="n">
        <v>-68849</v>
      </c>
    </row>
    <row r="47" spans="1:4">
      <c r="A47" s="4" t="s">
        <v>184</v>
      </c>
      <c r="B47" s="5" t="n">
        <v>-20024</v>
      </c>
    </row>
    <row r="48" spans="1:4">
      <c r="A48" s="4" t="s">
        <v>983</v>
      </c>
      <c r="B48" s="5" t="n">
        <v>-28220</v>
      </c>
      <c r="C48" s="5" t="n">
        <v>-68989</v>
      </c>
      <c r="D48" s="5" t="n">
        <v>-16414</v>
      </c>
    </row>
    <row r="49" spans="1:4">
      <c r="A49" s="4" t="s">
        <v>166</v>
      </c>
      <c r="B49" s="5" t="n">
        <v>13760</v>
      </c>
    </row>
    <row r="50" spans="1:4">
      <c r="A50" s="4" t="s">
        <v>982</v>
      </c>
      <c r="B50" s="5" t="n">
        <v>-3358</v>
      </c>
      <c r="C50" s="5" t="n">
        <v>1818</v>
      </c>
      <c r="D50" s="5" t="n">
        <v>7553</v>
      </c>
    </row>
    <row r="51" spans="1:4">
      <c r="A51" s="4" t="s">
        <v>189</v>
      </c>
      <c r="B51" s="5" t="n">
        <v>-52997</v>
      </c>
      <c r="C51" s="5" t="n">
        <v>197126</v>
      </c>
      <c r="D51" s="5" t="n">
        <v>94215</v>
      </c>
    </row>
    <row r="52" spans="1:4">
      <c r="A52" s="4" t="s">
        <v>190</v>
      </c>
      <c r="B52" s="5" t="n">
        <v>48338</v>
      </c>
      <c r="C52" s="5" t="n">
        <v>-102980</v>
      </c>
      <c r="D52" s="5" t="n">
        <v>94160</v>
      </c>
    </row>
    <row r="53" spans="1:4">
      <c r="A53" s="4" t="s">
        <v>191</v>
      </c>
      <c r="B53" s="5" t="n">
        <v>27492</v>
      </c>
      <c r="C53" s="5" t="n">
        <v>130472</v>
      </c>
      <c r="D53" s="5" t="n">
        <v>36312</v>
      </c>
    </row>
    <row r="54" spans="1:4">
      <c r="A54" s="4" t="s">
        <v>192</v>
      </c>
      <c r="B54" s="5" t="n">
        <v>75830</v>
      </c>
      <c r="C54" s="5" t="n">
        <v>27492</v>
      </c>
      <c r="D54" s="5" t="n">
        <v>130472</v>
      </c>
    </row>
    <row r="55" spans="1:4">
      <c r="A55" s="4" t="s">
        <v>969</v>
      </c>
    </row>
    <row r="56" spans="1:4">
      <c r="A56" s="3" t="s">
        <v>979</v>
      </c>
    </row>
    <row r="57" spans="1:4">
      <c r="A57" s="4" t="s">
        <v>980</v>
      </c>
      <c r="B57" s="5" t="n">
        <v>5372</v>
      </c>
      <c r="C57" s="5" t="n">
        <v>10934</v>
      </c>
      <c r="D57" s="5" t="n">
        <v>-1928</v>
      </c>
    </row>
    <row r="58" spans="1:4">
      <c r="A58" s="3" t="s">
        <v>174</v>
      </c>
    </row>
    <row r="59" spans="1:4">
      <c r="A59" s="4" t="s">
        <v>175</v>
      </c>
      <c r="B59" s="5" t="n">
        <v>-241</v>
      </c>
      <c r="C59" s="5" t="n">
        <v>-258</v>
      </c>
      <c r="D59" s="5" t="n">
        <v>-236</v>
      </c>
    </row>
    <row r="60" spans="1:4">
      <c r="A60" s="4" t="s">
        <v>469</v>
      </c>
      <c r="D60" s="5" t="n">
        <v>-3200</v>
      </c>
    </row>
    <row r="61" spans="1:4">
      <c r="A61" s="4" t="s">
        <v>981</v>
      </c>
      <c r="C61" s="5" t="n">
        <v>150</v>
      </c>
    </row>
    <row r="62" spans="1:4">
      <c r="A62" s="4" t="s">
        <v>180</v>
      </c>
      <c r="B62" s="5" t="n">
        <v>-241</v>
      </c>
      <c r="C62" s="5" t="n">
        <v>-108</v>
      </c>
      <c r="D62" s="5" t="n">
        <v>-3436</v>
      </c>
    </row>
    <row r="63" spans="1:4">
      <c r="A63" s="3" t="s">
        <v>181</v>
      </c>
    </row>
    <row r="64" spans="1:4">
      <c r="A64" s="4" t="s">
        <v>182</v>
      </c>
      <c r="D64" s="5" t="n">
        <v>5500</v>
      </c>
    </row>
    <row r="65" spans="1:4">
      <c r="A65" s="4" t="s">
        <v>183</v>
      </c>
      <c r="B65" s="5" t="n">
        <v>-2335</v>
      </c>
      <c r="C65" s="5" t="n">
        <v>-7337</v>
      </c>
      <c r="D65" s="5" t="n">
        <v>-2832</v>
      </c>
    </row>
    <row r="66" spans="1:4">
      <c r="A66" s="4" t="s">
        <v>184</v>
      </c>
      <c r="B66" s="5" t="n">
        <v>-683</v>
      </c>
    </row>
    <row r="67" spans="1:4">
      <c r="A67" s="4" t="s">
        <v>982</v>
      </c>
      <c r="C67" s="5" t="n">
        <v>-8</v>
      </c>
      <c r="D67" s="5" t="n">
        <v>-140</v>
      </c>
    </row>
    <row r="68" spans="1:4">
      <c r="A68" s="4" t="s">
        <v>189</v>
      </c>
      <c r="B68" s="5" t="n">
        <v>-3018</v>
      </c>
      <c r="C68" s="5" t="n">
        <v>-7345</v>
      </c>
      <c r="D68" s="5" t="n">
        <v>2528</v>
      </c>
    </row>
    <row r="69" spans="1:4">
      <c r="A69" s="4" t="s">
        <v>190</v>
      </c>
      <c r="B69" s="5" t="n">
        <v>2113</v>
      </c>
      <c r="C69" s="5" t="n">
        <v>3481</v>
      </c>
      <c r="D69" s="5" t="n">
        <v>-2836</v>
      </c>
    </row>
    <row r="70" spans="1:4">
      <c r="A70" s="4" t="s">
        <v>191</v>
      </c>
      <c r="B70" s="5" t="n">
        <v>4361</v>
      </c>
      <c r="C70" s="5" t="n">
        <v>880</v>
      </c>
      <c r="D70" s="5" t="n">
        <v>3716</v>
      </c>
    </row>
    <row r="71" spans="1:4">
      <c r="A71" s="4" t="s">
        <v>192</v>
      </c>
      <c r="B71" s="5" t="n">
        <v>6474</v>
      </c>
      <c r="C71" s="5" t="n">
        <v>4361</v>
      </c>
      <c r="D71" s="5" t="n">
        <v>880</v>
      </c>
    </row>
    <row r="72" spans="1:4">
      <c r="A72" s="4" t="s">
        <v>970</v>
      </c>
    </row>
    <row r="73" spans="1:4">
      <c r="A73" s="3" t="s">
        <v>979</v>
      </c>
    </row>
    <row r="74" spans="1:4">
      <c r="A74" s="4" t="s">
        <v>980</v>
      </c>
      <c r="B74" s="5" t="n">
        <v>4409</v>
      </c>
      <c r="C74" s="5" t="n">
        <v>22856</v>
      </c>
      <c r="D74" s="5" t="n">
        <v>1540</v>
      </c>
    </row>
    <row r="75" spans="1:4">
      <c r="A75" s="3" t="s">
        <v>174</v>
      </c>
    </row>
    <row r="76" spans="1:4">
      <c r="A76" s="4" t="s">
        <v>175</v>
      </c>
      <c r="B76" s="5" t="n">
        <v>-3303</v>
      </c>
      <c r="C76" s="5" t="n">
        <v>-2303</v>
      </c>
      <c r="D76" s="5" t="n">
        <v>-1327</v>
      </c>
    </row>
    <row r="77" spans="1:4">
      <c r="A77" s="4" t="s">
        <v>469</v>
      </c>
      <c r="C77" s="5" t="n">
        <v>-8548</v>
      </c>
      <c r="D77" s="5" t="n">
        <v>-58300</v>
      </c>
    </row>
    <row r="78" spans="1:4">
      <c r="A78" s="4" t="s">
        <v>981</v>
      </c>
      <c r="C78" s="5" t="n">
        <v>200</v>
      </c>
    </row>
    <row r="79" spans="1:4">
      <c r="A79" s="4" t="s">
        <v>180</v>
      </c>
      <c r="B79" s="5" t="n">
        <v>-3303</v>
      </c>
      <c r="C79" s="5" t="n">
        <v>-10651</v>
      </c>
      <c r="D79" s="5" t="n">
        <v>-59627</v>
      </c>
    </row>
    <row r="80" spans="1:4">
      <c r="A80" s="3" t="s">
        <v>181</v>
      </c>
    </row>
    <row r="81" spans="1:4">
      <c r="A81" s="4" t="s">
        <v>182</v>
      </c>
      <c r="C81" s="5" t="n">
        <v>2000</v>
      </c>
      <c r="D81" s="5" t="n">
        <v>59850</v>
      </c>
    </row>
    <row r="82" spans="1:4">
      <c r="A82" s="4" t="s">
        <v>183</v>
      </c>
      <c r="B82" s="5" t="n">
        <v>-4650</v>
      </c>
      <c r="C82" s="5" t="n">
        <v>-3300</v>
      </c>
      <c r="D82" s="5" t="n">
        <v>-750</v>
      </c>
    </row>
    <row r="83" spans="1:4">
      <c r="A83" s="4" t="s">
        <v>982</v>
      </c>
      <c r="B83" s="5" t="n">
        <v>-2643</v>
      </c>
      <c r="C83" s="5" t="n">
        <v>98</v>
      </c>
      <c r="D83" s="5" t="n">
        <v>-453</v>
      </c>
    </row>
    <row r="84" spans="1:4">
      <c r="A84" s="4" t="s">
        <v>189</v>
      </c>
      <c r="B84" s="5" t="n">
        <v>-7293</v>
      </c>
      <c r="C84" s="5" t="n">
        <v>-1202</v>
      </c>
      <c r="D84" s="5" t="n">
        <v>58647</v>
      </c>
    </row>
    <row r="85" spans="1:4">
      <c r="A85" s="4" t="s">
        <v>190</v>
      </c>
      <c r="B85" s="5" t="n">
        <v>-6187</v>
      </c>
      <c r="C85" s="5" t="n">
        <v>11003</v>
      </c>
      <c r="D85" s="5" t="n">
        <v>560</v>
      </c>
    </row>
    <row r="86" spans="1:4">
      <c r="A86" s="4" t="s">
        <v>191</v>
      </c>
      <c r="B86" s="5" t="n">
        <v>11563</v>
      </c>
      <c r="C86" s="5" t="n">
        <v>560</v>
      </c>
    </row>
    <row r="87" spans="1:4">
      <c r="A87" s="4" t="s">
        <v>192</v>
      </c>
      <c r="B87" s="6" t="n">
        <v>5376</v>
      </c>
      <c r="C87" s="6" t="n">
        <v>11563</v>
      </c>
      <c r="D87" s="6" t="n">
        <v>5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4</v>
      </c>
      <c r="B1" s="2" t="s">
        <v>1</v>
      </c>
    </row>
    <row r="2" spans="1:4">
      <c r="B2" s="2" t="s">
        <v>2</v>
      </c>
      <c r="C2" s="2" t="s">
        <v>32</v>
      </c>
      <c r="D2" s="2" t="s">
        <v>98</v>
      </c>
    </row>
    <row r="3" spans="1:4">
      <c r="A3" s="4" t="s">
        <v>985</v>
      </c>
    </row>
    <row r="4" spans="1:4">
      <c r="A4" s="3" t="s">
        <v>986</v>
      </c>
    </row>
    <row r="5" spans="1:4">
      <c r="A5" s="4" t="s">
        <v>987</v>
      </c>
      <c r="B5" s="9" t="n">
        <v>1.6</v>
      </c>
      <c r="C5" s="9" t="n">
        <v>1.3</v>
      </c>
      <c r="D5"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92</v>
      </c>
      <c r="J1" s="2" t="s">
        <v>1</v>
      </c>
    </row>
    <row r="2" spans="1:12">
      <c r="B2" s="2" t="s">
        <v>2</v>
      </c>
      <c r="C2" s="2" t="s">
        <v>93</v>
      </c>
      <c r="D2" s="2" t="s">
        <v>4</v>
      </c>
      <c r="E2" s="2" t="s">
        <v>94</v>
      </c>
      <c r="F2" s="2" t="s">
        <v>32</v>
      </c>
      <c r="G2" s="2" t="s">
        <v>95</v>
      </c>
      <c r="H2" s="2" t="s">
        <v>96</v>
      </c>
      <c r="I2" s="2" t="s">
        <v>97</v>
      </c>
      <c r="J2" s="2" t="s">
        <v>2</v>
      </c>
      <c r="K2" s="2" t="s">
        <v>32</v>
      </c>
      <c r="L2" s="2" t="s">
        <v>98</v>
      </c>
    </row>
    <row r="3" spans="1:12">
      <c r="A3" s="3" t="s">
        <v>249</v>
      </c>
    </row>
    <row r="4" spans="1:12">
      <c r="A4" s="4" t="s">
        <v>100</v>
      </c>
      <c r="B4" s="6" t="n">
        <v>309879</v>
      </c>
      <c r="C4" s="6" t="n">
        <v>275659</v>
      </c>
      <c r="D4" s="6" t="n">
        <v>261994</v>
      </c>
      <c r="E4" s="6" t="n">
        <v>255658</v>
      </c>
      <c r="F4" s="6" t="n">
        <v>252262</v>
      </c>
      <c r="G4" s="6" t="n">
        <v>223031</v>
      </c>
      <c r="H4" s="6" t="n">
        <v>219349</v>
      </c>
      <c r="I4" s="6" t="n">
        <v>201735</v>
      </c>
      <c r="J4" s="6" t="n">
        <v>1103190</v>
      </c>
      <c r="K4" s="6" t="n">
        <v>896377</v>
      </c>
      <c r="L4" s="6" t="n">
        <v>631311</v>
      </c>
    </row>
    <row r="5" spans="1:12">
      <c r="A5" s="4" t="s">
        <v>109</v>
      </c>
      <c r="B5" s="5" t="n">
        <v>92475</v>
      </c>
      <c r="C5" s="5" t="n">
        <v>72897</v>
      </c>
      <c r="D5" s="5" t="n">
        <v>64007</v>
      </c>
      <c r="E5" s="5" t="n">
        <v>57929</v>
      </c>
      <c r="F5" s="5" t="n">
        <v>67346</v>
      </c>
      <c r="G5" s="5" t="n">
        <v>48315</v>
      </c>
      <c r="H5" s="5" t="n">
        <v>52542</v>
      </c>
      <c r="I5" s="5" t="n">
        <v>37904</v>
      </c>
      <c r="J5" s="5" t="n">
        <v>287308</v>
      </c>
      <c r="K5" s="5" t="n">
        <v>206107</v>
      </c>
      <c r="L5" s="5" t="n">
        <v>173237</v>
      </c>
    </row>
    <row r="6" spans="1:12">
      <c r="A6" s="4" t="s">
        <v>114</v>
      </c>
      <c r="B6" s="5" t="n">
        <v>47101</v>
      </c>
      <c r="C6" s="5" t="n">
        <v>43149</v>
      </c>
      <c r="D6" s="5" t="n">
        <v>43283</v>
      </c>
      <c r="E6" s="5" t="n">
        <v>37139</v>
      </c>
      <c r="F6" s="5" t="n">
        <v>46772</v>
      </c>
      <c r="G6" s="5" t="n">
        <v>27804</v>
      </c>
      <c r="H6" s="5" t="n">
        <v>32001</v>
      </c>
      <c r="I6" s="5" t="n">
        <v>18493</v>
      </c>
      <c r="J6" s="5" t="n">
        <v>170672</v>
      </c>
      <c r="K6" s="5" t="n">
        <v>125070</v>
      </c>
      <c r="L6" s="5" t="n">
        <v>110651</v>
      </c>
    </row>
    <row r="7" spans="1:12">
      <c r="A7" s="4" t="s">
        <v>597</v>
      </c>
      <c r="B7" s="6" t="n">
        <v>20482</v>
      </c>
      <c r="C7" s="6" t="n">
        <v>24799</v>
      </c>
      <c r="D7" s="6" t="n">
        <v>24529</v>
      </c>
      <c r="E7" s="6" t="n">
        <v>21727</v>
      </c>
      <c r="F7" s="6" t="n">
        <v>27174</v>
      </c>
      <c r="G7" s="6" t="n">
        <v>17282</v>
      </c>
      <c r="H7" s="6" t="n">
        <v>20321</v>
      </c>
      <c r="I7" s="6" t="n">
        <v>12907</v>
      </c>
      <c r="J7" s="6" t="n">
        <v>91537</v>
      </c>
      <c r="K7" s="6" t="n">
        <v>77684</v>
      </c>
      <c r="L7" s="6" t="n">
        <v>64550</v>
      </c>
    </row>
    <row r="8" spans="1:12">
      <c r="A8" s="4" t="s">
        <v>989</v>
      </c>
      <c r="B8" s="7" t="n">
        <v>0.67</v>
      </c>
      <c r="C8" s="7" t="n">
        <v>0.8100000000000001</v>
      </c>
      <c r="D8" s="7" t="n">
        <v>0.8</v>
      </c>
      <c r="E8" s="7" t="n">
        <v>0.71</v>
      </c>
      <c r="F8" s="7" t="n">
        <v>0.89</v>
      </c>
      <c r="G8" s="7" t="n">
        <v>0.55</v>
      </c>
      <c r="H8" s="7" t="n">
        <v>0.65</v>
      </c>
      <c r="I8" s="7" t="n">
        <v>0.41</v>
      </c>
      <c r="J8" s="7" t="n">
        <v>2.98</v>
      </c>
      <c r="K8" s="7" t="n">
        <v>2.5</v>
      </c>
      <c r="L8" s="7" t="n">
        <v>2.1</v>
      </c>
    </row>
    <row r="9" spans="1:12">
      <c r="A9" s="4" t="s">
        <v>990</v>
      </c>
      <c r="B9" s="5" t="n">
        <v>30713</v>
      </c>
      <c r="C9" s="5" t="n">
        <v>30695</v>
      </c>
      <c r="D9" s="5" t="n">
        <v>30680</v>
      </c>
      <c r="E9" s="5" t="n">
        <v>30658</v>
      </c>
      <c r="F9" s="5" t="n">
        <v>30622</v>
      </c>
      <c r="G9" s="5" t="n">
        <v>31262</v>
      </c>
      <c r="H9" s="5" t="n">
        <v>31325</v>
      </c>
      <c r="I9" s="5" t="n">
        <v>31196</v>
      </c>
      <c r="J9" s="5" t="n">
        <v>30687</v>
      </c>
      <c r="K9" s="5" t="n">
        <v>31100</v>
      </c>
      <c r="L9" s="5" t="n">
        <v>30774</v>
      </c>
    </row>
    <row r="10" spans="1:12">
      <c r="A10" s="4" t="s">
        <v>991</v>
      </c>
      <c r="B10" s="7" t="n">
        <v>0.64</v>
      </c>
      <c r="C10" s="7" t="n">
        <v>0.78</v>
      </c>
      <c r="D10" s="7" t="n">
        <v>0.78</v>
      </c>
      <c r="E10" s="7" t="n">
        <v>0.6899999999999999</v>
      </c>
      <c r="F10" s="7" t="n">
        <v>0.86</v>
      </c>
      <c r="G10" s="7" t="n">
        <v>0.54</v>
      </c>
      <c r="H10" s="7" t="n">
        <v>0.63</v>
      </c>
      <c r="I10" s="7" t="n">
        <v>0.4</v>
      </c>
      <c r="J10" s="7" t="n">
        <v>2.89</v>
      </c>
      <c r="K10" s="7" t="n">
        <v>2.42</v>
      </c>
      <c r="L10" s="7" t="n">
        <v>2.02</v>
      </c>
    </row>
    <row r="11" spans="1:12">
      <c r="A11" s="4" t="s">
        <v>992</v>
      </c>
      <c r="B11" s="5" t="n">
        <v>31798</v>
      </c>
      <c r="C11" s="5" t="n">
        <v>31698</v>
      </c>
      <c r="D11" s="5" t="n">
        <v>31620</v>
      </c>
      <c r="E11" s="5" t="n">
        <v>31538</v>
      </c>
      <c r="F11" s="5" t="n">
        <v>31580</v>
      </c>
      <c r="G11" s="5" t="n">
        <v>32151</v>
      </c>
      <c r="H11" s="5" t="n">
        <v>32382</v>
      </c>
      <c r="I11" s="5" t="n">
        <v>32256</v>
      </c>
      <c r="J11" s="5" t="n">
        <v>31664</v>
      </c>
      <c r="K11" s="5" t="n">
        <v>32091</v>
      </c>
      <c r="L11" s="5" t="n">
        <v>3200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93</v>
      </c>
      <c r="C1" s="2" t="s">
        <v>1</v>
      </c>
    </row>
    <row r="2" spans="1:5">
      <c r="C2" s="2" t="s">
        <v>2</v>
      </c>
      <c r="D2" s="2" t="s">
        <v>32</v>
      </c>
      <c r="E2" s="2" t="s">
        <v>98</v>
      </c>
    </row>
    <row r="3" spans="1:5">
      <c r="A3" s="3" t="s">
        <v>994</v>
      </c>
    </row>
    <row r="4" spans="1:5">
      <c r="A4" s="4" t="s">
        <v>995</v>
      </c>
      <c r="C4" s="6" t="n">
        <v>5369</v>
      </c>
      <c r="D4" s="6" t="n">
        <v>3002</v>
      </c>
      <c r="E4" s="6" t="n">
        <v>3035</v>
      </c>
    </row>
    <row r="5" spans="1:5">
      <c r="A5" s="4" t="s">
        <v>996</v>
      </c>
      <c r="C5" s="5" t="n">
        <v>4160</v>
      </c>
      <c r="D5" s="5" t="n">
        <v>3443</v>
      </c>
      <c r="E5" s="5" t="n">
        <v>2604</v>
      </c>
    </row>
    <row r="6" spans="1:5">
      <c r="A6" s="4" t="s">
        <v>997</v>
      </c>
      <c r="B6" s="4" t="s">
        <v>46</v>
      </c>
      <c r="C6" s="5" t="n">
        <v>-3724</v>
      </c>
      <c r="D6" s="5" t="n">
        <v>-1076</v>
      </c>
      <c r="E6" s="5" t="n">
        <v>-2637</v>
      </c>
    </row>
    <row r="7" spans="1:5">
      <c r="A7" s="4" t="s">
        <v>998</v>
      </c>
      <c r="C7" s="6" t="n">
        <v>5805</v>
      </c>
      <c r="D7" s="6" t="n">
        <v>5369</v>
      </c>
      <c r="E7" s="6" t="n">
        <v>3002</v>
      </c>
    </row>
    <row r="8" spans="1:5"/>
    <row r="9" spans="1:5">
      <c r="A9" s="4" t="s">
        <v>46</v>
      </c>
      <c r="B9" s="4" t="s">
        <v>999</v>
      </c>
    </row>
  </sheetData>
  <mergeCells count="4">
    <mergeCell ref="A1:B2"/>
    <mergeCell ref="C1:E1"/>
    <mergeCell ref="A8:D8"/>
    <mergeCell ref="B9:D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66"/>
    <col customWidth="1" max="8" min="8" width="21"/>
    <col customWidth="1" max="9" min="9" width="21"/>
    <col customWidth="1" max="10" min="10" width="27"/>
    <col customWidth="1" max="11" min="11" width="66"/>
    <col customWidth="1" max="12" min="12" width="37"/>
    <col customWidth="1" max="13" min="13" width="37"/>
    <col customWidth="1" max="14" min="14" width="21"/>
    <col customWidth="1" max="15" min="15" width="14"/>
    <col customWidth="1" max="16" min="16" width="20"/>
    <col customWidth="1" max="17" min="17" width="21"/>
    <col customWidth="1" max="18" min="18" width="21"/>
  </cols>
  <sheetData>
    <row r="1" spans="1:18">
      <c r="A1" s="1" t="s">
        <v>1000</v>
      </c>
      <c r="B1" s="2" t="s">
        <v>1001</v>
      </c>
      <c r="C1" s="2" t="s">
        <v>1002</v>
      </c>
      <c r="D1" s="2" t="s">
        <v>1003</v>
      </c>
      <c r="E1" s="2" t="s">
        <v>451</v>
      </c>
      <c r="F1" s="2" t="s">
        <v>1004</v>
      </c>
      <c r="G1" s="2" t="s">
        <v>1005</v>
      </c>
      <c r="H1" s="2" t="s">
        <v>453</v>
      </c>
      <c r="I1" s="2" t="s">
        <v>1006</v>
      </c>
      <c r="J1" s="2" t="s">
        <v>1007</v>
      </c>
      <c r="K1" s="2" t="s">
        <v>1008</v>
      </c>
      <c r="L1" s="2" t="s">
        <v>786</v>
      </c>
      <c r="M1" s="2" t="s">
        <v>1009</v>
      </c>
      <c r="N1" s="2" t="s">
        <v>407</v>
      </c>
      <c r="O1" s="2" t="s">
        <v>1010</v>
      </c>
      <c r="P1" s="2" t="s">
        <v>1011</v>
      </c>
      <c r="Q1" s="2" t="s">
        <v>1012</v>
      </c>
      <c r="R1" s="2" t="s">
        <v>1013</v>
      </c>
    </row>
    <row r="2" spans="1:18">
      <c r="A2" s="3" t="s">
        <v>1014</v>
      </c>
    </row>
    <row r="3" spans="1:18">
      <c r="A3" s="4" t="s">
        <v>1015</v>
      </c>
      <c r="K3" s="5" t="n">
        <v>104</v>
      </c>
    </row>
    <row r="4" spans="1:18">
      <c r="A4" s="4" t="s">
        <v>383</v>
      </c>
      <c r="K4" s="5" t="n">
        <v>62</v>
      </c>
    </row>
    <row r="5" spans="1:18">
      <c r="A5" s="4" t="s">
        <v>384</v>
      </c>
      <c r="K5" s="8" t="n">
        <v>20.8</v>
      </c>
    </row>
    <row r="6" spans="1:18">
      <c r="A6" s="4" t="s">
        <v>385</v>
      </c>
      <c r="K6" s="4" t="s">
        <v>386</v>
      </c>
    </row>
    <row r="7" spans="1:18">
      <c r="A7" s="4" t="s">
        <v>699</v>
      </c>
      <c r="K7" s="6" t="n">
        <v>80140000</v>
      </c>
      <c r="L7" s="6" t="n">
        <v>166290000</v>
      </c>
      <c r="M7" s="6" t="n">
        <v>72431000</v>
      </c>
    </row>
    <row r="8" spans="1:18">
      <c r="A8" s="4" t="s">
        <v>926</v>
      </c>
      <c r="K8" s="4" t="s">
        <v>389</v>
      </c>
    </row>
    <row r="9" spans="1:18">
      <c r="A9" s="4" t="s">
        <v>1016</v>
      </c>
      <c r="K9" s="7" t="n">
        <v>0.96</v>
      </c>
      <c r="L9" s="7" t="n">
        <v>0.76</v>
      </c>
      <c r="M9" s="7" t="n">
        <v>0.6</v>
      </c>
    </row>
    <row r="10" spans="1:18">
      <c r="A10" s="4" t="s">
        <v>1017</v>
      </c>
      <c r="K10" s="5" t="n">
        <v>33750</v>
      </c>
    </row>
    <row r="11" spans="1:18">
      <c r="A11" s="4" t="s">
        <v>557</v>
      </c>
      <c r="K11" s="6" t="n">
        <v>2000000</v>
      </c>
    </row>
    <row r="12" spans="1:18">
      <c r="A12" s="4" t="s">
        <v>1018</v>
      </c>
    </row>
    <row r="13" spans="1:18">
      <c r="A13" s="3" t="s">
        <v>1014</v>
      </c>
    </row>
    <row r="14" spans="1:18">
      <c r="A14" s="4" t="s">
        <v>434</v>
      </c>
      <c r="O14" s="4" t="s">
        <v>439</v>
      </c>
    </row>
    <row r="15" spans="1:18">
      <c r="A15" s="4" t="s">
        <v>1019</v>
      </c>
    </row>
    <row r="16" spans="1:18">
      <c r="A16" s="3" t="s">
        <v>1014</v>
      </c>
    </row>
    <row r="17" spans="1:18">
      <c r="A17" s="4" t="s">
        <v>434</v>
      </c>
      <c r="K17" s="4" t="s">
        <v>439</v>
      </c>
      <c r="N17" s="4" t="s">
        <v>439</v>
      </c>
    </row>
    <row r="18" spans="1:18">
      <c r="A18" s="4" t="s">
        <v>735</v>
      </c>
      <c r="N18" s="6" t="n">
        <v>900000000</v>
      </c>
    </row>
    <row r="19" spans="1:18">
      <c r="A19" s="4" t="s">
        <v>692</v>
      </c>
    </row>
    <row r="20" spans="1:18">
      <c r="A20" s="3" t="s">
        <v>1014</v>
      </c>
    </row>
    <row r="21" spans="1:18">
      <c r="A21" s="4" t="s">
        <v>434</v>
      </c>
      <c r="K21" s="4" t="s">
        <v>437</v>
      </c>
    </row>
    <row r="22" spans="1:18">
      <c r="A22" s="4" t="s">
        <v>1020</v>
      </c>
    </row>
    <row r="23" spans="1:18">
      <c r="A23" s="3" t="s">
        <v>1014</v>
      </c>
    </row>
    <row r="24" spans="1:18">
      <c r="A24" s="4" t="s">
        <v>1021</v>
      </c>
      <c r="B24" s="6" t="n">
        <v>525000000</v>
      </c>
    </row>
    <row r="25" spans="1:18">
      <c r="A25" s="4" t="s">
        <v>1022</v>
      </c>
      <c r="B25" s="4" t="s">
        <v>437</v>
      </c>
    </row>
    <row r="26" spans="1:18">
      <c r="A26" s="4" t="s">
        <v>1023</v>
      </c>
      <c r="B26" s="4" t="s">
        <v>1024</v>
      </c>
    </row>
    <row r="27" spans="1:18">
      <c r="A27" s="4" t="s">
        <v>1025</v>
      </c>
    </row>
    <row r="28" spans="1:18">
      <c r="A28" s="3" t="s">
        <v>1014</v>
      </c>
    </row>
    <row r="29" spans="1:18">
      <c r="A29" s="4" t="s">
        <v>434</v>
      </c>
      <c r="K29" s="4" t="s">
        <v>437</v>
      </c>
      <c r="L29" s="4" t="s">
        <v>437</v>
      </c>
      <c r="R29" s="4" t="s">
        <v>437</v>
      </c>
    </row>
    <row r="30" spans="1:18">
      <c r="A30" s="4" t="s">
        <v>735</v>
      </c>
      <c r="Q30" s="6" t="n">
        <v>275000000</v>
      </c>
      <c r="R30" s="6" t="n">
        <v>250000000</v>
      </c>
    </row>
    <row r="31" spans="1:18">
      <c r="A31" s="4" t="s">
        <v>807</v>
      </c>
    </row>
    <row r="32" spans="1:18">
      <c r="A32" s="3" t="s">
        <v>1014</v>
      </c>
    </row>
    <row r="33" spans="1:18">
      <c r="A33" s="4" t="s">
        <v>1026</v>
      </c>
      <c r="K33" s="5" t="n">
        <v>0</v>
      </c>
      <c r="L33" s="5" t="n">
        <v>200000</v>
      </c>
      <c r="M33" s="5" t="n">
        <v>797500</v>
      </c>
    </row>
    <row r="34" spans="1:18">
      <c r="A34" s="4" t="s">
        <v>820</v>
      </c>
    </row>
    <row r="35" spans="1:18">
      <c r="A35" s="3" t="s">
        <v>1014</v>
      </c>
    </row>
    <row r="36" spans="1:18">
      <c r="A36" s="4" t="s">
        <v>1017</v>
      </c>
      <c r="K36" s="5" t="n">
        <v>33750</v>
      </c>
      <c r="L36" s="5" t="n">
        <v>210000</v>
      </c>
      <c r="M36" s="5" t="n">
        <v>20500</v>
      </c>
    </row>
    <row r="37" spans="1:18">
      <c r="A37" s="4" t="s">
        <v>70</v>
      </c>
    </row>
    <row r="38" spans="1:18">
      <c r="A38" s="3" t="s">
        <v>1014</v>
      </c>
    </row>
    <row r="39" spans="1:18">
      <c r="A39" s="4" t="s">
        <v>1027</v>
      </c>
      <c r="K39" s="7" t="n">
        <v>0.01</v>
      </c>
      <c r="L39" s="7" t="n">
        <v>0.01</v>
      </c>
    </row>
    <row r="40" spans="1:18">
      <c r="A40" s="4" t="s">
        <v>1028</v>
      </c>
      <c r="K40" s="5" t="n">
        <v>31621369</v>
      </c>
      <c r="L40" s="5" t="n">
        <v>31621369</v>
      </c>
      <c r="M40" s="5" t="n">
        <v>31172060</v>
      </c>
      <c r="P40" s="5" t="n">
        <v>30598535</v>
      </c>
    </row>
    <row r="41" spans="1:18">
      <c r="A41" s="4" t="s">
        <v>388</v>
      </c>
    </row>
    <row r="42" spans="1:18">
      <c r="A42" s="3" t="s">
        <v>1014</v>
      </c>
    </row>
    <row r="43" spans="1:18">
      <c r="A43" s="4" t="s">
        <v>1015</v>
      </c>
      <c r="G43" s="5" t="n">
        <v>171</v>
      </c>
    </row>
    <row r="44" spans="1:18">
      <c r="A44" s="4" t="s">
        <v>383</v>
      </c>
      <c r="G44" s="5" t="n">
        <v>100</v>
      </c>
    </row>
    <row r="45" spans="1:18">
      <c r="A45" s="4" t="s">
        <v>384</v>
      </c>
      <c r="G45" s="8" t="n">
        <v>44.7</v>
      </c>
    </row>
    <row r="46" spans="1:18">
      <c r="A46" s="4" t="s">
        <v>385</v>
      </c>
      <c r="G46" s="4" t="s">
        <v>389</v>
      </c>
    </row>
    <row r="47" spans="1:18">
      <c r="A47" s="4" t="s">
        <v>1029</v>
      </c>
      <c r="G47" s="4" t="s">
        <v>1030</v>
      </c>
    </row>
    <row r="48" spans="1:18">
      <c r="A48" s="4" t="s">
        <v>1031</v>
      </c>
      <c r="G48" s="5" t="n">
        <v>5</v>
      </c>
    </row>
    <row r="49" spans="1:18">
      <c r="A49" s="4" t="s">
        <v>926</v>
      </c>
      <c r="G49" s="4" t="s">
        <v>389</v>
      </c>
    </row>
    <row r="50" spans="1:18">
      <c r="A50" s="4" t="s">
        <v>1032</v>
      </c>
    </row>
    <row r="51" spans="1:18">
      <c r="A51" s="3" t="s">
        <v>1014</v>
      </c>
    </row>
    <row r="52" spans="1:18">
      <c r="A52" s="4" t="s">
        <v>444</v>
      </c>
      <c r="G52" s="6" t="n">
        <v>530000000</v>
      </c>
    </row>
    <row r="53" spans="1:18">
      <c r="A53" s="4" t="s">
        <v>1033</v>
      </c>
    </row>
    <row r="54" spans="1:18">
      <c r="A54" s="3" t="s">
        <v>1014</v>
      </c>
    </row>
    <row r="55" spans="1:18">
      <c r="A55" s="4" t="s">
        <v>699</v>
      </c>
      <c r="G55" s="5" t="n">
        <v>2000000</v>
      </c>
    </row>
    <row r="56" spans="1:18">
      <c r="A56" s="4" t="s">
        <v>1034</v>
      </c>
    </row>
    <row r="57" spans="1:18">
      <c r="A57" s="3" t="s">
        <v>1014</v>
      </c>
    </row>
    <row r="58" spans="1:18">
      <c r="A58" s="4" t="s">
        <v>699</v>
      </c>
      <c r="C58" s="6" t="n">
        <v>75000000</v>
      </c>
    </row>
    <row r="59" spans="1:18">
      <c r="A59" s="4" t="s">
        <v>1035</v>
      </c>
    </row>
    <row r="60" spans="1:18">
      <c r="A60" s="3" t="s">
        <v>1014</v>
      </c>
    </row>
    <row r="61" spans="1:18">
      <c r="A61" s="4" t="s">
        <v>699</v>
      </c>
      <c r="G61" s="5" t="n">
        <v>668800000</v>
      </c>
    </row>
    <row r="62" spans="1:18">
      <c r="A62" s="4" t="s">
        <v>1036</v>
      </c>
    </row>
    <row r="63" spans="1:18">
      <c r="A63" s="3" t="s">
        <v>1014</v>
      </c>
    </row>
    <row r="64" spans="1:18">
      <c r="A64" s="4" t="s">
        <v>1037</v>
      </c>
      <c r="G64" s="6" t="n">
        <v>400000000</v>
      </c>
    </row>
    <row r="65" spans="1:18">
      <c r="A65" s="4" t="s">
        <v>434</v>
      </c>
      <c r="G65" s="4" t="s">
        <v>1038</v>
      </c>
    </row>
    <row r="66" spans="1:18">
      <c r="A66" s="4" t="s">
        <v>1039</v>
      </c>
      <c r="G66" s="5" t="n">
        <v>2022</v>
      </c>
    </row>
    <row r="67" spans="1:18">
      <c r="A67" s="4" t="s">
        <v>1040</v>
      </c>
    </row>
    <row r="68" spans="1:18">
      <c r="A68" s="3" t="s">
        <v>1014</v>
      </c>
    </row>
    <row r="69" spans="1:18">
      <c r="A69" s="4" t="s">
        <v>434</v>
      </c>
      <c r="G69" s="4" t="s">
        <v>439</v>
      </c>
    </row>
    <row r="70" spans="1:18">
      <c r="A70" s="4" t="s">
        <v>1041</v>
      </c>
    </row>
    <row r="71" spans="1:18">
      <c r="A71" s="3" t="s">
        <v>1014</v>
      </c>
    </row>
    <row r="72" spans="1:18">
      <c r="A72" s="4" t="s">
        <v>1017</v>
      </c>
      <c r="J72" s="5" t="n">
        <v>502500</v>
      </c>
    </row>
    <row r="73" spans="1:18">
      <c r="A73" s="4" t="s">
        <v>1042</v>
      </c>
      <c r="J73" s="6" t="n">
        <v>29600000</v>
      </c>
    </row>
    <row r="74" spans="1:18">
      <c r="A74" s="4" t="s">
        <v>1043</v>
      </c>
    </row>
    <row r="75" spans="1:18">
      <c r="A75" s="3" t="s">
        <v>1014</v>
      </c>
    </row>
    <row r="76" spans="1:18">
      <c r="A76" s="4" t="s">
        <v>1016</v>
      </c>
      <c r="F76" s="7" t="n">
        <v>0.3</v>
      </c>
    </row>
    <row r="77" spans="1:18">
      <c r="A77" s="4" t="s">
        <v>1044</v>
      </c>
      <c r="F77" s="4" t="s">
        <v>1045</v>
      </c>
    </row>
    <row r="78" spans="1:18">
      <c r="A78" s="4" t="s">
        <v>1046</v>
      </c>
      <c r="F78" s="4" t="s">
        <v>1047</v>
      </c>
    </row>
    <row r="79" spans="1:18">
      <c r="A79" s="4" t="s">
        <v>1048</v>
      </c>
      <c r="F79" s="4" t="s">
        <v>1049</v>
      </c>
    </row>
    <row r="80" spans="1:18">
      <c r="A80" s="4" t="s">
        <v>1050</v>
      </c>
    </row>
    <row r="81" spans="1:18">
      <c r="A81" s="3" t="s">
        <v>1014</v>
      </c>
    </row>
    <row r="82" spans="1:18">
      <c r="A82" s="4" t="s">
        <v>1015</v>
      </c>
      <c r="G82" s="5" t="n">
        <v>171</v>
      </c>
    </row>
    <row r="83" spans="1:18">
      <c r="A83" s="4" t="s">
        <v>383</v>
      </c>
      <c r="G83" s="5" t="n">
        <v>100</v>
      </c>
    </row>
    <row r="84" spans="1:18">
      <c r="A84" s="4" t="s">
        <v>384</v>
      </c>
      <c r="G84" s="8" t="n">
        <v>44.7</v>
      </c>
    </row>
    <row r="85" spans="1:18">
      <c r="A85" s="4" t="s">
        <v>385</v>
      </c>
      <c r="G85" s="4" t="s">
        <v>389</v>
      </c>
    </row>
    <row r="86" spans="1:18">
      <c r="A86" s="4" t="s">
        <v>1051</v>
      </c>
      <c r="G86" s="6" t="n">
        <v>0</v>
      </c>
    </row>
    <row r="87" spans="1:18">
      <c r="A87" s="4" t="s">
        <v>1052</v>
      </c>
      <c r="G87" s="7" t="n">
        <v>10.55</v>
      </c>
    </row>
    <row r="88" spans="1:18">
      <c r="A88" s="4" t="s">
        <v>1053</v>
      </c>
      <c r="G88" s="6" t="n">
        <v>479000000</v>
      </c>
    </row>
    <row r="89" spans="1:18">
      <c r="A89" s="4" t="s">
        <v>468</v>
      </c>
      <c r="G89" s="6" t="n">
        <v>1400000000</v>
      </c>
    </row>
    <row r="90" spans="1:18">
      <c r="A90" s="4" t="s">
        <v>1054</v>
      </c>
      <c r="G90" s="5" t="n">
        <v>560316</v>
      </c>
    </row>
    <row r="91" spans="1:18">
      <c r="A91" s="4" t="s">
        <v>1055</v>
      </c>
      <c r="G91" s="6" t="n">
        <v>35600000</v>
      </c>
    </row>
    <row r="92" spans="1:18">
      <c r="A92" s="4" t="s">
        <v>1056</v>
      </c>
      <c r="G92" s="6" t="n">
        <v>547800000</v>
      </c>
    </row>
    <row r="93" spans="1:18">
      <c r="A93" s="4" t="s">
        <v>1057</v>
      </c>
      <c r="G93" s="5" t="n">
        <v>12</v>
      </c>
    </row>
    <row r="94" spans="1:18">
      <c r="A94" s="4" t="s">
        <v>1058</v>
      </c>
      <c r="G94" s="5" t="n">
        <v>7</v>
      </c>
    </row>
    <row r="95" spans="1:18">
      <c r="A95" s="4" t="s">
        <v>1059</v>
      </c>
    </row>
    <row r="96" spans="1:18">
      <c r="A96" s="3" t="s">
        <v>1014</v>
      </c>
    </row>
    <row r="97" spans="1:18">
      <c r="A97" s="4" t="s">
        <v>699</v>
      </c>
      <c r="G97" s="6" t="n">
        <v>275000000</v>
      </c>
    </row>
    <row r="98" spans="1:18">
      <c r="A98" s="4" t="s">
        <v>1060</v>
      </c>
    </row>
    <row r="99" spans="1:18">
      <c r="A99" s="3" t="s">
        <v>1014</v>
      </c>
    </row>
    <row r="100" spans="1:18">
      <c r="A100" s="4" t="s">
        <v>1039</v>
      </c>
      <c r="G100" s="5" t="n">
        <v>2024</v>
      </c>
    </row>
    <row r="101" spans="1:18">
      <c r="A101" s="4" t="s">
        <v>735</v>
      </c>
      <c r="G101" s="6" t="n">
        <v>2750000000</v>
      </c>
    </row>
    <row r="102" spans="1:18">
      <c r="A102" s="4" t="s">
        <v>723</v>
      </c>
      <c r="G102" s="4" t="s">
        <v>724</v>
      </c>
    </row>
    <row r="103" spans="1:18">
      <c r="A103" s="4" t="s">
        <v>721</v>
      </c>
      <c r="G103" s="4" t="s">
        <v>722</v>
      </c>
    </row>
    <row r="104" spans="1:18">
      <c r="A104" s="4" t="s">
        <v>1061</v>
      </c>
    </row>
    <row r="105" spans="1:18">
      <c r="A105" s="3" t="s">
        <v>1014</v>
      </c>
    </row>
    <row r="106" spans="1:18">
      <c r="A106" s="4" t="s">
        <v>735</v>
      </c>
      <c r="G106" s="6" t="n">
        <v>3000000</v>
      </c>
    </row>
    <row r="107" spans="1:18">
      <c r="A107" s="4" t="s">
        <v>1062</v>
      </c>
      <c r="G107" s="5" t="n">
        <v>175000000</v>
      </c>
    </row>
    <row r="108" spans="1:18">
      <c r="A108" s="4" t="s">
        <v>1063</v>
      </c>
    </row>
    <row r="109" spans="1:18">
      <c r="A109" s="3" t="s">
        <v>1014</v>
      </c>
    </row>
    <row r="110" spans="1:18">
      <c r="A110" s="4" t="s">
        <v>699</v>
      </c>
      <c r="G110" s="6" t="n">
        <v>1400000000</v>
      </c>
    </row>
    <row r="111" spans="1:18">
      <c r="A111" s="4" t="s">
        <v>1064</v>
      </c>
    </row>
    <row r="112" spans="1:18">
      <c r="A112" s="3" t="s">
        <v>1014</v>
      </c>
    </row>
    <row r="113" spans="1:18">
      <c r="A113" s="4" t="s">
        <v>1039</v>
      </c>
      <c r="G113" s="5" t="n">
        <v>2018</v>
      </c>
    </row>
    <row r="114" spans="1:18">
      <c r="A114" s="4" t="s">
        <v>735</v>
      </c>
      <c r="G114" s="6" t="n">
        <v>51300000</v>
      </c>
    </row>
    <row r="115" spans="1:18">
      <c r="A115" s="4" t="s">
        <v>723</v>
      </c>
      <c r="G115" s="4" t="s">
        <v>724</v>
      </c>
    </row>
    <row r="116" spans="1:18">
      <c r="A116" s="4" t="s">
        <v>1065</v>
      </c>
    </row>
    <row r="117" spans="1:18">
      <c r="A117" s="3" t="s">
        <v>1014</v>
      </c>
    </row>
    <row r="118" spans="1:18">
      <c r="A118" s="4" t="s">
        <v>1039</v>
      </c>
      <c r="G118" s="5" t="n">
        <v>2022</v>
      </c>
    </row>
    <row r="119" spans="1:18">
      <c r="A119" s="4" t="s">
        <v>735</v>
      </c>
      <c r="G119" s="6" t="n">
        <v>318700000</v>
      </c>
    </row>
    <row r="120" spans="1:18">
      <c r="A120" s="4" t="s">
        <v>723</v>
      </c>
      <c r="G120" s="4" t="s">
        <v>724</v>
      </c>
    </row>
    <row r="121" spans="1:18">
      <c r="A121" s="4" t="s">
        <v>1066</v>
      </c>
    </row>
    <row r="122" spans="1:18">
      <c r="A122" s="3" t="s">
        <v>1014</v>
      </c>
    </row>
    <row r="123" spans="1:18">
      <c r="A123" s="4" t="s">
        <v>434</v>
      </c>
      <c r="G123" s="4" t="s">
        <v>439</v>
      </c>
    </row>
    <row r="124" spans="1:18">
      <c r="A124" s="4" t="s">
        <v>1039</v>
      </c>
      <c r="G124" s="5" t="n">
        <v>2024</v>
      </c>
    </row>
    <row r="125" spans="1:18">
      <c r="A125" s="4" t="s">
        <v>1067</v>
      </c>
      <c r="G125" s="6" t="n">
        <v>900000000</v>
      </c>
    </row>
    <row r="126" spans="1:18">
      <c r="A126" s="4" t="s">
        <v>1068</v>
      </c>
    </row>
    <row r="127" spans="1:18">
      <c r="A127" s="3" t="s">
        <v>1014</v>
      </c>
    </row>
    <row r="128" spans="1:18">
      <c r="A128" s="4" t="s">
        <v>1069</v>
      </c>
      <c r="G128" s="6" t="n">
        <v>10700000</v>
      </c>
    </row>
    <row r="129" spans="1:18">
      <c r="A129" s="4" t="s">
        <v>1026</v>
      </c>
      <c r="G129" s="5" t="n">
        <v>228438</v>
      </c>
    </row>
    <row r="130" spans="1:18">
      <c r="A130" s="4" t="s">
        <v>1070</v>
      </c>
    </row>
    <row r="131" spans="1:18">
      <c r="A131" s="3" t="s">
        <v>1014</v>
      </c>
    </row>
    <row r="132" spans="1:18">
      <c r="A132" s="4" t="s">
        <v>1071</v>
      </c>
      <c r="G132" s="7" t="n">
        <v>1.7</v>
      </c>
    </row>
    <row r="133" spans="1:18">
      <c r="A133" s="4" t="s">
        <v>1072</v>
      </c>
    </row>
    <row r="134" spans="1:18">
      <c r="A134" s="3" t="s">
        <v>1014</v>
      </c>
    </row>
    <row r="135" spans="1:18">
      <c r="A135" s="4" t="s">
        <v>721</v>
      </c>
      <c r="G135" s="4" t="s">
        <v>729</v>
      </c>
    </row>
    <row r="136" spans="1:18">
      <c r="A136" s="4" t="s">
        <v>1073</v>
      </c>
    </row>
    <row r="137" spans="1:18">
      <c r="A137" s="3" t="s">
        <v>1014</v>
      </c>
    </row>
    <row r="138" spans="1:18">
      <c r="A138" s="4" t="s">
        <v>721</v>
      </c>
      <c r="G138" s="4" t="s">
        <v>729</v>
      </c>
    </row>
    <row r="139" spans="1:18">
      <c r="A139" s="4" t="s">
        <v>1074</v>
      </c>
    </row>
    <row r="140" spans="1:18">
      <c r="A140" s="3" t="s">
        <v>1014</v>
      </c>
    </row>
    <row r="141" spans="1:18">
      <c r="A141" s="4" t="s">
        <v>1071</v>
      </c>
      <c r="G141" s="7" t="n">
        <v>2.1</v>
      </c>
    </row>
    <row r="142" spans="1:18">
      <c r="A142" s="4" t="s">
        <v>1075</v>
      </c>
    </row>
    <row r="143" spans="1:18">
      <c r="A143" s="3" t="s">
        <v>1014</v>
      </c>
    </row>
    <row r="144" spans="1:18">
      <c r="A144" s="4" t="s">
        <v>721</v>
      </c>
      <c r="G144" s="4" t="s">
        <v>731</v>
      </c>
    </row>
    <row r="145" spans="1:18">
      <c r="A145" s="4" t="s">
        <v>1076</v>
      </c>
    </row>
    <row r="146" spans="1:18">
      <c r="A146" s="3" t="s">
        <v>1014</v>
      </c>
    </row>
    <row r="147" spans="1:18">
      <c r="A147" s="4" t="s">
        <v>721</v>
      </c>
      <c r="G147" s="4" t="s">
        <v>731</v>
      </c>
    </row>
    <row r="148" spans="1:18">
      <c r="A148" s="4" t="s">
        <v>1077</v>
      </c>
    </row>
    <row r="149" spans="1:18">
      <c r="A149" s="3" t="s">
        <v>1014</v>
      </c>
    </row>
    <row r="150" spans="1:18">
      <c r="A150" s="4" t="s">
        <v>1078</v>
      </c>
      <c r="G150" s="11" t="n">
        <v>0.1249</v>
      </c>
    </row>
    <row r="151" spans="1:18">
      <c r="A151" s="4" t="s">
        <v>1027</v>
      </c>
      <c r="G151" s="7" t="n">
        <v>0.01</v>
      </c>
    </row>
    <row r="152" spans="1:18">
      <c r="A152" s="4" t="s">
        <v>1028</v>
      </c>
      <c r="G152" s="5" t="n">
        <v>15670754</v>
      </c>
    </row>
    <row r="153" spans="1:18">
      <c r="A153" s="4" t="s">
        <v>1069</v>
      </c>
      <c r="G153" s="6" t="n">
        <v>1000000000</v>
      </c>
    </row>
    <row r="154" spans="1:18">
      <c r="A154" s="4" t="s">
        <v>307</v>
      </c>
    </row>
    <row r="155" spans="1:18">
      <c r="A155" s="3" t="s">
        <v>1014</v>
      </c>
    </row>
    <row r="156" spans="1:18">
      <c r="A156" s="4" t="s">
        <v>468</v>
      </c>
      <c r="H156" s="6" t="n">
        <v>64964000</v>
      </c>
    </row>
    <row r="157" spans="1:18">
      <c r="A157" s="4" t="s">
        <v>471</v>
      </c>
    </row>
    <row r="158" spans="1:18">
      <c r="A158" s="3" t="s">
        <v>1014</v>
      </c>
    </row>
    <row r="159" spans="1:18">
      <c r="A159" s="4" t="s">
        <v>468</v>
      </c>
      <c r="E159" s="6" t="n">
        <v>65000000</v>
      </c>
    </row>
    <row r="160" spans="1:18">
      <c r="A160" s="4" t="s">
        <v>324</v>
      </c>
    </row>
    <row r="161" spans="1:18">
      <c r="A161" s="3" t="s">
        <v>1014</v>
      </c>
    </row>
    <row r="162" spans="1:18">
      <c r="A162" s="4" t="s">
        <v>1029</v>
      </c>
      <c r="I162" s="4" t="s">
        <v>558</v>
      </c>
    </row>
    <row r="163" spans="1:18">
      <c r="A163" s="4" t="s">
        <v>468</v>
      </c>
      <c r="I163" s="6" t="n">
        <v>8500000</v>
      </c>
    </row>
    <row r="164" spans="1:18">
      <c r="A164" s="4" t="s">
        <v>557</v>
      </c>
      <c r="K164" s="6" t="n">
        <v>2000000</v>
      </c>
    </row>
    <row r="165" spans="1:18">
      <c r="A165" s="4" t="s">
        <v>1079</v>
      </c>
    </row>
    <row r="166" spans="1:18">
      <c r="A166" s="3" t="s">
        <v>1014</v>
      </c>
    </row>
    <row r="167" spans="1:18">
      <c r="A167" s="4" t="s">
        <v>557</v>
      </c>
      <c r="D167" s="6" t="n">
        <v>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30:33Z</dcterms:created>
  <dcterms:modified xmlns:dcterms="http://purl.org/dc/terms/" xmlns:xsi="http://www.w3.org/2001/XMLSchema-instance" xsi:type="dcterms:W3CDTF">2017-02-28T17:30:33Z</dcterms:modified>
</cp:coreProperties>
</file>